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Transactions with Total and Tot" sheetId="9" state="visible" r:id="rId9"/>
    <sheet xmlns:r="http://schemas.openxmlformats.org/officeDocument/2006/relationships" name="Revenue from Contracts with Cus" sheetId="10" state="visible" r:id="rId10"/>
    <sheet xmlns:r="http://schemas.openxmlformats.org/officeDocument/2006/relationships" name="Business Divestiture" sheetId="11" state="visible" r:id="rId11"/>
    <sheet xmlns:r="http://schemas.openxmlformats.org/officeDocument/2006/relationships" name="Balance Sheet Components" sheetId="12" state="visible" r:id="rId12"/>
    <sheet xmlns:r="http://schemas.openxmlformats.org/officeDocument/2006/relationships" name="Solar Service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Based Compensation"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Transactions with Total and T_2" sheetId="26" state="visible" r:id="rId26"/>
    <sheet xmlns:r="http://schemas.openxmlformats.org/officeDocument/2006/relationships" name="Revenue from Contracts with C_2" sheetId="27" state="visible" r:id="rId27"/>
    <sheet xmlns:r="http://schemas.openxmlformats.org/officeDocument/2006/relationships" name="Business Divestiture (Tables)" sheetId="28" state="visible" r:id="rId28"/>
    <sheet xmlns:r="http://schemas.openxmlformats.org/officeDocument/2006/relationships" name="Balance Sheet Components (Table" sheetId="29" state="visible" r:id="rId29"/>
    <sheet xmlns:r="http://schemas.openxmlformats.org/officeDocument/2006/relationships" name="Solar Services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Commitments and Contingencies (" sheetId="33" state="visible" r:id="rId33"/>
    <sheet xmlns:r="http://schemas.openxmlformats.org/officeDocument/2006/relationships" name="Equity Investments Equity Inves" sheetId="34" state="visible" r:id="rId34"/>
    <sheet xmlns:r="http://schemas.openxmlformats.org/officeDocument/2006/relationships" name="Debt and Credit Sources (Tables" sheetId="35" state="visible" r:id="rId35"/>
    <sheet xmlns:r="http://schemas.openxmlformats.org/officeDocument/2006/relationships" name="Derivative Financial Instrume_2" sheetId="36" state="visible" r:id="rId36"/>
    <sheet xmlns:r="http://schemas.openxmlformats.org/officeDocument/2006/relationships" name="Net Income (Loss) Per Share (Ta" sheetId="37" state="visible" r:id="rId37"/>
    <sheet xmlns:r="http://schemas.openxmlformats.org/officeDocument/2006/relationships" name="Stock-Based Compensation (Table" sheetId="38" state="visible" r:id="rId38"/>
    <sheet xmlns:r="http://schemas.openxmlformats.org/officeDocument/2006/relationships" name="Segment and Geographical Info_2"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Transactions with Total and T_3" sheetId="42" state="visible" r:id="rId42"/>
    <sheet xmlns:r="http://schemas.openxmlformats.org/officeDocument/2006/relationships" name="Transactions with Total and T_4" sheetId="43" state="visible" r:id="rId43"/>
    <sheet xmlns:r="http://schemas.openxmlformats.org/officeDocument/2006/relationships" name="Transactions with Total and T_5" sheetId="44" state="visible" r:id="rId44"/>
    <sheet xmlns:r="http://schemas.openxmlformats.org/officeDocument/2006/relationships" name="Transactions with Total and T_6" sheetId="45" state="visible" r:id="rId45"/>
    <sheet xmlns:r="http://schemas.openxmlformats.org/officeDocument/2006/relationships" name="Transactions with Total and T_7" sheetId="46" state="visible" r:id="rId46"/>
    <sheet xmlns:r="http://schemas.openxmlformats.org/officeDocument/2006/relationships" name="Transactions with Total and T_8" sheetId="47" state="visible" r:id="rId47"/>
    <sheet xmlns:r="http://schemas.openxmlformats.org/officeDocument/2006/relationships" name="Transactions with Total and T_9" sheetId="48" state="visible" r:id="rId48"/>
    <sheet xmlns:r="http://schemas.openxmlformats.org/officeDocument/2006/relationships" name="Transactions with Total and _10"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Business Divestiture - Narrativ" sheetId="55" state="visible" r:id="rId55"/>
    <sheet xmlns:r="http://schemas.openxmlformats.org/officeDocument/2006/relationships" name="Business Divestiture - Assets a" sheetId="56" state="visible" r:id="rId56"/>
    <sheet xmlns:r="http://schemas.openxmlformats.org/officeDocument/2006/relationships" name="Business Divestiture - Proceeds" sheetId="57" state="visible" r:id="rId57"/>
    <sheet xmlns:r="http://schemas.openxmlformats.org/officeDocument/2006/relationships" name="Business Divestiture - Net Gain" sheetId="58" state="visible" r:id="rId58"/>
    <sheet xmlns:r="http://schemas.openxmlformats.org/officeDocument/2006/relationships" name="Balance Sheet Components - Acco" sheetId="59" state="visible" r:id="rId59"/>
    <sheet xmlns:r="http://schemas.openxmlformats.org/officeDocument/2006/relationships" name="Balance Sheet Components - Allo" sheetId="60" state="visible" r:id="rId60"/>
    <sheet xmlns:r="http://schemas.openxmlformats.org/officeDocument/2006/relationships" name="Balance Sheet Components - Narr" sheetId="61" state="visible" r:id="rId61"/>
    <sheet xmlns:r="http://schemas.openxmlformats.org/officeDocument/2006/relationships" name="Balance Sheet Components - Inve" sheetId="62" state="visible" r:id="rId62"/>
    <sheet xmlns:r="http://schemas.openxmlformats.org/officeDocument/2006/relationships" name="Balance Sheet Components - Prep" sheetId="63" state="visible" r:id="rId63"/>
    <sheet xmlns:r="http://schemas.openxmlformats.org/officeDocument/2006/relationships" name="Balance Sheet Components - Prop" sheetId="64" state="visible" r:id="rId64"/>
    <sheet xmlns:r="http://schemas.openxmlformats.org/officeDocument/2006/relationships" name="Balance Sheet Components - Pr_2" sheetId="65" state="visible" r:id="rId65"/>
    <sheet xmlns:r="http://schemas.openxmlformats.org/officeDocument/2006/relationships" name="Balance Sheet Components - Othe" sheetId="66" state="visible" r:id="rId66"/>
    <sheet xmlns:r="http://schemas.openxmlformats.org/officeDocument/2006/relationships" name="Balance Sheet Components - Accr" sheetId="67" state="visible" r:id="rId67"/>
    <sheet xmlns:r="http://schemas.openxmlformats.org/officeDocument/2006/relationships" name="Balance Sheet Components - Ot_2" sheetId="68" state="visible" r:id="rId68"/>
    <sheet xmlns:r="http://schemas.openxmlformats.org/officeDocument/2006/relationships" name="Balance Sheet Components - Accu" sheetId="69" state="visible" r:id="rId69"/>
    <sheet xmlns:r="http://schemas.openxmlformats.org/officeDocument/2006/relationships" name="Solar Services - Operating Leas" sheetId="70" state="visible" r:id="rId70"/>
    <sheet xmlns:r="http://schemas.openxmlformats.org/officeDocument/2006/relationships" name="Solar Services - Lease Payments" sheetId="71" state="visible" r:id="rId71"/>
    <sheet xmlns:r="http://schemas.openxmlformats.org/officeDocument/2006/relationships" name="Solar Services - Narrative (Det" sheetId="72" state="visible" r:id="rId72"/>
    <sheet xmlns:r="http://schemas.openxmlformats.org/officeDocument/2006/relationships" name="Fair Value Measurements (Detail" sheetId="73" state="visible" r:id="rId73"/>
    <sheet xmlns:r="http://schemas.openxmlformats.org/officeDocument/2006/relationships" name="Fair Value Measurements - Equit" sheetId="74" state="visible" r:id="rId74"/>
    <sheet xmlns:r="http://schemas.openxmlformats.org/officeDocument/2006/relationships" name="Fair Value Measurements - Level" sheetId="75" state="visible" r:id="rId75"/>
    <sheet xmlns:r="http://schemas.openxmlformats.org/officeDocument/2006/relationships" name="Fair Value Measurements - Narra" sheetId="76" state="visible" r:id="rId76"/>
    <sheet xmlns:r="http://schemas.openxmlformats.org/officeDocument/2006/relationships" name="Restructuring (Details)" sheetId="77" state="visible" r:id="rId77"/>
    <sheet xmlns:r="http://schemas.openxmlformats.org/officeDocument/2006/relationships" name="Restructuring - Cost (Details)" sheetId="78" state="visible" r:id="rId78"/>
    <sheet xmlns:r="http://schemas.openxmlformats.org/officeDocument/2006/relationships" name="Restructuring - Rollforward (De"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Commitments and Contingencies_6" sheetId="85" state="visible" r:id="rId85"/>
    <sheet xmlns:r="http://schemas.openxmlformats.org/officeDocument/2006/relationships" name="Commitments and Contingencies_7" sheetId="86" state="visible" r:id="rId86"/>
    <sheet xmlns:r="http://schemas.openxmlformats.org/officeDocument/2006/relationships" name="Equity Investments - Equity Met" sheetId="87" state="visible" r:id="rId87"/>
    <sheet xmlns:r="http://schemas.openxmlformats.org/officeDocument/2006/relationships" name="Equity Investments - Narrative " sheetId="88" state="visible" r:id="rId88"/>
    <sheet xmlns:r="http://schemas.openxmlformats.org/officeDocument/2006/relationships" name="Equity Investments - SunStrong " sheetId="89" state="visible" r:id="rId89"/>
    <sheet xmlns:r="http://schemas.openxmlformats.org/officeDocument/2006/relationships" name="Equity Investments - Consolidat" sheetId="90" state="visible" r:id="rId90"/>
    <sheet xmlns:r="http://schemas.openxmlformats.org/officeDocument/2006/relationships" name="Equity Investments - Related Pa" sheetId="91" state="visible" r:id="rId91"/>
    <sheet xmlns:r="http://schemas.openxmlformats.org/officeDocument/2006/relationships" name="Debt and Credit Sources - Sched" sheetId="92" state="visible" r:id="rId92"/>
    <sheet xmlns:r="http://schemas.openxmlformats.org/officeDocument/2006/relationships" name="Debt and Credit Sources - Sch_2" sheetId="93" state="visible" r:id="rId93"/>
    <sheet xmlns:r="http://schemas.openxmlformats.org/officeDocument/2006/relationships" name="Debt and Credit Sources - Sch_3" sheetId="94" state="visible" r:id="rId94"/>
    <sheet xmlns:r="http://schemas.openxmlformats.org/officeDocument/2006/relationships" name="Debt and Credit Sources - Narra" sheetId="95" state="visible" r:id="rId95"/>
    <sheet xmlns:r="http://schemas.openxmlformats.org/officeDocument/2006/relationships" name="Debt and Credit Sources - Non-r" sheetId="96" state="visible" r:id="rId96"/>
    <sheet xmlns:r="http://schemas.openxmlformats.org/officeDocument/2006/relationships" name="Derivative Financial Instrume_3" sheetId="97" state="visible" r:id="rId97"/>
    <sheet xmlns:r="http://schemas.openxmlformats.org/officeDocument/2006/relationships" name="Income Taxes (Details)" sheetId="98" state="visible" r:id="rId98"/>
    <sheet xmlns:r="http://schemas.openxmlformats.org/officeDocument/2006/relationships" name="Net Income Per Share - Calculat" sheetId="99" state="visible" r:id="rId99"/>
    <sheet xmlns:r="http://schemas.openxmlformats.org/officeDocument/2006/relationships" name="Net Income Per Share - Anti-dil" sheetId="100" state="visible" r:id="rId100"/>
    <sheet xmlns:r="http://schemas.openxmlformats.org/officeDocument/2006/relationships" name="Stock-Based Compensation (Detai" sheetId="101" state="visible" r:id="rId101"/>
    <sheet xmlns:r="http://schemas.openxmlformats.org/officeDocument/2006/relationships" name="Segment and Geographical Info_3" sheetId="102" state="visible" r:id="rId102"/>
    <sheet xmlns:r="http://schemas.openxmlformats.org/officeDocument/2006/relationships" name="Segment and Geographical Info_4" sheetId="103" state="visible" r:id="rId103"/>
    <sheet xmlns:r="http://schemas.openxmlformats.org/officeDocument/2006/relationships" name="Segment and Geographical Info_5" sheetId="104" state="visible" r:id="rId104"/>
    <sheet xmlns:r="http://schemas.openxmlformats.org/officeDocument/2006/relationships" name="Segment and Geographical Info_6" sheetId="105" state="visible" r:id="rId105"/>
    <sheet xmlns:r="http://schemas.openxmlformats.org/officeDocument/2006/relationships" name="Segment and Geographical Info_7" sheetId="106" state="visible" r:id="rId106"/>
    <sheet xmlns:r="http://schemas.openxmlformats.org/officeDocument/2006/relationships" name="Segment and Geographical Info_8"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8" customWidth="1" min="2" max="2"/>
    <col width="14" customWidth="1" min="3" max="3"/>
  </cols>
  <sheetData>
    <row r="1">
      <c r="A1" s="1" t="inlineStr">
        <is>
          <t>Cover page - shares</t>
        </is>
      </c>
      <c r="B1" s="2" t="inlineStr">
        <is>
          <t>6 Months Ended</t>
        </is>
      </c>
    </row>
    <row r="2">
      <c r="B2" s="2" t="inlineStr">
        <is>
          <t>Jun. 28, 2020</t>
        </is>
      </c>
      <c r="C2" s="2" t="inlineStr">
        <is>
          <t>Jul. 31, 2020</t>
        </is>
      </c>
    </row>
    <row r="3">
      <c r="A3" s="3" t="inlineStr">
        <is>
          <t>Cover [Abstract]</t>
        </is>
      </c>
    </row>
    <row r="4">
      <c r="A4" s="4" t="inlineStr">
        <is>
          <t>Document Type</t>
        </is>
      </c>
      <c r="B4" s="4" t="inlineStr">
        <is>
          <t>10-Q</t>
        </is>
      </c>
    </row>
    <row r="5">
      <c r="A5" s="4" t="inlineStr">
        <is>
          <t>Entity Registrant Name</t>
        </is>
      </c>
      <c r="B5" s="4" t="inlineStr">
        <is>
          <t>SUNPOWER CORP</t>
        </is>
      </c>
    </row>
    <row r="6">
      <c r="A6" s="4" t="inlineStr">
        <is>
          <t>Entity Central Index Key</t>
        </is>
      </c>
      <c r="B6" s="4" t="inlineStr">
        <is>
          <t>0000867773</t>
        </is>
      </c>
    </row>
    <row r="7">
      <c r="A7" s="4" t="inlineStr">
        <is>
          <t>Current Fiscal Year End Date</t>
        </is>
      </c>
      <c r="B7" s="4" t="inlineStr">
        <is>
          <t>--12-29</t>
        </is>
      </c>
    </row>
    <row r="8">
      <c r="A8" s="4" t="inlineStr">
        <is>
          <t>Document Fiscal Year Focus</t>
        </is>
      </c>
      <c r="B8" s="4" t="inlineStr">
        <is>
          <t>2020</t>
        </is>
      </c>
    </row>
    <row r="9">
      <c r="A9" s="4" t="inlineStr">
        <is>
          <t>Document Fiscal Period Focus</t>
        </is>
      </c>
      <c r="B9" s="4" t="inlineStr">
        <is>
          <t>Q2</t>
        </is>
      </c>
    </row>
    <row r="10">
      <c r="A10" s="4" t="inlineStr">
        <is>
          <t>Document Quarterly Report</t>
        </is>
      </c>
      <c r="B10" s="4" t="inlineStr">
        <is>
          <t>true</t>
        </is>
      </c>
    </row>
    <row r="11">
      <c r="A11" s="4" t="inlineStr">
        <is>
          <t>Document Period End Date</t>
        </is>
      </c>
      <c r="B11" s="4" t="inlineStr">
        <is>
          <t>Jun. 28,
		2020</t>
        </is>
      </c>
    </row>
    <row r="12">
      <c r="A12" s="4" t="inlineStr">
        <is>
          <t>Document Transition Report</t>
        </is>
      </c>
      <c r="B12" s="4" t="inlineStr">
        <is>
          <t>false</t>
        </is>
      </c>
    </row>
    <row r="13">
      <c r="A13" s="4" t="inlineStr">
        <is>
          <t>Entity File Number</t>
        </is>
      </c>
      <c r="B13" s="4" t="inlineStr">
        <is>
          <t>001-34166</t>
        </is>
      </c>
    </row>
    <row r="14">
      <c r="A14" s="4" t="inlineStr">
        <is>
          <t>Entity Incorporation, State or Country Code</t>
        </is>
      </c>
      <c r="B14" s="4" t="inlineStr">
        <is>
          <t>DE</t>
        </is>
      </c>
    </row>
    <row r="15">
      <c r="A15" s="4" t="inlineStr">
        <is>
          <t>Entity Tax Identification Number</t>
        </is>
      </c>
      <c r="B15" s="4" t="inlineStr">
        <is>
          <t>94-3008969</t>
        </is>
      </c>
    </row>
    <row r="16">
      <c r="A16" s="4" t="inlineStr">
        <is>
          <t>Entity Address, Address Line One</t>
        </is>
      </c>
      <c r="B16" s="4" t="inlineStr">
        <is>
          <t>51 Rio Robles</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34</t>
        </is>
      </c>
    </row>
    <row r="20">
      <c r="A20" s="4" t="inlineStr">
        <is>
          <t>City Area Code</t>
        </is>
      </c>
      <c r="B20" s="4" t="inlineStr">
        <is>
          <t>408</t>
        </is>
      </c>
    </row>
    <row r="21">
      <c r="A21" s="4" t="inlineStr">
        <is>
          <t>Local Phone Number</t>
        </is>
      </c>
      <c r="B21" s="4" t="inlineStr">
        <is>
          <t>240-55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Title of 12(b) Security</t>
        </is>
      </c>
      <c r="B28" s="4" t="inlineStr">
        <is>
          <t>Common Stock</t>
        </is>
      </c>
    </row>
    <row r="29">
      <c r="A29" s="4" t="inlineStr">
        <is>
          <t>Trading Symbol</t>
        </is>
      </c>
      <c r="B29" s="4" t="inlineStr">
        <is>
          <t>SPWR</t>
        </is>
      </c>
    </row>
    <row r="30">
      <c r="A30" s="4" t="inlineStr">
        <is>
          <t>Security Exchange Name</t>
        </is>
      </c>
      <c r="B30" s="4" t="inlineStr">
        <is>
          <t>NASDAQ</t>
        </is>
      </c>
    </row>
    <row r="31">
      <c r="A31" s="4" t="inlineStr">
        <is>
          <t>Entity Common Stock, Shares Outstanding (in shares)</t>
        </is>
      </c>
      <c r="C31" s="5" t="n">
        <v>170085868</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8,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represent disaggregated revenue from contracts with customers for the three and six months ended June 28, 2020, and June 30, 2019 along with the reportable segment for each category: Three Months Ended (In thousands) SunPower Technologies SunPower Energy Services Total Revenue Category June 28, 2020 June 30, 2019 June 28, 2020 June 30, 2019 June 28, 2020 June 30, 2019 Module and component sales $ 83,237 $ 113,805 $ 113,345 $ 143,707 $ 196,582 $ 257,512 Solar power systems sales and EPC services 51,791 110,749 89,885 47,304 141,676 158,053 Operations and maintenance — — 9,397 11,276 9,397 11,276 Residential leasing — — 1,329 1,676 1,329 1,676 Solar services 1 — — 3,930 7,764 3,930 7,764 Revenue $ 135,028 $ 224,554 $ 217,886 $ 211,727 $ 352,914 $ 436,281 Six Months Ended (In thousands) SunPower Technologies SunPower Energy Services Total Revenue Category June 28, 2020 June 30, 2019 June 28, 2020 June 30, 2019 June 28, 2020 June 30, 2019 Module and component sales $ 177,535 $ 193,328 $ 279,083 $ 259,363 $ 456,618 $ 452,691 Solar power systems sales and EPC services 116,814 201,230 193,689 93,842 310,503 295,072 Operations and maintenance — — 24,467 20,520 24,467 20,520 Residential leasing — — 2,653 5,560 2,653 5,560 Solar services 1 — — 7,863 10,663 7,863 10,663 Revenue $ 294,349 $ 394,558 $ 507,755 $ 389,948 $ 802,104 $ 784,506 1 Upon adoption of ASC 842, revenues from residential leasing are being accounted for under ASU No. 2014-09 ("ASC 606") and recorded under 'Solar services'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For contracts in which we sell membership interests in certain project companies that are owned by a to joint venture formed between Total and Hannon Armstrong, we recognize revenue for the initial development and other solar assets at the point that control transfers to the customer, and we recognize continuing EPC revenue for work provided to the joint venture over time as work is performed.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densed consolidated statements of operations. The table below outlines the impact on revenue of net changes in estimated transaction prices and input costs for systems related sales contracts (both increases and decreases) for the three and six months ended June 28, 2020 and June 30, 2019 as well as the number of projects that comprise such changes. For purposes of the following table, only projects with changes in estimates that have an impact on revenue and or cost of at least $1.0 million during the periods were presented. Also included in the table is the net change in estimate as a percentage of the aggregate revenue for such projects. Three Months Ended Six Months Ended (In thousands, except number of projects) June 28, 2020 June 30, 2019 June 28, 2020 June 30, 2019 Decrease in revenue from net changes in transaction prices $ (308) $ — $ (308) $ (3,301) Increase (decrease) in revenue from net changes in input cost estimates 1,082 — (51) 2,410 Net decrease in revenue from net changes in estimates $ 774 $ — (359) $ (891) Number of projects 1 — 2 1 Net change in estimate as a percentage of aggregate revenue for associated projects 11.5 % — % (0.3) % (11.3)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5. Balance Sheet Components " for further details. During the three and six months ended June 28, 2020, the decrease in contract assets of $0.1 million and $0.4 million, respectively, was primarily driven by billings for commercial projects where certain milestones had been reached as well as changes in estimates of variable consideration due for previous sales of certain power plant projects. During the three and six months ended June 30, 2019, the decrease in contract assets of $5.7 million and $7.4 million, respectively, was primarily driven by billings for commercial projects where certain milestones had been reached. During the three and six months ended June 28, 2020, the decrease in contract liabilities of $37.5 million and $53.7 million, respectively, was primarily due to the utilization of customer advances. During the three months ended June 30, 2019, the increase in contract liabilities of $17.4 million was primarily due to customer advances. During the six months ended June 30, 2019, the decrease in contract liabilities of $18.6 million was primarily due to utilization of customer advances, reclassification of contract liabilities related to sale-leaseback arrangements to lease liabilities, and adjustment for a portion of deferred profit on sale-leaseback arrangements to retained earnings, upon adoption of ASC 842. During the three and six months ended June 28, 2020, we recognized revenue of $38.6 million and $69.4 million that was included in contract liabilities as of March 29, 2020 and December 29, 2019, respectively. During the three and six months ended June 30, 2019, we recognized revenue of $29.6 million and $41.6 million, respectively, that was included in contract liabilities as of March 31, 2019 and December 30, 2018, respectively. The following table represents our remaining performance obligations as of June 28, 2020 for EPC agreements for projects that we are constructing or expect to construct. We expect to recognize $199.3 million of revenue upon transfer of control of the projects. Project Revenue Category EPC Contract/Partner Developed Project Expected Year Revenue Recognition Will Be Completed Average Percentage of Revenue Recognized Various Distribution Generation Projects Solar power systems sales and EPC services Various 2021 68.2% As of June 28, 2020, we have entered into contracts with customers for sales of modules, components, and residential solar systems, for an aggregate transaction price of $369.8 million, the substantial majority of which we expect to recognize over the next 12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5" t="n">
        <v>3596</v>
      </c>
      <c r="C5" s="5" t="n">
        <v>765</v>
      </c>
      <c r="D5" s="5" t="n">
        <v>4509</v>
      </c>
      <c r="E5" s="5" t="n">
        <v>2497</v>
      </c>
    </row>
    <row r="6">
      <c r="A6" s="4" t="inlineStr">
        <is>
          <t>4.00% debentures due 2023</t>
        </is>
      </c>
    </row>
    <row r="7">
      <c r="A7" s="3" t="inlineStr">
        <is>
          <t>Antidilutive Securities Excluded from Computation of Earnings Per Share [Line Items]</t>
        </is>
      </c>
    </row>
    <row r="8">
      <c r="A8" s="4" t="inlineStr">
        <is>
          <t>Antidilutive securities excluded from computation of earnings per share, amount</t>
        </is>
      </c>
      <c r="B8" s="5" t="n">
        <v>13922</v>
      </c>
      <c r="C8" s="5" t="n">
        <v>0</v>
      </c>
      <c r="D8" s="5" t="n">
        <v>13922</v>
      </c>
      <c r="E8" s="5" t="n">
        <v>13922</v>
      </c>
    </row>
    <row r="9">
      <c r="A9" s="4" t="inlineStr">
        <is>
          <t>Interest rate</t>
        </is>
      </c>
      <c r="B9" s="4" t="inlineStr">
        <is>
          <t>4.00%</t>
        </is>
      </c>
      <c r="D9" s="4" t="inlineStr">
        <is>
          <t>4.00%</t>
        </is>
      </c>
    </row>
    <row r="10">
      <c r="A10" s="4" t="inlineStr">
        <is>
          <t>0.875% debentures due 2021</t>
        </is>
      </c>
    </row>
    <row r="11">
      <c r="A11" s="3" t="inlineStr">
        <is>
          <t>Antidilutive Securities Excluded from Computation of Earnings Per Share [Line Items]</t>
        </is>
      </c>
    </row>
    <row r="12">
      <c r="A12" s="4" t="inlineStr">
        <is>
          <t>Antidilutive securities excluded from computation of earnings per share, amount</t>
        </is>
      </c>
      <c r="B12" s="5" t="n">
        <v>0</v>
      </c>
      <c r="C12" s="5" t="n">
        <v>0</v>
      </c>
      <c r="D12" s="5" t="n">
        <v>8203</v>
      </c>
      <c r="E12" s="5" t="n">
        <v>8203</v>
      </c>
    </row>
    <row r="13">
      <c r="A13" s="4" t="inlineStr">
        <is>
          <t>Interest rate</t>
        </is>
      </c>
      <c r="B13" s="4" t="inlineStr">
        <is>
          <t>0.875%</t>
        </is>
      </c>
      <c r="D13" s="4" t="inlineStr">
        <is>
          <t>0.875%</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hare-based Compensation Arrangement by Share-based Payment Award [Line Items]</t>
        </is>
      </c>
    </row>
    <row r="4">
      <c r="A4" s="4" t="inlineStr">
        <is>
          <t>Stock-based compensation expense</t>
        </is>
      </c>
      <c r="B4" s="6" t="n">
        <v>5879</v>
      </c>
      <c r="C4" s="6" t="n">
        <v>6270</v>
      </c>
      <c r="D4" s="6" t="n">
        <v>12746</v>
      </c>
      <c r="E4" s="6" t="n">
        <v>11936</v>
      </c>
    </row>
    <row r="5">
      <c r="A5" s="4" t="inlineStr">
        <is>
          <t>Restricted stock units</t>
        </is>
      </c>
    </row>
    <row r="6">
      <c r="A6" s="3" t="inlineStr">
        <is>
          <t>Share-based Compensation Arrangement by Share-based Payment Award [Line Items]</t>
        </is>
      </c>
    </row>
    <row r="7">
      <c r="A7" s="4" t="inlineStr">
        <is>
          <t>Stock-based compensation expense</t>
        </is>
      </c>
      <c r="B7" s="5" t="n">
        <v>5545</v>
      </c>
      <c r="C7" s="5" t="n">
        <v>6790</v>
      </c>
      <c r="D7" s="5" t="n">
        <v>12367</v>
      </c>
      <c r="E7" s="5" t="n">
        <v>13418</v>
      </c>
    </row>
    <row r="8">
      <c r="A8" s="4" t="inlineStr">
        <is>
          <t>Change in stock-based compensation capitalized in inventory</t>
        </is>
      </c>
    </row>
    <row r="9">
      <c r="A9" s="3" t="inlineStr">
        <is>
          <t>Share-based Compensation Arrangement by Share-based Payment Award [Line Items]</t>
        </is>
      </c>
    </row>
    <row r="10">
      <c r="A10" s="4" t="inlineStr">
        <is>
          <t>Stock-based compensation expense</t>
        </is>
      </c>
      <c r="B10" s="5" t="n">
        <v>334</v>
      </c>
      <c r="C10" s="5" t="n">
        <v>-520</v>
      </c>
      <c r="D10" s="5" t="n">
        <v>379</v>
      </c>
      <c r="E10" s="5" t="n">
        <v>-1482</v>
      </c>
    </row>
    <row r="11">
      <c r="A11" s="4" t="inlineStr">
        <is>
          <t>Cost of revenue | SunPower Energy Services</t>
        </is>
      </c>
    </row>
    <row r="12">
      <c r="A12" s="3" t="inlineStr">
        <is>
          <t>Share-based Compensation Arrangement by Share-based Payment Award [Line Items]</t>
        </is>
      </c>
    </row>
    <row r="13">
      <c r="A13" s="4" t="inlineStr">
        <is>
          <t>Stock-based compensation expense</t>
        </is>
      </c>
      <c r="B13" s="5" t="n">
        <v>471</v>
      </c>
      <c r="C13" s="5" t="n">
        <v>460</v>
      </c>
      <c r="D13" s="5" t="n">
        <v>1030</v>
      </c>
      <c r="E13" s="5" t="n">
        <v>628</v>
      </c>
    </row>
    <row r="14">
      <c r="A14" s="4" t="inlineStr">
        <is>
          <t>Cost of revenue | SunPower Technologies</t>
        </is>
      </c>
    </row>
    <row r="15">
      <c r="A15" s="3" t="inlineStr">
        <is>
          <t>Share-based Compensation Arrangement by Share-based Payment Award [Line Items]</t>
        </is>
      </c>
    </row>
    <row r="16">
      <c r="A16" s="4" t="inlineStr">
        <is>
          <t>Stock-based compensation expense</t>
        </is>
      </c>
      <c r="B16" s="5" t="n">
        <v>704</v>
      </c>
      <c r="C16" s="5" t="n">
        <v>673</v>
      </c>
      <c r="D16" s="5" t="n">
        <v>1255</v>
      </c>
      <c r="E16" s="5" t="n">
        <v>673</v>
      </c>
    </row>
    <row r="17">
      <c r="A17" s="4" t="inlineStr">
        <is>
          <t>Research and development</t>
        </is>
      </c>
    </row>
    <row r="18">
      <c r="A18" s="3" t="inlineStr">
        <is>
          <t>Share-based Compensation Arrangement by Share-based Payment Award [Line Items]</t>
        </is>
      </c>
    </row>
    <row r="19">
      <c r="A19" s="4" t="inlineStr">
        <is>
          <t>Stock-based compensation expense</t>
        </is>
      </c>
      <c r="B19" s="5" t="n">
        <v>630</v>
      </c>
      <c r="C19" s="5" t="n">
        <v>879</v>
      </c>
      <c r="D19" s="5" t="n">
        <v>1390</v>
      </c>
      <c r="E19" s="5" t="n">
        <v>1472</v>
      </c>
    </row>
    <row r="20">
      <c r="A20" s="4" t="inlineStr">
        <is>
          <t>Sales, general and administrative</t>
        </is>
      </c>
    </row>
    <row r="21">
      <c r="A21" s="3" t="inlineStr">
        <is>
          <t>Share-based Compensation Arrangement by Share-based Payment Award [Line Items]</t>
        </is>
      </c>
    </row>
    <row r="22">
      <c r="A22" s="4" t="inlineStr">
        <is>
          <t>Stock-based compensation expense</t>
        </is>
      </c>
      <c r="B22" s="6" t="n">
        <v>4074</v>
      </c>
      <c r="C22" s="6" t="n">
        <v>4258</v>
      </c>
      <c r="D22" s="6" t="n">
        <v>9071</v>
      </c>
      <c r="E22" s="6" t="n">
        <v>916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Narrative (Details)</t>
        </is>
      </c>
      <c r="B1" s="2" t="inlineStr">
        <is>
          <t>Nov. 05, 2018</t>
        </is>
      </c>
      <c r="C1" s="2" t="inlineStr">
        <is>
          <t>Jun. 28, 2020</t>
        </is>
      </c>
    </row>
    <row r="2">
      <c r="A2" s="3" t="inlineStr">
        <is>
          <t>Segment Reporting Information [Line Items]</t>
        </is>
      </c>
    </row>
    <row r="3">
      <c r="A3" s="4" t="inlineStr">
        <is>
          <t>Supply agreement, term</t>
        </is>
      </c>
      <c r="C3" s="4" t="inlineStr">
        <is>
          <t>10 years</t>
        </is>
      </c>
    </row>
    <row r="4">
      <c r="A4" s="4" t="inlineStr">
        <is>
          <t>SunStrong Capital Holdings</t>
        </is>
      </c>
    </row>
    <row r="5">
      <c r="A5" s="3" t="inlineStr">
        <is>
          <t>Segment Reporting Information [Line Items]</t>
        </is>
      </c>
    </row>
    <row r="6">
      <c r="A6" s="4" t="inlineStr">
        <is>
          <t>Subsidiary or Equity Method Investee, Percentage Ownership Sold</t>
        </is>
      </c>
      <c r="B6" s="10" t="n">
        <v>0.49</v>
      </c>
    </row>
    <row r="7">
      <c r="A7" s="4" t="inlineStr">
        <is>
          <t>Subsidiary or Equity Method Investee, Percentage Ownership Retained After Deconsolidation</t>
        </is>
      </c>
      <c r="B7" s="10" t="n">
        <v>0.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Other Significant Reconciling Items from Segments to Consolidated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Revenue</t>
        </is>
      </c>
      <c r="B4" s="6" t="n">
        <v>352914</v>
      </c>
      <c r="C4" s="6" t="n">
        <v>436281</v>
      </c>
      <c r="D4" s="6" t="n">
        <v>802104</v>
      </c>
      <c r="E4" s="6" t="n">
        <v>784506</v>
      </c>
    </row>
    <row r="5">
      <c r="A5" s="4" t="inlineStr">
        <is>
          <t>Segment gross profit as reviewed by CODM</t>
        </is>
      </c>
      <c r="B5" s="5" t="n">
        <v>21598</v>
      </c>
      <c r="C5" s="5" t="n">
        <v>19800</v>
      </c>
      <c r="D5" s="5" t="n">
        <v>59046</v>
      </c>
      <c r="E5" s="5" t="n">
        <v>-17485</v>
      </c>
    </row>
    <row r="6">
      <c r="A6" s="4" t="inlineStr">
        <is>
          <t>Adjusted EBITDA</t>
        </is>
      </c>
      <c r="B6" s="5" t="n">
        <v>22355</v>
      </c>
      <c r="C6" s="5" t="n">
        <v>118105</v>
      </c>
      <c r="D6" s="5" t="n">
        <v>21841</v>
      </c>
      <c r="E6" s="5" t="n">
        <v>17657</v>
      </c>
    </row>
    <row r="7">
      <c r="A7" s="4" t="inlineStr">
        <is>
          <t>SunPower Energy Services</t>
        </is>
      </c>
    </row>
    <row r="8">
      <c r="A8" s="3" t="inlineStr">
        <is>
          <t>Segment Reporting Information [Line Items]</t>
        </is>
      </c>
    </row>
    <row r="9">
      <c r="A9" s="4" t="inlineStr">
        <is>
          <t>Revenue</t>
        </is>
      </c>
      <c r="B9" s="5" t="n">
        <v>217886</v>
      </c>
      <c r="C9" s="5" t="n">
        <v>211727</v>
      </c>
      <c r="D9" s="5" t="n">
        <v>507755</v>
      </c>
      <c r="E9" s="5" t="n">
        <v>389948</v>
      </c>
    </row>
    <row r="10">
      <c r="A10" s="4" t="inlineStr">
        <is>
          <t>SunPower Technologies</t>
        </is>
      </c>
    </row>
    <row r="11">
      <c r="A11" s="3" t="inlineStr">
        <is>
          <t>Segment Reporting Information [Line Items]</t>
        </is>
      </c>
    </row>
    <row r="12">
      <c r="A12" s="4" t="inlineStr">
        <is>
          <t>Revenue</t>
        </is>
      </c>
      <c r="B12" s="5" t="n">
        <v>135028</v>
      </c>
      <c r="C12" s="5" t="n">
        <v>224554</v>
      </c>
      <c r="D12" s="5" t="n">
        <v>294349</v>
      </c>
      <c r="E12" s="5" t="n">
        <v>394558</v>
      </c>
    </row>
    <row r="13">
      <c r="A13" s="4" t="inlineStr">
        <is>
          <t>Operating Segments</t>
        </is>
      </c>
    </row>
    <row r="14">
      <c r="A14" s="3" t="inlineStr">
        <is>
          <t>Segment Reporting Information [Line Items]</t>
        </is>
      </c>
    </row>
    <row r="15">
      <c r="A15" s="4" t="inlineStr">
        <is>
          <t>Total segment revenue as reviewed by CODM</t>
        </is>
      </c>
      <c r="B15" s="5" t="n">
        <v>388320</v>
      </c>
      <c r="C15" s="5" t="n">
        <v>572288</v>
      </c>
      <c r="D15" s="5" t="n">
        <v>931570</v>
      </c>
      <c r="E15" s="5" t="n">
        <v>1044647</v>
      </c>
    </row>
    <row r="16">
      <c r="A16" s="4" t="inlineStr">
        <is>
          <t>Segment gross profit as reviewed by CODM</t>
        </is>
      </c>
      <c r="B16" s="5" t="n">
        <v>33825</v>
      </c>
      <c r="C16" s="5" t="n">
        <v>48583</v>
      </c>
      <c r="D16" s="5" t="n">
        <v>82026</v>
      </c>
      <c r="E16" s="5" t="n">
        <v>65598</v>
      </c>
    </row>
    <row r="17">
      <c r="A17" s="4" t="inlineStr">
        <is>
          <t>Adjusted EBITDA</t>
        </is>
      </c>
      <c r="B17" s="5" t="n">
        <v>-3942</v>
      </c>
      <c r="C17" s="5" t="n">
        <v>14042</v>
      </c>
      <c r="D17" s="5" t="n">
        <v>3187</v>
      </c>
      <c r="E17" s="5" t="n">
        <v>-8369</v>
      </c>
    </row>
    <row r="18">
      <c r="A18" s="4" t="inlineStr">
        <is>
          <t>Operating Segments | SunPower Energy Services</t>
        </is>
      </c>
    </row>
    <row r="19">
      <c r="A19" s="3" t="inlineStr">
        <is>
          <t>Segment Reporting Information [Line Items]</t>
        </is>
      </c>
    </row>
    <row r="20">
      <c r="A20" s="4" t="inlineStr">
        <is>
          <t>Total segment revenue as reviewed by CODM</t>
        </is>
      </c>
      <c r="B20" s="5" t="n">
        <v>217885</v>
      </c>
      <c r="C20" s="5" t="n">
        <v>257340</v>
      </c>
      <c r="D20" s="5" t="n">
        <v>513146</v>
      </c>
      <c r="E20" s="5" t="n">
        <v>499065</v>
      </c>
    </row>
    <row r="21">
      <c r="A21" s="4" t="inlineStr">
        <is>
          <t>Segment gross profit as reviewed by CODM</t>
        </is>
      </c>
      <c r="B21" s="5" t="n">
        <v>38526</v>
      </c>
      <c r="C21" s="5" t="n">
        <v>24114</v>
      </c>
      <c r="D21" s="5" t="n">
        <v>73800</v>
      </c>
      <c r="E21" s="5" t="n">
        <v>41987</v>
      </c>
    </row>
    <row r="22">
      <c r="A22" s="4" t="inlineStr">
        <is>
          <t>Adjusted EBITDA</t>
        </is>
      </c>
      <c r="B22" s="5" t="n">
        <v>13632</v>
      </c>
      <c r="C22" s="5" t="n">
        <v>2342</v>
      </c>
      <c r="D22" s="5" t="n">
        <v>18114</v>
      </c>
      <c r="E22" s="5" t="n">
        <v>-11569</v>
      </c>
    </row>
    <row r="23">
      <c r="A23" s="4" t="inlineStr">
        <is>
          <t>Operating Segments | SunPower Technologies</t>
        </is>
      </c>
    </row>
    <row r="24">
      <c r="A24" s="3" t="inlineStr">
        <is>
          <t>Segment Reporting Information [Line Items]</t>
        </is>
      </c>
    </row>
    <row r="25">
      <c r="A25" s="4" t="inlineStr">
        <is>
          <t>Total segment revenue as reviewed by CODM</t>
        </is>
      </c>
      <c r="B25" s="5" t="n">
        <v>170435</v>
      </c>
      <c r="C25" s="5" t="n">
        <v>314948</v>
      </c>
      <c r="D25" s="5" t="n">
        <v>418424</v>
      </c>
      <c r="E25" s="5" t="n">
        <v>545582</v>
      </c>
    </row>
    <row r="26">
      <c r="A26" s="4" t="inlineStr">
        <is>
          <t>Segment gross profit as reviewed by CODM</t>
        </is>
      </c>
      <c r="B26" s="5" t="n">
        <v>-4701</v>
      </c>
      <c r="C26" s="5" t="n">
        <v>24469</v>
      </c>
      <c r="D26" s="5" t="n">
        <v>8226</v>
      </c>
      <c r="E26" s="5" t="n">
        <v>23611</v>
      </c>
    </row>
    <row r="27">
      <c r="A27" s="4" t="inlineStr">
        <is>
          <t>Adjusted EBITDA</t>
        </is>
      </c>
      <c r="B27" s="5" t="n">
        <v>-17574</v>
      </c>
      <c r="C27" s="5" t="n">
        <v>11700</v>
      </c>
      <c r="D27" s="5" t="n">
        <v>-14927</v>
      </c>
      <c r="E27" s="5" t="n">
        <v>3200</v>
      </c>
    </row>
    <row r="28">
      <c r="A28" s="4" t="inlineStr">
        <is>
          <t>Intersegment Eliminations</t>
        </is>
      </c>
    </row>
    <row r="29">
      <c r="A29" s="3" t="inlineStr">
        <is>
          <t>Segment Reporting Information [Line Items]</t>
        </is>
      </c>
    </row>
    <row r="30">
      <c r="A30" s="4" t="inlineStr">
        <is>
          <t>Revenue</t>
        </is>
      </c>
      <c r="B30" s="5" t="n">
        <v>-35406</v>
      </c>
      <c r="C30" s="5" t="n">
        <v>-90416</v>
      </c>
      <c r="D30" s="5" t="n">
        <v>-124281</v>
      </c>
      <c r="E30" s="5" t="n">
        <v>-151216</v>
      </c>
    </row>
    <row r="31">
      <c r="A31" s="4" t="inlineStr">
        <is>
          <t>Segment gross profit as reviewed by CODM</t>
        </is>
      </c>
      <c r="B31" s="5" t="n">
        <v>628</v>
      </c>
      <c r="C31" s="5" t="n">
        <v>2157</v>
      </c>
      <c r="D31" s="5" t="n">
        <v>9391</v>
      </c>
      <c r="E31" s="5" t="n">
        <v>9793</v>
      </c>
    </row>
    <row r="32">
      <c r="A32" s="4" t="inlineStr">
        <is>
          <t>Intersegment Eliminations | SunPower Energy Services</t>
        </is>
      </c>
    </row>
    <row r="33">
      <c r="A33" s="3" t="inlineStr">
        <is>
          <t>Segment Reporting Information [Line Items]</t>
        </is>
      </c>
    </row>
    <row r="34">
      <c r="A34" s="4" t="inlineStr">
        <is>
          <t>Revenue</t>
        </is>
      </c>
      <c r="B34" s="5" t="n">
        <v>0</v>
      </c>
      <c r="C34" s="5" t="n">
        <v>0</v>
      </c>
      <c r="D34" s="5" t="n">
        <v>0</v>
      </c>
      <c r="E34" s="5" t="n">
        <v>0</v>
      </c>
    </row>
    <row r="35">
      <c r="A35" s="4" t="inlineStr">
        <is>
          <t>Intersegment Eliminations | SunPower Technologies</t>
        </is>
      </c>
    </row>
    <row r="36">
      <c r="A36" s="3" t="inlineStr">
        <is>
          <t>Segment Reporting Information [Line Items]</t>
        </is>
      </c>
    </row>
    <row r="37">
      <c r="A37" s="4" t="inlineStr">
        <is>
          <t>Revenue</t>
        </is>
      </c>
      <c r="B37" s="5" t="n">
        <v>35406</v>
      </c>
      <c r="C37" s="5" t="n">
        <v>90416</v>
      </c>
      <c r="D37" s="5" t="n">
        <v>124281</v>
      </c>
      <c r="E37" s="5" t="n">
        <v>151216</v>
      </c>
    </row>
    <row r="38">
      <c r="A38" s="4" t="inlineStr">
        <is>
          <t>Channels | Operating Segments | SunPower Energy Services</t>
        </is>
      </c>
    </row>
    <row r="39">
      <c r="A39" s="3" t="inlineStr">
        <is>
          <t>Segment Reporting Information [Line Items]</t>
        </is>
      </c>
    </row>
    <row r="40">
      <c r="A40" s="4" t="inlineStr">
        <is>
          <t>Revenue</t>
        </is>
      </c>
      <c r="B40" s="5" t="n">
        <v>160305</v>
      </c>
      <c r="C40" s="5" t="n">
        <v>200589</v>
      </c>
      <c r="D40" s="5" t="n">
        <v>392446</v>
      </c>
      <c r="E40" s="5" t="n">
        <v>387298</v>
      </c>
    </row>
    <row r="41">
      <c r="A41" s="4" t="inlineStr">
        <is>
          <t>Channels | Operating Segments | SunPower Technologies</t>
        </is>
      </c>
    </row>
    <row r="42">
      <c r="A42" s="3" t="inlineStr">
        <is>
          <t>Segment Reporting Information [Line Items]</t>
        </is>
      </c>
    </row>
    <row r="43">
      <c r="A43" s="4" t="inlineStr">
        <is>
          <t>Revenue</t>
        </is>
      </c>
      <c r="B43" s="5" t="n">
        <v>0</v>
      </c>
      <c r="C43" s="5" t="n">
        <v>0</v>
      </c>
      <c r="D43" s="5" t="n">
        <v>0</v>
      </c>
      <c r="E43" s="5" t="n">
        <v>0</v>
      </c>
    </row>
    <row r="44">
      <c r="A44" s="4" t="inlineStr">
        <is>
          <t>North America Commercial | Operating Segments | SunPower Energy Services</t>
        </is>
      </c>
    </row>
    <row r="45">
      <c r="A45" s="3" t="inlineStr">
        <is>
          <t>Segment Reporting Information [Line Items]</t>
        </is>
      </c>
    </row>
    <row r="46">
      <c r="A46" s="4" t="inlineStr">
        <is>
          <t>Revenue</t>
        </is>
      </c>
      <c r="B46" s="5" t="n">
        <v>48183</v>
      </c>
      <c r="C46" s="5" t="n">
        <v>44149</v>
      </c>
      <c r="D46" s="5" t="n">
        <v>96233</v>
      </c>
      <c r="E46" s="5" t="n">
        <v>89212</v>
      </c>
    </row>
    <row r="47">
      <c r="A47" s="4" t="inlineStr">
        <is>
          <t>North America Commercial | Operating Segments | SunPower Technologies</t>
        </is>
      </c>
    </row>
    <row r="48">
      <c r="A48" s="3" t="inlineStr">
        <is>
          <t>Segment Reporting Information [Line Items]</t>
        </is>
      </c>
    </row>
    <row r="49">
      <c r="A49" s="4" t="inlineStr">
        <is>
          <t>Revenue</t>
        </is>
      </c>
      <c r="B49" s="5" t="n">
        <v>0</v>
      </c>
      <c r="C49" s="5" t="n">
        <v>0</v>
      </c>
      <c r="D49" s="5" t="n">
        <v>0</v>
      </c>
      <c r="E49" s="5" t="n">
        <v>0</v>
      </c>
    </row>
    <row r="50">
      <c r="A50" s="4" t="inlineStr">
        <is>
          <t>Operations and maintenance | Operating Segments | SunPower Energy Services</t>
        </is>
      </c>
    </row>
    <row r="51">
      <c r="A51" s="3" t="inlineStr">
        <is>
          <t>Segment Reporting Information [Line Items]</t>
        </is>
      </c>
    </row>
    <row r="52">
      <c r="A52" s="4" t="inlineStr">
        <is>
          <t>Revenue</t>
        </is>
      </c>
      <c r="B52" s="5" t="n">
        <v>9397</v>
      </c>
      <c r="C52" s="5" t="n">
        <v>12602</v>
      </c>
      <c r="D52" s="5" t="n">
        <v>24467</v>
      </c>
      <c r="E52" s="5" t="n">
        <v>22555</v>
      </c>
    </row>
    <row r="53">
      <c r="A53" s="4" t="inlineStr">
        <is>
          <t>Operations and maintenance | Operating Segments | SunPower Technologies</t>
        </is>
      </c>
    </row>
    <row r="54">
      <c r="A54" s="3" t="inlineStr">
        <is>
          <t>Segment Reporting Information [Line Items]</t>
        </is>
      </c>
    </row>
    <row r="55">
      <c r="A55" s="4" t="inlineStr">
        <is>
          <t>Revenue</t>
        </is>
      </c>
      <c r="B55" s="5" t="n">
        <v>0</v>
      </c>
      <c r="C55" s="5" t="n">
        <v>0</v>
      </c>
      <c r="D55" s="5" t="n">
        <v>0</v>
      </c>
      <c r="E55" s="5" t="n">
        <v>0</v>
      </c>
    </row>
    <row r="56">
      <c r="A56" s="4" t="inlineStr">
        <is>
          <t>Module sales | Operating Segments | SunPower Energy Services</t>
        </is>
      </c>
    </row>
    <row r="57">
      <c r="A57" s="3" t="inlineStr">
        <is>
          <t>Segment Reporting Information [Line Items]</t>
        </is>
      </c>
    </row>
    <row r="58">
      <c r="A58" s="4" t="inlineStr">
        <is>
          <t>Revenue</t>
        </is>
      </c>
      <c r="B58" s="5" t="n">
        <v>0</v>
      </c>
      <c r="C58" s="5" t="n">
        <v>0</v>
      </c>
      <c r="D58" s="5" t="n">
        <v>0</v>
      </c>
      <c r="E58" s="5" t="n">
        <v>0</v>
      </c>
    </row>
    <row r="59">
      <c r="A59" s="4" t="inlineStr">
        <is>
          <t>Module sales | Operating Segments | SunPower Technologies</t>
        </is>
      </c>
    </row>
    <row r="60">
      <c r="A60" s="3" t="inlineStr">
        <is>
          <t>Segment Reporting Information [Line Items]</t>
        </is>
      </c>
    </row>
    <row r="61">
      <c r="A61" s="4" t="inlineStr">
        <is>
          <t>Revenue</t>
        </is>
      </c>
      <c r="B61" s="5" t="n">
        <v>137760</v>
      </c>
      <c r="C61" s="5" t="n">
        <v>211751</v>
      </c>
      <c r="D61" s="5" t="n">
        <v>301821</v>
      </c>
      <c r="E61" s="5" t="n">
        <v>380691</v>
      </c>
    </row>
    <row r="62">
      <c r="A62" s="4" t="inlineStr">
        <is>
          <t>Development services and legacy power plant | Operating Segments | SunPower Energy Services</t>
        </is>
      </c>
    </row>
    <row r="63">
      <c r="A63" s="3" t="inlineStr">
        <is>
          <t>Segment Reporting Information [Line Items]</t>
        </is>
      </c>
    </row>
    <row r="64">
      <c r="A64" s="4" t="inlineStr">
        <is>
          <t>Revenue</t>
        </is>
      </c>
      <c r="B64" s="5" t="n">
        <v>0</v>
      </c>
      <c r="C64" s="5" t="n">
        <v>0</v>
      </c>
      <c r="D64" s="5" t="n">
        <v>0</v>
      </c>
      <c r="E64" s="5" t="n">
        <v>0</v>
      </c>
    </row>
    <row r="65">
      <c r="A65" s="4" t="inlineStr">
        <is>
          <t>Development services and legacy power plant | Operating Segments | SunPower Technologies</t>
        </is>
      </c>
    </row>
    <row r="66">
      <c r="A66" s="3" t="inlineStr">
        <is>
          <t>Segment Reporting Information [Line Items]</t>
        </is>
      </c>
    </row>
    <row r="67">
      <c r="A67" s="4" t="inlineStr">
        <is>
          <t>Revenue</t>
        </is>
      </c>
      <c r="B67" s="6" t="n">
        <v>-2731</v>
      </c>
      <c r="C67" s="6" t="n">
        <v>12781</v>
      </c>
      <c r="D67" s="6" t="n">
        <v>-7678</v>
      </c>
      <c r="E67" s="6" t="n">
        <v>1367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Revenue to Condensed Consolidated GAAP Revenu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Revenue</t>
        </is>
      </c>
      <c r="B4" s="6" t="n">
        <v>352914</v>
      </c>
      <c r="C4" s="6" t="n">
        <v>436281</v>
      </c>
      <c r="D4" s="6" t="n">
        <v>802104</v>
      </c>
      <c r="E4" s="6" t="n">
        <v>784506</v>
      </c>
    </row>
    <row r="5">
      <c r="A5" s="4" t="inlineStr">
        <is>
          <t>Operating Segments</t>
        </is>
      </c>
    </row>
    <row r="6">
      <c r="A6" s="3" t="inlineStr">
        <is>
          <t>Segment Reporting Information [Line Items]</t>
        </is>
      </c>
    </row>
    <row r="7">
      <c r="A7" s="4" t="inlineStr">
        <is>
          <t>Total segment revenue as reviewed by CODM</t>
        </is>
      </c>
      <c r="B7" s="5" t="n">
        <v>388320</v>
      </c>
      <c r="C7" s="5" t="n">
        <v>572288</v>
      </c>
      <c r="D7" s="5" t="n">
        <v>931570</v>
      </c>
      <c r="E7" s="5" t="n">
        <v>1044647</v>
      </c>
    </row>
    <row r="8">
      <c r="A8" s="4" t="inlineStr">
        <is>
          <t>Intersegment Eliminations</t>
        </is>
      </c>
    </row>
    <row r="9">
      <c r="A9" s="3" t="inlineStr">
        <is>
          <t>Segment Reporting Information [Line Items]</t>
        </is>
      </c>
    </row>
    <row r="10">
      <c r="A10" s="4" t="inlineStr">
        <is>
          <t>Revenue</t>
        </is>
      </c>
      <c r="B10" s="5" t="n">
        <v>-35406</v>
      </c>
      <c r="C10" s="5" t="n">
        <v>-90416</v>
      </c>
      <c r="D10" s="5" t="n">
        <v>-124281</v>
      </c>
      <c r="E10" s="5" t="n">
        <v>-151216</v>
      </c>
    </row>
    <row r="11">
      <c r="A11" s="4" t="inlineStr">
        <is>
          <t>Segment Reconciling Items</t>
        </is>
      </c>
    </row>
    <row r="12">
      <c r="A12" s="3" t="inlineStr">
        <is>
          <t>Segment Reporting Information [Line Items]</t>
        </is>
      </c>
    </row>
    <row r="13">
      <c r="A13" s="4" t="inlineStr">
        <is>
          <t>Legacy utility and power plant projects</t>
        </is>
      </c>
      <c r="B13" s="5" t="n">
        <v>0</v>
      </c>
      <c r="C13" s="5" t="n">
        <v>23</v>
      </c>
      <c r="D13" s="5" t="n">
        <v>207</v>
      </c>
      <c r="E13" s="5" t="n">
        <v>194</v>
      </c>
    </row>
    <row r="14">
      <c r="A14" s="4" t="inlineStr">
        <is>
          <t>Service</t>
        </is>
      </c>
    </row>
    <row r="15">
      <c r="A15" s="3" t="inlineStr">
        <is>
          <t>Segment Reporting Information [Line Items]</t>
        </is>
      </c>
    </row>
    <row r="16">
      <c r="A16" s="4" t="inlineStr">
        <is>
          <t>Revenue</t>
        </is>
      </c>
      <c r="B16" s="5" t="n">
        <v>0</v>
      </c>
      <c r="C16" s="5" t="n">
        <v>6398</v>
      </c>
      <c r="D16" s="5" t="n">
        <v>-4735</v>
      </c>
      <c r="E16" s="5" t="n">
        <v>10138</v>
      </c>
    </row>
    <row r="17">
      <c r="A17" s="4" t="inlineStr">
        <is>
          <t>Service | Segment Reconciling Items</t>
        </is>
      </c>
    </row>
    <row r="18">
      <c r="A18" s="3" t="inlineStr">
        <is>
          <t>Segment Reporting Information [Line Items]</t>
        </is>
      </c>
    </row>
    <row r="19">
      <c r="A19" s="4" t="inlineStr">
        <is>
          <t>Revenue</t>
        </is>
      </c>
      <c r="B19" s="6" t="n">
        <v>0</v>
      </c>
      <c r="C19" s="6" t="n">
        <v>-45614</v>
      </c>
      <c r="D19" s="6" t="n">
        <v>-5392</v>
      </c>
      <c r="E19" s="6" t="n">
        <v>-10911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 Gross Profit to Condensed Consolidated GAAP Gross Profi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Gross profit</t>
        </is>
      </c>
      <c r="B4" s="6" t="n">
        <v>21598</v>
      </c>
      <c r="C4" s="6" t="n">
        <v>19800</v>
      </c>
      <c r="D4" s="6" t="n">
        <v>59046</v>
      </c>
      <c r="E4" s="6" t="n">
        <v>-17485</v>
      </c>
    </row>
    <row r="5">
      <c r="A5" s="4" t="inlineStr">
        <is>
          <t>Construction revenue on solar services contracts</t>
        </is>
      </c>
      <c r="B5" s="5" t="n">
        <v>352914</v>
      </c>
      <c r="C5" s="5" t="n">
        <v>436281</v>
      </c>
      <c r="D5" s="5" t="n">
        <v>802104</v>
      </c>
      <c r="E5" s="5" t="n">
        <v>784506</v>
      </c>
    </row>
    <row r="6">
      <c r="A6" s="4" t="inlineStr">
        <is>
          <t>Gain on sale and impairment of residential lease assets</t>
        </is>
      </c>
      <c r="D6" s="5" t="n">
        <v>429</v>
      </c>
      <c r="E6" s="5" t="n">
        <v>25954</v>
      </c>
    </row>
    <row r="7">
      <c r="A7" s="4" t="inlineStr">
        <is>
          <t>Stock-based compensation</t>
        </is>
      </c>
      <c r="D7" s="5" t="n">
        <v>12746</v>
      </c>
      <c r="E7" s="5" t="n">
        <v>11936</v>
      </c>
    </row>
    <row r="8">
      <c r="A8" s="4" t="inlineStr">
        <is>
          <t>Business reorganization costs</t>
        </is>
      </c>
      <c r="B8" s="5" t="n">
        <v>1259</v>
      </c>
      <c r="C8" s="5" t="n">
        <v>2453</v>
      </c>
      <c r="D8" s="5" t="n">
        <v>2835</v>
      </c>
      <c r="E8" s="5" t="n">
        <v>1788</v>
      </c>
    </row>
    <row r="9">
      <c r="A9" s="4" t="inlineStr">
        <is>
          <t>Operating Segments</t>
        </is>
      </c>
    </row>
    <row r="10">
      <c r="A10" s="3" t="inlineStr">
        <is>
          <t>Segment Reporting Information [Line Items]</t>
        </is>
      </c>
    </row>
    <row r="11">
      <c r="A11" s="4" t="inlineStr">
        <is>
          <t>Gross profit</t>
        </is>
      </c>
      <c r="B11" s="5" t="n">
        <v>33825</v>
      </c>
      <c r="C11" s="5" t="n">
        <v>48583</v>
      </c>
      <c r="D11" s="5" t="n">
        <v>82026</v>
      </c>
      <c r="E11" s="5" t="n">
        <v>65598</v>
      </c>
    </row>
    <row r="12">
      <c r="A12" s="4" t="inlineStr">
        <is>
          <t>Intersegment Eliminations</t>
        </is>
      </c>
    </row>
    <row r="13">
      <c r="A13" s="3" t="inlineStr">
        <is>
          <t>Segment Reporting Information [Line Items]</t>
        </is>
      </c>
    </row>
    <row r="14">
      <c r="A14" s="4" t="inlineStr">
        <is>
          <t>Gross profit</t>
        </is>
      </c>
      <c r="B14" s="5" t="n">
        <v>628</v>
      </c>
      <c r="C14" s="5" t="n">
        <v>2157</v>
      </c>
      <c r="D14" s="5" t="n">
        <v>9391</v>
      </c>
      <c r="E14" s="5" t="n">
        <v>9793</v>
      </c>
    </row>
    <row r="15">
      <c r="A15" s="4" t="inlineStr">
        <is>
          <t>Construction revenue on solar services contracts</t>
        </is>
      </c>
      <c r="B15" s="5" t="n">
        <v>-35406</v>
      </c>
      <c r="C15" s="5" t="n">
        <v>-90416</v>
      </c>
      <c r="D15" s="5" t="n">
        <v>-124281</v>
      </c>
      <c r="E15" s="5" t="n">
        <v>-151216</v>
      </c>
    </row>
    <row r="16">
      <c r="A16" s="4" t="inlineStr">
        <is>
          <t>Segment Reconciling Items</t>
        </is>
      </c>
    </row>
    <row r="17">
      <c r="A17" s="3" t="inlineStr">
        <is>
          <t>Segment Reporting Information [Line Items]</t>
        </is>
      </c>
    </row>
    <row r="18">
      <c r="A18" s="4" t="inlineStr">
        <is>
          <t>Legacy utility and power plant projects</t>
        </is>
      </c>
      <c r="B18" s="5" t="n">
        <v>0</v>
      </c>
      <c r="C18" s="5" t="n">
        <v>23</v>
      </c>
      <c r="D18" s="5" t="n">
        <v>207</v>
      </c>
      <c r="E18" s="5" t="n">
        <v>194</v>
      </c>
    </row>
    <row r="19">
      <c r="A19" s="4" t="inlineStr">
        <is>
          <t>Gross Profit | Segment Reconciling Items</t>
        </is>
      </c>
    </row>
    <row r="20">
      <c r="A20" s="3" t="inlineStr">
        <is>
          <t>Segment Reporting Information [Line Items]</t>
        </is>
      </c>
    </row>
    <row r="21">
      <c r="A21" s="4" t="inlineStr">
        <is>
          <t>Legacy utility and power plant projects</t>
        </is>
      </c>
      <c r="B21" s="5" t="n">
        <v>0</v>
      </c>
      <c r="C21" s="5" t="n">
        <v>-884</v>
      </c>
      <c r="D21" s="5" t="n">
        <v>34</v>
      </c>
      <c r="E21" s="5" t="n">
        <v>-1000</v>
      </c>
    </row>
    <row r="22">
      <c r="A22" s="4" t="inlineStr">
        <is>
          <t>Business process improvements</t>
        </is>
      </c>
      <c r="B22" s="5" t="n">
        <v>-793</v>
      </c>
      <c r="C22" s="5" t="n">
        <v>0</v>
      </c>
      <c r="D22" s="5" t="n">
        <v>-3257</v>
      </c>
      <c r="E22" s="5" t="n">
        <v>0</v>
      </c>
    </row>
    <row r="23">
      <c r="A23" s="4" t="inlineStr">
        <is>
          <t>Legacy sale-leaseback transactions</t>
        </is>
      </c>
      <c r="B23" s="5" t="n">
        <v>0</v>
      </c>
      <c r="C23" s="5" t="n">
        <v>3684</v>
      </c>
      <c r="D23" s="5" t="n">
        <v>-20</v>
      </c>
      <c r="E23" s="5" t="n">
        <v>4507</v>
      </c>
    </row>
    <row r="24">
      <c r="A24" s="4" t="inlineStr">
        <is>
          <t>Gain on sale and impairment of residential lease assets</t>
        </is>
      </c>
      <c r="B24" s="5" t="n">
        <v>458</v>
      </c>
      <c r="C24" s="5" t="n">
        <v>632</v>
      </c>
      <c r="D24" s="5" t="n">
        <v>906</v>
      </c>
      <c r="E24" s="5" t="n">
        <v>757</v>
      </c>
    </row>
    <row r="25">
      <c r="A25" s="4" t="inlineStr">
        <is>
          <t>Cost of above-market polysilicon</t>
        </is>
      </c>
      <c r="B25" s="5" t="n">
        <v>-9569</v>
      </c>
      <c r="C25" s="5" t="n">
        <v>-25950</v>
      </c>
      <c r="D25" s="5" t="n">
        <v>-19612</v>
      </c>
      <c r="E25" s="5" t="n">
        <v>-75378</v>
      </c>
    </row>
    <row r="26">
      <c r="A26" s="4" t="inlineStr">
        <is>
          <t>Litigation</t>
        </is>
      </c>
      <c r="B26" s="5" t="n">
        <v>0</v>
      </c>
      <c r="C26" s="5" t="n">
        <v>0</v>
      </c>
      <c r="D26" s="5" t="n">
        <v>163</v>
      </c>
      <c r="E26" s="5" t="n">
        <v>0</v>
      </c>
    </row>
    <row r="27">
      <c r="A27" s="4" t="inlineStr">
        <is>
          <t>Stock-based compensation</t>
        </is>
      </c>
      <c r="B27" s="5" t="n">
        <v>-1175</v>
      </c>
      <c r="C27" s="5" t="n">
        <v>-1133</v>
      </c>
      <c r="D27" s="5" t="n">
        <v>-2284</v>
      </c>
      <c r="E27" s="5" t="n">
        <v>-1301</v>
      </c>
    </row>
    <row r="28">
      <c r="A28" s="4" t="inlineStr">
        <is>
          <t>Amortization of intangible assets</t>
        </is>
      </c>
      <c r="B28" s="5" t="n">
        <v>-1783</v>
      </c>
      <c r="C28" s="5" t="n">
        <v>-1783</v>
      </c>
      <c r="D28" s="5" t="n">
        <v>-3568</v>
      </c>
      <c r="E28" s="5" t="n">
        <v>-3569</v>
      </c>
    </row>
    <row r="29">
      <c r="A29" s="4" t="inlineStr">
        <is>
          <t>Business reorganization costs</t>
        </is>
      </c>
      <c r="B29" s="5" t="n">
        <v>7</v>
      </c>
      <c r="C29" s="5" t="n">
        <v>0</v>
      </c>
      <c r="D29" s="5" t="n">
        <v>2</v>
      </c>
      <c r="E29" s="5" t="n">
        <v>0</v>
      </c>
    </row>
    <row r="30">
      <c r="A30" s="4" t="inlineStr">
        <is>
          <t>Service</t>
        </is>
      </c>
    </row>
    <row r="31">
      <c r="A31" s="3" t="inlineStr">
        <is>
          <t>Segment Reporting Information [Line Items]</t>
        </is>
      </c>
    </row>
    <row r="32">
      <c r="A32" s="4" t="inlineStr">
        <is>
          <t>Construction revenue on solar services contracts</t>
        </is>
      </c>
      <c r="B32" s="5" t="n">
        <v>0</v>
      </c>
      <c r="C32" s="5" t="n">
        <v>6398</v>
      </c>
      <c r="D32" s="5" t="n">
        <v>-4735</v>
      </c>
      <c r="E32" s="5" t="n">
        <v>10138</v>
      </c>
    </row>
    <row r="33">
      <c r="A33" s="4" t="inlineStr">
        <is>
          <t>Service | Segment Reconciling Items</t>
        </is>
      </c>
    </row>
    <row r="34">
      <c r="A34" s="3" t="inlineStr">
        <is>
          <t>Segment Reporting Information [Line Items]</t>
        </is>
      </c>
    </row>
    <row r="35">
      <c r="A35" s="4" t="inlineStr">
        <is>
          <t>Construction revenue on solar services contracts</t>
        </is>
      </c>
      <c r="B35" s="5" t="n">
        <v>0</v>
      </c>
      <c r="C35" s="5" t="n">
        <v>-45614</v>
      </c>
      <c r="D35" s="5" t="n">
        <v>-5392</v>
      </c>
      <c r="E35" s="5" t="n">
        <v>-109119</v>
      </c>
    </row>
    <row r="36">
      <c r="A36" s="4" t="inlineStr">
        <is>
          <t>Service | Gross Profit | Segment Reconciling Items</t>
        </is>
      </c>
    </row>
    <row r="37">
      <c r="A37" s="3" t="inlineStr">
        <is>
          <t>Segment Reporting Information [Line Items]</t>
        </is>
      </c>
    </row>
    <row r="38">
      <c r="A38" s="4" t="inlineStr">
        <is>
          <t>Construction revenue on solar services contracts</t>
        </is>
      </c>
      <c r="B38" s="6" t="n">
        <v>0</v>
      </c>
      <c r="C38" s="6" t="n">
        <v>-5506</v>
      </c>
      <c r="D38" s="6" t="n">
        <v>-4735</v>
      </c>
      <c r="E38" s="6" t="n">
        <v>-1689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Segments EBITDA to Loss before income taxes and equity in earnings (losses) of unconsolidated investe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egment Reporting Information [Line Items]</t>
        </is>
      </c>
    </row>
    <row r="4">
      <c r="A4" s="4" t="inlineStr">
        <is>
          <t>Adjusted EBITDA</t>
        </is>
      </c>
      <c r="B4" s="6" t="n">
        <v>22355</v>
      </c>
      <c r="C4" s="6" t="n">
        <v>118105</v>
      </c>
      <c r="D4" s="6" t="n">
        <v>21841</v>
      </c>
      <c r="E4" s="6" t="n">
        <v>17657</v>
      </c>
    </row>
    <row r="5">
      <c r="A5" s="4" t="inlineStr">
        <is>
          <t>Mark-to-market gain on equity investments</t>
        </is>
      </c>
      <c r="D5" s="5" t="n">
        <v>120214</v>
      </c>
      <c r="E5" s="5" t="n">
        <v>100500</v>
      </c>
    </row>
    <row r="6">
      <c r="A6" s="4" t="inlineStr">
        <is>
          <t>Construction revenue on solar services contracts</t>
        </is>
      </c>
      <c r="B6" s="5" t="n">
        <v>352914</v>
      </c>
      <c r="C6" s="5" t="n">
        <v>436281</v>
      </c>
      <c r="D6" s="5" t="n">
        <v>802104</v>
      </c>
      <c r="E6" s="5" t="n">
        <v>784506</v>
      </c>
    </row>
    <row r="7">
      <c r="A7" s="4" t="inlineStr">
        <is>
          <t>Loss (gain) on sale and impairment of residential lease assets</t>
        </is>
      </c>
      <c r="D7" s="5" t="n">
        <v>-429</v>
      </c>
      <c r="E7" s="5" t="n">
        <v>-25954</v>
      </c>
    </row>
    <row r="8">
      <c r="A8" s="4" t="inlineStr">
        <is>
          <t>Stock-based compensation</t>
        </is>
      </c>
      <c r="D8" s="5" t="n">
        <v>12746</v>
      </c>
      <c r="E8" s="5" t="n">
        <v>11936</v>
      </c>
    </row>
    <row r="9">
      <c r="A9" s="4" t="inlineStr">
        <is>
          <t>Restructuring charges</t>
        </is>
      </c>
      <c r="B9" s="5" t="n">
        <v>1259</v>
      </c>
      <c r="C9" s="5" t="n">
        <v>2453</v>
      </c>
      <c r="D9" s="5" t="n">
        <v>2835</v>
      </c>
      <c r="E9" s="5" t="n">
        <v>1788</v>
      </c>
    </row>
    <row r="10">
      <c r="A10" s="4" t="inlineStr">
        <is>
          <t>Non-cash interest expense</t>
        </is>
      </c>
      <c r="D10" s="5" t="n">
        <v>3748</v>
      </c>
      <c r="E10" s="5" t="n">
        <v>4925</v>
      </c>
    </row>
    <row r="11">
      <c r="A11" s="4" t="inlineStr">
        <is>
          <t>Equity in losses of unconsolidated investees</t>
        </is>
      </c>
      <c r="B11" s="5" t="n">
        <v>-889</v>
      </c>
      <c r="C11" s="5" t="n">
        <v>-1963</v>
      </c>
      <c r="D11" s="5" t="n">
        <v>-644</v>
      </c>
      <c r="E11" s="5" t="n">
        <v>-283</v>
      </c>
    </row>
    <row r="12">
      <c r="A12" s="4" t="inlineStr">
        <is>
          <t>Net loss attributable to noncontrolling interests</t>
        </is>
      </c>
      <c r="B12" s="5" t="n">
        <v>-980</v>
      </c>
      <c r="C12" s="5" t="n">
        <v>-11385</v>
      </c>
      <c r="D12" s="5" t="n">
        <v>-1687</v>
      </c>
      <c r="E12" s="5" t="n">
        <v>-26226</v>
      </c>
    </row>
    <row r="13">
      <c r="A13" s="4" t="inlineStr">
        <is>
          <t>Operating Segments</t>
        </is>
      </c>
    </row>
    <row r="14">
      <c r="A14" s="3" t="inlineStr">
        <is>
          <t>Segment Reporting Information [Line Items]</t>
        </is>
      </c>
    </row>
    <row r="15">
      <c r="A15" s="4" t="inlineStr">
        <is>
          <t>Adjusted EBITDA</t>
        </is>
      </c>
      <c r="B15" s="5" t="n">
        <v>-3942</v>
      </c>
      <c r="C15" s="5" t="n">
        <v>14042</v>
      </c>
      <c r="D15" s="5" t="n">
        <v>3187</v>
      </c>
      <c r="E15" s="5" t="n">
        <v>-8369</v>
      </c>
    </row>
    <row r="16">
      <c r="A16" s="4" t="inlineStr">
        <is>
          <t>Segment Reconciling Items</t>
        </is>
      </c>
    </row>
    <row r="17">
      <c r="A17" s="3" t="inlineStr">
        <is>
          <t>Segment Reporting Information [Line Items]</t>
        </is>
      </c>
    </row>
    <row r="18">
      <c r="A18" s="4" t="inlineStr">
        <is>
          <t>Legacy utility and power plant projects</t>
        </is>
      </c>
      <c r="B18" s="5" t="n">
        <v>0</v>
      </c>
      <c r="C18" s="5" t="n">
        <v>23</v>
      </c>
      <c r="D18" s="5" t="n">
        <v>207</v>
      </c>
      <c r="E18" s="5" t="n">
        <v>194</v>
      </c>
    </row>
    <row r="19">
      <c r="A19" s="4" t="inlineStr">
        <is>
          <t>Income (Loss) From Continuing Operations Before Income Taxes Minority Interest And Income (Loss) From Equity Method Investments</t>
        </is>
      </c>
    </row>
    <row r="20">
      <c r="A20" s="3" t="inlineStr">
        <is>
          <t>Segment Reporting Information [Line Items]</t>
        </is>
      </c>
    </row>
    <row r="21">
      <c r="A21" s="4" t="inlineStr">
        <is>
          <t>Loss (gain) on sale and impairment of residential lease assets</t>
        </is>
      </c>
      <c r="B21" s="5" t="n">
        <v>317</v>
      </c>
      <c r="C21" s="5" t="n">
        <v>-15554</v>
      </c>
      <c r="D21" s="5" t="n">
        <v>1039</v>
      </c>
      <c r="E21" s="5" t="n">
        <v>-23867</v>
      </c>
    </row>
    <row r="22">
      <c r="A22" s="4" t="inlineStr">
        <is>
          <t>Income (Loss) From Continuing Operations Before Income Taxes Minority Interest And Income (Loss) From Equity Method Investments | Segment Reconciling Items</t>
        </is>
      </c>
    </row>
    <row r="23">
      <c r="A23" s="3" t="inlineStr">
        <is>
          <t>Segment Reporting Information [Line Items]</t>
        </is>
      </c>
    </row>
    <row r="24">
      <c r="A24" s="4" t="inlineStr">
        <is>
          <t>Legacy utility and power plant projects</t>
        </is>
      </c>
      <c r="B24" s="5" t="n">
        <v>0</v>
      </c>
      <c r="C24" s="5" t="n">
        <v>-884</v>
      </c>
      <c r="D24" s="5" t="n">
        <v>34</v>
      </c>
      <c r="E24" s="5" t="n">
        <v>-1000</v>
      </c>
    </row>
    <row r="25">
      <c r="A25" s="4" t="inlineStr">
        <is>
          <t>Business process improvements</t>
        </is>
      </c>
      <c r="B25" s="5" t="n">
        <v>-793</v>
      </c>
      <c r="C25" s="5" t="n">
        <v>0</v>
      </c>
      <c r="D25" s="5" t="n">
        <v>-3257</v>
      </c>
      <c r="E25" s="5" t="n">
        <v>0</v>
      </c>
    </row>
    <row r="26">
      <c r="A26" s="4" t="inlineStr">
        <is>
          <t>Legacy sale-leaseback transactions</t>
        </is>
      </c>
      <c r="B26" s="5" t="n">
        <v>0</v>
      </c>
      <c r="C26" s="5" t="n">
        <v>-1025</v>
      </c>
      <c r="D26" s="5" t="n">
        <v>-20</v>
      </c>
      <c r="E26" s="5" t="n">
        <v>-5936</v>
      </c>
    </row>
    <row r="27">
      <c r="A27" s="4" t="inlineStr">
        <is>
          <t>Mark-to-market gain on equity investments</t>
        </is>
      </c>
      <c r="B27" s="5" t="n">
        <v>71060</v>
      </c>
      <c r="C27" s="5" t="n">
        <v>67500</v>
      </c>
      <c r="D27" s="5" t="n">
        <v>118931</v>
      </c>
      <c r="E27" s="5" t="n">
        <v>100500</v>
      </c>
    </row>
    <row r="28">
      <c r="A28" s="4" t="inlineStr">
        <is>
          <t>Cost of above-market polysilicon</t>
        </is>
      </c>
      <c r="B28" s="5" t="n">
        <v>-9569</v>
      </c>
      <c r="C28" s="5" t="n">
        <v>-25950</v>
      </c>
      <c r="D28" s="5" t="n">
        <v>-19612</v>
      </c>
      <c r="E28" s="5" t="n">
        <v>-75378</v>
      </c>
    </row>
    <row r="29">
      <c r="A29" s="4" t="inlineStr">
        <is>
          <t>Stock-based compensation</t>
        </is>
      </c>
      <c r="B29" s="5" t="n">
        <v>-5879</v>
      </c>
      <c r="C29" s="5" t="n">
        <v>-6270</v>
      </c>
      <c r="D29" s="5" t="n">
        <v>-12746</v>
      </c>
      <c r="E29" s="5" t="n">
        <v>-11936</v>
      </c>
    </row>
    <row r="30">
      <c r="A30" s="4" t="inlineStr">
        <is>
          <t>Amortization of intangible assets</t>
        </is>
      </c>
      <c r="B30" s="5" t="n">
        <v>-1784</v>
      </c>
      <c r="C30" s="5" t="n">
        <v>-1783</v>
      </c>
      <c r="D30" s="5" t="n">
        <v>-3570</v>
      </c>
      <c r="E30" s="5" t="n">
        <v>-3569</v>
      </c>
    </row>
    <row r="31">
      <c r="A31" s="4" t="inlineStr">
        <is>
          <t>Gain on business divestiture</t>
        </is>
      </c>
      <c r="B31" s="5" t="n">
        <v>10529</v>
      </c>
      <c r="C31" s="5" t="n">
        <v>137286</v>
      </c>
      <c r="D31" s="5" t="n">
        <v>10529</v>
      </c>
      <c r="E31" s="5" t="n">
        <v>143400</v>
      </c>
    </row>
    <row r="32">
      <c r="A32" s="4" t="inlineStr">
        <is>
          <t>Payment for prior business combination</t>
        </is>
      </c>
      <c r="B32" s="5" t="n">
        <v>-2382</v>
      </c>
      <c r="C32" s="5" t="n">
        <v>-1173</v>
      </c>
      <c r="D32" s="5" t="n">
        <v>-2863</v>
      </c>
      <c r="E32" s="5" t="n">
        <v>-2595</v>
      </c>
    </row>
    <row r="33">
      <c r="A33" s="4" t="inlineStr">
        <is>
          <t>Litigation</t>
        </is>
      </c>
      <c r="B33" s="5" t="n">
        <v>0</v>
      </c>
      <c r="C33" s="5" t="n">
        <v>0</v>
      </c>
      <c r="D33" s="5" t="n">
        <v>-321</v>
      </c>
      <c r="E33" s="5" t="n">
        <v>0</v>
      </c>
    </row>
    <row r="34">
      <c r="A34" s="4" t="inlineStr">
        <is>
          <t>Business reorganization costs</t>
        </is>
      </c>
      <c r="B34" s="5" t="n">
        <v>-2861</v>
      </c>
      <c r="C34" s="5" t="n">
        <v>-4156</v>
      </c>
      <c r="D34" s="5" t="n">
        <v>-9054</v>
      </c>
      <c r="E34" s="5" t="n">
        <v>-6805</v>
      </c>
    </row>
    <row r="35">
      <c r="A35" s="4" t="inlineStr">
        <is>
          <t>Restructuring charges</t>
        </is>
      </c>
      <c r="B35" s="5" t="n">
        <v>-1259</v>
      </c>
      <c r="C35" s="5" t="n">
        <v>-2453</v>
      </c>
      <c r="D35" s="5" t="n">
        <v>-2835</v>
      </c>
      <c r="E35" s="5" t="n">
        <v>-1788</v>
      </c>
    </row>
    <row r="36">
      <c r="A36" s="4" t="inlineStr">
        <is>
          <t>Gain on convertible notes repurchased</t>
        </is>
      </c>
      <c r="B36" s="5" t="n">
        <v>0</v>
      </c>
      <c r="C36" s="5" t="n">
        <v>0</v>
      </c>
      <c r="D36" s="5" t="n">
        <v>2956</v>
      </c>
      <c r="E36" s="4" t="inlineStr">
        <is>
          <t xml:space="preserve"> </t>
        </is>
      </c>
    </row>
    <row r="37">
      <c r="A37" s="4" t="inlineStr">
        <is>
          <t>Non-cash interest expense</t>
        </is>
      </c>
      <c r="B37" s="5" t="n">
        <v>0</v>
      </c>
      <c r="C37" s="5" t="n">
        <v>-10</v>
      </c>
      <c r="D37" s="5" t="n">
        <v>0</v>
      </c>
      <c r="E37" s="5" t="n">
        <v>-20</v>
      </c>
    </row>
    <row r="38">
      <c r="A38" s="4" t="inlineStr">
        <is>
          <t>Equity in losses of unconsolidated investees</t>
        </is>
      </c>
      <c r="B38" s="5" t="n">
        <v>889</v>
      </c>
      <c r="C38" s="5" t="n">
        <v>1963</v>
      </c>
      <c r="D38" s="5" t="n">
        <v>644</v>
      </c>
      <c r="E38" s="5" t="n">
        <v>283</v>
      </c>
    </row>
    <row r="39">
      <c r="A39" s="4" t="inlineStr">
        <is>
          <t>Net loss attributable to noncontrolling interests</t>
        </is>
      </c>
      <c r="B39" s="5" t="n">
        <v>-980</v>
      </c>
      <c r="C39" s="5" t="n">
        <v>-11385</v>
      </c>
      <c r="D39" s="5" t="n">
        <v>-1687</v>
      </c>
      <c r="E39" s="5" t="n">
        <v>-26226</v>
      </c>
    </row>
    <row r="40">
      <c r="A40" s="4" t="inlineStr">
        <is>
          <t>Cash interest expense, net of interest income</t>
        </is>
      </c>
      <c r="B40" s="5" t="n">
        <v>-10030</v>
      </c>
      <c r="C40" s="5" t="n">
        <v>-11148</v>
      </c>
      <c r="D40" s="5" t="n">
        <v>-20163</v>
      </c>
      <c r="E40" s="5" t="n">
        <v>-21354</v>
      </c>
    </row>
    <row r="41">
      <c r="A41" s="4" t="inlineStr">
        <is>
          <t>Depreciation and amortization</t>
        </is>
      </c>
      <c r="B41" s="5" t="n">
        <v>-15954</v>
      </c>
      <c r="C41" s="5" t="n">
        <v>-21286</v>
      </c>
      <c r="D41" s="5" t="n">
        <v>-31850</v>
      </c>
      <c r="E41" s="5" t="n">
        <v>-40467</v>
      </c>
    </row>
    <row r="42">
      <c r="A42" s="4" t="inlineStr">
        <is>
          <t>Income (Loss) From Continuing Operations Before Income Taxes Minority Interest And Income (Loss) From Equity Method Investments | Corporate</t>
        </is>
      </c>
    </row>
    <row r="43">
      <c r="A43" s="3" t="inlineStr">
        <is>
          <t>Segment Reporting Information [Line Items]</t>
        </is>
      </c>
    </row>
    <row r="44">
      <c r="A44" s="4" t="inlineStr">
        <is>
          <t>Adjusted EBITDA</t>
        </is>
      </c>
      <c r="B44" s="5" t="n">
        <v>-5007</v>
      </c>
      <c r="C44" s="5" t="n">
        <v>-6007</v>
      </c>
      <c r="D44" s="5" t="n">
        <v>-2766</v>
      </c>
      <c r="E44" s="5" t="n">
        <v>-7354</v>
      </c>
    </row>
    <row r="45">
      <c r="A45" s="4" t="inlineStr">
        <is>
          <t>Service</t>
        </is>
      </c>
    </row>
    <row r="46">
      <c r="A46" s="3" t="inlineStr">
        <is>
          <t>Segment Reporting Information [Line Items]</t>
        </is>
      </c>
    </row>
    <row r="47">
      <c r="A47" s="4" t="inlineStr">
        <is>
          <t>Construction revenue on solar services contracts</t>
        </is>
      </c>
      <c r="B47" s="5" t="n">
        <v>0</v>
      </c>
      <c r="C47" s="5" t="n">
        <v>6398</v>
      </c>
      <c r="D47" s="5" t="n">
        <v>-4735</v>
      </c>
      <c r="E47" s="5" t="n">
        <v>10138</v>
      </c>
    </row>
    <row r="48">
      <c r="A48" s="4" t="inlineStr">
        <is>
          <t>Service | Segment Reconciling Items</t>
        </is>
      </c>
    </row>
    <row r="49">
      <c r="A49" s="3" t="inlineStr">
        <is>
          <t>Segment Reporting Information [Line Items]</t>
        </is>
      </c>
    </row>
    <row r="50">
      <c r="A50" s="4" t="inlineStr">
        <is>
          <t>Construction revenue on solar services contracts</t>
        </is>
      </c>
      <c r="B50" s="6" t="n">
        <v>0</v>
      </c>
      <c r="C50" s="6" t="n">
        <v>-45614</v>
      </c>
      <c r="D50" s="6" t="n">
        <v>-5392</v>
      </c>
      <c r="E50" s="6" t="n">
        <v>-10911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from External Customers by Geographic Areas (Details) - Sales Revenue, Net - Geographic Concentration Risk</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s from External Customers and Long-Lived Assets [Line Items]</t>
        </is>
      </c>
    </row>
    <row r="4">
      <c r="A4" s="4" t="inlineStr">
        <is>
          <t>Concentration risk, percentage</t>
        </is>
      </c>
      <c r="B4" s="4" t="inlineStr">
        <is>
          <t>100.00%</t>
        </is>
      </c>
      <c r="C4" s="4" t="inlineStr">
        <is>
          <t>100.00%</t>
        </is>
      </c>
      <c r="D4" s="4" t="inlineStr">
        <is>
          <t>100.00%</t>
        </is>
      </c>
      <c r="E4" s="4" t="inlineStr">
        <is>
          <t>100.00%</t>
        </is>
      </c>
    </row>
    <row r="5">
      <c r="A5" s="4" t="inlineStr">
        <is>
          <t>United States</t>
        </is>
      </c>
    </row>
    <row r="6">
      <c r="A6" s="3" t="inlineStr">
        <is>
          <t>Revenues from External Customers and Long-Lived Assets [Line Items]</t>
        </is>
      </c>
    </row>
    <row r="7">
      <c r="A7" s="4" t="inlineStr">
        <is>
          <t>Concentration risk, percentage</t>
        </is>
      </c>
      <c r="B7" s="4" t="inlineStr">
        <is>
          <t>62.00%</t>
        </is>
      </c>
      <c r="C7" s="4" t="inlineStr">
        <is>
          <t>48.00%</t>
        </is>
      </c>
      <c r="D7" s="4" t="inlineStr">
        <is>
          <t>63.00%</t>
        </is>
      </c>
      <c r="E7" s="4" t="inlineStr">
        <is>
          <t>49.00%</t>
        </is>
      </c>
    </row>
    <row r="8">
      <c r="A8" s="4" t="inlineStr">
        <is>
          <t>France</t>
        </is>
      </c>
    </row>
    <row r="9">
      <c r="A9" s="3" t="inlineStr">
        <is>
          <t>Revenues from External Customers and Long-Lived Assets [Line Items]</t>
        </is>
      </c>
    </row>
    <row r="10">
      <c r="A10" s="4" t="inlineStr">
        <is>
          <t>Concentration risk, percentage</t>
        </is>
      </c>
      <c r="B10" s="4" t="inlineStr">
        <is>
          <t>6.00%</t>
        </is>
      </c>
      <c r="C10" s="4" t="inlineStr">
        <is>
          <t>11.00%</t>
        </is>
      </c>
      <c r="D10" s="4" t="inlineStr">
        <is>
          <t>6.00%</t>
        </is>
      </c>
      <c r="E10" s="4" t="inlineStr">
        <is>
          <t>11.00%</t>
        </is>
      </c>
    </row>
    <row r="11">
      <c r="A11" s="4" t="inlineStr">
        <is>
          <t>Rest of World</t>
        </is>
      </c>
    </row>
    <row r="12">
      <c r="A12" s="3" t="inlineStr">
        <is>
          <t>Revenues from External Customers and Long-Lived Assets [Line Items]</t>
        </is>
      </c>
    </row>
    <row r="13">
      <c r="A13" s="4" t="inlineStr">
        <is>
          <t>Concentration risk, percentage</t>
        </is>
      </c>
      <c r="B13" s="4" t="inlineStr">
        <is>
          <t>32.00%</t>
        </is>
      </c>
      <c r="C13" s="4" t="inlineStr">
        <is>
          <t>41.00%</t>
        </is>
      </c>
      <c r="D13" s="4" t="inlineStr">
        <is>
          <t>31.00%</t>
        </is>
      </c>
      <c r="E13" s="4" t="inlineStr">
        <is>
          <t>40.00%</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5" customWidth="1" min="5" max="5"/>
  </cols>
  <sheetData>
    <row r="1">
      <c r="A1" s="1" t="inlineStr">
        <is>
          <t>Subsequent Events (Details) - USD ($)</t>
        </is>
      </c>
      <c r="B1" s="2" t="inlineStr">
        <is>
          <t>Jul. 17, 2020</t>
        </is>
      </c>
      <c r="C1" s="2" t="inlineStr">
        <is>
          <t>Jul. 09, 2020</t>
        </is>
      </c>
      <c r="D1" s="2" t="inlineStr">
        <is>
          <t>Jun. 28, 2020</t>
        </is>
      </c>
      <c r="E1" s="2" t="inlineStr">
        <is>
          <t>Dec. 29, 2019</t>
        </is>
      </c>
    </row>
    <row r="2">
      <c r="A2" s="3" t="inlineStr">
        <is>
          <t>Subsequent Event [Line Items]</t>
        </is>
      </c>
    </row>
    <row r="3">
      <c r="A3" s="4" t="inlineStr">
        <is>
          <t>Debt face amount</t>
        </is>
      </c>
      <c r="D3" s="6" t="n">
        <v>957671000</v>
      </c>
      <c r="E3" s="6" t="n">
        <v>1045966000</v>
      </c>
    </row>
    <row r="4">
      <c r="A4" s="4" t="inlineStr">
        <is>
          <t>Subsequent Event | Maxeon Solar | Convertible Senior Notes 2025</t>
        </is>
      </c>
    </row>
    <row r="5">
      <c r="A5" s="3" t="inlineStr">
        <is>
          <t>Subsequent Event [Line Items]</t>
        </is>
      </c>
    </row>
    <row r="6">
      <c r="A6" s="4" t="inlineStr">
        <is>
          <t>Debt face amount</t>
        </is>
      </c>
      <c r="B6" s="6" t="n">
        <v>200000000</v>
      </c>
    </row>
    <row r="7">
      <c r="A7" s="4" t="inlineStr">
        <is>
          <t>Interest rate</t>
        </is>
      </c>
      <c r="C7" s="4" t="inlineStr">
        <is>
          <t>6.50%</t>
        </is>
      </c>
    </row>
    <row r="8">
      <c r="A8" s="4" t="inlineStr">
        <is>
          <t>Premium average of the volume-weighted average price per ordinary share</t>
        </is>
      </c>
      <c r="B8" s="4" t="inlineStr">
        <is>
          <t>15.00%</t>
        </is>
      </c>
    </row>
    <row r="9">
      <c r="A9" s="4" t="inlineStr">
        <is>
          <t>Threshold percentage of stock price trigger</t>
        </is>
      </c>
      <c r="B9" s="4" t="inlineStr">
        <is>
          <t>46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6 Months Ended</t>
        </is>
      </c>
    </row>
    <row r="2">
      <c r="B2" s="2" t="inlineStr">
        <is>
          <t>Jun. 28, 2020</t>
        </is>
      </c>
    </row>
    <row r="3">
      <c r="A3" s="3" t="inlineStr">
        <is>
          <t>Discontinued Operations and Disposal Groups [Abstract]</t>
        </is>
      </c>
    </row>
    <row r="4">
      <c r="A4" s="4" t="inlineStr">
        <is>
          <t>Business Divestiture</t>
        </is>
      </c>
      <c r="B4" s="4" t="inlineStr">
        <is>
          <t xml:space="preserve">BUSINESS DIVESTITURE Sale of Operations and Maintenance Business In the third quarter of fiscal 2019, we signed a Membership Interest and Purchase Agreement ("MIPA") with NovaSource Power Services ("NovaSource”) to sell our O&amp;M services contracts for utility, commercial, and industrial scale photovoltaic power projects and related assets and liabilities, for total consideration of $36.3 million. The transaction closed on May 14, 2020, when agreed conditions precedent were met and consideration due under the MIPA was received from NovaSource. Upon closing, we received net cash consideration of $16.0 million after an estimated $5.3 million working capital adjustment, as well as hold-backs totaling in aggregate $15.0 million for certain retained obligations and contracts not novated as of closing. We assessed the recoverability of these holdbacks and included our best estimate of the amount recoverable in the future, in our calculation of net gain on sale. The final net consideration is subject to final working capital adjustments that are expected to be agreed and finalized with NovaSource during the third quarter of fiscal 2020, which are not expected to materially impact the gain recognized in the second quarter of fiscal 2020. Additionally, we also agreed to retain and subcontract certain O&amp;M contracts for selected large utility scale power plant projects in North America at a fixed price to NovaSource. The contracts were deemed loss-making on the closing date and accordingly, we recorded a liability for the expected loss to be recognized for these contracts that will be amortized over the expected period of loss of 3 years. In evaluating the accounting treatment for this sale, the transaction was considered the sale of a business as defined in ASC 805, Business Combinations . We recorded a gain of $10.5 million, which was recorded "gain on business divestiture" in our condensed consolidated statements of operations for the three and six months ended June 28, 2020. We recorded $1.0 million of tax expense during the six months ended June 28, 2020 related to the sale and also recorded $2.7 million of transaction expenses, which were expensed as incurred and included within “sales, general and administrative expenses” in our condensed consolidated statement of operations for the three and six months ended June 28, 2020. 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As of June 28, 2020, net proceeds received are as follows: (In thousands) Purchase price $ 36,300 Holdback receivables, including contracts not novated (15,000) Estimated working capital adjustment, upon close (5,324) Net proceeds received $ 15,976 Net gain on sale for the three and six months ended June 28, 2020 is as follows: (In thousands) Net proceeds received $ 15,976 Estimated receivable from amount held back for retained obligations 7,199 Liabilities for loss-making contracts retained (6,026) Book value of net assets sold (3,661) Estimated working capital adjustment, post close 1 (3,030) Net gain on sale $ 10,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28, 2020</t>
        </is>
      </c>
    </row>
    <row r="3">
      <c r="A3" s="3" t="inlineStr">
        <is>
          <t>Balance Sheet Related Disclosures [Abstract]</t>
        </is>
      </c>
    </row>
    <row r="4">
      <c r="A4" s="4" t="inlineStr">
        <is>
          <t>Balance Sheet Components</t>
        </is>
      </c>
      <c r="B4" s="4" t="inlineStr">
        <is>
          <t xml:space="preserve">BALANCE SHEET COMPONENTS Accounts Receivable, Net As of (In thousands) June 28, 2020 December 29, 2019 Accounts receivable, gross 1 $ 180,825 $ 247,258 Less: allowance for credit losses (22,902) (19,975) Less: allowance for sales returns (791) (807) Accounts receivable, net $ 157,132 $ 226,476 1 There is a lien on our accounts receivable of $53.5 million of our consolidated accounts receivable, gross, as of June 28, 2020 in connection with a Loan and Security Agreement entered into on March 29, 2019. See Note 11. Debt and Credit Sources. Allowance for Credit Losses Three Months Ended Six Months Ended (In thousands) June 28, 2020 June 30, 2019 June 28, 2020 June 30, 2019 Balance at beginning of period $ 22,484 $ 18,321 $ 19,975 $ 16,906 Provision for credit losses 1,325 (10) 3,566 1,661 Charge offs, net of recoveries (907) 2,764 (639) 2,508 Balance at end of period $ 22,902 $ 21,075 $ 22,902 $ 21,075 Accounts Receivable Factoring In December 2018 and May 2019, we entered into factoring arrangements with two separate third-party factor agencies related to our accounts receivable from customers in Europe. As a result of these factoring arrangements, title of certain accounts receivable balances was transferred to third-party vendors, and both arrangements were accounted for as a sale of financial assets, under ASU 2014-11 Transfer and Servicing (Topic 860), given effective control over these financial assets has been surrendered. As a result, these financial assets have been excluded from our condensed consolidated balance sheets. During the three and six months ended June 28, 2020, we sold accounts receivable invoices amounting to $43.1 million and $93.6 million, respectively. During the three and six months ended June 30, 2019, we sold accounts receivable invoices amounting to $23.4 million and $44.3 million, respectively. As of June 28, 2020 and December 29, 2019, total uncollected accounts receivable from end customers under both arrangements were $13.5 million and $11.6 million, respectively. Transaction fees incurred for these arrangements were not material during the three and six months ended June 28, 2020 and June 30, 2019. Inventories As of (In thousands) June 28, 2020 December 29, 2019 Raw materials $ 66,945 $ 54,936 Work-in-process 65,011 62,993 Finished goods 228,460 240,328 Inventories 1 2 $ 360,416 $ 358,257 1 A lien of $125.4 million exists on our gross inventory as of June 28, 2020 in connection with a Loan and Security Agreement entered into on March 29, 2019. See Note 11. Debt and Credit Sources. 2 Refer to long-term inventory for the safe harbor program under the caption "Other long-term assets." Prepaid Expenses and Other Current Assets As of (In thousands) June 28, 2020 December 29, 2019 Deferred project costs $ 20,507 $ 29,652 VAT receivables, current portion 4,323 7,986 Deferred costs for solar power systems 20,935 29,631 Derivative financial instruments 1,273 1,002 Other receivables 22,019 37,140 Prepaid taxes — 718 Other 15,661 15,115 Prepaid expenses and other current assets $ 84,718 $ 121,244 Property, Plant and Equipment, Net As of (In thousands) June 28, 2020 December 29, 2019 Manufacturing equipment $ 144,289 $ 144,614 Land and buildings 137,870 137,723 Leasehold improvements 105,327 103,393 Solar power systems 31,547 30,518 Computer equipment 90,200 93,312 Furniture and fixtures 9,209 9,471 Construction-in-process 15,800 15,730 Property, plant and equipment, gross 534,242 534,761 Less: accumulated depreciation (234,598) (211,035) Property, plant and equipment, net $ 299,644 $ 323,726 Property, Plant and Equipment, Net, by Geography As of (In thousands) June 28, 2020 December 29, 2019 United States $ 51,267 $ 56,507 Philippines 85,135 92,598 Malaysia 136,611 145,246 Mexico 16,961 18,862 Europe 9,657 10,469 Other 13 44 Property, plant and equipment, net, by geography 1 $ 299,644 $ 323,726 1 Based on the physical location of the assets. Other Long-term Assets As of (In thousands) June 28, 2020 December 29, 2019 Equity investments with readily determinable fair value $ 249,152 $ 173,908 Equity investments without readily determinable fair value 7,481 8,661 Equity investments with fair value option 9,776 17,500 Equity method investments 25,826 26,533 Long-term inventory 1 51,252 48,214 Other 60,735 56,039 Other long-term assets $ 404,222 $ 330,855 1 Entire balance consists of finished goods under the safe harbor program. Refer to Note 10. Equity Investments for details. Accrued Liabilities As of (In thousands) June 28, 2020 December 29, 2019 Employee compensation and employee benefits $ 30,877 $ 47,901 Interest payable 10,943 10,161 Short-term warranty reserves 40,083 30,979 Restructuring reserve 6,146 6,601 VAT payables 11,102 6,393 Derivative financial instruments 2,107 1,962 Legal expenses 13,531 13,111 Taxes payable 18,433 32,191 Liability due to supply agreement 29,314 28,031 Other 25,577 26,560 Accrued liabilities $ 188,113 $ 203,890 Other Long-term Liabilities As of (In thousands) June 28, 2020 December 29, 2019 Deferred revenue 1 $ 38,401 $ 40,246 Long-term warranty reserves 86,354 107,466 Unrecognized tax benefits 19,663 20,067 Long-term pension liability 6,632 5,897 Derivative financial instruments 649 373 Other 35,038 30,251 Other long-term liabilities $ 186,737 $ 204,300 1 Consists of advance consideration received from customers under the residential lease program for leases entered into prior to December 31, 2018, which continue to be accounted for in accordance with the superseded lease accounting guidance. Accumulated Other Comprehensive Loss As of (In thousands) June 28, 2020 December 29, 2019 Cumulative translation adjustment $ (12,116) $ (12,250) Net unrealized loss on derivative financial instruments (2,175) (1,238) Net gain on long-term pension liability obligation 3,927 3,976 Deferred taxes (1) — Accumulated other comprehensive loss $ (10,365) $ (9,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lar Services</t>
        </is>
      </c>
      <c r="B1" s="2" t="inlineStr">
        <is>
          <t>6 Months Ended</t>
        </is>
      </c>
    </row>
    <row r="2">
      <c r="B2" s="2" t="inlineStr">
        <is>
          <t>Jun. 28, 2020</t>
        </is>
      </c>
    </row>
    <row r="3">
      <c r="A3" s="3" t="inlineStr">
        <is>
          <t>Leases [Abstract]</t>
        </is>
      </c>
    </row>
    <row r="4">
      <c r="A4" s="4" t="inlineStr">
        <is>
          <t>Solar Services</t>
        </is>
      </c>
      <c r="B4" s="4" t="inlineStr">
        <is>
          <t>SOLAR SERVICES Upon adoption of ASC 842 on December 31, 2018, all arrangements under our residential lease program entered into on or after December 31, 2018 are accounted for as contracts with customers in accordance with ASC 606.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densed consolidated balance sheets as of June 28, 2020 and December 29, 2019: As of (In thousands) June 28, 2020 December 29, 2019 Solar power systems leased and to be leased, net 1 : Solar power systems leased $ 116,416 $ 116,948 116,416 116,948 Less: accumulated depreciation and impairment 2 (63,975) (62,610) Solar power systems leased, net $ 52,441 $ 54,338 1 Solar power systems leased, net, are physically located exclusively in the United States. 2 For the three and six months ended June 30, 2019, we recognized a non-cash impairment charge of $0.0 million and $4.0 million, respectively on solar power systems leased. No impairment charges were recorded for the three and six months ended June 28, 2020. The following table presents our minimum future rental receipts on operating leases placed in service as of June 28, 2020: (In thousands) Fiscal 2020 Fiscal 2021 Fiscal 2022 Fiscal 2023 Fiscal 2024 Thereafter Total Minimum future rentals on operating leases placed in service 1 $ 39 $ 54 $ 54 $ 55 $ 55 $ 798 $ 1,055 1 Does not include contingent rentals that may be received from customers under agreements that include performance-based incentives. Sale of residential lease assets On July 10, 2018, we created SunStrong Capital Holdings, LLC ("SunStrong") to own and operate a portion of our residential lease assets and subsequently contributed to SunStrong our controlling equity interests in a number of solar project entities that we controlled. Further, on November 5, 2018, we entered into a Purchase and Sale agreement ("PSA") with HA SunStrong Capital LLC ("HA SunStrong Parent"), a subsidiary of Hannon Armstrong Sustainable Infrastructure Capital, Inc. ("Hannon Armstrong"), to sell 49.0% membership interests in SunStrong for cash proceeds of $10 million. On September 27, 2019, we sold the majority of our remaining residential lease assets. These residential lease assets were sold under a new assignment of interest agreement entered into with SunStrong. SunStrong also assumed debts related to the residential lease assets sold. Refer to our annual consolidated financial statements in Form 10-K for fiscal years ended December 29, 2019 and December 30, 2018 for details of thes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0</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June 28, 2020 and December 29, 2019: June 28, 2020 December 29, 2019 (In thousands) Total Fair Value Level 3 Level 2 Level 1 Total Fair Value Level 3 Level 2 Level 1 Assets Prepaid expenses and other current assets: Derivative financial instruments (Note 12) $ 1,273 — 1,273 — $ 1,002 — 1,002 — Other long-term assets: Equity investments with fair value option ("FVO") 9,776 9,776 — — 17,500 17,500 — — Equity investments with readily determinable fair value 249,152 — — 249,152 173,908 — — 173,908 Total assets $ 260,201 $ 9,776 $ 1,273 $ 249,152 $ 192,410 $ 17,500 $ 1,002 $ 173,908 Liabilities Accrued liabilities: Derivative financial instruments (Note 12) $ 2,107 $ — $ 2,107 $ — $ 1,962 $ — $ 1,962 — Other long-term liabilities: Derivative financial instruments (Note 12) 649 — 649 — 373 — 373 — Total liabilities $ 2,756 $ — $ 2,756 $ — $ 2,335 $ — $ 2,335 $ — Equity investments with fair value option ("FVO") We have elected the fair value option in accordance with the guidance in ASC 825, Financial Instruments , for our investment in the SunStrong joint venture and SunStrong Partners, LLC ("SunStrong Partners"), to mitigate volatility in reported earnings that results from the use of different measurement attributes (see Note 10). We initially computed the fair value for our investments consistent with the methodology and assumptions that market participants would use in their estimates of fair value with the assistance of a third-party valuation specialist. The fair value computation is updated on a quarterly basi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six months ended June 28, 2020. There were no internal movements to or from Level 3 from Level 1 or Level 2 for the six months ended June 28, 2020. (In thousands) Beginning balance as of December 29, 2019 Equity Distribution 1 Additional Investment Ending balance as of June 28, 2020 Equity investments with FVO $17,500 $(7,724) $— $9,776 1 During the second quarter of fiscal 2020, we received a total of $7.7 million in cash proceeds, $7.2 million from SunStrong Partners and $0.5 million from SunStrong. The distribution was in accordance with the original investment agreements for SunStrong Partners upon closing of the tax equity fund and was approved by the SunStrong Board of Directors on June 24, 2020. The distribution reduced our equity investment balance in SunStrong Partners and SunStrong classified in "other long-term assets" on our condensed consolidated balance sheet. See Note 10. for additional details and background. Level 3 significant unobservable inputs sensitivity The following table summarizes the significant unobservable inputs used in Level 3 valuation of our investments carried at fair value as of June 28, 2020. Included in the table are the inputs or range of possible inputs that have an effect on the overall valuation of the financial instruments. 2020 Assets: Fair value Valuation Technique Unobservable input Range (Weighted Average) Other long-term assets: Equity investments $ 9,776 Discounted cash flows Discount rate 9.5%-13% (1) 7.5% - 7.75% (1) Total assets $ 9,776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our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Energy, Inc.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the three and six months ended June 28, 2020, we recorded gains of $71.1 million and $119.0 million, respectively, within "other, net" in our condensed consolidated statement of operations as compared to $67.5 million and $100.5 million in the three and six months ended June 30, 2019. During fiscal 2019, we sold one million shares of Enphase common stock in open market transactions. During the six months ended June 28, 2020, we sold an additional one million shares of Enphase common stock in open market transactions for cash proceeds of $43.7 million.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June 28, 2020 and December 29, 2019, there were no material items recorded at fair value. Equity Method Investments Our investments accounted for under the equity method are described in Note 10. Equity Investments . We monitor these investments, which are included within "other long-term assets" on our condensed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 As of June 28, 2020 and December 29, 2019, we had $25.8 million and $26.5 million, respectively, in investments accounted for under the equity method (see "Note 10. Equity Investments "). Equity investments without readily determinable fair value These equity investments are securities in privately-held companies without readily determinable market values. We periodically adjust the carrying value of our equity securities to cost less impairment, adjusted for observable price changes in orderly transactions for an identical or similar investment of the same issuer. Equity investments without readily determinable fair value are classified within Level 3 in the fair value hierarchy because we estimate the value based on valuation methods using a combination of observable and unobservable inputs including valuation ascribed to the issuing company in subsequent financing rounds, volatility in the results of operations of the issuers and rights and obligations of the securities we hold. Restricted marketable securities Certain of our debt securities, classified as held-to-maturity, are Philippine government bonds that we maintain as collateral for business transactions within the Philippines. These bonds have various maturity dates and are classified as "Restricted short-term marketable securities" on our condensed consolidated balance sheets as of June 28, 2020 and December 29, 2019, respectively. Our Philippine branch subsidiary is required by the Philippine Securities and Exchange Commission to maintain a certain amount of deposits to ensure that it will be able to secure its liabilities as a foreign corporation's branch. Security bond deposits to the Philippine Securities and Exchange Commission are determined based on applicable regulations. The amounts are based on local audited statutory financial statement amounts, and the minimum deposits are updated within six months after the end of the year. As of June 28, 2020 and December 29, 2019, these bonds had a carrying value of $6.3 million and $6.2 million, respectively. We recor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any periods presented. The held-to-maturity debt securities were categorized in Level 2 of the fair value hierarchy. Other financial assets and liabilities, including our accounts receivable, accounts payable and accrued liabilities, are carried at cost, which generally approximates fair value due to the short-term nature of these financial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8, 2020</t>
        </is>
      </c>
    </row>
    <row r="3">
      <c r="A3" s="3" t="inlineStr">
        <is>
          <t>Restructuring and Related Activities [Abstract]</t>
        </is>
      </c>
    </row>
    <row r="4">
      <c r="A4" s="4" t="inlineStr">
        <is>
          <t>Restructuring</t>
        </is>
      </c>
      <c r="B4" s="4" t="inlineStr">
        <is>
          <t>RESTRUCTURING December 2019 Restructuring Plan During the fourth quarter of fiscal 2019, we adopted a restructuring plan to realign and optimize workforce requirements in light of recent changes to our business, including the previously announced planned Spin-Off of Maxeon Solar Technologies, Ltd. (the “Spin-Off”). In connection with the restructuring plan, which includes actions implemented in the fourth quarter of 2019 and is expected to be substantially completed by the end of 2022, we expect between 145 and 160 non-manufacturing employees, representing approximately 3% of our global workforce, to exit over a period of approximately 12 to 18 months. Between 65 and 70 of these employees in the SunPower Technologies business unit and corporate have largely been informed and are expected to exit our company following the Spin-Off and completion of transition services. As the SunPower Energy Services business unit refines its focus on distributed generation, storage, and energy services, 80 to 90 employees exited or are expected to exit during the fourth fiscal quarter of 2019 and the first half of 2020. We expect to incur restructuring charges totaling approximately $16 million to $22 million, consisting primarily of severance benefits (between $8 million and $11 million) and retention benefits (between $8 million and $11 million) primarily associated with the retention of employees impacted by the Spin-Off transaction and certain key research and development employees. A substantial portion of such charges was incurred in the fourth quarter of fiscal 2019 and expected to be incurred throughout fiscal 2020, and we expect between $14 million and $19 million of the charges to be cash. As of June 28, 2020, we have incurred cumulative costs of approximately $10.3 million in restructuring charges.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e expected between 150 and 250 non-manufacturing employees to be affected, representing approximately 3% of our global workforce, with a portion of those employees exiting from us as part of a voluntary departure program. The changes to our workforce varied by country, based on local legal requirements and consultations with employee works councils and other employee representatives, as appropriate. We expected to incur restructuring charges totaling between $20 million to $30 million, consisting primarily of severance benefits (between $11 million and $16 million) and real estate lease termination and other associated costs (between $9 million and $14 million). We expected between $12 million and $20 million of the charges to be paid in cash. This restructuring plan is substantially complete, and any remaining costs to be incurred are not expected to be material. Legacy Restructuring Plans Prior to fiscal 2018, we implemented approved restructuring plans, related to all segments, to reduce costs and focus on improving cash flow, to realign our legacy power plant business unit, to align with changes in the global solar market, as well as actions to accelerate operating cost reduction and improve overall operating efficiency. These restructuring activities were substantially complete as of December 30, 2018, and any remaining costs to be incurred are not expected to be material. The following table summarizes the comparative periods-to-date restructuring charges by plan recognized in our condensed consolidated statements of operations: Three Months Ended Six Months Ended (In thousands) June 28, 2020 June 30, 2019 June 28, 2020 June 30, 2019 Cumulative To Date December 2019 Restructuring Plan: Severance and benefit charges $ 1,249 $ — $ 2,888 $ — $ 10,243 Other costs 1 — — — — 41 Total December 2019 Restructuring Plan 1,249 — 2,888 — 10,284 February 2018 Restructuring Plan: Non-cash asset impairment charges — 2,346 — 2,346 5,874 Severance and benefit credits — (33) — (382) 11,797 Lease and related termination credits (26) — (26) — 528 Other costs (credits) 1 36 105 38 (122) 852 Total February 2018 Restructuring Plan 10 2,418 12 1,842 $ 19,051 Legacy Restructuring Plan: Non-cash impairment charges — — — — 228,184 Severance and benefit charges (credits) — 14 (65) (3) 100,688 Lease and related termination costs — — — — 8,085 Other costs (credits) 1 — 21 — (51) 39,807 Total Legacy Restructuring Plan — 35 (65) (54) 376,764 Total restructuring charges (credits) $ 1,259 $ 2,453 $ 2,835 $ 1,788 $ 406,099 1 Other costs primarily represent associated legal and advisory services, and costs of relocating employees. The following table summarizes the restructuring reserve activities during the six months ended June 28, 2020: Six Months Ended (In thousands) December 29, 2019 Charges (Benefits) (Payments) Recoveries June 28, 2020 December 2019 Restructuring Plan: Severance and benefits $ 5,822 $ 2,888 $ (3,077) $ 5,633 Total December 2019 Restructuring Plan 5,822 2,888 (3,077) 5,633 February 2018 Restructuring Plan: Severance and benefits 296 — (196) 100 Lease and related termination costs — (26) 26 — Other costs 1 — 38 (38) — Total February 2018 Restructuring Plan 296 12 (208) 100 Legacy Restructuring Plans 483 (65) (5) 413 Total restructuring reserve activities $ 6,601 $ 2,835 $ (3,290) $ 6,146 1 Other costs primarily represent associated legal and advisory services, and costs of relocating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COMMITMENTS AND CONTINGENCIES Facility and Equipment Leases We lease certain facilities under non-cancellable operating leases from third parties. We also lease certain buildings under non-cancellable capital leases. Operating leases are subject to renewal options for periods ranging from (1 year to 10 years).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Six Months Ended (In thousands) June 28, 2020 June 30, 2019 June 28, 2020 June 30, 2019 Operating leases: Operating lease expense $ 4,324 $ 3,365 $ 8,641 $ 8,253 Sublease income (expense) (20) 24 (55) (310) Rent expense $ 4,304 $ 3,389 $ 8,586 $ 7,943 Cash paid for amounts included in the measurement of lease liabilities Operating cash flows for operating leases $ 2,341 $ 3,558 $ 7,919 $ 8,068 Right-of-use assets obtained in exchange for lease obligations 1 $ 963 $ 13,280 $ 13,424 $ 94,805 Weighted-average remaining lease term (in years) - operating leases 6.5 7.8 6.5 7.8 Weighted-average discount rate - operating leases 9 % 9 % 9 % 9 % 1 Amounts for the three months and six months ended June 30, 2019 include the transition adjustment for the adoption of ASC 842. The future minimum lease payments to be paid under non-cancellable leases in effect at June 28, 2020, are as follows (in thousands): As of June 28, 2020 Operating Leases 2020 (remaining six months) $ 8,458 2021 16,971 2022 15,674 2023 12,717 2024 9,096 Thereafter 23,781 Total lease payments 86,697 Less: imputed interest (23,791) Total $ 62,906 As of June 28, 2020, we have additional operating leases that have not yet commenced with future minimum lease payments amounting to $24.0 million. These operating leases will commence in the third quarter of fiscal 2020 with lease terms of 17 years.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some of our unconsolidated investees, for the procurement of polysilicon, ingots, and wafers, as well as certain module-level power electronics and related equipment, which specify future quantities and pricing of products to be supplied by two vendors for periods of up to 2 years and provide for certain consequences, such as forfeiture of advanced deposits and liquidated damages relating to previous purchases, in the event that we terminate the arrangements or fail to satisfy our obligations under the agreements. Future purchase obligations under non-cancellable purchase orders and long-term supply agreements as of June 28, 2020 are as follows: (In thousands) Fiscal 2020 Fiscal 2021 Fiscal 2022 Fiscal 2023 Fiscal 2024 Thereafter Total 1 Future purchase obligations $ 421,666 $ 79,225 $ 37,706 $ 33,148 $ 710 $ 6,082 $ 578,537 1 Total future purchase obligations were composed of $149.3 million related to non-cancellable purchase orders and $429.2 million related to long-term supply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related to long-term supply agreements for inventories, some of which (in the case of polysilicon) are at purchase prices significantly above current prices for similar materials available in the market, will be recovered because the quantities required to be purchased are expected to be utilized in the manufacture and profitable sale of solar power products in the future based on our long-term operating plans. Additionally, in order to reduce inventory and improve working capital, we have periodically elected to sell polysilicon inventory in the marketplace at prices below our purchase price, thereby incurring a loss. The terms of the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and such agreements with one of our vendors is structured as a "take or pay" contract, that specifies future quantities and pricing of products to be supplied. Certain agreements also provide for penalties or forfeiture of advanced deposits in the event we terminate the arrangements. Under certain agreements, we are required to make prepayments to the vendors over the terms of the arrangements. As of June 28, 2020 and December 29, 2019, advances to suppliers totaled $109.4 million and $121.4 million, respectively, of which $108.5 million and $107.4 million, respectively, is classified as "Advances to suppliers, current portion" on our condensed consolidated balance sheets. One supplier accounted for 100% of total advances to suppliers as of June 28, 2020 and December 29, 2019. Advances from Customers We have entered into agreements with customers who have made advance payments for solar power systems. These advances are applied as shipments of product occur or upon completion of certain project milestones. The estimated utilization of advances from customers included within "Contract liabilities, current portion" and "Contract liabilities, net of current portion" on our condensed consolidated balance sheets as of June 28, 2020 is as follows: (In thousands) Fiscal 2020 Fiscal 2021 Fiscal 2022 Fiscal 2023 Fiscal 2024 Thereafter Total Estimated utilization of advances from customers $ 16,074 $ 29,042 $ 22,087 $ — $ — $ — $ 67,203 Product Warranties The following table summarizes accrued warranty activities for the three months and six months ended June 28, 2020 and June 30, 2019: Three Months Ended Six Months Ended (In thousands) June 28, 2020 June 30, 2019 June 28, 2020 June 30, 2019 Balance at the beginning of the period $ 133,219 $ 163,204 $ 138,445 $ 172,266 Accruals for warranties issued during the period 4,028 13,427 11,411 18,048 Settlements and adjustments during the period (10,810) (17,707) (23,419) (31,390) Balance at the end of the period $ 126,437 $ 158,924 $ 126,437 $ 158,924 In some cases, we may offer customers the option to purchase extended warranties to ensure protection beyond the standard warranty period. In those circumstances, the warranty is considered a distinct service and we account for the extended warranty as a performance obligation and allocate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Such warranties are recorded separately as liabilities and presented within "accrued liabilities" and "other long-term liabilities" on our condensed consolidated balance sheets (see Note 5. Balance Sheet Components ).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June 28, 2020 and December 29, 2019, we had $7.2 million and $7.5 million, respectively, classified as "accrued liabilities," and $0.6 million and $2.8 million, respectively, classified as "other long-term liabilities" on our condensed consolidated balance sheets for such obligations. Future Financing Commitments We are required to provide certain funding under agreements with unconsolidated investees, subject to certain conditions. As of June 28, 2020, we have $2.9 million of future financing obligations related to these agreements. These financing obligations are due in 2020. Liabilities Associated with Uncertain Tax Positions Total liabilities associated with uncertain tax positions were $19.7 million and $20.1 million as of June 28, 2020 and December 29, 2019,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We continue to retain certain indemnities, specifically, around ITCs and Cash Grants and California property taxes, even after the underlying portfolio of assets is sold to a third party. For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June 28, 2020, and December 29, 2019, our provision was $9.0 million and $8.3 million primarily for tax related indemnifications. Defined Benefit Pension Plans We maintain defined benefit pension plans for certain of our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We recognize the overfunded or underfunded status of our pension plans as an asset or liability on our condensed consolidated balance sheets. As of June 28, 2020 and December 29, 2019, the underfunded status of our pension plans presented within "other long-term liabilities" on our condensed consolidated balance sheets was $6.6 million and $5.9 million. The impact of transition assets and obligations and actuarial gains and losses are recorded within "accumulated other comprehensive loss" and are generally amortized as a component of net periodic cost over the average remaining service period of participating employees. Total other comprehensive loss related to our benefit plans was zero for the six months ended June 28, 2020 and June 30, 2019, respectively.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28, 2020</t>
        </is>
      </c>
    </row>
    <row r="3">
      <c r="A3" s="3" t="inlineStr">
        <is>
          <t>Equity Method Investments and Joint Ventures [Abstract]</t>
        </is>
      </c>
    </row>
    <row r="4">
      <c r="A4" s="4" t="inlineStr">
        <is>
          <t>Equity Investments</t>
        </is>
      </c>
      <c r="B4" s="4" t="inlineStr">
        <is>
          <t xml:space="preserve">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densed consolidated statements of Operations. Mark-to-market gains and losses on equity investments are reflected as "other, net" under other income (expense), net in our condensed consolidated statements of operations. The carrying value of our equity investments, classified as "other long-term assets" on our condensed consolidated balance sheets, are as follows: As of (In thousands) June 28, 2020 December 29, 2019 Equity investments with readily determinable fair value: Enphase Energy, Inc. $ 249,152 $ 173,908 Total equity investments with readily determinable fair value 249,152 173,908 Equity investments without readily determinable fair value: Project entities 2,802 2,802 Other equity investments without readily determinable fair value 1 4,679 5,859 Total equity investments without readily determinable fair value 7,481 8,661 Equity investments with fair value option: SunStrong Capital Holdings, LLC 2 7,500 8,000 SunStrong Partners, LLC 2 2,276 9,500 Total equity investment with fair value option 9,776 17,500 Equity method investments Huansheng Photovoltaic (Jiangsu) Co., Ltd. 25,826 26,533 Total equity method investments 25,826 26,533 Total equity investments $ 292,235 $ 226,602 1 Includes a change in value of our investment for an equity investee attributable to partial return of capital and revaluation of our remaining shareholding in accordance with ASC 321 Investments – Equity Securities . During the three and six months ended June 28, 2020, we received a cash dividend of $0.0 million and $2.5 million, respectively from an investee representing a return of capital. In addition, during the three and six months ended June 28, 2020, we recorded a gain of $0.0 million and $1.3 million, respectively related to an increase in the fair value of our investment , based on observable market transactions with a third-party investor . This gain is presented within "Other, net" on our condensed consolidated statement of operations. 2 During the three months ended June 28, 2020 , we received a total of $7.7 million in cash proceeds, $7.2 million from SunStrong Partners and $0.5 million from SunStrong. The distribution was approved by the SunStrong Board of Directors on June 24, 2020. The distribution reduced our equity investment balance in SunStrong Partners and SunStrong classified in "other long-term assets" on our condensed consolidated balance sheet.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densed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On November 5, 2018, we sold a portion of our interest in certain entities that have historically held the assets and liabilities comprising our residential lease business to an affiliate of Hannon Armstrong. The residential lease assets are held in SunStrong which owns and operates those assets. The SunStrong partnership is planned to scale as new residential lease assets are contributed to the partnership. In furtherance of our long-term strategic goals, in June 2019, we entered into a joint venture with Hannon Armstrong and SunStrong to form SunStrong Partners, LLC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in exchange for a 47.5% equity ownership. Further, in June 2019, we entered into a joint venture with Hannon Armstrong and SunStrong to form 8point3 Solar Investco 3 Holdings, LLC ("8point3 Holdings"), a jointly owned entity to own, operate and control a separate portfolio of existing residential lease assets, that was purchased from Capital Dynamics. Hannon Armstrong provided all of the necessary initial capital contribution to 8point3 Holdings that was used to purchase this portfolio and Hanon Armstrong owns 45.1% of the equity in 8point3 Holdings. In connection with the formation of this joint venture, we received a 44.9% of the equity interest for a minimal value. SunStrong owns the remaining 10% of the equity in 8point3 Holdings. With respect to our interest in the SunStrong and SunStrong Partners, we have offered certain substantive, non-standard indemnities to the investees or third party tax equity investors, related to cash flow losses arising from a recapture of California property taxes on account of a change in ownership, recapture of federal tax attributes, and any cash flow losses from leases that do not generate the promised savings to homeowners or tax equity investors. The maximum exposure to loss arising from the indemnification for SunStrong is limited to the consideration received for the solar power systems. The maximum exposure to loss arising from the indemnification for SunStrong Partners is limited to $250 million. Our retention of these indemnification obligations may require us to absorb losses that are not proportionate with our equity interests. As such, we determined that the investees are variable interest entities. Based on the assessment of the required criteria for consolidation, we determined that we do not have the power to unilaterally make decisions that affect the performance of these investees. Under the respective operating and governance agreements, we and Hannon Armstrong are given equal governing rights and all major decisions, including among others, approving or modifying the budget, terminating service providers, incurring indebtedness, refinancing any existing loans, declaring distributions, commencing or settling any claims. Therefore, we concluded that these investees are under joint control and we are not the primary beneficiary of these investees. During the three months ended June 28, 2020 , we received a total of $7.7 million in cash proceeds, $7.2 million from SunStrong Partners and $0.5 million from SunStrong. T he distribution was in accordance with the original investment agreements for SunStrong Partners upon closing of the tax equity fund and was approved by the SunStrong Board of Directors on June 24, 2020. The distribution reduced our equity investment balance in SunStrong Partners and SunStrong classified in "other long-term assets" on our condensed consolidated balance sheet. We have elected the FVO in accordance with the guidance in ASC 825, Financial Instruments , for our investments in SunStrong, SunStrong Partners, and 8point3 Holdings. Refer to Note 7. Fair Value Measurements . Summarized Financial Information of Unconsolidated VIEs The following table presents summarized financial statements for SunStrong, a significant investee, based on unaudited information provided to us by the investee: 1 Three Months Ended Six Months Ended (In thousands) June 28, 2020 June 30, 2019 June 28, 2020 June 30, 2019 Summarized statements of operations information: Revenue $ 29,293 $ 22,626 $ 58,757 $ 22,626 Gross loss (5,458) (1,209) (6,896) (1,209) Net (loss) income (217) 3,256 21,423 3,256 As of (In thousands) June 28, 2020 December 29, 2019 Summarized balance sheet information: Current assets $ 93,297 $ 225,576 Long-term assets 1,278,564 1,049,451 Current liabilities 42,048 125,601 Long-term liabilities 1,044,357 847,365 1 Note that amounts are reported one quarter in arrears as permitted by applicable guidance. Consolidated VIEs Our sale of solar power systems to residential and commercial customers in the United States are eligible for ITC. Under the current law, the ITC was reduced from approximately 30% of the cost of the solar power systems to approximately 26% for solar power systems placed into service after December 31, 2019, and then will be further reduced to approximately 22% for solar power systems placed into service after December 31, 2020, before being reduced permanently to 10% for commercial projects and 0% for residential projects. IRS guidance on the current law provides for the ability to obtain a safe harbor with respect to the ITC on qualifying solar power systems, allowing preservation of the current ITC rates for projects that are completed after the scheduled reduction in rates assuming other required criteria as prescribed by the IRS are met. In September 2019, we entered the Solar Sail LLC ("Solar Sail") and Solar Sail Commercial Holdings, LLC ("Solar Sail Commercial") joint ventures with Hannon Armstrong Sustainable Infrastructure Capital, Inc. (“Hannon Armstrong”), to finance the purchase of 200 MWs of panel inventory in accordance with IRS safe harbor guidance, to preserve the 30% federal ITC for third-party owned commercial and residential systems. The companies expect to increase the volume in later years, for which Hannon Armstrong has extended a secured financing of up to $112.6 million as of June 28, 2020 (Refer to Note 11, Debt and Credit Sources for other terms and conditions of this facility). The portion of the value of the safe harbored panels was funded by equity contributions in the joint venture of $6.0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 consolidated investees was $2.8 million and $3.5 million for the three and six months ended June 28, 2020, respectively. The assets of our consolidated investees are restricted for use only by the particular investee and are not available for our general operations. As of June 30, 2019, we had $117.5 million of assets from the consolidated investees. Related-Party Transactions with Investees Related-party transactions with investees are as follows: As of (In thousands) June 28, 2020 December 29, 2019 Accounts receivable $ 22,400 $ 23,900 Accounts payable 42,749 62,811 Accrued liabilities 4,215 11,219 Contract liabilities 27,001 29,599 Three Months Ended Six Months Ended (In thousands) June 28, 2020 June 30, 2019 June 28, 2020 June 30, 2019 Payments made to investees for products/services $ 58,352 $ 75,497 $ 132,633 $ 99,018 Revenues and fees received from investees for products/services 43,257 20,506 99,192 21,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6 Months Ended</t>
        </is>
      </c>
    </row>
    <row r="2">
      <c r="B2" s="2" t="inlineStr">
        <is>
          <t>Jun. 28, 2020</t>
        </is>
      </c>
    </row>
    <row r="3">
      <c r="A3" s="3" t="inlineStr">
        <is>
          <t>Debt Disclosure [Abstract]</t>
        </is>
      </c>
    </row>
    <row r="4">
      <c r="A4" s="4" t="inlineStr">
        <is>
          <t>Debt and Credit Sources</t>
        </is>
      </c>
      <c r="B4" s="4" t="inlineStr">
        <is>
          <t>DEBT AND CREDIT SOURCES The following table summarizes our outstanding debt on our condensed consolidated balance sheets: June 28, 2020 December 29, 2019 (In thousands) Face Value Short-term Long-term Total Face Value Short-term Long-term Total Convertible debt: 0.875% debentures due 2021 $ 309,698 $ 309,228 $ — $ 309,228 $ 400,000 $ — $ 399,058 $ 399,058 4.00% debentures due 2023 425,000 — 421,822 421,822 425,000 — 421,201 421,201 CEDA loan 30,000 — 29,180 29,180 30,000 — 29,141 29,141 Non-recourse financing and other debt 192,973 127,955 62,303 190,258 190,966 104,230 83,224 187,454 $ 957,671 $ 437,183 $ 513,305 $ 950,488 $ 1,045,966 $ 104,230 $ 932,624 $ 1,036,854 As of June 28, 2020, the aggregate future contractual maturities of our outstanding debt, at face value, were as follows: (In thousands) Fiscal 2020 Fiscal 2021 Fiscal 2022 Fiscal 2023 Fiscal 2024 Thereafter Total Aggregate future maturities of outstanding debt $ 84,819 $ 389,071 $ 24,058 $ 425,730 $ 771 $ 33,222 $ 957,671 Convertible Debt The following table summarizes our outstanding convertible debt: June 28, 2020 December 29, 2019 (In thousands) Carrying Value Face Value Fair Value 1 Carrying Value Face Value Fair Value 1 Convertible debt: 0.875% debentures due 2021 $ 309,228 $ 309,698 $ 286,105 $ 399,058 $ 400,000 $ 371,040 4.00% debentures due 2023 421,822 425,000 338,831 421,201 425,000 348,628 $ 731,050 $ 734,698 $ 624,936 $ 820,259 $ 825,000 $ 719,668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0.875% Debentures Due 2021 In June 2014, we issued $400.0 million in principal amount of our 0.875% debentures due June 1, 2021. Interest is payable semi-annually, beginning on December 1, 2014. An aggregate principal amount of $250.0 million of the 0.875% debentures due 2021 were initially acquired by Total. The 0.875% debentures due 2021 are convertible into shares of our common stock at any time based on an initial conversion rate of 20.5071 shares of common stock per $1,000 principal amount of 0.875% senior convertible debentures (which is equivalent to an initial conversion price of approximately $48.76 per share, which provided Total the right to acquire up to 5,126,775 shares of our common stock and now provides the right to acquire 3,969,375 shares of our common stock following the purchase noted below). The applicable conversion rate may adjust in certain circumstances, including a fundamental change, as described in the indenture governing the 0.875% debentures due 2021. During the six months ended June 28, 2020, we purchased $90.3 million of aggregated principal amount of the above convertible debt due 2021 for approximately $87.1 million, net. Total held a principal amount of $56.4 million of the total convertible debt repurchased and the remaining was held by other third-party investors. The purchases and early retirements resulted in a gain from extinguishment of debt of approximately $3.0 million, which represented the difference between the book value of the convertible notes, net of the remaining unamortized discount prior to repurchase and the reacquisition price of the convertible notes upon repurchase. The gain was recorded within “Other, net” on the condensed consolidated statement of operations. If not earlier repurchased or converted, the 0.875% debentures due 2021 mature on June 1, 2021. 4.00% Debentures Due 2023 In December 2015, we issued $425.0 million in principal amount of our 4.00% debentures due 2023. An aggregate principal amount of $100.0 million of the 4.00% debentures due 2023 were acquired by Total. Interest is payable semi-annually, beginning on July 15, 2016. Holders may exercise their right to convert the debentures at any time into shares of our common stock at an initial conversion price approximately equal to $30.53 per share, subject to adjustment in certain circumstances. If not earlier repurchased or converted, the 4.00% debentures due 2023 mature on January 15, 2023. Other Debt and Credit Sources Financing for Safe Harbor Panels Inventory On September 27, 2019, we entered into a joint venture with Hannon Armstrong, to finance up to 200 MWs of panels inventory, preserving the 30 percent federal Investment Tax Credit (“ITC”) for third-party owned commercial and residential systems and meeting safe harbor guidelines. The loan carries an interest rate of 7.5% per annum payable quarterly. Principal amount on the loan is expected to be repaid quarterly from the financing proceeds of the underlying projects. The ultimate maturity date for the loan is June 30, 2022. As of June 28, 2020, we have $99.5 million outstanding under this facility. During the three and six months ended June 28, 2020, we repaid $1.5 million and did not have any additional drawdowns.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us. As of June 28, 2020, the fair value of the Bonds was $30.8 million, determined by using Level 2 inputs based on quarterly market prices as reported by an independent pricing source. Revolving Credit Facility with Credit Agricole On October 29, 2019, we entered into the 2019 Revolver with Crédit Agricole Corporate and Investment Bank (“Credit Agricole”), as lender, with a revolving credit commitment of $55.0 million. The 2019 Revolver contains affirmative covenants, events of default and repayment provisions customarily applicable to similar facilities and has a per annum commitment fee of 0.05% on the daily unutilized amount, payable quarterly. Loans under the 2019 Revolver bear either an adjusted LIBOR interest rate for the period elected for such loan or a floating interest rate of the higher of prime rate, federal funds effective rate, or LIBOR for an interest period of one month, plus an applicable margin, ranging from 0.25% to 0.60%, depending on the base interest rate applied, and each matures on the earlier of April 29, 2021, or the termination of commitments thereunder. Our payment obligations under the 2019 Revolver are guaranteed by Total SE up to the maximum aggregate principal amount of $55.0 million. In consideration of the commitments of Total SE, we are required to pay them a guaranty fee of 0.25% per annum on any amounts borrowed under the 2019 Revolver and to reimburse Total SE for any amounts paid by them under the parent guaranty. We have pledged the equity of a wholly-owned subsidiary that holds our shares of Enphase Energy, Inc. common stock to secure our reimbursement obligation under the parent guaranty. We have also agreed to limit our ability to draw funds under the 2019 Revolver to no more than 67% of the fair market value of the common stock held by our subsidiary at the time of the draw. As of both June 28, 2020 and December 29, 2019, we had no outstanding borrowings under the Revolver.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As of both June 28, 2020 and December 29, 2019, letters of credit issued and outstanding under the Deutsche Bank Trust facility totaled $3.6 million, respectively, which were fully collateralized with restricted cash on the condensed consolidated balance sheets. Other Facilities Asset-Backed Loan with Bank of America On March 29, 2019, we entered in a Loan and Security Agreement with Bank of America, N.A, which provides a revolving credit facility secured by certain inventory and accounts receivable in the maximum aggregate principal amount of $60.0 million. The Loan and Security Agreement contains negative and affirmative covenants, events of default and repayment and prepayment provisions customarily applicable to asset-backed credit facilities. The facility bears a floating interest rate of LIBOR plus an applicable margin, and matures on the earlier of March 29, 2022, March 1, 2021 (a date that is 91 days prior to the maturity of our 2021 convertible debentures), or the termination of the commitments thereunder. During the three and six months ended June 28, 2020 we repaid $8.6 million and $12.3 million, respectively. During the three and six months ended June 28, 2020, we drew an additional $8.7 million and $21.1 million, respectively. We had a balance outstanding of $28.0 million as of June 28, 2020. During the three and six months ended June 30, 2019, we had drawn $3.5 million and $12.5 million, respectively, and repaid $0.3 million. SunTrust Facility On June 28, 2018, we entered in a Financing Agreement with SunTrust Bank, which provides a revolving credit facility in the maximum aggregate principal amount of $75.0 million. Each loan drawn from the facility bears interest at either a base rate of federal funds rate plus an applicable margin or a floating interest rate of LIBOR plus an applicable margin, and matures no later than three years. As of both June 28, 2020 and December 29, 2019, we had $75.0 million in borrowing capacity under this limited recourse construction financing facility. We have not drawn any amounts under this facility as of June 28, 2020.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densed consolidated balance sheets in accordance with their terms; however, in certain circumstances, we may repay or refinance these financings prior to stated maturity dates in connection with the sale of the related project or similar such circumstances. As of June 28, 2020, we had $20.0 million outstanding under these financings. We also enter other debt arrangements to finance operations. The following presents a summary of these financing arrangements, including non-recourse debt: Aggregate Carrying Value 1 (In thousands) June 28, 2020 December 29, 2019 Balance Sheet Classification Non-Recourse Project Debt: Arizona loan 2 $ 5,975 $ 6,111 Short-term debt and Long-term debt Various construction project debt 3 $ 14,066 $ 3,004 Short-term debt Other Debt: AUO debt 4 $ 34,016 $ 37,749 Short-term debt HSBC financing program 5 $ 10,892 $ 21,993 Short-term debt Other debt 6 $ 542 $ 1,831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 9 months after the initial borrowing date; or the first anniversary of satisfaction of the closing conditions set forth by the Lenders, including the delivery of the signed loan agreement by the borrower. 4 In fiscal 2016, we entered into a financing agreement with the Standard Chartered Bank of Malaysia. The agreement allows for an amount outstanding up to $50 million for a 90-day period. Interest is calculated as 1.50% per annum over LIBOR. 5 Relates to trade payables that are financed through a facility with a financial institution. 6 Relates to financing and capital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8, 2020</t>
        </is>
      </c>
    </row>
    <row r="3">
      <c r="A3" s="3" t="inlineStr">
        <is>
          <t>Derivative Instruments and Hedging Activities Disclosure [Abstract]</t>
        </is>
      </c>
    </row>
    <row r="4">
      <c r="A4" s="4" t="inlineStr">
        <is>
          <t>Derivative Financial Instruments</t>
        </is>
      </c>
      <c r="B4" s="4" t="inlineStr">
        <is>
          <t>DERIVATIVE FINANCIAL INSTRUMENTS The following tables present information about our hedge instruments measured at fair value on a recurring basis as of June 28, 2020 and December 29, 2019, all of which utilize Level 2 inputs under the fair value hierarchy: (In thousands) Balance Sheet Classification June 28, 2020 December 29, 2019 Assets: Derivatives designated as hedging instruments: Foreign currency option contracts Prepaid expenses and other current assets $ 299 $ 514 $ 299 $ 514 Derivatives not designated as hedging instruments: Foreign currency forward exchange contracts Prepaid expenses and other current assets $ 974 $ 488 $ 974 $ 488 Liabilities: Derivatives designated as hedging instruments: Foreign currency option contracts Accrued liabilities $ 1,929 $ 922 Foreign currency forward exchange contracts Accrued liabilities — 461 Interest rate swap contracts Other long-term liabilities 649 373 $ 2,578 $ 1,756 Derivatives not designated as hedging instruments: Foreign currency forward exchange contracts Accrued liabilities $ 178 $ 579 $ 178 $ 579 June 28, 2020 Gross Amounts Not Offset in the Condensed Consolidated Balance Sheets, but Have Rights to Offset (In thousands) Gross Amounts Recognized Gross Amounts Offset Net Amounts Presented Financial Instruments Cash Collateral Net Amounts Derivative assets $ 1,273 $ — $ 1,273 $ 1,273 $ — $ — Derivative liabilities 2,756 — 2,756 1,273 — 1,483 December 29, 2019 Gross Amounts Not Offset in the Condensed Consolidated Balance Sheets, but Have Rights to Offset (In thousands) Gross Amounts Recognized Gross Amounts Offset Net Amounts Presented Financial Instruments Cash Collateral Net Amounts Derivative assets $ 1,002 $ — $ 1,002 $ 1,002 $ — $ — Derivative liabilities 2,335 — 2,335 1,002 — 1,333 The following table summarizes the pre-tax amount of unrealized gain or loss recognized in "accumulated other comprehensive income" ("OCI") in "stockholders' equity" on our condensed consolidated balance sheets: Three Months Ended Six Months Ended (In thousands) June 28, 2020 June 30, 2019 June 28, 2020 June 30, 2019 Derivatives designated as cash flow hedges: Gain (loss) in OCI at the beginning of the period $ 430 $ 21 $ (1,258) $ (164) Unrealized (loss) gain recognized in OCI (effective portion) (1,709) (466) 363 (278) Less: Gain reclassified from OCI to revenue (effective portion of FX trades) (946) (444) (1,337) (444) Less: Loss reclassified from OCI to interest expense (effective portion of interest rate swaps) 29 10 36 7 Net loss on derivatives (2,626) (900) (938) (715) Loss in OCI at the end of the period $ (2,196) $ (879) $ (2,196) $ (879) The following table summarizes the amount of gain or loss recognized in "other, net" in our condensed consolidated statements of operations in the three months and six months ended June 28, 2020 and June 30, 2019: Three Months Ended Six Months Ended (In thousands) June 28, 2020 June 30, 2019 June 28, 2020 June 30, 2019 Derivatives designated as cash flow hedges: Gain recognized in "Other, net" on derivatives (ineffective portion and amount excluded from effectiveness testing) $ 31 $ 107 $ 182 $ 107 Derivatives not designated as hedging instruments: Gain (loss) recognized in "Other, net" $ 33 $ (125) $ (809) $ (1,034) Foreign Currency Exchange Risk Designated Derivatives Hedging Cash Flow Exposure Our cash flow exposure primarily relates to anticipated third-party foreign currency revenues and expenses and interest rate fluctuations. We derive a portion of our revenues in foreign currencies, predominantly in Euros, as part of our ongoing business operations. In addition, a portion of our assets are held in foreign currencies. We enter into foreign currency forward contracts and at times, option contracts designated as cash flow hedges to hedge certain forecasted revenue transactions denominated in currencies other than our functional currency. Our foreign currency forward and option contracts are entered into for periods consistent with the related underlying exposures and do not constitute positions that are independent of those exposures. As of June 28, 2020 and December 29, 2019, we had designated outstanding cash flow hedge forward contracts with a notional value of $0.0 million and $48.9 million, respectively. As of June 28, 2020 and December 29, 2019, we also had designated outstanding cash flow hedge option contracts with a notional value of $128.6 million and $142.9 million, respectively. We designate either gross external or intercompany revenue up to our net economic exposure. These derivatives have a maturity of six months or less and consist of option contracts. The effective portion of these cash flow hedges is reclassified into revenue when third-party revenue is recognized in our condensed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densed consolidated financial position, results of operations and cash flows. As of June 28, 2020, to hedge balance sheet exposure, we held forward contracts with an aggregate notional value of $78.6 million. These foreign currency forward contracts have maturity of one month or less. As of December 29, 2019, to hedge balance sheet exposure, we held forward contracts with an aggregate notional value of $17.5 million. These contracts matured in January 2020. Interest Rate Risk We also enter into interest rate swap agreements to reduce the impact of changes in interest rates on our project specific non-recourse floating rate debt. As of June 28, 2020 and December 29, 2019, we had interest rate swap agreements designated as cash flow hedges with aggregate notional values of $6.0 million and $6.1 million, respectively. These swap agreements allow us to effectively convert floating-rate payments into fixed-rate payments pe riodically over the life of the agreements. These derivatives have a maturity of more than 12 months. The effective portion of these swap agreements designated as cash flow hedges is reclassified into interest expense when the hedged transactions are recognized in our condensed consolidated statements of operations. We analyze our designated interest rate swaps quarterly to determine if the hedge transaction remains effective or ineffective. We may discontinue hedge accounting for interest rate swaps prospectively if certain criteria are no longer met, the interest rate swap is terminated or exercised, or if we elect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Balance Sheets - USD ($) $ in Thousands</t>
        </is>
      </c>
      <c r="B1" s="2" t="inlineStr">
        <is>
          <t>Jun. 28, 2020</t>
        </is>
      </c>
      <c r="D1" s="2" t="inlineStr">
        <is>
          <t>Dec. 29, 2019</t>
        </is>
      </c>
    </row>
    <row r="2">
      <c r="A2" s="3" t="inlineStr">
        <is>
          <t>Current assets:</t>
        </is>
      </c>
    </row>
    <row r="3">
      <c r="A3" s="4" t="inlineStr">
        <is>
          <t>Cash and cash equivalents</t>
        </is>
      </c>
      <c r="B3" s="6" t="n">
        <v>235307</v>
      </c>
      <c r="D3" s="6" t="n">
        <v>422955</v>
      </c>
    </row>
    <row r="4">
      <c r="A4" s="4" t="inlineStr">
        <is>
          <t>Restricted cash and cash equivalents, current portion</t>
        </is>
      </c>
      <c r="B4" s="5" t="n">
        <v>30631</v>
      </c>
      <c r="D4" s="5" t="n">
        <v>26348</v>
      </c>
    </row>
    <row r="5">
      <c r="A5" s="4" t="inlineStr">
        <is>
          <t>Restricted short-term marketable securities</t>
        </is>
      </c>
      <c r="B5" s="5" t="n">
        <v>6322</v>
      </c>
      <c r="D5" s="5" t="n">
        <v>6187</v>
      </c>
    </row>
    <row r="6">
      <c r="A6" s="4" t="inlineStr">
        <is>
          <t>Accounts receivable, net</t>
        </is>
      </c>
      <c r="B6" s="5" t="n">
        <v>157132</v>
      </c>
      <c r="D6" s="5" t="n">
        <v>226476</v>
      </c>
      <c r="E6" s="4" t="inlineStr">
        <is>
          <t>[1]</t>
        </is>
      </c>
    </row>
    <row r="7">
      <c r="A7" s="4" t="inlineStr">
        <is>
          <t>Contract assets</t>
        </is>
      </c>
      <c r="B7" s="5" t="n">
        <v>105221</v>
      </c>
      <c r="C7" s="4" t="inlineStr">
        <is>
          <t>[1]</t>
        </is>
      </c>
      <c r="D7" s="5" t="n">
        <v>99426</v>
      </c>
    </row>
    <row r="8">
      <c r="A8" s="4" t="inlineStr">
        <is>
          <t>Inventories</t>
        </is>
      </c>
      <c r="B8" s="5" t="n">
        <v>360416</v>
      </c>
      <c r="D8" s="5" t="n">
        <v>358257</v>
      </c>
    </row>
    <row r="9">
      <c r="A9" s="4" t="inlineStr">
        <is>
          <t>Advances to suppliers, current portion</t>
        </is>
      </c>
      <c r="B9" s="5" t="n">
        <v>108464</v>
      </c>
      <c r="D9" s="5" t="n">
        <v>107388</v>
      </c>
    </row>
    <row r="10">
      <c r="A10" s="4" t="inlineStr">
        <is>
          <t>Project assets - plants and land, current portion</t>
        </is>
      </c>
      <c r="B10" s="5" t="n">
        <v>24567</v>
      </c>
      <c r="D10" s="5" t="n">
        <v>12650</v>
      </c>
    </row>
    <row r="11">
      <c r="A11" s="4" t="inlineStr">
        <is>
          <t>Prepaid expenses and other current assets</t>
        </is>
      </c>
      <c r="B11" s="5" t="n">
        <v>84718</v>
      </c>
      <c r="D11" s="5" t="n">
        <v>121244</v>
      </c>
    </row>
    <row r="12">
      <c r="A12" s="4" t="inlineStr">
        <is>
          <t>Total current assets</t>
        </is>
      </c>
      <c r="B12" s="5" t="n">
        <v>1112778</v>
      </c>
      <c r="D12" s="5" t="n">
        <v>1380931</v>
      </c>
    </row>
    <row r="13">
      <c r="A13" s="4" t="inlineStr">
        <is>
          <t>Restricted cash and cash equivalents, net of current portion</t>
        </is>
      </c>
      <c r="B13" s="5" t="n">
        <v>8420</v>
      </c>
      <c r="D13" s="5" t="n">
        <v>9354</v>
      </c>
    </row>
    <row r="14">
      <c r="A14" s="4" t="inlineStr">
        <is>
          <t>Property, plant and equipment, net</t>
        </is>
      </c>
      <c r="B14" s="5" t="n">
        <v>299644</v>
      </c>
      <c r="D14" s="5" t="n">
        <v>323726</v>
      </c>
    </row>
    <row r="15">
      <c r="A15" s="4" t="inlineStr">
        <is>
          <t>Operating lease right-of-use assets</t>
        </is>
      </c>
      <c r="B15" s="5" t="n">
        <v>56849</v>
      </c>
      <c r="D15" s="5" t="n">
        <v>51258</v>
      </c>
    </row>
    <row r="16">
      <c r="A16" s="4" t="inlineStr">
        <is>
          <t>Solar power systems leased, net</t>
        </is>
      </c>
      <c r="B16" s="5" t="n">
        <v>52441</v>
      </c>
      <c r="D16" s="5" t="n">
        <v>54338</v>
      </c>
    </row>
    <row r="17">
      <c r="A17" s="4" t="inlineStr">
        <is>
          <t>Advances to suppliers, net of current portion</t>
        </is>
      </c>
      <c r="B17" s="5" t="n">
        <v>889</v>
      </c>
      <c r="D17" s="5" t="n">
        <v>13993</v>
      </c>
    </row>
    <row r="18">
      <c r="A18" s="4" t="inlineStr">
        <is>
          <t>Other intangible assets, net</t>
        </is>
      </c>
      <c r="B18" s="5" t="n">
        <v>3280</v>
      </c>
      <c r="D18" s="5" t="n">
        <v>7466</v>
      </c>
    </row>
    <row r="19">
      <c r="A19" s="4" t="inlineStr">
        <is>
          <t>Other long-term assets</t>
        </is>
      </c>
      <c r="B19" s="5" t="n">
        <v>404222</v>
      </c>
      <c r="D19" s="5" t="n">
        <v>330855</v>
      </c>
    </row>
    <row r="20">
      <c r="A20" s="4" t="inlineStr">
        <is>
          <t>Total assets</t>
        </is>
      </c>
      <c r="B20" s="5" t="n">
        <v>1938523</v>
      </c>
      <c r="D20" s="5" t="n">
        <v>2171921</v>
      </c>
    </row>
    <row r="21">
      <c r="A21" s="3" t="inlineStr">
        <is>
          <t>Current liabilities:</t>
        </is>
      </c>
    </row>
    <row r="22">
      <c r="A22" s="4" t="inlineStr">
        <is>
          <t>Accounts payable</t>
        </is>
      </c>
      <c r="B22" s="5" t="n">
        <v>357046</v>
      </c>
      <c r="C22" s="4" t="inlineStr">
        <is>
          <t>[1]</t>
        </is>
      </c>
      <c r="D22" s="5" t="n">
        <v>441759</v>
      </c>
    </row>
    <row r="23">
      <c r="A23" s="4" t="inlineStr">
        <is>
          <t>Accrued liabilities</t>
        </is>
      </c>
      <c r="B23" s="5" t="n">
        <v>188113</v>
      </c>
      <c r="C23" s="4" t="inlineStr">
        <is>
          <t>[1]</t>
        </is>
      </c>
      <c r="D23" s="5" t="n">
        <v>203890</v>
      </c>
    </row>
    <row r="24">
      <c r="A24" s="4" t="inlineStr">
        <is>
          <t>Operating lease liabilities, current portion</t>
        </is>
      </c>
      <c r="B24" s="5" t="n">
        <v>11833</v>
      </c>
      <c r="D24" s="5" t="n">
        <v>9463</v>
      </c>
    </row>
    <row r="25">
      <c r="A25" s="4" t="inlineStr">
        <is>
          <t>Contract liabilities, current portion</t>
        </is>
      </c>
      <c r="B25" s="5" t="n">
        <v>88265</v>
      </c>
      <c r="C25" s="4" t="inlineStr">
        <is>
          <t>[1]</t>
        </is>
      </c>
      <c r="D25" s="5" t="n">
        <v>138441</v>
      </c>
    </row>
    <row r="26">
      <c r="A26" s="4" t="inlineStr">
        <is>
          <t>Short-term debt</t>
        </is>
      </c>
      <c r="B26" s="5" t="n">
        <v>128643</v>
      </c>
      <c r="D26" s="5" t="n">
        <v>104856</v>
      </c>
    </row>
    <row r="27">
      <c r="A27" s="4" t="inlineStr">
        <is>
          <t>Convertible debt, current portion1</t>
        </is>
      </c>
      <c r="B27" s="5" t="n">
        <v>309228</v>
      </c>
      <c r="D27" s="5" t="n">
        <v>0</v>
      </c>
    </row>
    <row r="28">
      <c r="A28" s="4" t="inlineStr">
        <is>
          <t>Total current liabilities</t>
        </is>
      </c>
      <c r="B28" s="5" t="n">
        <v>1083128</v>
      </c>
      <c r="D28" s="5" t="n">
        <v>898409</v>
      </c>
    </row>
    <row r="29">
      <c r="A29" s="4" t="inlineStr">
        <is>
          <t>Long-term</t>
        </is>
      </c>
      <c r="B29" s="5" t="n">
        <v>92676</v>
      </c>
      <c r="D29" s="5" t="n">
        <v>113827</v>
      </c>
    </row>
    <row r="30">
      <c r="A30" s="4" t="inlineStr">
        <is>
          <t>Convertible debt</t>
        </is>
      </c>
      <c r="B30" s="5" t="n">
        <v>421822</v>
      </c>
      <c r="C30" s="4" t="inlineStr">
        <is>
          <t>[1]</t>
        </is>
      </c>
      <c r="D30" s="5" t="n">
        <v>820259</v>
      </c>
    </row>
    <row r="31">
      <c r="A31" s="4" t="inlineStr">
        <is>
          <t>Operating lease liabilities, net of current portion</t>
        </is>
      </c>
      <c r="B31" s="5" t="n">
        <v>51073</v>
      </c>
      <c r="D31" s="5" t="n">
        <v>46089</v>
      </c>
    </row>
    <row r="32">
      <c r="A32" s="4" t="inlineStr">
        <is>
          <t>Contract liabilities, net of current portion</t>
        </is>
      </c>
      <c r="B32" s="5" t="n">
        <v>61782</v>
      </c>
      <c r="C32" s="4" t="inlineStr">
        <is>
          <t>[1]</t>
        </is>
      </c>
      <c r="D32" s="5" t="n">
        <v>67538</v>
      </c>
    </row>
    <row r="33">
      <c r="A33" s="4" t="inlineStr">
        <is>
          <t>Other long-term liabilities</t>
        </is>
      </c>
      <c r="B33" s="5" t="n">
        <v>186737</v>
      </c>
      <c r="D33" s="5" t="n">
        <v>204300</v>
      </c>
    </row>
    <row r="34">
      <c r="A34" s="4" t="inlineStr">
        <is>
          <t>Total liabilities</t>
        </is>
      </c>
      <c r="B34" s="5" t="n">
        <v>1897218</v>
      </c>
      <c r="D34" s="5" t="n">
        <v>2150422</v>
      </c>
    </row>
    <row r="35">
      <c r="A35" s="4" t="inlineStr">
        <is>
          <t>Commitments and contingencies (Note 8)</t>
        </is>
      </c>
      <c r="B35" s="4" t="inlineStr">
        <is>
          <t xml:space="preserve"> </t>
        </is>
      </c>
      <c r="D35" s="4" t="inlineStr">
        <is>
          <t xml:space="preserve"> </t>
        </is>
      </c>
    </row>
    <row r="36">
      <c r="A36" s="3" t="inlineStr">
        <is>
          <t>Equity:</t>
        </is>
      </c>
    </row>
    <row r="37">
      <c r="A37" s="4" t="inlineStr">
        <is>
          <t>Preferred stock, $0.001 par value; 10,000 shares authorized; none issued and outstanding as of June 30, 2019 and December 30, 2018</t>
        </is>
      </c>
      <c r="B37" s="5" t="n">
        <v>0</v>
      </c>
      <c r="D37" s="5" t="n">
        <v>0</v>
      </c>
    </row>
    <row r="38">
      <c r="A38" s="4" t="inlineStr">
        <is>
          <t>Common stock, $0.001 par value, 367,500 shares authorized; 153,931 shares issued, and 142,393 shares outstanding as of June 30, 2019; 152,085 shares issued, and 141,180 shares outstanding as of December 30, 2018</t>
        </is>
      </c>
      <c r="B38" s="5" t="n">
        <v>170</v>
      </c>
      <c r="D38" s="5" t="n">
        <v>168</v>
      </c>
    </row>
    <row r="39">
      <c r="A39" s="4" t="inlineStr">
        <is>
          <t>Additional paid-in capital</t>
        </is>
      </c>
      <c r="B39" s="5" t="n">
        <v>2674379</v>
      </c>
      <c r="D39" s="5" t="n">
        <v>2661819</v>
      </c>
    </row>
    <row r="40">
      <c r="A40" s="4" t="inlineStr">
        <is>
          <t>Accumulated deficit</t>
        </is>
      </c>
      <c r="B40" s="5" t="n">
        <v>-2431732</v>
      </c>
      <c r="D40" s="5" t="n">
        <v>-2449679</v>
      </c>
    </row>
    <row r="41">
      <c r="A41" s="4" t="inlineStr">
        <is>
          <t>Accumulated Other Comprehensive Income (Loss), Net of Tax</t>
        </is>
      </c>
      <c r="B41" s="5" t="n">
        <v>-10365</v>
      </c>
      <c r="D41" s="5" t="n">
        <v>-9512</v>
      </c>
    </row>
    <row r="42">
      <c r="A42" s="4" t="inlineStr">
        <is>
          <t>Treasury stock, at cost: 11,538 shares of common stock as of June 30, 2019; 10,905 shares of common stock as of December 30, 2018</t>
        </is>
      </c>
      <c r="B42" s="5" t="n">
        <v>-200796</v>
      </c>
      <c r="D42" s="5" t="n">
        <v>-192633</v>
      </c>
    </row>
    <row r="43">
      <c r="A43" s="4" t="inlineStr">
        <is>
          <t>Total stockholders' equity</t>
        </is>
      </c>
      <c r="B43" s="5" t="n">
        <v>31656</v>
      </c>
      <c r="D43" s="5" t="n">
        <v>10163</v>
      </c>
    </row>
    <row r="44">
      <c r="A44" s="4" t="inlineStr">
        <is>
          <t>Noncontrolling interests in subsidiaries</t>
        </is>
      </c>
      <c r="B44" s="5" t="n">
        <v>9649</v>
      </c>
      <c r="D44" s="5" t="n">
        <v>11336</v>
      </c>
    </row>
    <row r="45">
      <c r="A45" s="4" t="inlineStr">
        <is>
          <t>Total equity</t>
        </is>
      </c>
      <c r="B45" s="5" t="n">
        <v>41305</v>
      </c>
      <c r="D45" s="5" t="n">
        <v>21499</v>
      </c>
    </row>
    <row r="46">
      <c r="A46" s="4" t="inlineStr">
        <is>
          <t>Total liabilities and equity</t>
        </is>
      </c>
      <c r="B46" s="6" t="n">
        <v>1938523</v>
      </c>
      <c r="D46" s="6" t="n">
        <v>2171921</v>
      </c>
    </row>
    <row r="47"/>
    <row r="48">
      <c r="A48" s="4" t="inlineStr">
        <is>
          <t>[1]</t>
        </is>
      </c>
      <c r="B48" s="4" t="inlineStr">
        <is>
          <t>We have related-party balances for transactions made with Total SE and its affiliates as well as unconsolidated entities in which we have a direct equity investment. These related-party balances are recorded within the "accounts receivable, net," "prepaid expenses and other current assets," "contract assets," "accounts payable," "accrued liabilities," "contract liabilities, current portion," "convertible debt," and "contract liabilities, net of current portion," financial statement line items on our condensed consolidated balance sheets (see Note 2, Note 9, Note 10, and Note 11).</t>
        </is>
      </c>
    </row>
  </sheetData>
  <mergeCells count="4">
    <mergeCell ref="B1:C1"/>
    <mergeCell ref="D1:E1"/>
    <mergeCell ref="A47:E47"/>
    <mergeCell ref="B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INCOME TAXES In the three months ended June 28, 2020, our income tax provision of $3.1 million on a profit before income taxes and equity in earnings of unconsolidated investees of $22.4 million was primarily due to projected tax expense in foreign jurisdictions that are profitable. Our income tax provision of $6.1 million in the three months ended June 30, 2019 on a profit before income taxes and equity in earnings of unconsolidated investees of $118.1 million was primarily due to tax expense in foreign jurisdictions that were profitable. In the six months ended June 28, 2020, our income tax provision of $4.9 million on a profit before income taxes and equity in earnings of unconsolidated investees of $21.8 million was primarily due to projected tax expense in foreign jurisdictions that are profitable, offset by a tax benefit related to a release of tax reserves in foreign jurisdictions due to a lapse of statute of limitations. Our income tax provision of $11.9 million in the six months ended June 30, 2019 on a profit before income taxes and equity in earnings of unconsolidated investees of $17.7 million was primarily due to the projected tax expense in foreign jurisdictions that were profitable, and a net change in valuation allowance from a foreign jurisdiction. In the three and six months ended June 28, 2020, in accordance with FASB guidance for interim reporting of income tax, we have computed our provision for income taxes based on a projected annual effective tax rate while excluding loss jurisdictions which cannot be benefited. Our projected effective tax rate is based on forecasted annualized results which may fluctuate significantly in future periods, in particular due to the uncertainty in our annual forecasts resulting from the unpredictable duration and severity of the COVID-19 pandemic on our operating results. Total liabilities associated with uncertain tax positions were $19.7 million and $20.1 million as of June 28, 2020 and December 29, 2019, respectively. The decrease of $0.4 million was primarily related to the release of tax reserves in various foreign jurisdictions due to lapse of statute of limitations. In June 2019, the U.S. Court of Appeals for the Ninth Circuit overturned the 2015 U.S. tax court decision in Altera Co v. Commissioner, regarding the inclusion of stock-based compensation costs under cost sharing agreements. SunPower previously quantified and recorded the impact of including such compensation costs, as described in the Ninth Circuit decision, of $5.8 million in the fourth quarter of fiscal 2019, as a reduction to deferred tax asset, fully offset by a reduction to valuation allowance of the same amount, without any income tax expense impact. We will reevaluate the deferred tax disclosure at the end of the fiscal year 2020. On June 29, 2020, California Assembly Bill ("AB 85") was signed. AB 85 suspends the use of California net operating loss deductions and limits maximum business incentive tax credit utilization to $5.0 million annually starting with tax years beginning on or after January 1, 2020 through December 31, 2022. As of June 28, 2020, we continue to forecast a U.S. taxable loss for the year, without the taxable gain from the spin-off (the “Spin-Off”) Maxeon Solar into a separate publicly traded company, because we consider the transaction as a discrete event that has not occurred as of June 28, 2020. Accordingly, we did not recognize any tax related to AB 85 since the Spin-Off has not occurred as of the second quarter of fiscal 2020. The financing requirements for the Spin-Off were met in July 2020, and we expect to consummate the Spin-Off in the third quarter of fiscal 2020. The estimated additional California income taxes payable following the Spin-Off transaction is completed is approximately $10 million to $1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28, 2020</t>
        </is>
      </c>
    </row>
    <row r="3">
      <c r="A3" s="3" t="inlineStr">
        <is>
          <t>Earnings Per Share [Abstract]</t>
        </is>
      </c>
    </row>
    <row r="4">
      <c r="A4" s="4" t="inlineStr">
        <is>
          <t>Net Income Per Share</t>
        </is>
      </c>
      <c r="B4" s="4" t="inlineStr">
        <is>
          <t xml:space="preserve">NET INCOME PER SHARE We calculate basic net income per share by dividing earnings allocated to common stockholders by the basic weighted-average number of common shares outstanding for the period.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senior convertible debentures. The following table presents the calculation of basic and diluted net income per share attributable to stockholders: Three Months Ended Six Months Ended (In thousands, except per share amounts) June 28, 2020 June 30, 2019 June 28, 2020 June 30, 2019 Basic net income per share: Numerator: Net income attributable to stockholders $ 19,378 $ 121,459 $ 17,947 $ 31,735 Denominator: Basic weighted-average common shares 170,003 142,471 169,413 142,095 Basic net income per share $ 0.11 $ 0.85 $ 0.11 $ 0.22 Diluted net income per share 1 Numerator: Net income attributable to stockholders $ 19,378 $ 121,459 $ 17,947 $ 31,735 Add: Interest expense on 4.00% debenture due 2023, net of tax — 3,358 — — Add: Interest expense on 0.875% debenture due 2021, net of tax 535 691 — — Net income available to common stockholders $ 19,913 $ 125,508 $ 17,947 $ 31,735 Denominator: Basic weighted-average common shares 170,003 142,471 169,413 142,095 Effect of dilutive securities: Restricted stock units 1,765 2,241 1,558 967 0.875% debentures due 2021 6,350 8,203 — — 4.00% debentures due 2023 — 13,922 — — Dilutive weighted-average common shares: 178,118 166,837 170,971 143,062 Dilutive net income per share $ 0.11 $ 0.75 $ 0.10 $ 0.22 The following is a summary of outstanding anti-dilutive potential common stock that was excluded from diluted net loss per share attributable to stockholders in the following periods: Three Months Ended Six Months Ended (In thousands) June 28, 2020 June 30, 2019 June 28, 2020 June 30, 2019 Restricted stock units 3,596 765 4,509 2,497 4.00% debentures due 2023 13,922 — 13,922 13,922 0.875% debentures due 2021 — — 8,203 8,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8, 2020</t>
        </is>
      </c>
    </row>
    <row r="3">
      <c r="A3" s="3" t="inlineStr">
        <is>
          <t>Share-based Payment Arrangement [Abstract]</t>
        </is>
      </c>
    </row>
    <row r="4">
      <c r="A4" s="4" t="inlineStr">
        <is>
          <t>Stock-Based Compensation</t>
        </is>
      </c>
      <c r="B4" s="4" t="inlineStr">
        <is>
          <t xml:space="preserve">STOCK-BASED COMPENSATION The following table summarizes the consolidated stock-based compensation expense by line item in our condensed consolidated statements of operations: Three Months Ended Six Months Ended (In thousands) June 28, 2020 June 30, 2019 June 28, 2020 June 30, 2019 Cost of SunPower Energy Services revenue $ 471 $ 460 $ 1,030 $ 628 Cost of SunPower Technologies revenue 704 673 1,255 673 Research and development 630 879 1,390 1,472 Sales, general and administrative 4,074 4,258 9,071 9,163 Total stock-based compensation expense $ 5,879 $ 6,270 $ 12,746 $ 11,936 The following table summarizes the consolidated stock-based compensation expense by type of award: Three Months Ended Six Months Ended (In thousands) June 28, 2020 June 30, 2019 June 28, 2020 June 30, 2019 Restricted stock units $ 5,545 $ 6,790 $ 12,367 $ 13,418 Change in stock-based compensation capitalized in inventory 334 (520) 379 (1,482) Total stock-based compensation expense $ 5,879 $ 6,270 $ 12,746 $ 11,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28, 2020</t>
        </is>
      </c>
    </row>
    <row r="3">
      <c r="A3" s="3" t="inlineStr">
        <is>
          <t>Segment Reporting [Abstract]</t>
        </is>
      </c>
    </row>
    <row r="4">
      <c r="A4" s="4" t="inlineStr">
        <is>
          <t>Segment and Geographical Information</t>
        </is>
      </c>
      <c r="B4" s="4" t="inlineStr">
        <is>
          <t>SEGMENT AND GEOGRAPHICAL INFORMATION Our SunPower Energy Services Segment ("SunPower Energy Services" or "Downstream") refers to sales of solar energy solutions in the North America region previously included in the legacy Residential Segment and Commercial Segment including direct sales of turn-key EPC services, sales to our third-party dealer network, sales of energy under power purchase agreements ("PPAs"), storage solutions, cash sales and long-term leases directly to end customers, and sales to resellers. SunPower Energy Services Segment also includes sales of our global O&amp;M services. Our SunPower Technologies Segment ("SunPower Technologies" or "Upstream") refers to our technology development, worldwide solar panel manufacturing operations, equipment supply to resellers and commercial and residential end-customers outside of North America ("International DG"), and worldwide power plant project development and project sales. Upon reorganization, some support functions and responsibilities, which previously resided within the corporate function, have been shifted to each segment, including financial planning and analysis, legal, treasury, tax and accounting support and services, among others. Our Chief Executive Officer, as the chief operating decision maker (“CODM”), reviews our business, manages resource allocations and measures performance of our activities between the SunPower Energy Services Segment and the SunPower Technologies Segment. Adjustments Made for Segment Purposes Adjustments Based on International Financial Reporting Standards (“IFRS”) Legacy utility and power plant projects We included adjustments related to the revenue recognition of certain utility and power plant projects based on percentage-of-completion accounting and, when relevant, the allocation of revenue and margin to our project development efforts at the time of initial project sale. Under IFRS, such projects are accounted for when the customer obtains control of the promised goods or services which generally results in earlier recognition of revenue and profit than U.S. GAAP. Over the life of each project, cumulative revenue and gross margin will eventually be equivalent under both GAAP and IFRS; however, revenue and gross margin will generally be recognized earlier under IFRS. Legacy sale-leaseback transactions We included adjustments related to the revenue recognition on certain legacy sale-leaseback transactions entered into before December 31, 2018, based on the net proceeds received from the buyer-lessor. Under U.S. GAAP, these transactions were accounted for under the financing method in accordance with the applicabl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Under IFRS, such revenue and profit are recognized at the time of sale to the buyer-lessor if certain criteria are met. Upon adoption of IFRS 16, Leases , on December 31, 2018, IFRS is aligned with GAAP. Mark-to-market gain (loss) on equity investments We recognize adjustments related to the fair value of equity investments with readily determinable fair value based on the changes in the stock price of these equity investments at every reporting period. Under GAAP, mark-to-market gains and losses due to changes in stock prices for these securities are recorded in earnings while under IFRS, an election can be made to recognize such gains and losses in other comprehensive income. Such an election was made by Total SE. Further, we elected the Fair Value Option (“FVO”) for some of our equity investments, and we adjust the carrying value of those investments based on their fair market value calculated periodically. Such option is not available under IFRS, and equity method accounting is required for those investments. Management believes that excluding these adjustments on equity investments is consistent with our internal reporting process as part of its status as a consolidated subsidiary of Total SE and better reflects our ongoing results. Other Adjustments Intersegment gross margin To increase efficiencies and the competitive advantage of our technologies, SunPower Technologies sells solar modules to SunPower Energy Services based on transfer prices determined based on management's assessment of market-based pricing terms. Such intersegment sales and related costs are eliminated at the corporate level to derive our condensed consolidated financial results. Gain/Loss on sale and impairment of residential lease assets In fiscal 2018 and 2019, in an effort to deconsolidate all the residential lease assets owned by us, we sold membership units representing a 49% membership interest in our residential lease business and retained a 51% membership interest. The loss on divestment, including adjustments to contingent consideration shortly after the closing of the transaction, and the remaining unsold residential lease assets impairment with its corresponding depreciation savings are excluded from our non-GAAP results as they are non-recurring in nature and cash in nature and not reflective of ongoing operating results. Additionally, in the third quarter of fiscal 2019, in continuation with our intention to deconsolidate all the residential lease assets owned by us, we sold the remainder of residential lease assets still owned by us, that were not previously sold. Gain/loss from such activity is excluded from our non-GAAP results as it is non-cash in nature and not reflective of ongoing operating results. Impairment of property, plant, and equipment We evaluate property, plant and equipment for impairment whenever certain triggering events or changes in circumstances arise. This evaluation includes consideration of technology obsolescence that may indicate that the carrying value of such assets may not be recoverable. In accordance with such evaluation, we recognize a non-cash impairment charge when the asset group’s fair value is lower than its carrying value. Such impairment charge is excluded from our non-GAAP results as it is non-recurring in nature and not reflective of ongoing operating results. Any such non-recurring impairment charge recorded by our equity method or other unconsolidated investees is also excluded from our non-GAAP results as it is not reflective of their ongoing operating results. Construction revenue on solar services contracts Upon adoption of ASC 842 in the first quarter of fiscal 2019, revenue and cost of revenue on solar services contracts with residential customers are recognized ratably over the term of those contracts, beginning when the projects are placed in service. For segment reporting purposes, we recognize revenue and cost of revenue upfront based on the expected cash proceeds to align with the legacy lease accounting guidance. We believe it is appropriate to recognize revenue and cost of revenue upfront based on total expected cash proceeds as it better reflects our ongoing results as such method aligns revenue and costs incurred most accurately in the same period. Cost of above-market polysilicon As described in "Note 8. Commitments and Contingencies ," we have entered into multiple long-term, fixed-price supply agreements to purchase polysilicon for periods of up to ten years. The prices in select legacy supply agreements, which include a cash portion and a non-cash portion attributable to the amortization of prepayments made under the agreements, significantly exceed current market prices. Additionally, in order to reduce inventory and improve working capital, we have periodically elected to sell polysilicon inventory in the marketplace at prices below our purchase price, thereby incurring a loss. We exclude the impact of our above-market cost of polysilicon, including the effect of above-market polysilicon on product costs, losses incurred on sales of polysilicon to third parties, and inventory reserves and project asset impairments recorded from our non-GAAP results as they are not reflective of ongoing operating results. Stock-based compensation Stock-based compensation relates primarily to our equity incentive awards. Stock-based compensation is a non-cash expense that is dependent on market forces that are difficult to predict. We believe that this adjustment for stock-based compensation provides investors with a basis to measure our core performance, including the ability to compare our performance with the performance of other companies, without the period-to-period variability created by stock-based compensation. Amortization of intangible assets We incur amortization of intangible assets as a result of acquisitions, which includes patents, purchased technology, project pipeline assets, and in-process research and development. We believe that it is appropriate to exclude these amortization charges from our non-GAAP financial measures as they arise from prior acquisitions, are not reflective of ongoing operating results, and do not contribute to a meaningful evaluation of our past operating performance. Depreciation of idle equipment In the fourth quarter of 2017, we changed the deployment plan for our next generation of solar cell technology, and revised our depreciation estimates to reflect the use of certain assets over their shortened useful lives. Such asset depreciation is excluded from our non-GAAP financial measures as it is non-cash in nature and not reflective of ongoing operating results. Excluding this data provides investors with a basis to compare our performance against the performance of other companies without such charges. Business process improvements During the second quarter of fiscal 2019, we initiated a project to improve our manufacturing and related processes to improve gross margin in coming years and engaged third-party experts to consult on business process improvements. Management believes it is appropriate to exclude these consulting expenses from our non-GAAP financial measures as they are non-recurring in nature and are not reflective of our ongoing operating results. Gain on business divestiture In fiscal 2019, we entered into a transaction pursuant to which we sold membership interest in certain of our subsidiaries that own leasehold interests in projects subject to sale-leaseback financing arrangements. In second quarter of fiscal 2020, we sold our Operations and Maintenance services contracts. In connection with this divestiture, we recognized a gain relating to these business divestiture. We believe that it is appropriate to exclude this gain from our segment results as it is not reflective of ongoing operating results. Transaction-related costs In connection with material transactions such as acquisition or divestiture of a business, we incur transaction costs including legal and accounting fees. We believe that it is appropriate to exclude these costs from our segment results as they would not have otherwise been incurred as part of our business operations and are therefore not reflective of ongoing operating results. Business reorganization costs In connection with the reorganization of our business into an upstream and downstream, and subsequent announcement to separate into two independent and publicly-traded companies, we incurred and expect to continue to incur in upcoming quarters, non-recurring charges on third-party legal and consulting expenses to close the separation transaction. We believe that it is appropriate to exclude these from our non-GAAP results as it is not reflective of ongoing operating results. Non-cash interest expense We incur non-cash interest expense related to the amortization of items such as original issuance discounts on our debt. We exclude non-cash interest expense because the expense does not reflect our financial results in the period incurred. We believe that this adjustment for non-cash interest expense provides investors with a basis to evaluate our performance, including compared with the performance of other companies, without non-cash interest expense. Restructuring expenses We incur restructuring expenses related to reorganization plans aimed towards realigning resources consistent with our global strategy and improving our overall operating efficiency and cost structure. Although we have engaged in restructuring activities in the past, each has been a discrete event based on a unique set of business objectives. We believe that it is appropriate to exclude these from our non-GAAP results as they are not reflective of ongoing operating results. Litigation We may be involved in various instances of litigation, claims and proceedings that result in payments or recoveries. We exclude gains or losses associated with such events because the gains or losses do not reflect our underlying financial results in the period incurred. We believe that it is appropriate to exclude these from our non-GAAP results as they are not reflective of ongoing operating results. Gain on convertible notes repurchased In connection with the early repurchase of aggregate principal amount of our 0.875% Convertible debentures due June 1, 2021, we recognized a gain, which represented the difference between the book value of the convertible debentures, net of the remaining unamortized discount prior to repurchase and the reacquisition price of the convertible notes upon repurchase. We believe that it is appropriate to exclude this gain from our non-GAAP results as it is not reflective of our ongoing operating results. Segment and Geographical Information The following tables present segment results for the three months and six months ended June 28, 2020 and June 30, 2019 for revenue, gross margin, and adjusted EBITDA, each as reviewed by the CODM, and their reconciliation to our condensed consolidated GAAP results, as well as information about significant customers and revenue by geography based on the destination of the shipments, and property, plant and equipment, net by segment. Three Months Ended June 28, 2020 June 30, 2019 (In thousands): SunPower Energy Services SunPower Technologies SunPower Energy Services SunPower Technologies Revenue from external customers: Channels $ 160,305 $ — $ 200,589 $ — North America Commercial 48,183 — 44,149 — Operations and maintenance 9,397 — 12,602 — Module sales — 137,760 — 211,751 Development services and legacy power plant — (2,731) — 12,781 Intersegment revenue — 35,406 — 90,416 Total segment revenue as reviewed by CODM $ 217,885 $ 170,435 $ 257,340 $ 314,948 Segment gross profit as reviewed by CODM $ 38,526 $ (4,701) $ 24,114 $ 24,469 Adjusted EBITDA $ 13,632 $ (17,574) $ 2,342 $ 11,700 Six Months Ended June 28, 2020 June 30, 2019 (In thousands): SunPower Energy Services SunPower Technologies SunPower Energy Services SunPower Technologies Revenue from external customers: Channels $ 392,446 $ — $ 387,298 $ — North America Commercial 96,233 — 89,212 — Operations and maintenance 24,467 — 22,555 — Module sales — 301,821 — 380,691 Development services and legacy power plant — (7,678) — 13,675 Intersegment revenue — 124,281 — 151,216 Total segment revenue as reviewed by CODM $ 513,146 $ 418,424 $ 499,065 $ 545,582 Segment gross profit as reviewed by CODM $ 73,800 $ 8,226 $ 41,987 $ 23,611 Adjusted EBITDA $ 18,114 $ (14,927) $ (11,569) $ 3,200 Reconciliation of Segment Revenue to Condensed Consolidated GAAP Revenue Three Months Ended Six Months Ended (In thousands): June 28, 2020 June 30, 2019 June 28, 2020 June 30, 2019 Total segment revenue as reviewed by CODM $ 388,320 $ 572,288 $ 931,570 $ 1,044,647 Adjustments to segment revenue: Intersegment elimination (35,406) (90,416) (124,281) (151,216) Legacy utility and power plant projects — 23 207 194 Construction revenue on solar services contracts — (45,614) (5,392) (109,119) Condensed consolidated GAAP revenue $ 352,914 $ 436,281 $ 802,104 $ 784,506 Reconciliation of Segment Gross Profit to Condensed Consolidated GAAP Gross Profit (Loss) Three Months Ended Six Months Ended (In thousands): June 28, 2020 June 30, 2019 June 28, 2020 June 30, 2019 Segment gross profit $ 33,825 $ 48,583 $ 82,026 $ 65,598 Adjustments to segment gross profit: Intersegment elimination 628 2,157 9,391 9,793 Legacy utility and power plant projects — (884) 34 (1,000) Business process improvements (793) — (3,257) — Legacy sale-leaseback transactions — 3,684 (20) 4,507 Construction revenue on solar services contracts — (5,506) (4,735) (16,892) Gain on sale and impairment of residential lease assets 458 632 906 757 Cost of above-market polysilicon (9,569) (25,950) (19,612) (75,378) Litigation — — 163 — Stock-based compensation expense (1,175) (1,133) (2,284) (1,301) Amortization of intangible assets (1,783) (1,783) (3,568) (3,569) Business reorganization costs 7 — 2 — Condensed consolidated GAAP gross profit (loss) $ 21,598 $ 19,800 $ 59,046 $ (17,485) Reconciliation of Segments EBITDA to Loss before income taxes and equity in losses of unconsolidated investees Three Months Ended Six Months Ended (In thousands): June 28, 2020 June 30, 2019 June 28, 2020 June 30, 2019 Segment adjusted EBITDA $ (3,942) 14,042 $ 3,187 $ (8,369) Adjustments to segment adjusted EBITDA: Legacy utility and power plant projects — (884) 34 (1,000) Business process improvements (793) — (3,257) — Legacy sale-leaseback transactions — (1,025) (20) (5,936) Mark-to-market gain on equity investments 71,060 67,500 118,931 100,500 Construction revenue on solar services contracts — 6,398 (4,735) 10,138 Loss (gain) on sale and impairment of residential lease assets 317 (15,554) 1,039 (23,867) Cost of above-market polysilicon (9,569) (25,950) (19,612) (75,378) Stock-based compensation expense (5,879) (6,270) (12,746) (11,936) Amortization of intangible assets (1,784) (1,783) (3,570) (3,569) Gain on business divestiture 10,529 137,286 10,529 143,400 Transaction-related costs (2,382) (1,173) (2,863) (2,595) Litigation — — (321) — Business reorganization costs (2,861) (4,156) (9,054) (6,805) Restructuring charges (1,259) (2,453) (2,835) (1,788) Gain on convertible notes repurchased — — 2,956 Non-cash interest expense — (10) — (20) Equity in losses of unconsolidated investees 889 1,963 644 283 Net loss attributable to noncontrolling interests (980) (11,385) (1,687) (26,226) Cash interest expense, net of interest income (10,030) (11,148) (20,163) (21,354) Depreciation and amortization (15,954) (21,286) (31,850) (40,467) Corporate (5,007) (6,007) (2,766) (7,354) Income before income taxes and equity in loss of unconsolidated investees $ 22,355 $ 118,105 $ 21,841 $ 17,657 Three Months Ended Six Months Ended (As a percentage of total revenue): June 28, 2020 June 30, 2019 June 28, 2020 June 30, 2019 Revenue by geography: United States 62 % 48 % 63 % 49 % France 6 % 11 % 6 % 11 % Rest of World 32 % 41 % 31 % 40 %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8, 2020</t>
        </is>
      </c>
    </row>
    <row r="3">
      <c r="A3" s="3" t="inlineStr">
        <is>
          <t>Subsequent Events [Abstract]</t>
        </is>
      </c>
    </row>
    <row r="4">
      <c r="A4" s="4" t="inlineStr">
        <is>
          <t>Subsequent Events</t>
        </is>
      </c>
      <c r="B4" s="4" t="inlineStr">
        <is>
          <t>SUBSEQUENT EVENTSOn July 17, 2020, Maxeon Solar issued $200.0 million aggregate principal amount of Notes pursuant to an indenture (the “Indenture”), dated July 17, 2020 between Maxeon Solar and Deutsche Bank Trust Company Americas, as trustee. The Notes are senior, unsecured obligations of Maxeon Solar and will accrue regular interest at a rate of 6.50% per annum, payable semi-annually in arrears on January 15 and July 15 of each year, beginning on January 15, 2021. Additional interest may accrue on the Notes in certain circumstances. The Notes will mature on July 15, 2025, unless earlier repurchased, redeemed or converted, and are subject to the terms and conditions set forth in the Indenture. The Notes are not initially convertible. If the Spin-Off occurs within three months after July 17, 2020, and certain conditions relating to the physical delivery forward transaction described below are satisfied, then noteholders will have the right to convert their Notes into ordinary shares of Maxeon Solar in certain circumstances and during specified periods. The initial conversion price will be established following the Spin-Off, if it occurs, and will represent a premium of approximately 15.00% over the average of the volume-weighted average price per ordinary share of Maxeon Solar over the period (the “Note Valuation Period”) of 15 consecutive trading days beginning on, and including, the fifth trading day after the date on which Maxeon Solar’s ordinary shares are distributed to SunPower’s common stockholders in the Spin-Off and such ordinary shares begin to trade “regular way”. However, the initial conversion price will not be less than approximately $4.60 per ordinary share of Maxeon Solar. Maxeon Solar will settle conversions by paying or delivering, as applicable, cash, ordinary shares of Maxeon Solar or a combination of cash and ordinary shares of Maxeon Solar, at Maxeon Solar’s el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28, 2020</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on consolidation. The financial information included herein is unaudited, and reflects all adjustments which are, in the opinion of our management, of a normal recurring nature and necessary for a fair statement of the results for the periods presented. The December 29, 2019 consolidated balance sheet data was derived from SunPower’s audited consolidated financial statements included in our Annual Report on Form 10-K for the fiscal year ended December 29, 2019, as filed with the Securities and Exchange Commission ("SEC") on February 18, 2020 but does not include all disclosures required by U.S. GAAP. The condensed consolidated financial statements should be read in conjunction with the audited consolidated financial statements and notes thereto included in SunPower's Annual Report on Form 10-K for the fiscal year ended December 29, 2019. The operating results for the three and six months ended June 28, 2020 are not necessarily indicative of the results that may be expected for fiscal year 2020, or for any other future period. We have a 52-to-53-week fiscal year that ends on the Sunday closest to December 31. Accordingly, every fifth or sixth year will be a 53-week fiscal year. The current fiscal year, fiscal 2020, is a 53-week fiscal year, while fiscal year 2019 was a 52-week fiscal year. The second quarter of fiscal 2020 ended on June 28, 2020, while the second quarter of fiscal 2019 ended on June 30, 2019.</t>
        </is>
      </c>
    </row>
    <row r="5">
      <c r="A5" s="4" t="inlineStr">
        <is>
          <t>Fiscal Periods</t>
        </is>
      </c>
      <c r="B5" s="4" t="inlineStr">
        <is>
          <t>We have a 52-to-53-week fiscal year that ends on the Sunday closest to December 31. Accordingly, every fifth or sixth year will be a 53-week fiscal year. The current fiscal year, fiscal 2020, is a 53-week fiscal year, while fiscal year 2019 was a 52-week fiscal year. The second quarter of fiscal 2020 ended on June 28, 2020, while the second quarter of fiscal 2019 ended on June 30, 2019.</t>
        </is>
      </c>
    </row>
    <row r="6">
      <c r="A6" s="4" t="inlineStr">
        <is>
          <t>Management Estimates</t>
        </is>
      </c>
      <c r="B6" s="4" t="inlineStr">
        <is>
          <t>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credit losses, including estimating macroeconomic factors affecting historical recovery rate of receivables; inventory and project asset write-downs; stock-based compensation; fair value assumptions for solar power systems and other long-lived assets sold under sale-leaseback transactions;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valuation of contingencies such as accrued warranty; the incremental borrowing rate used in discounting of lease liabilities; the fair value of indemnities provided to customers and other parties; and income taxes and tax valuation allowances. As a result of the uncertainty involved with industry impacts of COVID-19, many of our estimates and assumptions require increased judgment and carry a higher degree of variability and volatility. These estimates may change as impacts become more certain and additional information becomes available, which may result in a significant change to our estimates in future periods. Actual results could materially differ from those estimates.</t>
        </is>
      </c>
    </row>
    <row r="7">
      <c r="A7" s="4" t="inlineStr">
        <is>
          <t>Financial Instruments - Credit Losses</t>
        </is>
      </c>
      <c r="B7" s="4" t="inlineStr">
        <is>
          <t xml:space="preserve">Financial Instruments - Credit Losses Effective December 30, 2019, we adopted Accounting Standards Update ("ASU") No. 2016-13, Financial Instruments—Credit Losses (Topic 326): Measurement of Credit Losses on Financial Instruments (ASU 2016-13) and subsequent amendment to the initial guidance: ASU 2018-19, ASU 2019-04, ASU 2019-05, ASU 2019-10, ASU 2019-11, ASU 2020-02, and ASU 2020-03 (collectively ,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ard and the impact to our financial results on adoption, refer to the section Recently Adopted Accounting Pronouncements below. </t>
        </is>
      </c>
    </row>
    <row r="8">
      <c r="A8" s="4" t="inlineStr">
        <is>
          <t>Recently Adopted Accounting Standards and Recent Accounting Pronouncements Not Yet Adopted</t>
        </is>
      </c>
      <c r="B8" s="4" t="inlineStr">
        <is>
          <t>Recently Adopted Accounting Pronouncements In June 2016, the FASB issued Topic 326, to replace the prior incurred loss impairment methodology with a methodology that reflects expected credit losses and requires consideration of a broader range of reasonable and supportable information to inform credit loss estimates. The amendments in Topic 326 apply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adopted the ASU during the first quarter of fiscal 2020. The adoption did not have a material impact on our consolidated financial statements. In August 2018, the FASB issued ASU 2018-14, Compensation - Retirement Benefits - Defined Benefit Plans - Genera l (Subtopic 715-20) to add, remove, and clarify disclosure requirements related to defined benefit pension and other postretirement plans. We adopted the ASU during first quarter of fiscal 2020. The adoption did not have a material impact on our consolidated financial statement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We adopted the ASU during the first quarter of fiscal 2020. The adoption did not have a material impact on our consolidated financial statement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We adopted the ASU during the first quarter of fiscal 2020. The adoption did not have a material impact on our consolidated financial statement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the ASU during the first quarter of fiscal 2020. The adoption did not have a material impact on our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or prospectively from a date within an interim period that includes or is subsequent to March 12, 2020, up to the date that the financial statements are available to be issued. We adopted the ASU during the second quarter of fiscal 2020. The adoption did not have a material impact on our consolidated financial statements. Recent Accounting Pronouncements Not Yet Adopted In December 2019, the FASB issued ASU 2019-12, Simplifying the Accounting for Income Taxes , which simplifies the accounting for income taxes, eliminates certain exceptions within ASC 740, Income Taxes,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 In January 2020, the FASB issued ASU 2020-01, Investments—Equity Securities (Topic 321), Investments—Equity Method and Joint Ventures (Topic 323), and Derivatives and Hedging (Topic 815)—Clarifying the Interactions between Topic 321, Topic 323, and Topic 815. The amendment clarifies accounting for equity investments and non-derivative forward contracts or purchased call options under ASC 321. ASU 2020-01 is effective no later than the first quarter of fiscal 2021. Early adoption is permitted, and the ASU should be applied prospectively. While we are still evaluating the impacts of the provisions of ASU 2020-01 on our financial statements and disclosures, the impact is not expecte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Total and Total S.A. (Tables)</t>
        </is>
      </c>
      <c r="B1" s="2" t="inlineStr">
        <is>
          <t>6 Months Ended</t>
        </is>
      </c>
    </row>
    <row r="2">
      <c r="B2" s="2" t="inlineStr">
        <is>
          <t>Jun. 28, 2020</t>
        </is>
      </c>
    </row>
    <row r="3">
      <c r="A3" s="3" t="inlineStr">
        <is>
          <t>Related Party Transactions [Abstract]</t>
        </is>
      </c>
    </row>
    <row r="4">
      <c r="A4" s="4" t="inlineStr">
        <is>
          <t>Schedule of Related Party Transactions</t>
        </is>
      </c>
      <c r="B4" s="4" t="inlineStr">
        <is>
          <t xml:space="preserve">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June 28, 2020 December 29, 2019 Accounts receivable $ 3,501 $ 6,707 Contract assets 24,034 8,133 Prepaid and other assets 1,906 — Accounts payable 13,309 4,921 Contract liabilities, current portion 1 13,217 18,786 Contract liabilities, net of current portion 1 31,896 35,427 1 Refer to Note 9. Commitments and Contingencies - Advances from Customers . Three Months Ended Six Months Ended (In thousands) June 28, 2020 June 30, 2019 June 28, 2020 June 30, 2019 Revenue: Solar power systems, components, and other $ 34,533 $ 6,641 $ 63,779 $ 12,684 Cost of revenue: Solar power systems, components, and other 16,475 5,032 44,324 9,374 Other income Gain on early retirement of convertible debt — — 1,850 — Interest expense: Guarantee fees incurred under the Credit Support Agreement — 93 13 244 Interest expense incurred on the 0.875% debentures due 2021 428 547 832 1,094 Interest expense incurred on the 4.00% debentures due 2023 1,000 1,000 1,998 2,000 Related-party transactions with investees are as follows: As of (In thousands) June 28, 2020 December 29, 2019 Accounts receivable $ 22,400 $ 23,900 Accounts payable 42,749 62,811 Accrued liabilities 4,215 11,219 Contract liabilities 27,001 29,599 Three Months Ended Six Months Ended (In thousands) June 28, 2020 June 30, 2019 June 28, 2020 June 30, 2019 Payments made to investees for products/services $ 58,352 $ 75,497 $ 132,633 $ 99,018 Revenues and fees received from investees for products/services 43,257 20,506 99,192 21,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28, 2020</t>
        </is>
      </c>
    </row>
    <row r="3">
      <c r="A3" s="3" t="inlineStr">
        <is>
          <t>Revenue from Contract with Customer [Abstract]</t>
        </is>
      </c>
    </row>
    <row r="4">
      <c r="A4" s="4" t="inlineStr">
        <is>
          <t>Disaggregation of Revenue</t>
        </is>
      </c>
      <c r="B4" s="4" t="inlineStr">
        <is>
          <t>The following tables represent disaggregated revenue from contracts with customers for the three and six months ended June 28, 2020, and June 30, 2019 along with the reportable segment for each category: Three Months Ended (In thousands) SunPower Technologies SunPower Energy Services Total Revenue Category June 28, 2020 June 30, 2019 June 28, 2020 June 30, 2019 June 28, 2020 June 30, 2019 Module and component sales $ 83,237 $ 113,805 $ 113,345 $ 143,707 $ 196,582 $ 257,512 Solar power systems sales and EPC services 51,791 110,749 89,885 47,304 141,676 158,053 Operations and maintenance — — 9,397 11,276 9,397 11,276 Residential leasing — — 1,329 1,676 1,329 1,676 Solar services 1 — — 3,930 7,764 3,930 7,764 Revenue $ 135,028 $ 224,554 $ 217,886 $ 211,727 $ 352,914 $ 436,281 Six Months Ended (In thousands) SunPower Technologies SunPower Energy Services Total Revenue Category June 28, 2020 June 30, 2019 June 28, 2020 June 30, 2019 June 28, 2020 June 30, 2019 Module and component sales $ 177,535 $ 193,328 $ 279,083 $ 259,363 $ 456,618 $ 452,691 Solar power systems sales and EPC services 116,814 201,230 193,689 93,842 310,503 295,072 Operations and maintenance — — 24,467 20,520 24,467 20,520 Residential leasing — — 2,653 5,560 2,653 5,560 Solar services 1 — — 7,863 10,663 7,863 10,663 Revenue $ 294,349 $ 394,558 $ 507,755 $ 389,948 $ 802,104 $ 784,506 1 Upon adoption of ASC 842, revenues from residential leasing are being accounted for under ASU No. 2014-09 ("ASC 606") and recorded under 'Solar services'</t>
        </is>
      </c>
    </row>
    <row r="5">
      <c r="A5" s="4" t="inlineStr">
        <is>
          <t>Changes in Estimates</t>
        </is>
      </c>
      <c r="B5" s="4" t="inlineStr">
        <is>
          <t>Also included in the table is the net change in estimate as a percentage of the aggregate revenue for such projects. Three Months Ended Six Months Ended (In thousands, except number of projects) June 28, 2020 June 30, 2019 June 28, 2020 June 30, 2019 Decrease in revenue from net changes in transaction prices $ (308) $ — $ (308) $ (3,301) Increase (decrease) in revenue from net changes in input cost estimates 1,082 — (51) 2,410 Net decrease in revenue from net changes in estimates $ 774 $ — (359) $ (891) Number of projects 1 — 2 1 Net change in estimate as a percentage of aggregate revenue for associated projects 11.5 % — % (0.3) % (11.3) %</t>
        </is>
      </c>
    </row>
    <row r="6">
      <c r="A6" s="4" t="inlineStr">
        <is>
          <t>Revenue, Remaining Performance Obligation, Expected Timing of Satisfaction</t>
        </is>
      </c>
      <c r="B6" s="4" t="inlineStr">
        <is>
          <t>Project Revenue Category EPC Contract/Partner Developed Project Expected Year Revenue Recognition Will Be Completed Average Percentage of Revenue Recognized Various Distribution Generation Projects Solar power systems sales and EPC services Various 2021 6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6 Months Ended</t>
        </is>
      </c>
    </row>
    <row r="2">
      <c r="B2" s="2" t="inlineStr">
        <is>
          <t>Jun. 28, 2020</t>
        </is>
      </c>
    </row>
    <row r="3">
      <c r="A3" s="3" t="inlineStr">
        <is>
          <t>Discontinued Operations and Disposal Groups [Abstract]</t>
        </is>
      </c>
    </row>
    <row r="4">
      <c r="A4" s="4" t="inlineStr">
        <is>
          <t>Disposal Groups, Including Discontinued Operations</t>
        </is>
      </c>
      <c r="B4" s="4" t="inlineStr">
        <is>
          <t xml:space="preserve">The assets and liabilities of our O&amp;M business that were sold in the transaction are summarized below: (In thousands) Accounts receivable $ 5,693 Contract assets, current portion 3,239 Prepaid expenses, other current assets, and cash 4,786 Other long-term assets 634 Total assets 14,352 Accounts payable 3,434 Contract liabilities, current portion 4,204 Other current liabilities 808 Other long-term liabilities 2,245 Total liabilities 10,691 Net assets $ 3,661 As of June 28, 2020, net proceeds received are as follows: (In thousands) Purchase price $ 36,300 Holdback receivables, including contracts not novated (15,000) Estimated working capital adjustment, upon close (5,324) Net proceeds received $ 15,976 Net gain on sale for the three and six months ended June 28, 2020 is as follows: (In thousands) Net proceeds received $ 15,976 Estimated receivable from amount held back for retained obligations 7,199 Liabilities for loss-making contracts retained (6,026) Book value of net assets sold (3,661) Estimated working capital adjustment, post close 1 (3,030) Net gain on sale $ 10,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Tables)</t>
        </is>
      </c>
      <c r="B1" s="2" t="inlineStr">
        <is>
          <t>6 Months Ended</t>
        </is>
      </c>
    </row>
    <row r="2">
      <c r="B2" s="2" t="inlineStr">
        <is>
          <t>Jun. 28, 2020</t>
        </is>
      </c>
    </row>
    <row r="3">
      <c r="A3" s="3" t="inlineStr">
        <is>
          <t>Balance Sheet Related Disclosures [Abstract]</t>
        </is>
      </c>
    </row>
    <row r="4">
      <c r="A4" s="4" t="inlineStr">
        <is>
          <t>Schedule of Accounts Receivable</t>
        </is>
      </c>
      <c r="B4" s="4" t="inlineStr">
        <is>
          <t>As of (In thousands) June 28, 2020 December 29, 2019 Accounts receivable, gross 1 $ 180,825 $ 247,258 Less: allowance for credit losses (22,902) (19,975) Less: allowance for sales returns (791) (807) Accounts receivable, net $ 157,132 $ 226,476 1 There is a lien on our accounts receivable of $53.5 million of our consolidated accounts receivable, gross, as of June 28, 2020 in connection with a Loan and Security Agreement entered into on March 29, 2019. See Note 11. Debt and Credit Sources.</t>
        </is>
      </c>
    </row>
    <row r="5">
      <c r="A5" s="4" t="inlineStr">
        <is>
          <t>Accounts Receivable, Allowance for Credit Loss</t>
        </is>
      </c>
      <c r="B5" s="4" t="inlineStr">
        <is>
          <t xml:space="preserve">Three Months Ended Six Months Ended (In thousands) June 28, 2020 June 30, 2019 June 28, 2020 June 30, 2019 Balance at beginning of period $ 22,484 $ 18,321 $ 19,975 $ 16,906 Provision for credit losses 1,325 (10) 3,566 1,661 Charge offs, net of recoveries (907) 2,764 (639) 2,508 Balance at end of period $ 22,902 $ 21,075 $ 22,902 $ 21,075 </t>
        </is>
      </c>
    </row>
    <row r="6">
      <c r="A6" s="4" t="inlineStr">
        <is>
          <t>Schedule of Inventory</t>
        </is>
      </c>
      <c r="B6" s="4" t="inlineStr">
        <is>
          <t>As of (In thousands) June 28, 2020 December 29, 2019 Raw materials $ 66,945 $ 54,936 Work-in-process 65,011 62,993 Finished goods 228,460 240,328 Inventories 1 2 $ 360,416 $ 358,257 1 A lien of $125.4 million exists on our gross inventory as of June 28, 2020 in connection with a Loan and Security Agreement entered into on March 29, 2019. See Note 11. Debt and Credit Sources. 2 Refer to long-term inventory for the safe harbor program under the caption "Other long-term assets."</t>
        </is>
      </c>
    </row>
    <row r="7">
      <c r="A7" s="4" t="inlineStr">
        <is>
          <t>Schedule of Prepaid Expenses and Other Current Assets</t>
        </is>
      </c>
      <c r="B7" s="4" t="inlineStr">
        <is>
          <t xml:space="preserve">As of (In thousands) June 28, 2020 December 29, 2019 Deferred project costs $ 20,507 $ 29,652 VAT receivables, current portion 4,323 7,986 Deferred costs for solar power systems 20,935 29,631 Derivative financial instruments 1,273 1,002 Other receivables 22,019 37,140 Prepaid taxes — 718 Other 15,661 15,115 Prepaid expenses and other current assets $ 84,718 $ 121,244 </t>
        </is>
      </c>
    </row>
    <row r="8">
      <c r="A8" s="4" t="inlineStr">
        <is>
          <t>Schedule of Property, Plant and Equipment</t>
        </is>
      </c>
      <c r="B8" s="4" t="inlineStr">
        <is>
          <t xml:space="preserve">As of (In thousands) June 28, 2020 December 29, 2019 Manufacturing equipment $ 144,289 $ 144,614 Land and buildings 137,870 137,723 Leasehold improvements 105,327 103,393 Solar power systems 31,547 30,518 Computer equipment 90,200 93,312 Furniture and fixtures 9,209 9,471 Construction-in-process 15,800 15,730 Property, plant and equipment, gross 534,242 534,761 Less: accumulated depreciation (234,598) (211,035) Property, plant and equipment, net $ 299,644 $ 323,726 </t>
        </is>
      </c>
    </row>
    <row r="9">
      <c r="A9" s="4" t="inlineStr">
        <is>
          <t>Schedule of Property, Plant and Equipment by Geographic Region</t>
        </is>
      </c>
      <c r="B9" s="4" t="inlineStr">
        <is>
          <t>As of (In thousands) June 28, 2020 December 29, 2019 United States $ 51,267 $ 56,507 Philippines 85,135 92,598 Malaysia 136,611 145,246 Mexico 16,961 18,862 Europe 9,657 10,469 Other 13 44 Property, plant and equipment, net, by geography 1 $ 299,644 $ 323,726 1 Based on the physical location of the assets.</t>
        </is>
      </c>
    </row>
    <row r="10">
      <c r="A10" s="4" t="inlineStr">
        <is>
          <t>Schedule of Other Long-Term Assets</t>
        </is>
      </c>
      <c r="B10" s="4" t="inlineStr">
        <is>
          <t>As of (In thousands) June 28, 2020 December 29, 2019 Equity investments with readily determinable fair value $ 249,152 $ 173,908 Equity investments without readily determinable fair value 7,481 8,661 Equity investments with fair value option 9,776 17,500 Equity method investments 25,826 26,533 Long-term inventory 1 51,252 48,214 Other 60,735 56,039 Other long-term assets $ 404,222 $ 330,855 1 Entire balance consists of finished goods under the safe harbor program. Refer to Note 10. Equity Investments</t>
        </is>
      </c>
    </row>
    <row r="11">
      <c r="A11" s="4" t="inlineStr">
        <is>
          <t>Schedule of Accrued Liabilities</t>
        </is>
      </c>
      <c r="B11" s="4" t="inlineStr">
        <is>
          <t xml:space="preserve">As of (In thousands) June 28, 2020 December 29, 2019 Employee compensation and employee benefits $ 30,877 $ 47,901 Interest payable 10,943 10,161 Short-term warranty reserves 40,083 30,979 Restructuring reserve 6,146 6,601 VAT payables 11,102 6,393 Derivative financial instruments 2,107 1,962 Legal expenses 13,531 13,111 Taxes payable 18,433 32,191 Liability due to supply agreement 29,314 28,031 Other 25,577 26,560 Accrued liabilities $ 188,113 $ 203,890 </t>
        </is>
      </c>
    </row>
    <row r="12">
      <c r="A12" s="4" t="inlineStr">
        <is>
          <t>Schedule of Other Long-Term Liabilities</t>
        </is>
      </c>
      <c r="B12" s="4" t="inlineStr">
        <is>
          <t>As of (In thousands) June 28, 2020 December 29, 2019 Deferred revenue 1 $ 38,401 $ 40,246 Long-term warranty reserves 86,354 107,466 Unrecognized tax benefits 19,663 20,067 Long-term pension liability 6,632 5,897 Derivative financial instruments 649 373 Other 35,038 30,251 Other long-term liabilities $ 186,737 $ 204,300 1 Consists of advance consideration received from customers under the residential lease program for leases entered into prior to December 31, 2018, which continue to be accounted for in accordance with the superseded lease accounting guidance.</t>
        </is>
      </c>
    </row>
    <row r="13">
      <c r="A13" s="4" t="inlineStr">
        <is>
          <t>Schedule of Accumulated Other Comprehensive Loss</t>
        </is>
      </c>
      <c r="B13" s="4" t="inlineStr">
        <is>
          <t xml:space="preserve">As of (In thousands) June 28, 2020 December 29, 2019 Cumulative translation adjustment $ (12,116) $ (12,250) Net unrealized loss on derivative financial instruments (2,175) (1,238) Net gain on long-term pension liability obligation 3,927 3,976 Deferred taxes (1) — Accumulated other comprehensive loss $ (10,365) $ (9,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28, 2020</t>
        </is>
      </c>
      <c r="C1" s="2" t="inlineStr">
        <is>
          <t>Dec. 29, 2019</t>
        </is>
      </c>
    </row>
    <row r="2">
      <c r="A2" s="3" t="inlineStr">
        <is>
          <t>Statement of Financial Position [Abstract]</t>
        </is>
      </c>
    </row>
    <row r="3">
      <c r="A3" s="4" t="inlineStr">
        <is>
          <t>Preferred stock par value per shar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2830000</v>
      </c>
      <c r="C9" s="5" t="n">
        <v>179845000</v>
      </c>
    </row>
    <row r="10">
      <c r="A10" s="4" t="inlineStr">
        <is>
          <t>Common stock shares outstanding (in shares)</t>
        </is>
      </c>
      <c r="B10" s="5" t="n">
        <v>170059000</v>
      </c>
      <c r="C10" s="5" t="n">
        <v>168121000</v>
      </c>
    </row>
    <row r="11">
      <c r="A11" s="4" t="inlineStr">
        <is>
          <t>Common stock shares held as treasury stock (in shares)</t>
        </is>
      </c>
      <c r="B11" s="5" t="n">
        <v>12770000</v>
      </c>
      <c r="C11" s="5" t="n">
        <v>117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lar Services (Tables)</t>
        </is>
      </c>
      <c r="B1" s="2" t="inlineStr">
        <is>
          <t>6 Months Ended</t>
        </is>
      </c>
    </row>
    <row r="2">
      <c r="B2" s="2" t="inlineStr">
        <is>
          <t>Jun. 28, 2020</t>
        </is>
      </c>
    </row>
    <row r="3">
      <c r="A3" s="3" t="inlineStr">
        <is>
          <t>Leases [Abstract]</t>
        </is>
      </c>
    </row>
    <row r="4">
      <c r="A4" s="4" t="inlineStr">
        <is>
          <t>Lessor Operating Leases</t>
        </is>
      </c>
      <c r="B4" s="4" t="inlineStr">
        <is>
          <t>The following table summarizes "Solar power systems leased and to be leased, net" under operating leases on our condensed consolidated balance sheets as of June 28, 2020 and December 29, 2019: As of (In thousands) June 28, 2020 December 29, 2019 Solar power systems leased and to be leased, net 1 : Solar power systems leased $ 116,416 $ 116,948 116,416 116,948 Less: accumulated depreciation and impairment 2 (63,975) (62,610) Solar power systems leased, net $ 52,441 $ 54,338 1 Solar power systems leased, net, are physically located exclusively in the United States. 2 For the three and six months ended June 30, 2019, we recognized a non-cash impairment charge of $0.0 million and $4.0 million, respectively on solar power systems leased. No impairment charges were recorded for the three and six months ended June 28, 2020.</t>
        </is>
      </c>
    </row>
    <row r="5">
      <c r="A5" s="4" t="inlineStr">
        <is>
          <t>Schedule of Minimum Future Rental Receipts on Operating Leases Placed in Service</t>
        </is>
      </c>
      <c r="B5" s="4" t="inlineStr">
        <is>
          <t>The following table presents our minimum future rental receipts on operating leases placed in service as of June 28, 2020: (In thousands) Fiscal 2020 Fiscal 2021 Fiscal 2022 Fiscal 2023 Fiscal 2024 Thereafter Total Minimum future rentals on operating leases placed in service 1 $ 39 $ 54 $ 54 $ 55 $ 55 $ 798 $ 1,055 1 Does not include contingent rentals that may be received from customers under agreements that include performance-based incen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8, 2020</t>
        </is>
      </c>
    </row>
    <row r="3">
      <c r="A3" s="3" t="inlineStr">
        <is>
          <t>Fair Value Disclosures [Abstract]</t>
        </is>
      </c>
    </row>
    <row r="4">
      <c r="A4" s="4" t="inlineStr">
        <is>
          <t>Summary of Assets and Liabilities Measured and Recorded at Fair Value on a Recurring Basis</t>
        </is>
      </c>
      <c r="B4" s="4" t="inlineStr">
        <is>
          <t xml:space="preserve">The following table summarizes our assets and liabilities measured and recorded at fair value on a recurring basis as of June 28, 2020 and December 29, 2019: June 28, 2020 December 29, 2019 (In thousands) Total Fair Value Level 3 Level 2 Level 1 Total Fair Value Level 3 Level 2 Level 1 Assets Prepaid expenses and other current assets: Derivative financial instruments (Note 12) $ 1,273 — 1,273 — $ 1,002 — 1,002 — Other long-term assets: Equity investments with fair value option ("FVO") 9,776 9,776 — — 17,500 17,500 — — Equity investments with readily determinable fair value 249,152 — — 249,152 173,908 — — 173,908 Total assets $ 260,201 $ 9,776 $ 1,273 $ 249,152 $ 192,410 $ 17,500 $ 1,002 $ 173,908 Liabilities Accrued liabilities: Derivative financial instruments (Note 12) $ 2,107 $ — $ 2,107 $ — $ 1,962 $ — $ 1,962 — Other long-term liabilities: Derivative financial instruments (Note 12) 649 — 649 — 373 — 373 — Total liabilities $ 2,756 $ — $ 2,756 $ — $ 2,335 $ — $ 2,335 $ — </t>
        </is>
      </c>
    </row>
    <row r="5">
      <c r="A5" s="4" t="inlineStr">
        <is>
          <t>Equity Method Investment Movements</t>
        </is>
      </c>
      <c r="B5" s="4" t="inlineStr">
        <is>
          <t>The following table summarizes movements in equity investments for the six months ended June 28, 2020. There were no internal movements to or from Level 3 from Level 1 or Level 2 for the six months ended June 28, 2020. (In thousands) Beginning balance as of December 29, 2019 Equity Distribution 1 Additional Investment Ending balance as of June 28, 2020 Equity investments with FVO $17,500 $(7,724) $— $9,776</t>
        </is>
      </c>
    </row>
    <row r="6">
      <c r="A6" s="4" t="inlineStr">
        <is>
          <t>Level 3 significant unobservable input sensitivity</t>
        </is>
      </c>
      <c r="B6" s="4" t="inlineStr">
        <is>
          <t xml:space="preserve">The following table summarizes the significant unobservable inputs used in Level 3 valuation of our investments carried at fair value as of June 28, 2020. Included in the table are the inputs or range of possible inputs that have an effect on the overall valuation of the financial instruments. 2020 Assets: Fair value Valuation Technique Unobservable input Range (Weighted Average) Other long-term assets: Equity investments $ 9,776 Discounted cash flows Discount rate 9.5%-13% (1) 7.5% - 7.75% (1) Total assets $ 9,776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28, 2020</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condensed consolidated statements of operations: Three Months Ended Six Months Ended (In thousands) June 28, 2020 June 30, 2019 June 28, 2020 June 30, 2019 Cumulative To Date December 2019 Restructuring Plan: Severance and benefit charges $ 1,249 $ — $ 2,888 $ — $ 10,243 Other costs 1 — — — — 41 Total December 2019 Restructuring Plan 1,249 — 2,888 — 10,284 February 2018 Restructuring Plan: Non-cash asset impairment charges — 2,346 — 2,346 5,874 Severance and benefit credits — (33) — (382) 11,797 Lease and related termination credits (26) — (26) — 528 Other costs (credits) 1 36 105 38 (122) 852 Total February 2018 Restructuring Plan 10 2,418 12 1,842 $ 19,051 Legacy Restructuring Plan: Non-cash impairment charges — — — — 228,184 Severance and benefit charges (credits) — 14 (65) (3) 100,688 Lease and related termination costs — — — — 8,085 Other costs (credits) 1 — 21 — (51) 39,807 Total Legacy Restructuring Plan — 35 (65) (54) 376,764 Total restructuring charges (credits) $ 1,259 $ 2,453 $ 2,835 $ 1,788 $ 406,099 1 Other costs primarily represent associated legal and advisory services, and costs of relocating employees.</t>
        </is>
      </c>
    </row>
    <row r="5">
      <c r="A5" s="4" t="inlineStr">
        <is>
          <t>Schedule of Restructuring Reserve</t>
        </is>
      </c>
      <c r="B5" s="4" t="inlineStr">
        <is>
          <t>The following table summarizes the restructuring reserve activities during the six months ended June 28, 2020: Six Months Ended (In thousands) December 29, 2019 Charges (Benefits) (Payments) Recoveries June 28, 2020 December 2019 Restructuring Plan: Severance and benefits $ 5,822 $ 2,888 $ (3,077) $ 5,633 Total December 2019 Restructuring Plan 5,822 2,888 (3,077) 5,633 February 2018 Restructuring Plan: Severance and benefits 296 — (196) 100 Lease and related termination costs — (26) 26 — Other costs 1 — 38 (38) — Total February 2018 Restructuring Plan 296 12 (208) 100 Legacy Restructuring Plans 483 (65) (5) 413 Total restructuring reserve activities $ 6,601 $ 2,835 $ (3,290) $ 6,146 1 Other costs primarily represent associated legal and advisory services, and costs of relocating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28, 2020</t>
        </is>
      </c>
    </row>
    <row r="3">
      <c r="A3" s="3" t="inlineStr">
        <is>
          <t>Commitments and Contingencies Disclosure [Abstract]</t>
        </is>
      </c>
    </row>
    <row r="4">
      <c r="A4" s="4" t="inlineStr">
        <is>
          <t>Lease, Cost</t>
        </is>
      </c>
      <c r="B4" s="4" t="inlineStr">
        <is>
          <t>The table below presents the summarized quantitative information with regard to lease contracts we have entered into: Three Months Ended Six Months Ended (In thousands) June 28, 2020 June 30, 2019 June 28, 2020 June 30, 2019 Operating leases: Operating lease expense $ 4,324 $ 3,365 $ 8,641 $ 8,253 Sublease income (expense) (20) 24 (55) (310) Rent expense $ 4,304 $ 3,389 $ 8,586 $ 7,943 Cash paid for amounts included in the measurement of lease liabilities Operating cash flows for operating leases $ 2,341 $ 3,558 $ 7,919 $ 8,068 Right-of-use assets obtained in exchange for lease obligations 1 $ 963 $ 13,280 $ 13,424 $ 94,805 Weighted-average remaining lease term (in years) - operating leases 6.5 7.8 6.5 7.8 Weighted-average discount rate - operating leases 9 % 9 % 9 % 9 %</t>
        </is>
      </c>
    </row>
    <row r="5">
      <c r="A5" s="4" t="inlineStr">
        <is>
          <t>Schedule of Future Minimum Rental Payments for Operating Leases</t>
        </is>
      </c>
      <c r="B5" s="4" t="inlineStr">
        <is>
          <t xml:space="preserve">The future minimum lease payments to be paid under non-cancellable leases in effect at June 28, 2020, are as follows (in thousands): As of June 28, 2020 Operating Leases 2020 (remaining six months) $ 8,458 2021 16,971 2022 15,674 2023 12,717 2024 9,096 Thereafter 23,781 Total lease payments 86,697 Less: imputed interest (23,791) Total $ 62,906 </t>
        </is>
      </c>
    </row>
    <row r="6">
      <c r="A6" s="4" t="inlineStr">
        <is>
          <t>Future Purchase Obligations</t>
        </is>
      </c>
      <c r="B6" s="4" t="inlineStr">
        <is>
          <t xml:space="preserve">Future purchase obligations under non-cancellable purchase orders and long-term supply agreements as of June 28, 2020 are as follows: (In thousands) Fiscal 2020 Fiscal 2021 Fiscal 2022 Fiscal 2023 Fiscal 2024 Thereafter Total 1 Future purchase obligations $ 421,666 $ 79,225 $ 37,706 $ 33,148 $ 710 $ 6,082 $ 578,537 </t>
        </is>
      </c>
    </row>
    <row r="7">
      <c r="A7" s="4" t="inlineStr">
        <is>
          <t>Schedule of Estimated Utilization of Advances from Customers</t>
        </is>
      </c>
      <c r="B7" s="4" t="inlineStr">
        <is>
          <t xml:space="preserve">The estimated utilization of advances from customers included within "Contract liabilities, current portion" and "Contract liabilities, net of current portion" on our condensed consolidated balance sheets as of June 28, 2020 is as follows: (In thousands) Fiscal 2020 Fiscal 2021 Fiscal 2022 Fiscal 2023 Fiscal 2024 Thereafter Total Estimated utilization of advances from customers $ 16,074 $ 29,042 $ 22,087 $ — $ — $ — $ 67,203 </t>
        </is>
      </c>
    </row>
    <row r="8">
      <c r="A8" s="4" t="inlineStr">
        <is>
          <t>Schedule of Product Warranty Liability</t>
        </is>
      </c>
      <c r="B8" s="4" t="inlineStr">
        <is>
          <t xml:space="preserve">The following table summarizes accrued warranty activities for the three months and six months ended June 28, 2020 and June 30, 2019: Three Months Ended Six Months Ended (In thousands) June 28, 2020 June 30, 2019 June 28, 2020 June 30, 2019 Balance at the beginning of the period $ 133,219 $ 163,204 $ 138,445 $ 172,266 Accruals for warranties issued during the period 4,028 13,427 11,411 18,048 Settlements and adjustments during the period (10,810) (17,707) (23,419) (31,390) Balance at the end of the period $ 126,437 $ 158,924 $ 126,437 $ 158,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Equity Investments (Tables)</t>
        </is>
      </c>
      <c r="B1" s="2" t="inlineStr">
        <is>
          <t>6 Months Ended</t>
        </is>
      </c>
    </row>
    <row r="2">
      <c r="B2" s="2" t="inlineStr">
        <is>
          <t>Jun. 28, 2020</t>
        </is>
      </c>
    </row>
    <row r="3">
      <c r="A3" s="3" t="inlineStr">
        <is>
          <t>Equity Method Investments and Joint Ventures [Abstract]</t>
        </is>
      </c>
    </row>
    <row r="4">
      <c r="A4" s="4" t="inlineStr">
        <is>
          <t>Equity Method Investments</t>
        </is>
      </c>
      <c r="B4" s="4" t="inlineStr">
        <is>
          <t>The carrying value of our equity investments, classified as "other long-term assets" on our condensed consolidated balance sheets, are as follows: As of (In thousands) June 28, 2020 December 29, 2019 Equity investments with readily determinable fair value: Enphase Energy, Inc. $ 249,152 $ 173,908 Total equity investments with readily determinable fair value 249,152 173,908 Equity investments without readily determinable fair value: Project entities 2,802 2,802 Other equity investments without readily determinable fair value 1 4,679 5,859 Total equity investments without readily determinable fair value 7,481 8,661 Equity investments with fair value option: SunStrong Capital Holdings, LLC 2 7,500 8,000 SunStrong Partners, LLC 2 2,276 9,500 Total equity investment with fair value option 9,776 17,500 Equity method investments Huansheng Photovoltaic (Jiangsu) Co., Ltd. 25,826 26,533 Total equity method investments 25,826 26,533 Total equity investments $ 292,235 $ 226,602 1 Includes a change in value of our investment for an equity investee attributable to partial return of capital and revaluation of our remaining shareholding in accordance with ASC 321 Investments – Equity Securities . During the three and six months ended June 28, 2020, we received a cash dividend of $0.0 million and $2.5 million, respectively from an investee representing a return of capital. In addition, during the three and six months ended June 28, 2020, we recorded a gain of $0.0 million and $1.3 million, respectively related to an increase in the fair value of our investment , based on observable market transactions with a third-party investor . This gain is presented within "Other, net" on our condensed consolidated statement of operations. 2 During the three months ended June 28, 2020</t>
        </is>
      </c>
    </row>
    <row r="5">
      <c r="A5" s="4" t="inlineStr">
        <is>
          <t>Schedule of Other Ownership Interests</t>
        </is>
      </c>
      <c r="B5" s="4" t="inlineStr">
        <is>
          <t>The following table presents summarized financial statements for SunStrong, a significant investee, based on unaudited information provided to us by the investee: 1 Three Months Ended Six Months Ended (In thousands) June 28, 2020 June 30, 2019 June 28, 2020 June 30, 2019 Summarized statements of operations information: Revenue $ 29,293 $ 22,626 $ 58,757 $ 22,626 Gross loss (5,458) (1,209) (6,896) (1,209) Net (loss) income (217) 3,256 21,423 3,256 As of (In thousands) June 28, 2020 December 29, 2019 Summarized balance sheet information: Current assets $ 93,297 $ 225,576 Long-term assets 1,278,564 1,049,451 Current liabilities 42,048 125,601 Long-term liabilities 1,044,357 847,365 1 Note that amounts are reported one quarter in arrears as permitted by applicable guidance.</t>
        </is>
      </c>
    </row>
    <row r="6">
      <c r="A6" s="4" t="inlineStr">
        <is>
          <t>Schedule of Related Party Transactions</t>
        </is>
      </c>
      <c r="B6" s="4" t="inlineStr">
        <is>
          <t xml:space="preserve">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June 28, 2020 December 29, 2019 Accounts receivable $ 3,501 $ 6,707 Contract assets 24,034 8,133 Prepaid and other assets 1,906 — Accounts payable 13,309 4,921 Contract liabilities, current portion 1 13,217 18,786 Contract liabilities, net of current portion 1 31,896 35,427 1 Refer to Note 9. Commitments and Contingencies - Advances from Customers . Three Months Ended Six Months Ended (In thousands) June 28, 2020 June 30, 2019 June 28, 2020 June 30, 2019 Revenue: Solar power systems, components, and other $ 34,533 $ 6,641 $ 63,779 $ 12,684 Cost of revenue: Solar power systems, components, and other 16,475 5,032 44,324 9,374 Other income Gain on early retirement of convertible debt — — 1,850 — Interest expense: Guarantee fees incurred under the Credit Support Agreement — 93 13 244 Interest expense incurred on the 0.875% debentures due 2021 428 547 832 1,094 Interest expense incurred on the 4.00% debentures due 2023 1,000 1,000 1,998 2,000 Related-party transactions with investees are as follows: As of (In thousands) June 28, 2020 December 29, 2019 Accounts receivable $ 22,400 $ 23,900 Accounts payable 42,749 62,811 Accrued liabilities 4,215 11,219 Contract liabilities 27,001 29,599 Three Months Ended Six Months Ended (In thousands) June 28, 2020 June 30, 2019 June 28, 2020 June 30, 2019 Payments made to investees for products/services $ 58,352 $ 75,497 $ 132,633 $ 99,018 Revenues and fees received from investees for products/services 43,257 20,506 99,192 21,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6 Months Ended</t>
        </is>
      </c>
    </row>
    <row r="2">
      <c r="B2" s="2" t="inlineStr">
        <is>
          <t>Jun. 28, 2020</t>
        </is>
      </c>
    </row>
    <row r="3">
      <c r="A3" s="3" t="inlineStr">
        <is>
          <t>Debt Disclosure [Abstract]</t>
        </is>
      </c>
    </row>
    <row r="4">
      <c r="A4" s="4" t="inlineStr">
        <is>
          <t>Schedule of Debt</t>
        </is>
      </c>
      <c r="B4" s="4" t="inlineStr">
        <is>
          <t>The following table summarizes our outstanding debt on our condensed consolidated balance sheets: June 28, 2020 December 29, 2019 (In thousands) Face Value Short-term Long-term Total Face Value Short-term Long-term Total Convertible debt: 0.875% debentures due 2021 $ 309,698 $ 309,228 $ — $ 309,228 $ 400,000 $ — $ 399,058 $ 399,058 4.00% debentures due 2023 425,000 — 421,822 421,822 425,000 — 421,201 421,201 CEDA loan 30,000 — 29,180 29,180 30,000 — 29,141 29,141 Non-recourse financing and other debt 192,973 127,955 62,303 190,258 190,966 104,230 83,224 187,454 $ 957,671 $ 437,183 $ 513,305 $ 950,488 $ 1,045,966 $ 104,230 $ 932,624 $ 1,036,854 Aggregate Carrying Value 1 (In thousands) June 28, 2020 December 29, 2019 Balance Sheet Classification Non-Recourse Project Debt: Arizona loan 2 $ 5,975 $ 6,111 Short-term debt and Long-term debt Various construction project debt 3 $ 14,066 $ 3,004 Short-term debt Other Debt: AUO debt 4 $ 34,016 $ 37,749 Short-term debt HSBC financing program 5 $ 10,892 $ 21,993 Short-term debt Other debt 6 $ 542 $ 1,831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 2 In fiscal 2013, we entered into a financing agreement with PNC Energy Capital, LLC to finance our construction projects. Interest is calculated at a per annum rate equal to LIBOR plus 4.13%. 3 In the fourth quarter of fiscal 2019 and throughout fiscal 2020, we entered into various financing agreements with Fifth Third Bank, National Association, to finance our construction projects. The amount borrowed is non-recourse in nature and cannot exceed the total costs of the project. Each draw bears interest on the unpaid amount at a per annum rate equal to LIBOR. The loan matures at the earliest of 85 days after the project is placed in service; 9 months after the initial borrowing date; or the first anniversary of satisfaction of the closing conditions set forth by the Lenders, including the delivery of the signed loan agreement by the borrower. 4 In fiscal 2016, we entered into a financing agreement with the Standard Chartered Bank of Malaysia. The agreement allows for an amount outstanding up to $50 million for a 90-day period. Interest is calculated as 1.50% per annum over LIBOR. 5 Relates to trade payables that are financed through a facility with a financial institution. 6 Relates to financing and capital lease obligations.</t>
        </is>
      </c>
    </row>
    <row r="5">
      <c r="A5" s="4" t="inlineStr">
        <is>
          <t>Schedule of Maturities of Debt</t>
        </is>
      </c>
      <c r="B5" s="4" t="inlineStr">
        <is>
          <t xml:space="preserve">As of June 28, 2020, the aggregate future contractual maturities of our outstanding debt, at face value, were as follows: (In thousands) Fiscal 2020 Fiscal 2021 Fiscal 2022 Fiscal 2023 Fiscal 2024 Thereafter Total Aggregate future maturities of outstanding debt $ 84,819 $ 389,071 $ 24,058 $ 425,730 $ 771 $ 33,222 $ 957,671 </t>
        </is>
      </c>
    </row>
    <row r="6">
      <c r="A6" s="4" t="inlineStr">
        <is>
          <t>Schedule of Long-Term Convertible Debt Instruments</t>
        </is>
      </c>
      <c r="B6" s="4" t="inlineStr">
        <is>
          <t>The following table summarizes our outstanding convertible debt: June 28, 2020 December 29, 2019 (In thousands) Carrying Value Face Value Fair Value 1 Carrying Value Face Value Fair Value 1 Convertible debt: 0.875% debentures due 2021 $ 309,228 $ 309,698 $ 286,105 $ 399,058 $ 400,000 $ 371,040 4.00% debentures due 2023 421,822 425,000 338,831 421,201 425,000 348,628 $ 731,050 $ 734,698 $ 624,936 $ 820,259 $ 825,000 $ 719,668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28, 2020</t>
        </is>
      </c>
    </row>
    <row r="3">
      <c r="A3" s="3" t="inlineStr">
        <is>
          <t>Derivative Instruments and Hedging Activities Disclosure [Abstract]</t>
        </is>
      </c>
    </row>
    <row r="4">
      <c r="A4" s="4" t="inlineStr">
        <is>
          <t>Schedule of hedge instruments measured at fair value on a recurring basis</t>
        </is>
      </c>
      <c r="B4" s="4" t="inlineStr">
        <is>
          <t xml:space="preserve">The following tables present information about our hedge instruments measured at fair value on a recurring basis as of June 28, 2020 and December 29, 2019, all of which utilize Level 2 inputs under the fair value hierarchy: (In thousands) Balance Sheet Classification June 28, 2020 December 29, 2019 Assets: Derivatives designated as hedging instruments: Foreign currency option contracts Prepaid expenses and other current assets $ 299 $ 514 $ 299 $ 514 Derivatives not designated as hedging instruments: Foreign currency forward exchange contracts Prepaid expenses and other current assets $ 974 $ 488 $ 974 $ 488 Liabilities: Derivatives designated as hedging instruments: Foreign currency option contracts Accrued liabilities $ 1,929 $ 922 Foreign currency forward exchange contracts Accrued liabilities — 461 Interest rate swap contracts Other long-term liabilities 649 373 $ 2,578 $ 1,756 Derivatives not designated as hedging instruments: Foreign currency forward exchange contracts Accrued liabilities $ 178 $ 579 $ 178 $ 579 </t>
        </is>
      </c>
    </row>
    <row r="5">
      <c r="A5" s="4" t="inlineStr">
        <is>
          <t>Schedule of offsetting assets and liabilities</t>
        </is>
      </c>
      <c r="B5" s="4" t="inlineStr">
        <is>
          <t xml:space="preserve">June 28, 2020 Gross Amounts Not Offset in the Condensed Consolidated Balance Sheets, but Have Rights to Offset (In thousands) Gross Amounts Recognized Gross Amounts Offset Net Amounts Presented Financial Instruments Cash Collateral Net Amounts Derivative assets $ 1,273 $ — $ 1,273 $ 1,273 $ — $ — Derivative liabilities 2,756 — 2,756 1,273 — 1,483 December 29, 2019 Gross Amounts Not Offset in the Condensed Consolidated Balance Sheets, but Have Rights to Offset (In thousands) Gross Amounts Recognized Gross Amounts Offset Net Amounts Presented Financial Instruments Cash Collateral Net Amounts Derivative assets $ 1,002 $ — $ 1,002 $ 1,002 $ — $ — Derivative liabilities 2,335 — 2,335 1,002 — 1,333 </t>
        </is>
      </c>
    </row>
    <row r="6">
      <c r="A6" s="4" t="inlineStr">
        <is>
          <t>Schedule of derivative instruments, effect on other comprehensive income (loss)</t>
        </is>
      </c>
      <c r="B6" s="4" t="inlineStr">
        <is>
          <t xml:space="preserve">The following table summarizes the pre-tax amount of unrealized gain or loss recognized in "accumulated other comprehensive income" ("OCI") in "stockholders' equity" on our condensed consolidated balance sheets: Three Months Ended Six Months Ended (In thousands) June 28, 2020 June 30, 2019 June 28, 2020 June 30, 2019 Derivatives designated as cash flow hedges: Gain (loss) in OCI at the beginning of the period $ 430 $ 21 $ (1,258) $ (164) Unrealized (loss) gain recognized in OCI (effective portion) (1,709) (466) 363 (278) Less: Gain reclassified from OCI to revenue (effective portion of FX trades) (946) (444) (1,337) (444) Less: Loss reclassified from OCI to interest expense (effective portion of interest rate swaps) 29 10 36 7 Net loss on derivatives (2,626) (900) (938) (715) Loss in OCI at the end of the period $ (2,196) $ (879) $ (2,196) $ (879) </t>
        </is>
      </c>
    </row>
    <row r="7">
      <c r="A7" s="4" t="inlineStr">
        <is>
          <t>Schedule of gain or loss recognized in Statement of Operations</t>
        </is>
      </c>
      <c r="B7" s="4" t="inlineStr">
        <is>
          <t xml:space="preserve">The following table summarizes the amount of gain or loss recognized in "other, net" in our condensed consolidated statements of operations in the three months and six months ended June 28, 2020 and June 30, 2019: Three Months Ended Six Months Ended (In thousands) June 28, 2020 June 30, 2019 June 28, 2020 June 30, 2019 Derivatives designated as cash flow hedges: Gain recognized in "Other, net" on derivatives (ineffective portion and amount excluded from effectiveness testing) $ 31 $ 107 $ 182 $ 107 Derivatives not designated as hedging instruments: Gain (loss) recognized in "Other, net" $ 33 $ (125) $ (809) $ (1,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28, 2020</t>
        </is>
      </c>
    </row>
    <row r="3">
      <c r="A3" s="3" t="inlineStr">
        <is>
          <t>Earnings Per Share [Abstract]</t>
        </is>
      </c>
    </row>
    <row r="4">
      <c r="A4" s="4" t="inlineStr">
        <is>
          <t>Schedule of loss per share</t>
        </is>
      </c>
      <c r="B4" s="4" t="inlineStr">
        <is>
          <t xml:space="preserve">The following table presents the calculation of basic and diluted net income per share attributable to stockholders: Three Months Ended Six Months Ended (In thousands, except per share amounts) June 28, 2020 June 30, 2019 June 28, 2020 June 30, 2019 Basic net income per share: Numerator: Net income attributable to stockholders $ 19,378 $ 121,459 $ 17,947 $ 31,735 Denominator: Basic weighted-average common shares 170,003 142,471 169,413 142,095 Basic net income per share $ 0.11 $ 0.85 $ 0.11 $ 0.22 Diluted net income per share 1 Numerator: Net income attributable to stockholders $ 19,378 $ 121,459 $ 17,947 $ 31,735 Add: Interest expense on 4.00% debenture due 2023, net of tax — 3,358 — — Add: Interest expense on 0.875% debenture due 2021, net of tax 535 691 — — Net income available to common stockholders $ 19,913 $ 125,508 $ 17,947 $ 31,735 Denominator: Basic weighted-average common shares 170,003 142,471 169,413 142,095 Effect of dilutive securities: Restricted stock units 1,765 2,241 1,558 967 0.875% debentures due 2021 6,350 8,203 — — 4.00% debentures due 2023 — 13,922 — — Dilutive weighted-average common shares: 178,118 166,837 170,971 143,062 Dilutive net income per share $ 0.11 $ 0.75 $ 0.10 $ 0.22 </t>
        </is>
      </c>
    </row>
    <row r="5">
      <c r="A5" s="4" t="inlineStr">
        <is>
          <t>Schedule of outstanding anti-dilutive potential common stock excluded from loss per share</t>
        </is>
      </c>
      <c r="B5" s="4" t="inlineStr">
        <is>
          <t xml:space="preserve">The following is a summary of outstanding anti-dilutive potential common stock that was excluded from diluted net loss per share attributable to stockholders in the following periods: Three Months Ended Six Months Ended (In thousands) June 28, 2020 June 30, 2019 June 28, 2020 June 30, 2019 Restricted stock units 3,596 765 4,509 2,497 4.00% debentures due 2023 13,922 — 13,922 13,922 0.875% debentures due 2021 — — 8,203 8,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8, 2020</t>
        </is>
      </c>
    </row>
    <row r="3">
      <c r="A3" s="3" t="inlineStr">
        <is>
          <t>Share-based Payment Arrangement [Abstract]</t>
        </is>
      </c>
    </row>
    <row r="4">
      <c r="A4" s="4" t="inlineStr">
        <is>
          <t>Summary of stock-based compensation expense by line item on the Statement of Operations</t>
        </is>
      </c>
      <c r="B4" s="4" t="inlineStr">
        <is>
          <t xml:space="preserve">The following table summarizes the consolidated stock-based compensation expense by line item in our condensed consolidated statements of operations: Three Months Ended Six Months Ended (In thousands) June 28, 2020 June 30, 2019 June 28, 2020 June 30, 2019 Cost of SunPower Energy Services revenue $ 471 $ 460 $ 1,030 $ 628 Cost of SunPower Technologies revenue 704 673 1,255 673 Research and development 630 879 1,390 1,472 Sales, general and administrative 4,074 4,258 9,071 9,163 Total stock-based compensation expense $ 5,879 $ 6,270 $ 12,746 $ 11,936 </t>
        </is>
      </c>
    </row>
    <row r="5">
      <c r="A5" s="4" t="inlineStr">
        <is>
          <t>Summary of stock-based compensation expense by type of award</t>
        </is>
      </c>
      <c r="B5" s="4" t="inlineStr">
        <is>
          <t xml:space="preserve">The following table summarizes the consolidated stock-based compensation expense by type of award: Three Months Ended Six Months Ended (In thousands) June 28, 2020 June 30, 2019 June 28, 2020 June 30, 2019 Restricted stock units $ 5,545 $ 6,790 $ 12,367 $ 13,418 Change in stock-based compensation capitalized in inventory 334 (520) 379 (1,482) Total stock-based compensation expense $ 5,879 $ 6,270 $ 12,746 $ 11,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Jun. 28, 2020</t>
        </is>
      </c>
    </row>
    <row r="3">
      <c r="A3" s="3" t="inlineStr">
        <is>
          <t>Segment Reporting [Abstract]</t>
        </is>
      </c>
    </row>
    <row r="4">
      <c r="A4" s="4" t="inlineStr">
        <is>
          <t>Reconciliation of Other Significant Reconciling Items from Segments to Consolidated</t>
        </is>
      </c>
      <c r="B4" s="4" t="inlineStr">
        <is>
          <t xml:space="preserve">The following tables present segment results for the three months and six months ended June 28, 2020 and June 30, 2019 for revenue, gross margin, and adjusted EBITDA, each as reviewed by the CODM, and their reconciliation to our condensed consolidated GAAP results, as well as information about significant customers and revenue by geography based on the destination of the shipments, and property, plant and equipment, net by segment. Three Months Ended June 28, 2020 June 30, 2019 (In thousands): SunPower Energy Services SunPower Technologies SunPower Energy Services SunPower Technologies Revenue from external customers: Channels $ 160,305 $ — $ 200,589 $ — North America Commercial 48,183 — 44,149 — Operations and maintenance 9,397 — 12,602 — Module sales — 137,760 — 211,751 Development services and legacy power plant — (2,731) — 12,781 Intersegment revenue — 35,406 — 90,416 Total segment revenue as reviewed by CODM $ 217,885 $ 170,435 $ 257,340 $ 314,948 Segment gross profit as reviewed by CODM $ 38,526 $ (4,701) $ 24,114 $ 24,469 Adjusted EBITDA $ 13,632 $ (17,574) $ 2,342 $ 11,700 Six Months Ended June 28, 2020 June 30, 2019 (In thousands): SunPower Energy Services SunPower Technologies SunPower Energy Services SunPower Technologies Revenue from external customers: Channels $ 392,446 $ — $ 387,298 $ — North America Commercial 96,233 — 89,212 — Operations and maintenance 24,467 — 22,555 — Module sales — 301,821 — 380,691 Development services and legacy power plant — (7,678) — 13,675 Intersegment revenue — 124,281 — 151,216 Total segment revenue as reviewed by CODM $ 513,146 $ 418,424 $ 499,065 $ 545,582 Segment gross profit as reviewed by CODM $ 73,800 $ 8,226 $ 41,987 $ 23,611 Adjusted EBITDA $ 18,114 $ (14,927) $ (11,569) $ 3,200 </t>
        </is>
      </c>
    </row>
    <row r="5">
      <c r="A5" s="4" t="inlineStr">
        <is>
          <t>Reconciliation of Operating Profit (Loss) from Segments to Consolidated</t>
        </is>
      </c>
      <c r="B5" s="4" t="inlineStr">
        <is>
          <t xml:space="preserve">Reconciliation of Segment Revenue to Condensed Consolidated GAAP Revenue Three Months Ended Six Months Ended (In thousands): June 28, 2020 June 30, 2019 June 28, 2020 June 30, 2019 Total segment revenue as reviewed by CODM $ 388,320 $ 572,288 $ 931,570 $ 1,044,647 Adjustments to segment revenue: Intersegment elimination (35,406) (90,416) (124,281) (151,216) Legacy utility and power plant projects — 23 207 194 Construction revenue on solar services contracts — (45,614) (5,392) (109,119) Condensed consolidated GAAP revenue $ 352,914 $ 436,281 $ 802,104 $ 784,506 Reconciliation of Segment Gross Profit to Condensed Consolidated GAAP Gross Profit (Loss) Three Months Ended Six Months Ended (In thousands): June 28, 2020 June 30, 2019 June 28, 2020 June 30, 2019 Segment gross profit $ 33,825 $ 48,583 $ 82,026 $ 65,598 Adjustments to segment gross profit: Intersegment elimination 628 2,157 9,391 9,793 Legacy utility and power plant projects — (884) 34 (1,000) Business process improvements (793) — (3,257) — Legacy sale-leaseback transactions — 3,684 (20) 4,507 Construction revenue on solar services contracts — (5,506) (4,735) (16,892) Gain on sale and impairment of residential lease assets 458 632 906 757 Cost of above-market polysilicon (9,569) (25,950) (19,612) (75,378) Litigation — — 163 — Stock-based compensation expense (1,175) (1,133) (2,284) (1,301) Amortization of intangible assets (1,783) (1,783) (3,568) (3,569) Business reorganization costs 7 — 2 — Condensed consolidated GAAP gross profit (loss) $ 21,598 $ 19,800 $ 59,046 $ (17,485) Reconciliation of Segments EBITDA to Loss before income taxes and equity in losses of unconsolidated investees Three Months Ended Six Months Ended (In thousands): June 28, 2020 June 30, 2019 June 28, 2020 June 30, 2019 Segment adjusted EBITDA $ (3,942) 14,042 $ 3,187 $ (8,369) Adjustments to segment adjusted EBITDA: Legacy utility and power plant projects — (884) 34 (1,000) Business process improvements (793) — (3,257) — Legacy sale-leaseback transactions — (1,025) (20) (5,936) Mark-to-market gain on equity investments 71,060 67,500 118,931 100,500 Construction revenue on solar services contracts — 6,398 (4,735) 10,138 Loss (gain) on sale and impairment of residential lease assets 317 (15,554) 1,039 (23,867) Cost of above-market polysilicon (9,569) (25,950) (19,612) (75,378) Stock-based compensation expense (5,879) (6,270) (12,746) (11,936) Amortization of intangible assets (1,784) (1,783) (3,570) (3,569) Gain on business divestiture 10,529 137,286 10,529 143,400 Transaction-related costs (2,382) (1,173) (2,863) (2,595) Litigation — — (321) — Business reorganization costs (2,861) (4,156) (9,054) (6,805) Restructuring charges (1,259) (2,453) (2,835) (1,788) Gain on convertible notes repurchased — — 2,956 Non-cash interest expense — (10) — (20) Equity in losses of unconsolidated investees 889 1,963 644 283 Net loss attributable to noncontrolling interests (980) (11,385) (1,687) (26,226) Cash interest expense, net of interest income (10,030) (11,148) (20,163) (21,354) Depreciation and amortization (15,954) (21,286) (31,850) (40,467) Corporate (5,007) (6,007) (2,766) (7,354) Income before income taxes and equity in loss of unconsolidated investees $ 22,355 $ 118,105 $ 21,841 $ 17,657 </t>
        </is>
      </c>
    </row>
    <row r="6">
      <c r="A6" s="4" t="inlineStr">
        <is>
          <t>Revenue from External Customers by Geographic Areas</t>
        </is>
      </c>
      <c r="B6" s="4" t="inlineStr">
        <is>
          <t>Three Months Ended Six Months Ended (As a percentage of total revenue): June 28, 2020 June 30, 2019 June 28, 2020 June 30, 2019 Revenue by geography: United States 62 % 48 % 63 % 49 % France 6 % 11 % 6 % 11 % Rest of World 32 % 41 % 31 % 40 % 100 % 100 %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Condensed Consolidated Statements of Operations - USD ($) shares in Thousands, $ in Thousands</t>
        </is>
      </c>
      <c r="B1" s="2" t="inlineStr">
        <is>
          <t>3 Months Ended</t>
        </is>
      </c>
      <c r="E1" s="2" t="inlineStr">
        <is>
          <t>6 Months Ended</t>
        </is>
      </c>
    </row>
    <row r="2">
      <c r="B2" s="2" t="inlineStr">
        <is>
          <t>Jun. 28, 2020</t>
        </is>
      </c>
      <c r="D2" s="2" t="inlineStr">
        <is>
          <t>Jun. 30, 2019</t>
        </is>
      </c>
      <c r="E2" s="2" t="inlineStr">
        <is>
          <t>Jun. 28, 2020</t>
        </is>
      </c>
      <c r="F2" s="2" t="inlineStr">
        <is>
          <t>Jun. 30, 2019</t>
        </is>
      </c>
    </row>
    <row r="3">
      <c r="A3" s="3" t="inlineStr">
        <is>
          <t>Revenue:</t>
        </is>
      </c>
    </row>
    <row r="4">
      <c r="A4" s="4" t="inlineStr">
        <is>
          <t>Revenue</t>
        </is>
      </c>
      <c r="B4" s="6" t="n">
        <v>352914</v>
      </c>
      <c r="D4" s="6" t="n">
        <v>436281</v>
      </c>
      <c r="E4" s="6" t="n">
        <v>802104</v>
      </c>
      <c r="F4" s="6" t="n">
        <v>784506</v>
      </c>
    </row>
    <row r="5">
      <c r="A5" s="3" t="inlineStr">
        <is>
          <t>Cost of revenue:</t>
        </is>
      </c>
    </row>
    <row r="6">
      <c r="A6" s="4" t="inlineStr">
        <is>
          <t>Cost of Revenue</t>
        </is>
      </c>
      <c r="B6" s="5" t="n">
        <v>331316</v>
      </c>
      <c r="D6" s="5" t="n">
        <v>416481</v>
      </c>
      <c r="E6" s="5" t="n">
        <v>743058</v>
      </c>
      <c r="F6" s="5" t="n">
        <v>801991</v>
      </c>
    </row>
    <row r="7">
      <c r="A7" s="4" t="inlineStr">
        <is>
          <t>Gross profit (loss)</t>
        </is>
      </c>
      <c r="B7" s="5" t="n">
        <v>21598</v>
      </c>
      <c r="D7" s="5" t="n">
        <v>19800</v>
      </c>
      <c r="E7" s="5" t="n">
        <v>59046</v>
      </c>
      <c r="F7" s="5" t="n">
        <v>-17485</v>
      </c>
    </row>
    <row r="8">
      <c r="A8" s="3" t="inlineStr">
        <is>
          <t>Operating expenses:</t>
        </is>
      </c>
    </row>
    <row r="9">
      <c r="A9" s="4" t="inlineStr">
        <is>
          <t>Research and development</t>
        </is>
      </c>
      <c r="B9" s="5" t="n">
        <v>12335</v>
      </c>
      <c r="C9" s="4" t="inlineStr">
        <is>
          <t>[1]</t>
        </is>
      </c>
      <c r="D9" s="5" t="n">
        <v>18159</v>
      </c>
      <c r="E9" s="5" t="n">
        <v>27973</v>
      </c>
      <c r="F9" s="5" t="n">
        <v>33152</v>
      </c>
    </row>
    <row r="10">
      <c r="A10" s="4" t="inlineStr">
        <is>
          <t>Sales, general and administrative</t>
        </is>
      </c>
      <c r="B10" s="5" t="n">
        <v>55967</v>
      </c>
      <c r="D10" s="5" t="n">
        <v>61978</v>
      </c>
      <c r="E10" s="5" t="n">
        <v>121925</v>
      </c>
      <c r="F10" s="5" t="n">
        <v>124835</v>
      </c>
    </row>
    <row r="11">
      <c r="A11" s="4" t="inlineStr">
        <is>
          <t>Restructuring charges</t>
        </is>
      </c>
      <c r="B11" s="5" t="n">
        <v>1259</v>
      </c>
      <c r="D11" s="5" t="n">
        <v>2453</v>
      </c>
      <c r="E11" s="5" t="n">
        <v>2835</v>
      </c>
      <c r="F11" s="5" t="n">
        <v>1788</v>
      </c>
    </row>
    <row r="12">
      <c r="A12" s="4" t="inlineStr">
        <is>
          <t>(Gain) loss on sale and impairment of residential lease assets</t>
        </is>
      </c>
      <c r="B12" s="5" t="n">
        <v>141</v>
      </c>
      <c r="D12" s="5" t="n">
        <v>8301</v>
      </c>
      <c r="E12" s="5" t="n">
        <v>-133</v>
      </c>
      <c r="F12" s="5" t="n">
        <v>17527</v>
      </c>
    </row>
    <row r="13">
      <c r="A13" s="4" t="inlineStr">
        <is>
          <t>Gain on business divestiture</t>
        </is>
      </c>
      <c r="B13" s="5" t="n">
        <v>-10458</v>
      </c>
      <c r="D13" s="5" t="n">
        <v>-137286</v>
      </c>
      <c r="E13" s="5" t="n">
        <v>-10458</v>
      </c>
      <c r="F13" s="5" t="n">
        <v>-143400</v>
      </c>
    </row>
    <row r="14">
      <c r="A14" s="4" t="inlineStr">
        <is>
          <t>Total operating expenses (income)</t>
        </is>
      </c>
      <c r="B14" s="5" t="n">
        <v>59244</v>
      </c>
      <c r="D14" s="5" t="n">
        <v>-46395</v>
      </c>
      <c r="E14" s="5" t="n">
        <v>142142</v>
      </c>
      <c r="F14" s="5" t="n">
        <v>33902</v>
      </c>
    </row>
    <row r="15">
      <c r="A15" s="4" t="inlineStr">
        <is>
          <t>Operating income (loss)</t>
        </is>
      </c>
      <c r="B15" s="5" t="n">
        <v>-37646</v>
      </c>
      <c r="D15" s="5" t="n">
        <v>66195</v>
      </c>
      <c r="E15" s="5" t="n">
        <v>-83096</v>
      </c>
      <c r="F15" s="5" t="n">
        <v>-51387</v>
      </c>
    </row>
    <row r="16">
      <c r="A16" s="3" t="inlineStr">
        <is>
          <t>Other income (expense), net:</t>
        </is>
      </c>
    </row>
    <row r="17">
      <c r="A17" s="4" t="inlineStr">
        <is>
          <t>Interest income</t>
        </is>
      </c>
      <c r="B17" s="5" t="n">
        <v>174</v>
      </c>
      <c r="D17" s="5" t="n">
        <v>566</v>
      </c>
      <c r="E17" s="5" t="n">
        <v>578</v>
      </c>
      <c r="F17" s="5" t="n">
        <v>1418</v>
      </c>
    </row>
    <row r="18">
      <c r="A18" s="4" t="inlineStr">
        <is>
          <t>Interest expense</t>
        </is>
      </c>
      <c r="B18" s="5" t="n">
        <v>-10205</v>
      </c>
      <c r="C18" s="4" t="inlineStr">
        <is>
          <t>[1]</t>
        </is>
      </c>
      <c r="D18" s="5" t="n">
        <v>-16424</v>
      </c>
      <c r="E18" s="5" t="n">
        <v>-20742</v>
      </c>
      <c r="F18" s="5" t="n">
        <v>-33215</v>
      </c>
    </row>
    <row r="19">
      <c r="A19" s="4" t="inlineStr">
        <is>
          <t>Other, net</t>
        </is>
      </c>
      <c r="B19" s="5" t="n">
        <v>70032</v>
      </c>
      <c r="D19" s="5" t="n">
        <v>67768</v>
      </c>
      <c r="E19" s="5" t="n">
        <v>125101</v>
      </c>
      <c r="F19" s="5" t="n">
        <v>100841</v>
      </c>
    </row>
    <row r="20">
      <c r="A20" s="4" t="inlineStr">
        <is>
          <t>Other income, net</t>
        </is>
      </c>
      <c r="B20" s="5" t="n">
        <v>60001</v>
      </c>
      <c r="D20" s="5" t="n">
        <v>51910</v>
      </c>
      <c r="E20" s="5" t="n">
        <v>104937</v>
      </c>
      <c r="F20" s="5" t="n">
        <v>69044</v>
      </c>
    </row>
    <row r="21">
      <c r="A21" s="4" t="inlineStr">
        <is>
          <t>Income before income taxes and equity in earnings of unconsolidated investees</t>
        </is>
      </c>
      <c r="B21" s="5" t="n">
        <v>22355</v>
      </c>
      <c r="D21" s="5" t="n">
        <v>118105</v>
      </c>
      <c r="E21" s="5" t="n">
        <v>21841</v>
      </c>
      <c r="F21" s="5" t="n">
        <v>17657</v>
      </c>
    </row>
    <row r="22">
      <c r="A22" s="4" t="inlineStr">
        <is>
          <t>Provision for income taxes</t>
        </is>
      </c>
      <c r="B22" s="5" t="n">
        <v>-3068</v>
      </c>
      <c r="D22" s="5" t="n">
        <v>-6068</v>
      </c>
      <c r="E22" s="5" t="n">
        <v>-4937</v>
      </c>
      <c r="F22" s="5" t="n">
        <v>-11865</v>
      </c>
    </row>
    <row r="23">
      <c r="A23" s="4" t="inlineStr">
        <is>
          <t>Equity in losses of unconsolidated investees</t>
        </is>
      </c>
      <c r="B23" s="5" t="n">
        <v>-889</v>
      </c>
      <c r="D23" s="5" t="n">
        <v>-1963</v>
      </c>
      <c r="E23" s="5" t="n">
        <v>-644</v>
      </c>
      <c r="F23" s="5" t="n">
        <v>-283</v>
      </c>
    </row>
    <row r="24">
      <c r="A24" s="4" t="inlineStr">
        <is>
          <t>Net income</t>
        </is>
      </c>
      <c r="B24" s="5" t="n">
        <v>18398</v>
      </c>
      <c r="D24" s="5" t="n">
        <v>110074</v>
      </c>
      <c r="E24" s="5" t="n">
        <v>16260</v>
      </c>
      <c r="F24" s="5" t="n">
        <v>5509</v>
      </c>
    </row>
    <row r="25">
      <c r="A25" s="4" t="inlineStr">
        <is>
          <t>Net income attributable to noncontrolling interests and redeemable noncontrolling interests</t>
        </is>
      </c>
      <c r="B25" s="5" t="n">
        <v>980</v>
      </c>
      <c r="D25" s="5" t="n">
        <v>11385</v>
      </c>
      <c r="E25" s="5" t="n">
        <v>1687</v>
      </c>
      <c r="F25" s="5" t="n">
        <v>26226</v>
      </c>
    </row>
    <row r="26">
      <c r="A26" s="4" t="inlineStr">
        <is>
          <t>Net income attributable to stockholders</t>
        </is>
      </c>
      <c r="B26" s="6" t="n">
        <v>19378</v>
      </c>
      <c r="D26" s="6" t="n">
        <v>121459</v>
      </c>
      <c r="E26" s="6" t="n">
        <v>17947</v>
      </c>
      <c r="F26" s="6" t="n">
        <v>31735</v>
      </c>
    </row>
    <row r="27">
      <c r="A27" s="3" t="inlineStr">
        <is>
          <t>Net income per share attributable to stockholders:</t>
        </is>
      </c>
    </row>
    <row r="28">
      <c r="A28" s="4" t="inlineStr">
        <is>
          <t>Basic (usd per share)</t>
        </is>
      </c>
      <c r="B28" s="8" t="n">
        <v>0.11</v>
      </c>
      <c r="D28" s="8" t="n">
        <v>0.85</v>
      </c>
      <c r="E28" s="8" t="n">
        <v>0.11</v>
      </c>
      <c r="F28" s="8" t="n">
        <v>0.22</v>
      </c>
    </row>
    <row r="29">
      <c r="A29" s="4" t="inlineStr">
        <is>
          <t>Diluted (usd per share)</t>
        </is>
      </c>
      <c r="B29" s="8" t="n">
        <v>0.11</v>
      </c>
      <c r="D29" s="8" t="n">
        <v>0.75</v>
      </c>
      <c r="E29" s="8" t="n">
        <v>0.1</v>
      </c>
      <c r="F29" s="8" t="n">
        <v>0.22</v>
      </c>
    </row>
    <row r="30">
      <c r="A30" s="3" t="inlineStr">
        <is>
          <t>Weighted-average shares:</t>
        </is>
      </c>
    </row>
    <row r="31">
      <c r="A31" s="4" t="inlineStr">
        <is>
          <t>Basic (shares)</t>
        </is>
      </c>
      <c r="B31" s="5" t="n">
        <v>170003</v>
      </c>
      <c r="D31" s="5" t="n">
        <v>142471</v>
      </c>
      <c r="E31" s="5" t="n">
        <v>169413</v>
      </c>
      <c r="F31" s="5" t="n">
        <v>142095</v>
      </c>
    </row>
    <row r="32">
      <c r="A32" s="4" t="inlineStr">
        <is>
          <t>Diluted (shares)</t>
        </is>
      </c>
      <c r="B32" s="5" t="n">
        <v>178118</v>
      </c>
      <c r="D32" s="5" t="n">
        <v>166837</v>
      </c>
      <c r="E32" s="5" t="n">
        <v>170971</v>
      </c>
      <c r="F32" s="5" t="n">
        <v>143062</v>
      </c>
    </row>
    <row r="33">
      <c r="A33" s="4" t="inlineStr">
        <is>
          <t>Solar power systems, components, and other</t>
        </is>
      </c>
    </row>
    <row r="34">
      <c r="A34" s="3" t="inlineStr">
        <is>
          <t>Revenue:</t>
        </is>
      </c>
    </row>
    <row r="35">
      <c r="A35" s="4" t="inlineStr">
        <is>
          <t>Revenue</t>
        </is>
      </c>
      <c r="B35" s="6" t="n">
        <v>347655</v>
      </c>
      <c r="D35" s="6" t="n">
        <v>426841</v>
      </c>
      <c r="E35" s="6" t="n">
        <v>791588</v>
      </c>
      <c r="F35" s="6" t="n">
        <v>768283</v>
      </c>
    </row>
    <row r="36">
      <c r="A36" s="3" t="inlineStr">
        <is>
          <t>Cost of revenue:</t>
        </is>
      </c>
    </row>
    <row r="37">
      <c r="A37" s="4" t="inlineStr">
        <is>
          <t>Cost of Revenue</t>
        </is>
      </c>
      <c r="B37" s="5" t="n">
        <v>329169</v>
      </c>
      <c r="D37" s="5" t="n">
        <v>412383</v>
      </c>
      <c r="E37" s="5" t="n">
        <v>738186</v>
      </c>
      <c r="F37" s="5" t="n">
        <v>793289</v>
      </c>
    </row>
    <row r="38">
      <c r="A38" s="4" t="inlineStr">
        <is>
          <t>Residential leasing</t>
        </is>
      </c>
    </row>
    <row r="39">
      <c r="A39" s="3" t="inlineStr">
        <is>
          <t>Revenue:</t>
        </is>
      </c>
    </row>
    <row r="40">
      <c r="A40" s="4" t="inlineStr">
        <is>
          <t>Revenue</t>
        </is>
      </c>
      <c r="B40" s="5" t="n">
        <v>1329</v>
      </c>
      <c r="D40" s="5" t="n">
        <v>1676</v>
      </c>
      <c r="E40" s="5" t="n">
        <v>2653</v>
      </c>
      <c r="F40" s="5" t="n">
        <v>5560</v>
      </c>
    </row>
    <row r="41">
      <c r="A41" s="3" t="inlineStr">
        <is>
          <t>Cost of revenue:</t>
        </is>
      </c>
    </row>
    <row r="42">
      <c r="A42" s="4" t="inlineStr">
        <is>
          <t>Cost of Revenue</t>
        </is>
      </c>
      <c r="B42" s="5" t="n">
        <v>1217</v>
      </c>
      <c r="D42" s="5" t="n">
        <v>1350</v>
      </c>
      <c r="E42" s="5" t="n">
        <v>2513</v>
      </c>
      <c r="F42" s="5" t="n">
        <v>4372</v>
      </c>
    </row>
    <row r="43">
      <c r="A43" s="4" t="inlineStr">
        <is>
          <t>Solar services</t>
        </is>
      </c>
    </row>
    <row r="44">
      <c r="A44" s="3" t="inlineStr">
        <is>
          <t>Revenue:</t>
        </is>
      </c>
    </row>
    <row r="45">
      <c r="A45" s="4" t="inlineStr">
        <is>
          <t>Revenue</t>
        </is>
      </c>
      <c r="B45" s="5" t="n">
        <v>3930</v>
      </c>
      <c r="D45" s="5" t="n">
        <v>7764</v>
      </c>
      <c r="E45" s="5" t="n">
        <v>7863</v>
      </c>
      <c r="F45" s="5" t="n">
        <v>10663</v>
      </c>
    </row>
    <row r="46">
      <c r="A46" s="3" t="inlineStr">
        <is>
          <t>Cost of revenue:</t>
        </is>
      </c>
    </row>
    <row r="47">
      <c r="A47" s="4" t="inlineStr">
        <is>
          <t>Cost of Revenue</t>
        </is>
      </c>
      <c r="B47" s="6" t="n">
        <v>930</v>
      </c>
      <c r="D47" s="6" t="n">
        <v>2748</v>
      </c>
      <c r="E47" s="6" t="n">
        <v>2359</v>
      </c>
      <c r="F47" s="6" t="n">
        <v>4330</v>
      </c>
    </row>
    <row r="48"/>
    <row r="49">
      <c r="A49" s="4" t="inlineStr">
        <is>
          <t>[1]</t>
        </is>
      </c>
      <c r="B49" s="4" t="inlineStr">
        <is>
          <t>We have related-party transactions with Total SE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densed consolidated statements of operations (see Note 2 and Note 10).</t>
        </is>
      </c>
    </row>
  </sheetData>
  <mergeCells count="6">
    <mergeCell ref="A1:A2"/>
    <mergeCell ref="B1:D1"/>
    <mergeCell ref="E1:F1"/>
    <mergeCell ref="B2:C2"/>
    <mergeCell ref="A48:F48"/>
    <mergeCell ref="B49:F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Liquidity (Details) - USD ($) $ in Thousands</t>
        </is>
      </c>
      <c r="B1" s="2" t="inlineStr">
        <is>
          <t>Jun. 28, 2020</t>
        </is>
      </c>
      <c r="C1" s="2" t="inlineStr">
        <is>
          <t>Dec. 29, 2019</t>
        </is>
      </c>
      <c r="D1" s="2" t="inlineStr">
        <is>
          <t>Sep. 28, 2014</t>
        </is>
      </c>
      <c r="E1" s="2" t="inlineStr">
        <is>
          <t>Jun. 30, 2014</t>
        </is>
      </c>
    </row>
    <row r="2">
      <c r="A2" s="4" t="inlineStr">
        <is>
          <t>Maxeon Solar</t>
        </is>
      </c>
    </row>
    <row r="3">
      <c r="A3" s="3" t="inlineStr">
        <is>
          <t>Debt Instrument [Line Items]</t>
        </is>
      </c>
    </row>
    <row r="4">
      <c r="A4" s="4" t="inlineStr">
        <is>
          <t>Line of credit facility, maximum borrowing capacity</t>
        </is>
      </c>
      <c r="B4" s="6" t="n">
        <v>325000</v>
      </c>
    </row>
    <row r="5">
      <c r="A5" s="4" t="inlineStr">
        <is>
          <t>Convertible Debt</t>
        </is>
      </c>
    </row>
    <row r="6">
      <c r="A6" s="3" t="inlineStr">
        <is>
          <t>Debt Instrument [Line Items]</t>
        </is>
      </c>
    </row>
    <row r="7">
      <c r="A7" s="4" t="inlineStr">
        <is>
          <t>Convertible debt</t>
        </is>
      </c>
      <c r="B7" s="6" t="n">
        <v>731050</v>
      </c>
      <c r="C7" s="6" t="n">
        <v>820259</v>
      </c>
    </row>
    <row r="8">
      <c r="A8" s="4" t="inlineStr">
        <is>
          <t>0.875% debentures due 2021</t>
        </is>
      </c>
    </row>
    <row r="9">
      <c r="A9" s="3" t="inlineStr">
        <is>
          <t>Debt Instrument [Line Items]</t>
        </is>
      </c>
    </row>
    <row r="10">
      <c r="A10" s="4" t="inlineStr">
        <is>
          <t>Interest rate</t>
        </is>
      </c>
      <c r="B10" s="4" t="inlineStr">
        <is>
          <t>0.875%</t>
        </is>
      </c>
      <c r="E10" s="4" t="inlineStr">
        <is>
          <t>0.875%</t>
        </is>
      </c>
    </row>
    <row r="11">
      <c r="A11" s="4" t="inlineStr">
        <is>
          <t>0.875% debentures due 2021 | Convertible Debt</t>
        </is>
      </c>
    </row>
    <row r="12">
      <c r="A12" s="3" t="inlineStr">
        <is>
          <t>Debt Instrument [Line Items]</t>
        </is>
      </c>
    </row>
    <row r="13">
      <c r="A13" s="4" t="inlineStr">
        <is>
          <t>Interest rate</t>
        </is>
      </c>
      <c r="D13" s="4" t="inlineStr">
        <is>
          <t>0.875%</t>
        </is>
      </c>
    </row>
    <row r="14">
      <c r="A14" s="4" t="inlineStr">
        <is>
          <t>Convertible debt</t>
        </is>
      </c>
      <c r="B14" s="6" t="n">
        <v>309700</v>
      </c>
      <c r="C14" s="6" t="n">
        <v>399058</v>
      </c>
    </row>
    <row r="15">
      <c r="A15" s="4" t="inlineStr">
        <is>
          <t>0.875% debentures due 2021 | Convertible Debt | Total</t>
        </is>
      </c>
    </row>
    <row r="16">
      <c r="A16" s="3" t="inlineStr">
        <is>
          <t>Debt Instrument [Line Items]</t>
        </is>
      </c>
    </row>
    <row r="17">
      <c r="A17" s="4" t="inlineStr">
        <is>
          <t>Convertible debt</t>
        </is>
      </c>
      <c r="B17" s="6" t="n">
        <v>193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6 Months Ended</t>
        </is>
      </c>
    </row>
    <row r="2">
      <c r="B2" s="2" t="inlineStr">
        <is>
          <t>Jun. 28, 2020</t>
        </is>
      </c>
      <c r="C2" s="2" t="inlineStr">
        <is>
          <t>Dec. 29, 2019</t>
        </is>
      </c>
    </row>
    <row r="3">
      <c r="A3" s="3" t="inlineStr">
        <is>
          <t>Line of Credit Facility [Line Items]</t>
        </is>
      </c>
    </row>
    <row r="4">
      <c r="A4" s="4" t="inlineStr">
        <is>
          <t>Receivables</t>
        </is>
      </c>
      <c r="B4" s="6" t="n">
        <v>157100000</v>
      </c>
    </row>
    <row r="5">
      <c r="A5" s="4" t="inlineStr">
        <is>
          <t>Allowance for credit loss</t>
        </is>
      </c>
      <c r="B5" s="6" t="n">
        <v>-22902000</v>
      </c>
      <c r="C5" s="6" t="n">
        <v>-19975000</v>
      </c>
    </row>
    <row r="6">
      <c r="A6" s="4" t="inlineStr">
        <is>
          <t>Aging analysis base</t>
        </is>
      </c>
      <c r="B6" s="4" t="inlineStr">
        <is>
          <t>7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Total and Total S.A. - Narrative (Details) - Total - USD ($) $ / shares in Units, $ in Billions</t>
        </is>
      </c>
      <c r="B1" s="2" t="inlineStr">
        <is>
          <t>1 Months Ended</t>
        </is>
      </c>
      <c r="D1" s="2" t="inlineStr">
        <is>
          <t>6 Months Ended</t>
        </is>
      </c>
    </row>
    <row r="2">
      <c r="B2" s="2" t="inlineStr">
        <is>
          <t>Dec. 31, 2011</t>
        </is>
      </c>
      <c r="C2" s="2" t="inlineStr">
        <is>
          <t>Jun. 30, 2011</t>
        </is>
      </c>
      <c r="D2" s="2" t="inlineStr">
        <is>
          <t>Jun. 28, 2020</t>
        </is>
      </c>
    </row>
    <row r="3">
      <c r="A3" s="3" t="inlineStr">
        <is>
          <t>Related Party Transaction [Line Items]</t>
        </is>
      </c>
    </row>
    <row r="4">
      <c r="A4" s="4" t="inlineStr">
        <is>
          <t>Ownership after sale of stock, percentage</t>
        </is>
      </c>
      <c r="D4" s="4" t="inlineStr">
        <is>
          <t>52.00%</t>
        </is>
      </c>
    </row>
    <row r="5">
      <c r="A5" s="4" t="inlineStr">
        <is>
          <t>Tender Offer Agreement</t>
        </is>
      </c>
    </row>
    <row r="6">
      <c r="A6" s="3" t="inlineStr">
        <is>
          <t>Related Party Transaction [Line Items]</t>
        </is>
      </c>
    </row>
    <row r="7">
      <c r="A7" s="4" t="inlineStr">
        <is>
          <t>Ownership after sale of stock, percentage</t>
        </is>
      </c>
      <c r="C7" s="4" t="inlineStr">
        <is>
          <t>60.00%</t>
        </is>
      </c>
    </row>
    <row r="8">
      <c r="A8" s="4" t="inlineStr">
        <is>
          <t>Consideration received in cash tender offer (in dollars per share)</t>
        </is>
      </c>
      <c r="C8" s="8" t="n">
        <v>23.25</v>
      </c>
    </row>
    <row r="9">
      <c r="A9" s="4" t="inlineStr">
        <is>
          <t>Cash tender offer</t>
        </is>
      </c>
      <c r="C9" s="9" t="n">
        <v>1.4</v>
      </c>
    </row>
    <row r="10">
      <c r="A10" s="4" t="inlineStr">
        <is>
          <t>Private Placement</t>
        </is>
      </c>
    </row>
    <row r="11">
      <c r="A11" s="3" t="inlineStr">
        <is>
          <t>Related Party Transaction [Line Items]</t>
        </is>
      </c>
    </row>
    <row r="12">
      <c r="A12" s="4" t="inlineStr">
        <is>
          <t>Ownership after sale of stock, percentage</t>
        </is>
      </c>
      <c r="B12" s="4" t="inlineStr">
        <is>
          <t>66.00%</t>
        </is>
      </c>
    </row>
    <row r="13">
      <c r="A13" s="4" t="inlineStr">
        <is>
          <t>Consideration received in cash tender offer (in dollars per share)</t>
        </is>
      </c>
      <c r="B13" s="8" t="n">
        <v>8.800000000000001</v>
      </c>
    </row>
    <row r="14">
      <c r="A14" s="4" t="inlineStr">
        <is>
          <t>Number of shares of common stock issued and sold</t>
        </is>
      </c>
      <c r="B14" s="5" t="n">
        <v>18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23" customWidth="1" min="3" max="3"/>
    <col width="32" customWidth="1" min="4" max="4"/>
    <col width="23" customWidth="1" min="5" max="5"/>
    <col width="16" customWidth="1" min="6" max="6"/>
    <col width="21" customWidth="1" min="7" max="7"/>
    <col width="13" customWidth="1" min="8" max="8"/>
    <col width="21" customWidth="1" min="9" max="9"/>
  </cols>
  <sheetData>
    <row r="1">
      <c r="A1" s="1" t="inlineStr">
        <is>
          <t>Transactions with Total and Total S.A. - Supply Agreement (Details) $ in Thousands</t>
        </is>
      </c>
      <c r="B1" s="2" t="inlineStr">
        <is>
          <t>Mar. 04, 2019MW</t>
        </is>
      </c>
      <c r="C1" s="2" t="inlineStr">
        <is>
          <t>Jan. 07, 2019USD ($)MW</t>
        </is>
      </c>
      <c r="D1" s="2" t="inlineStr">
        <is>
          <t>Dec. 29, 2019USD ($)agreementMW</t>
        </is>
      </c>
      <c r="E1" s="2" t="inlineStr">
        <is>
          <t>Mar. 31, 2018USD ($)MW</t>
        </is>
      </c>
      <c r="F1" s="2" t="inlineStr">
        <is>
          <t>Nov. 30, 2016MW</t>
        </is>
      </c>
      <c r="G1" s="2" t="inlineStr">
        <is>
          <t>Jun. 28, 2020USD ($)</t>
        </is>
      </c>
      <c r="I1" s="2" t="inlineStr">
        <is>
          <t>Mar. 31, 2017USD ($)</t>
        </is>
      </c>
    </row>
    <row r="2">
      <c r="A2" s="3" t="inlineStr">
        <is>
          <t>Related Party Transaction [Line Items]</t>
        </is>
      </c>
    </row>
    <row r="3">
      <c r="A3" s="4" t="inlineStr">
        <is>
          <t>Supply agreement, term</t>
        </is>
      </c>
      <c r="G3" s="4" t="inlineStr">
        <is>
          <t>10 years</t>
        </is>
      </c>
    </row>
    <row r="4">
      <c r="A4" s="4" t="inlineStr">
        <is>
          <t>Contract liabilities, current portion</t>
        </is>
      </c>
      <c r="D4" s="6" t="n">
        <v>138441</v>
      </c>
      <c r="G4" s="6" t="n">
        <v>88265</v>
      </c>
      <c r="H4" s="4" t="inlineStr">
        <is>
          <t>[1]</t>
        </is>
      </c>
    </row>
    <row r="5">
      <c r="A5" s="4" t="inlineStr">
        <is>
          <t>Contract liabilities, net of current portion</t>
        </is>
      </c>
      <c r="D5" s="6" t="n">
        <v>67538</v>
      </c>
      <c r="G5" s="5" t="n">
        <v>61782</v>
      </c>
      <c r="H5" s="4" t="inlineStr">
        <is>
          <t>[1]</t>
        </is>
      </c>
    </row>
    <row r="6">
      <c r="A6" s="4" t="inlineStr">
        <is>
          <t>Number of agreements | agreement</t>
        </is>
      </c>
      <c r="D6" s="5" t="n">
        <v>4</v>
      </c>
    </row>
    <row r="7">
      <c r="A7" s="4" t="inlineStr">
        <is>
          <t>Total</t>
        </is>
      </c>
    </row>
    <row r="8">
      <c r="A8" s="3" t="inlineStr">
        <is>
          <t>Related Party Transaction [Line Items]</t>
        </is>
      </c>
    </row>
    <row r="9">
      <c r="A9" s="4" t="inlineStr">
        <is>
          <t>Supply agreement, power (in MW) | MW</t>
        </is>
      </c>
      <c r="B9" s="5" t="n">
        <v>10</v>
      </c>
      <c r="D9" s="5" t="n">
        <v>93</v>
      </c>
    </row>
    <row r="10">
      <c r="A10" s="4" t="inlineStr">
        <is>
          <t>Contract liabilities</t>
        </is>
      </c>
      <c r="I10" s="6" t="n">
        <v>88500</v>
      </c>
    </row>
    <row r="11">
      <c r="A11" s="4" t="inlineStr">
        <is>
          <t>Contract liabilities, current portion</t>
        </is>
      </c>
      <c r="G11" s="5" t="n">
        <v>13200</v>
      </c>
    </row>
    <row r="12">
      <c r="A12" s="4" t="inlineStr">
        <is>
          <t>Contract liabilities, net of current portion</t>
        </is>
      </c>
      <c r="G12" s="6" t="n">
        <v>31900</v>
      </c>
    </row>
    <row r="13">
      <c r="A13" s="4" t="inlineStr">
        <is>
          <t>Customer advances paid upon execution, percentage</t>
        </is>
      </c>
      <c r="B13" s="4" t="inlineStr">
        <is>
          <t>10.00%</t>
        </is>
      </c>
      <c r="D13" s="4" t="inlineStr">
        <is>
          <t>10.00%</t>
        </is>
      </c>
    </row>
    <row r="14">
      <c r="A14" s="4" t="inlineStr">
        <is>
          <t>Total | CHILE</t>
        </is>
      </c>
    </row>
    <row r="15">
      <c r="A15" s="3" t="inlineStr">
        <is>
          <t>Related Party Transaction [Line Items]</t>
        </is>
      </c>
    </row>
    <row r="16">
      <c r="A16" s="4" t="inlineStr">
        <is>
          <t>Supply agreement, power (in MW) | MW</t>
        </is>
      </c>
      <c r="E16" s="10" t="n">
        <v>3.42</v>
      </c>
    </row>
    <row r="17">
      <c r="A17" s="4" t="inlineStr">
        <is>
          <t>Contract liabilities, current portion</t>
        </is>
      </c>
      <c r="E17" s="6" t="n">
        <v>1300</v>
      </c>
    </row>
    <row r="18">
      <c r="A18" s="4" t="inlineStr">
        <is>
          <t>Customer advances paid upon execution, percentage</t>
        </is>
      </c>
      <c r="E18" s="4" t="inlineStr">
        <is>
          <t>10.00%</t>
        </is>
      </c>
    </row>
    <row r="19">
      <c r="A19" s="4" t="inlineStr">
        <is>
          <t>Total | Dubai</t>
        </is>
      </c>
    </row>
    <row r="20">
      <c r="A20" s="3" t="inlineStr">
        <is>
          <t>Related Party Transaction [Line Items]</t>
        </is>
      </c>
    </row>
    <row r="21">
      <c r="A21" s="4" t="inlineStr">
        <is>
          <t>Supply agreement, power (in MW) | MW</t>
        </is>
      </c>
      <c r="C21" s="11" t="n">
        <v>3.7</v>
      </c>
    </row>
    <row r="22">
      <c r="A22" s="4" t="inlineStr">
        <is>
          <t>Contract liabilities, current portion</t>
        </is>
      </c>
      <c r="C22" s="6" t="n">
        <v>1400</v>
      </c>
    </row>
    <row r="23">
      <c r="A23" s="4" t="inlineStr">
        <is>
          <t>Customer advances paid upon execution, percentage</t>
        </is>
      </c>
      <c r="C23" s="4" t="inlineStr">
        <is>
          <t>10.00%</t>
        </is>
      </c>
    </row>
    <row r="24">
      <c r="A24" s="4" t="inlineStr">
        <is>
          <t>Majority Shareholder | Total</t>
        </is>
      </c>
    </row>
    <row r="25">
      <c r="A25" s="3" t="inlineStr">
        <is>
          <t>Related Party Transaction [Line Items]</t>
        </is>
      </c>
    </row>
    <row r="26">
      <c r="A26" s="4" t="inlineStr">
        <is>
          <t>Supply agreement, term</t>
        </is>
      </c>
      <c r="F26" s="4" t="inlineStr">
        <is>
          <t>4 years</t>
        </is>
      </c>
    </row>
    <row r="27">
      <c r="A27" s="4" t="inlineStr">
        <is>
          <t>Supply agreement, power (in MW) | MW</t>
        </is>
      </c>
      <c r="F27" s="5" t="n">
        <v>200</v>
      </c>
    </row>
    <row r="28">
      <c r="A28" s="4" t="inlineStr">
        <is>
          <t>Supply agreement, power provided in agreement (in MW) | MW</t>
        </is>
      </c>
      <c r="F28" s="5" t="n">
        <v>150</v>
      </c>
    </row>
    <row r="29">
      <c r="A29" s="4" t="inlineStr">
        <is>
          <t>Supply agreement, additional power purchase option (in MW) | MW</t>
        </is>
      </c>
      <c r="F29" s="5" t="n">
        <v>50</v>
      </c>
    </row>
    <row r="30"/>
    <row r="31">
      <c r="A31" s="4" t="inlineStr">
        <is>
          <t>[1]</t>
        </is>
      </c>
      <c r="B31" s="4" t="inlineStr">
        <is>
          <t>We have related-party balances for transactions made with Total SE and its affiliates as well as unconsolidated entities in which we have a direct equity investment. These related-party balances are recorded within the "accounts receivable, net," "prepaid expenses and other current assets," "contract assets," "accounts payable," "accrued liabilities," "contract liabilities, current portion," "convertible debt," and "contract liabilities, net of current portion," financial statement line items on our condensed consolidated balance sheets (see Note 2, Note 9, Note 10, and Note 11).</t>
        </is>
      </c>
    </row>
  </sheetData>
  <mergeCells count="3">
    <mergeCell ref="G1:H1"/>
    <mergeCell ref="A30:I30"/>
    <mergeCell ref="B31:I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Total and Total S.A. - Affiliation Agreement (Details) - USD ($) $ in Thousands</t>
        </is>
      </c>
      <c r="B1" s="2" t="inlineStr">
        <is>
          <t>Mar. 04, 2019</t>
        </is>
      </c>
      <c r="C1" s="2" t="inlineStr">
        <is>
          <t>Dec. 29, 2019</t>
        </is>
      </c>
      <c r="D1" s="2" t="inlineStr">
        <is>
          <t>Jun. 28, 2020</t>
        </is>
      </c>
      <c r="E1" s="2" t="inlineStr">
        <is>
          <t>Jun. 30, 2019</t>
        </is>
      </c>
      <c r="F1" s="2" t="inlineStr">
        <is>
          <t>Jun. 28, 2020</t>
        </is>
      </c>
      <c r="G1" s="2" t="inlineStr">
        <is>
          <t>Jun. 30, 2019</t>
        </is>
      </c>
      <c r="H1" s="2" t="inlineStr">
        <is>
          <t>Dec. 29, 2019</t>
        </is>
      </c>
    </row>
    <row r="2">
      <c r="A2" s="3" t="inlineStr">
        <is>
          <t>Related Party Transaction [Line Items]</t>
        </is>
      </c>
    </row>
    <row r="3">
      <c r="A3" s="4" t="inlineStr">
        <is>
          <t>Revenue</t>
        </is>
      </c>
      <c r="D3" s="6" t="n">
        <v>352914</v>
      </c>
      <c r="E3" s="6" t="n">
        <v>436281</v>
      </c>
      <c r="F3" s="6" t="n">
        <v>802104</v>
      </c>
      <c r="G3" s="6" t="n">
        <v>784506</v>
      </c>
    </row>
    <row r="4">
      <c r="A4" s="4" t="inlineStr">
        <is>
          <t>Solar power systems, components, and other</t>
        </is>
      </c>
    </row>
    <row r="5">
      <c r="A5" s="3" t="inlineStr">
        <is>
          <t>Related Party Transaction [Line Items]</t>
        </is>
      </c>
    </row>
    <row r="6">
      <c r="A6" s="4" t="inlineStr">
        <is>
          <t>Revenue</t>
        </is>
      </c>
      <c r="C6" s="6" t="n">
        <v>6200</v>
      </c>
      <c r="D6" s="5" t="n">
        <v>347655</v>
      </c>
      <c r="E6" s="6" t="n">
        <v>426841</v>
      </c>
      <c r="F6" s="6" t="n">
        <v>791588</v>
      </c>
      <c r="G6" s="6" t="n">
        <v>768283</v>
      </c>
    </row>
    <row r="7">
      <c r="A7" s="4" t="inlineStr">
        <is>
          <t>Total</t>
        </is>
      </c>
    </row>
    <row r="8">
      <c r="A8" s="3" t="inlineStr">
        <is>
          <t>Related Party Transaction [Line Items]</t>
        </is>
      </c>
    </row>
    <row r="9">
      <c r="A9" s="4" t="inlineStr">
        <is>
          <t>Ownership after sale of stock, percentage</t>
        </is>
      </c>
      <c r="F9" s="4" t="inlineStr">
        <is>
          <t>52.00%</t>
        </is>
      </c>
    </row>
    <row r="10">
      <c r="A10" s="4" t="inlineStr">
        <is>
          <t>Revenue</t>
        </is>
      </c>
      <c r="B10" s="6" t="n">
        <v>3200</v>
      </c>
      <c r="C10" s="6" t="n">
        <v>38400</v>
      </c>
      <c r="H10" s="6" t="n">
        <v>6400</v>
      </c>
    </row>
    <row r="11">
      <c r="A11" s="4" t="inlineStr">
        <is>
          <t>Total | Solar power systems, components, and other</t>
        </is>
      </c>
    </row>
    <row r="12">
      <c r="A12" s="3" t="inlineStr">
        <is>
          <t>Related Party Transaction [Line Items]</t>
        </is>
      </c>
    </row>
    <row r="13">
      <c r="A13" s="4" t="inlineStr">
        <is>
          <t>Revenue</t>
        </is>
      </c>
      <c r="D13" s="6" t="n">
        <v>20000</v>
      </c>
      <c r="F13" s="6" t="n">
        <v>31300</v>
      </c>
    </row>
    <row r="14">
      <c r="A14" s="4" t="inlineStr">
        <is>
          <t>Standstill Agreements | Total</t>
        </is>
      </c>
    </row>
    <row r="15">
      <c r="A15" s="3" t="inlineStr">
        <is>
          <t>Related Party Transaction [Line Items]</t>
        </is>
      </c>
    </row>
    <row r="16">
      <c r="A16" s="4" t="inlineStr">
        <is>
          <t>Ownership after sale of stock, percentage</t>
        </is>
      </c>
      <c r="F16" s="4" t="inlineStr">
        <is>
          <t>15.00%</t>
        </is>
      </c>
    </row>
    <row r="17">
      <c r="A17" s="4" t="inlineStr">
        <is>
          <t>Limitations on transfer of outstanding shares, percentage</t>
        </is>
      </c>
      <c r="F17" s="10" t="n">
        <v>0.4</v>
      </c>
    </row>
    <row r="18">
      <c r="A18" s="4" t="inlineStr">
        <is>
          <t>Standstill Agreements | Total | Maximum</t>
        </is>
      </c>
    </row>
    <row r="19">
      <c r="A19" s="3" t="inlineStr">
        <is>
          <t>Related Party Transaction [Line Items]</t>
        </is>
      </c>
    </row>
    <row r="20">
      <c r="A20" s="4" t="inlineStr">
        <is>
          <t>Percentage of voting interests acquired in business acquisition</t>
        </is>
      </c>
      <c r="D20" s="4" t="inlineStr">
        <is>
          <t>100.00%</t>
        </is>
      </c>
      <c r="F20"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31" customWidth="1" min="6" max="6"/>
  </cols>
  <sheetData>
    <row r="1">
      <c r="A1" s="1" t="inlineStr">
        <is>
          <t>Transactions with Total and Total S.A.- 0.875% Debentures Due 2021 (Details)</t>
        </is>
      </c>
      <c r="B1" s="2" t="inlineStr">
        <is>
          <t>1 Months Ended</t>
        </is>
      </c>
      <c r="C1" s="2" t="inlineStr">
        <is>
          <t>6 Months Ended</t>
        </is>
      </c>
    </row>
    <row r="2">
      <c r="B2" s="2" t="inlineStr">
        <is>
          <t>Jun. 29, 2014shares</t>
        </is>
      </c>
      <c r="C2" s="2" t="inlineStr">
        <is>
          <t>Jun. 28, 2020USD ($)shares</t>
        </is>
      </c>
      <c r="D2" s="2" t="inlineStr">
        <is>
          <t>Jun. 30, 2019USD ($)</t>
        </is>
      </c>
      <c r="E2" s="2" t="inlineStr">
        <is>
          <t>Dec. 29, 2019USD ($)</t>
        </is>
      </c>
      <c r="F2" s="2" t="inlineStr">
        <is>
          <t>Jun. 30, 2014USD ($)$ / shares</t>
        </is>
      </c>
    </row>
    <row r="3">
      <c r="A3" s="3" t="inlineStr">
        <is>
          <t>Related Party Transaction [Line Items]</t>
        </is>
      </c>
    </row>
    <row r="4">
      <c r="A4" s="4" t="inlineStr">
        <is>
          <t>Debt face amount</t>
        </is>
      </c>
      <c r="C4" s="6" t="n">
        <v>957671000</v>
      </c>
      <c r="E4" s="6" t="n">
        <v>1045966000</v>
      </c>
    </row>
    <row r="5">
      <c r="A5" s="4" t="inlineStr">
        <is>
          <t>Cash paid for repurchase of convertible debt</t>
        </is>
      </c>
      <c r="C5" s="6" t="n">
        <v>87141000</v>
      </c>
      <c r="D5" s="6" t="n">
        <v>0</v>
      </c>
    </row>
    <row r="6">
      <c r="A6" s="4" t="inlineStr">
        <is>
          <t>0.875% debentures due 2021</t>
        </is>
      </c>
    </row>
    <row r="7">
      <c r="A7" s="3" t="inlineStr">
        <is>
          <t>Related Party Transaction [Line Items]</t>
        </is>
      </c>
    </row>
    <row r="8">
      <c r="A8" s="4" t="inlineStr">
        <is>
          <t>Interest rate</t>
        </is>
      </c>
      <c r="C8" s="4" t="inlineStr">
        <is>
          <t>0.875%</t>
        </is>
      </c>
      <c r="F8" s="4" t="inlineStr">
        <is>
          <t>0.875%</t>
        </is>
      </c>
    </row>
    <row r="9">
      <c r="A9" s="4" t="inlineStr">
        <is>
          <t>Debt face amount</t>
        </is>
      </c>
      <c r="F9" s="6" t="n">
        <v>400000000</v>
      </c>
    </row>
    <row r="10">
      <c r="A10" s="4" t="inlineStr">
        <is>
          <t>Conversion ratio</t>
        </is>
      </c>
      <c r="B10" s="12" t="n">
        <v>20.5071</v>
      </c>
    </row>
    <row r="11">
      <c r="A11" s="4" t="inlineStr">
        <is>
          <t>Debt instrument, convertible, conversion price (in dollars per share) | $ / shares</t>
        </is>
      </c>
      <c r="F11" s="8" t="n">
        <v>48.76</v>
      </c>
    </row>
    <row r="12">
      <c r="A12" s="4" t="inlineStr">
        <is>
          <t>Convertible debt repurchased</t>
        </is>
      </c>
      <c r="C12" s="6" t="n">
        <v>90300000</v>
      </c>
    </row>
    <row r="13">
      <c r="A13" s="4" t="inlineStr">
        <is>
          <t>Cash paid for repurchase of convertible debt</t>
        </is>
      </c>
      <c r="C13" s="6" t="n">
        <v>87100000</v>
      </c>
    </row>
    <row r="14">
      <c r="A14" s="4" t="inlineStr">
        <is>
          <t>0.875% debentures due 2021 | Total</t>
        </is>
      </c>
    </row>
    <row r="15">
      <c r="A15" s="3" t="inlineStr">
        <is>
          <t>Related Party Transaction [Line Items]</t>
        </is>
      </c>
    </row>
    <row r="16">
      <c r="A16" s="4" t="inlineStr">
        <is>
          <t>Debt face amount</t>
        </is>
      </c>
      <c r="F16" s="6" t="n">
        <v>250000000</v>
      </c>
    </row>
    <row r="17">
      <c r="A17" s="4" t="inlineStr">
        <is>
          <t>Shares to be acquired | shares</t>
        </is>
      </c>
      <c r="B17" s="5" t="n">
        <v>5126775</v>
      </c>
      <c r="C17" s="5" t="n">
        <v>3969375</v>
      </c>
    </row>
    <row r="18">
      <c r="A18" s="4" t="inlineStr">
        <is>
          <t>Convertible debt repurchased</t>
        </is>
      </c>
      <c r="C18" s="6" t="n">
        <v>56400000</v>
      </c>
    </row>
    <row r="19">
      <c r="A19" s="4" t="inlineStr">
        <is>
          <t>Face Value Per Note</t>
        </is>
      </c>
    </row>
    <row r="20">
      <c r="A20" s="3" t="inlineStr">
        <is>
          <t>Related Party Transaction [Line Items]</t>
        </is>
      </c>
    </row>
    <row r="21">
      <c r="A21" s="4" t="inlineStr">
        <is>
          <t>Debt face amount</t>
        </is>
      </c>
      <c r="F21" s="6" t="n">
        <v>1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Transactions with Total and Total S.A. - 4.00% Debentures Due 2023 (Details) - USD ($)</t>
        </is>
      </c>
      <c r="B1" s="2" t="inlineStr">
        <is>
          <t>1 Months Ended</t>
        </is>
      </c>
    </row>
    <row r="2">
      <c r="B2" s="2" t="inlineStr">
        <is>
          <t>Dec. 31, 2015</t>
        </is>
      </c>
      <c r="C2" s="2" t="inlineStr">
        <is>
          <t>Jun. 28, 2020</t>
        </is>
      </c>
      <c r="D2" s="2" t="inlineStr">
        <is>
          <t>Dec. 29, 2019</t>
        </is>
      </c>
    </row>
    <row r="3">
      <c r="A3" s="3" t="inlineStr">
        <is>
          <t>Related Party Transaction [Line Items]</t>
        </is>
      </c>
    </row>
    <row r="4">
      <c r="A4" s="4" t="inlineStr">
        <is>
          <t>Debt face amount</t>
        </is>
      </c>
      <c r="C4" s="6" t="n">
        <v>957671000</v>
      </c>
      <c r="D4" s="6" t="n">
        <v>1045966000</v>
      </c>
    </row>
    <row r="5">
      <c r="A5" s="4" t="inlineStr">
        <is>
          <t>4.00% debentures due 2023</t>
        </is>
      </c>
    </row>
    <row r="6">
      <c r="A6" s="3" t="inlineStr">
        <is>
          <t>Related Party Transaction [Line Items]</t>
        </is>
      </c>
    </row>
    <row r="7">
      <c r="A7" s="4" t="inlineStr">
        <is>
          <t>Interest rate</t>
        </is>
      </c>
      <c r="B7" s="4" t="inlineStr">
        <is>
          <t>4.00%</t>
        </is>
      </c>
      <c r="C7" s="4" t="inlineStr">
        <is>
          <t>4.00%</t>
        </is>
      </c>
    </row>
    <row r="8">
      <c r="A8" s="4" t="inlineStr">
        <is>
          <t>Debt face amount</t>
        </is>
      </c>
      <c r="B8" s="6" t="n">
        <v>425000000</v>
      </c>
    </row>
    <row r="9">
      <c r="A9" s="4" t="inlineStr">
        <is>
          <t>Debt instrument, convertible, conversion price (in dollars per share)</t>
        </is>
      </c>
      <c r="B9" s="8" t="n">
        <v>30.53</v>
      </c>
    </row>
    <row r="10">
      <c r="A10" s="4" t="inlineStr">
        <is>
          <t>4.00% debentures due 2023 | Total</t>
        </is>
      </c>
    </row>
    <row r="11">
      <c r="A11" s="3" t="inlineStr">
        <is>
          <t>Related Party Transaction [Line Items]</t>
        </is>
      </c>
    </row>
    <row r="12">
      <c r="A12" s="4" t="inlineStr">
        <is>
          <t>Debt face amount</t>
        </is>
      </c>
      <c r="B12" s="6" t="n">
        <v>100000000</v>
      </c>
    </row>
    <row r="13">
      <c r="A13" s="4" t="inlineStr">
        <is>
          <t>Shares to be acquired</t>
        </is>
      </c>
      <c r="B13" s="5" t="n">
        <v>32756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ransactions with Total and Total S.A. - Joint Solar Projects with Total and its Affiliates (Details) - USD ($) $ in Thousands</t>
        </is>
      </c>
      <c r="B1" s="2" t="inlineStr">
        <is>
          <t>Mar. 04, 2019</t>
        </is>
      </c>
      <c r="C1" s="2" t="inlineStr">
        <is>
          <t>Dec. 29, 2019</t>
        </is>
      </c>
      <c r="D1" s="2" t="inlineStr">
        <is>
          <t>Sep. 27, 2020</t>
        </is>
      </c>
      <c r="E1" s="2" t="inlineStr">
        <is>
          <t>Jun. 28, 2020</t>
        </is>
      </c>
      <c r="F1" s="2" t="inlineStr">
        <is>
          <t>Mar. 29, 2020</t>
        </is>
      </c>
      <c r="G1" s="2" t="inlineStr">
        <is>
          <t>Dec. 29, 2019</t>
        </is>
      </c>
      <c r="H1" s="2" t="inlineStr">
        <is>
          <t>Jun. 30, 2019</t>
        </is>
      </c>
      <c r="I1" s="2" t="inlineStr">
        <is>
          <t>Mar. 31, 2019</t>
        </is>
      </c>
      <c r="J1" s="2" t="inlineStr">
        <is>
          <t>Jun. 28, 2020</t>
        </is>
      </c>
      <c r="K1" s="2" t="inlineStr">
        <is>
          <t>Jun. 30, 2019</t>
        </is>
      </c>
      <c r="L1" s="2" t="inlineStr">
        <is>
          <t>Sep. 29, 2019</t>
        </is>
      </c>
      <c r="M1" s="2" t="inlineStr">
        <is>
          <t>Dec. 29, 2019</t>
        </is>
      </c>
    </row>
    <row r="2">
      <c r="A2" s="3" t="inlineStr">
        <is>
          <t>Related Party Transaction [Line Items]</t>
        </is>
      </c>
    </row>
    <row r="3">
      <c r="A3" s="4" t="inlineStr">
        <is>
          <t>Accounts receivable</t>
        </is>
      </c>
      <c r="C3" s="6" t="n">
        <v>23900</v>
      </c>
      <c r="E3" s="6" t="n">
        <v>22400</v>
      </c>
      <c r="G3" s="6" t="n">
        <v>23900</v>
      </c>
      <c r="J3" s="6" t="n">
        <v>22400</v>
      </c>
      <c r="M3" s="6" t="n">
        <v>23900</v>
      </c>
    </row>
    <row r="4">
      <c r="A4" s="4" t="inlineStr">
        <is>
          <t>Ownership interests in co-development solar project, percentage sold</t>
        </is>
      </c>
      <c r="G4" s="4" t="inlineStr">
        <is>
          <t>25.00%</t>
        </is>
      </c>
      <c r="I4" s="4" t="inlineStr">
        <is>
          <t>25.00%</t>
        </is>
      </c>
    </row>
    <row r="5">
      <c r="A5" s="4" t="inlineStr">
        <is>
          <t>Revenue</t>
        </is>
      </c>
      <c r="E5" s="5" t="n">
        <v>352914</v>
      </c>
      <c r="H5" s="6" t="n">
        <v>436281</v>
      </c>
      <c r="J5" s="5" t="n">
        <v>802104</v>
      </c>
      <c r="K5" s="6" t="n">
        <v>784506</v>
      </c>
    </row>
    <row r="6">
      <c r="A6" s="4" t="inlineStr">
        <is>
          <t>Other, Net</t>
        </is>
      </c>
    </row>
    <row r="7">
      <c r="A7" s="3" t="inlineStr">
        <is>
          <t>Related Party Transaction [Line Items]</t>
        </is>
      </c>
    </row>
    <row r="8">
      <c r="A8" s="4" t="inlineStr">
        <is>
          <t>Proceeds from divestiture of interest in joint venture</t>
        </is>
      </c>
      <c r="L8" s="6" t="n">
        <v>4600</v>
      </c>
    </row>
    <row r="9">
      <c r="A9" s="4" t="inlineStr">
        <is>
          <t>Gain from sale of joint venture interest</t>
        </is>
      </c>
      <c r="M9" s="6" t="n">
        <v>2900</v>
      </c>
    </row>
    <row r="10">
      <c r="A10" s="4" t="inlineStr">
        <is>
          <t>Other, Net | CHILE</t>
        </is>
      </c>
    </row>
    <row r="11">
      <c r="A11" s="3" t="inlineStr">
        <is>
          <t>Related Party Transaction [Line Items]</t>
        </is>
      </c>
    </row>
    <row r="12">
      <c r="A12" s="4" t="inlineStr">
        <is>
          <t>Ownership interests in co-development solar project, percentage sold</t>
        </is>
      </c>
      <c r="M12" s="4" t="inlineStr">
        <is>
          <t>50.00%</t>
        </is>
      </c>
    </row>
    <row r="13">
      <c r="A13" s="4" t="inlineStr">
        <is>
          <t>Proceeds from divestiture of interest in joint venture</t>
        </is>
      </c>
      <c r="M13" s="6" t="n">
        <v>14100</v>
      </c>
    </row>
    <row r="14">
      <c r="A14" s="4" t="inlineStr">
        <is>
          <t>Gain from sale of joint venture interest</t>
        </is>
      </c>
      <c r="M14" s="5" t="n">
        <v>11000</v>
      </c>
    </row>
    <row r="15">
      <c r="A15" s="4" t="inlineStr">
        <is>
          <t>Solar power systems, components, and other</t>
        </is>
      </c>
      <c r="E15" s="5" t="n">
        <v>1900</v>
      </c>
      <c r="F15" s="6" t="n">
        <v>3400</v>
      </c>
      <c r="G15" s="6" t="n">
        <v>4900</v>
      </c>
    </row>
    <row r="16">
      <c r="A16" s="4" t="inlineStr">
        <is>
          <t>Other, Net | CHILE | Subsequent Event</t>
        </is>
      </c>
    </row>
    <row r="17">
      <c r="A17" s="3" t="inlineStr">
        <is>
          <t>Related Party Transaction [Line Items]</t>
        </is>
      </c>
    </row>
    <row r="18">
      <c r="A18" s="4" t="inlineStr">
        <is>
          <t>Solar power systems, components, and other</t>
        </is>
      </c>
      <c r="D18" s="6" t="n">
        <v>10200</v>
      </c>
    </row>
    <row r="19">
      <c r="A19" s="4" t="inlineStr">
        <is>
          <t>Total</t>
        </is>
      </c>
    </row>
    <row r="20">
      <c r="A20" s="3" t="inlineStr">
        <is>
          <t>Related Party Transaction [Line Items]</t>
        </is>
      </c>
    </row>
    <row r="21">
      <c r="A21" s="4" t="inlineStr">
        <is>
          <t>Revenue</t>
        </is>
      </c>
      <c r="B21" s="6" t="n">
        <v>3200</v>
      </c>
      <c r="C21" s="6" t="n">
        <v>38400</v>
      </c>
      <c r="M21" s="6" t="n">
        <v>6400</v>
      </c>
    </row>
    <row r="22">
      <c r="A22" s="4" t="inlineStr">
        <is>
          <t>Accounts receivable | Total</t>
        </is>
      </c>
    </row>
    <row r="23">
      <c r="A23" s="3" t="inlineStr">
        <is>
          <t>Related Party Transaction [Line Items]</t>
        </is>
      </c>
    </row>
    <row r="24">
      <c r="A24" s="4" t="inlineStr">
        <is>
          <t>Accounts receivable</t>
        </is>
      </c>
      <c r="E24" s="6" t="n">
        <v>3500</v>
      </c>
      <c r="J24" s="6" t="n">
        <v>3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Transactions with Total and Total S.A. - Schedule of Related Party Transactions (Details) - USD ($) $ in Thousands</t>
        </is>
      </c>
      <c r="B1" s="2" t="inlineStr">
        <is>
          <t>Jun. 28, 2020</t>
        </is>
      </c>
      <c r="D1" s="2" t="inlineStr">
        <is>
          <t>Dec. 29, 2019</t>
        </is>
      </c>
    </row>
    <row r="2">
      <c r="A2" s="3" t="inlineStr">
        <is>
          <t>Related Party Transaction [Line Items]</t>
        </is>
      </c>
    </row>
    <row r="3">
      <c r="A3" s="4" t="inlineStr">
        <is>
          <t>Accounts receivable</t>
        </is>
      </c>
      <c r="B3" s="6" t="n">
        <v>22400</v>
      </c>
      <c r="D3" s="6" t="n">
        <v>23900</v>
      </c>
    </row>
    <row r="4">
      <c r="A4" s="4" t="inlineStr">
        <is>
          <t>Accounts payable</t>
        </is>
      </c>
      <c r="B4" s="5" t="n">
        <v>42749</v>
      </c>
      <c r="D4" s="5" t="n">
        <v>62811</v>
      </c>
    </row>
    <row r="5">
      <c r="A5" s="4" t="inlineStr">
        <is>
          <t>Contract liabilities, current portion</t>
        </is>
      </c>
      <c r="B5" s="5" t="n">
        <v>88265</v>
      </c>
      <c r="C5" s="4" t="inlineStr">
        <is>
          <t>[1]</t>
        </is>
      </c>
      <c r="D5" s="5" t="n">
        <v>138441</v>
      </c>
    </row>
    <row r="6">
      <c r="A6" s="4" t="inlineStr">
        <is>
          <t>Contract liabilities, net of current portion</t>
        </is>
      </c>
      <c r="B6" s="5" t="n">
        <v>61782</v>
      </c>
      <c r="C6" s="4" t="inlineStr">
        <is>
          <t>[1]</t>
        </is>
      </c>
      <c r="D6" s="5" t="n">
        <v>67538</v>
      </c>
    </row>
    <row r="7">
      <c r="A7" s="4" t="inlineStr">
        <is>
          <t>Total</t>
        </is>
      </c>
    </row>
    <row r="8">
      <c r="A8" s="3" t="inlineStr">
        <is>
          <t>Related Party Transaction [Line Items]</t>
        </is>
      </c>
    </row>
    <row r="9">
      <c r="A9" s="4" t="inlineStr">
        <is>
          <t>Contract liabilities, current portion</t>
        </is>
      </c>
      <c r="B9" s="5" t="n">
        <v>13200</v>
      </c>
    </row>
    <row r="10">
      <c r="A10" s="4" t="inlineStr">
        <is>
          <t>Contract liabilities, net of current portion</t>
        </is>
      </c>
      <c r="B10" s="5" t="n">
        <v>31900</v>
      </c>
    </row>
    <row r="11">
      <c r="A11" s="4" t="inlineStr">
        <is>
          <t>Total | Related-Party Transactions with Total and its Affiliates</t>
        </is>
      </c>
    </row>
    <row r="12">
      <c r="A12" s="3" t="inlineStr">
        <is>
          <t>Related Party Transaction [Line Items]</t>
        </is>
      </c>
    </row>
    <row r="13">
      <c r="A13" s="4" t="inlineStr">
        <is>
          <t>Accounts receivable</t>
        </is>
      </c>
      <c r="B13" s="5" t="n">
        <v>3501</v>
      </c>
      <c r="D13" s="5" t="n">
        <v>6707</v>
      </c>
    </row>
    <row r="14">
      <c r="A14" s="4" t="inlineStr">
        <is>
          <t>Contract assets</t>
        </is>
      </c>
      <c r="B14" s="5" t="n">
        <v>24034</v>
      </c>
      <c r="D14" s="5" t="n">
        <v>8133</v>
      </c>
    </row>
    <row r="15">
      <c r="A15" s="4" t="inlineStr">
        <is>
          <t>Prepaid and other assets</t>
        </is>
      </c>
      <c r="B15" s="5" t="n">
        <v>1906</v>
      </c>
      <c r="D15" s="5" t="n">
        <v>0</v>
      </c>
    </row>
    <row r="16">
      <c r="A16" s="4" t="inlineStr">
        <is>
          <t>Accounts payable</t>
        </is>
      </c>
      <c r="B16" s="5" t="n">
        <v>13309</v>
      </c>
      <c r="D16" s="5" t="n">
        <v>4921</v>
      </c>
    </row>
    <row r="17">
      <c r="A17" s="4" t="inlineStr">
        <is>
          <t>Contract liabilities, current portion</t>
        </is>
      </c>
      <c r="B17" s="5" t="n">
        <v>13217</v>
      </c>
      <c r="D17" s="5" t="n">
        <v>18786</v>
      </c>
    </row>
    <row r="18">
      <c r="A18" s="4" t="inlineStr">
        <is>
          <t>Contract liabilities, net of current portion</t>
        </is>
      </c>
      <c r="B18" s="6" t="n">
        <v>31896</v>
      </c>
      <c r="D18" s="6" t="n">
        <v>35427</v>
      </c>
    </row>
    <row r="19"/>
    <row r="20">
      <c r="A20" s="4" t="inlineStr">
        <is>
          <t>[1]</t>
        </is>
      </c>
      <c r="B20" s="4" t="inlineStr">
        <is>
          <t>We have related-party balances for transactions made with Total SE and its affiliates as well as unconsolidated entities in which we have a direct equity investment. These related-party balances are recorded within the "accounts receivable, net," "prepaid expenses and other current assets," "contract assets," "accounts payable," "accrued liabilities," "contract liabilities, current portion," "convertible debt," and "contract liabilities, net of current portion," financial statement line items on our condensed consolidated balance sheets (see Note 2, Note 9, Note 10, and Note 11).</t>
        </is>
      </c>
    </row>
  </sheetData>
  <mergeCells count="3">
    <mergeCell ref="B1:C1"/>
    <mergeCell ref="A19:D19"/>
    <mergeCell ref="B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Total and Total S.A. - Revenue from Related Parti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31, 2015</t>
        </is>
      </c>
      <c r="G2" s="2" t="inlineStr">
        <is>
          <t>Jun. 30, 2014</t>
        </is>
      </c>
    </row>
    <row r="3">
      <c r="A3" s="4" t="inlineStr">
        <is>
          <t>Revenue: | Total | Related-Party Transactions with Total and its Affiliates</t>
        </is>
      </c>
    </row>
    <row r="4">
      <c r="A4" s="3" t="inlineStr">
        <is>
          <t>Related Party Transaction [Line Items]</t>
        </is>
      </c>
    </row>
    <row r="5">
      <c r="A5" s="4" t="inlineStr">
        <is>
          <t>Solar power systems, components, and other</t>
        </is>
      </c>
      <c r="B5" s="6" t="n">
        <v>34533</v>
      </c>
      <c r="C5" s="6" t="n">
        <v>6641</v>
      </c>
      <c r="D5" s="6" t="n">
        <v>63779</v>
      </c>
      <c r="E5" s="6" t="n">
        <v>12684</v>
      </c>
    </row>
    <row r="6">
      <c r="A6" s="4" t="inlineStr">
        <is>
          <t>Cost of revenue | Total | Related-Party Transactions with Total and its Affiliates</t>
        </is>
      </c>
    </row>
    <row r="7">
      <c r="A7" s="3" t="inlineStr">
        <is>
          <t>Related Party Transaction [Line Items]</t>
        </is>
      </c>
    </row>
    <row r="8">
      <c r="A8" s="4" t="inlineStr">
        <is>
          <t>Solar power systems, components, and other</t>
        </is>
      </c>
      <c r="B8" s="5" t="n">
        <v>16475</v>
      </c>
      <c r="C8" s="5" t="n">
        <v>5032</v>
      </c>
      <c r="D8" s="5" t="n">
        <v>44324</v>
      </c>
      <c r="E8" s="5" t="n">
        <v>9374</v>
      </c>
    </row>
    <row r="9">
      <c r="A9" s="4" t="inlineStr">
        <is>
          <t>Research and development expense: | Total | Related-Party Transactions with Total and its Affiliates</t>
        </is>
      </c>
    </row>
    <row r="10">
      <c r="A10" s="3" t="inlineStr">
        <is>
          <t>Related Party Transaction [Line Items]</t>
        </is>
      </c>
    </row>
    <row r="11">
      <c r="A11" s="4" t="inlineStr">
        <is>
          <t>Gain on extinguishment of debt</t>
        </is>
      </c>
      <c r="B11" s="5" t="n">
        <v>0</v>
      </c>
      <c r="C11" s="5" t="n">
        <v>0</v>
      </c>
      <c r="D11" s="5" t="n">
        <v>1850</v>
      </c>
      <c r="E11" s="5" t="n">
        <v>0</v>
      </c>
    </row>
    <row r="12">
      <c r="A12" s="4" t="inlineStr">
        <is>
          <t>Credit Support Agreement | Interest expense: | Total | Related-Party Transactions with Total and its Affiliates</t>
        </is>
      </c>
    </row>
    <row r="13">
      <c r="A13" s="3" t="inlineStr">
        <is>
          <t>Related Party Transaction [Line Items]</t>
        </is>
      </c>
    </row>
    <row r="14">
      <c r="A14" s="4" t="inlineStr">
        <is>
          <t>Interest expense</t>
        </is>
      </c>
      <c r="B14" s="6" t="n">
        <v>0</v>
      </c>
      <c r="C14" s="5" t="n">
        <v>93</v>
      </c>
      <c r="D14" s="5" t="n">
        <v>13</v>
      </c>
      <c r="E14" s="5" t="n">
        <v>244</v>
      </c>
    </row>
    <row r="15">
      <c r="A15" s="4" t="inlineStr">
        <is>
          <t>0.875% debentures due 2021</t>
        </is>
      </c>
    </row>
    <row r="16">
      <c r="A16" s="3" t="inlineStr">
        <is>
          <t>Related Party Transaction [Line Items]</t>
        </is>
      </c>
    </row>
    <row r="17">
      <c r="A17" s="4" t="inlineStr">
        <is>
          <t>Gain on extinguishment of debt</t>
        </is>
      </c>
      <c r="D17" s="6" t="n">
        <v>3000</v>
      </c>
    </row>
    <row r="18">
      <c r="A18" s="4" t="inlineStr">
        <is>
          <t>Interest rate</t>
        </is>
      </c>
      <c r="B18" s="4" t="inlineStr">
        <is>
          <t>0.875%</t>
        </is>
      </c>
      <c r="D18" s="4" t="inlineStr">
        <is>
          <t>0.875%</t>
        </is>
      </c>
      <c r="G18" s="4" t="inlineStr">
        <is>
          <t>0.875%</t>
        </is>
      </c>
    </row>
    <row r="19">
      <c r="A19" s="4" t="inlineStr">
        <is>
          <t>0.875% debentures due 2021 | Interest expense: | Total | Related-Party Transactions with Total and its Affiliates</t>
        </is>
      </c>
    </row>
    <row r="20">
      <c r="A20" s="3" t="inlineStr">
        <is>
          <t>Related Party Transaction [Line Items]</t>
        </is>
      </c>
    </row>
    <row r="21">
      <c r="A21" s="4" t="inlineStr">
        <is>
          <t>Interest expense</t>
        </is>
      </c>
      <c r="B21" s="6" t="n">
        <v>428</v>
      </c>
      <c r="C21" s="5" t="n">
        <v>547</v>
      </c>
      <c r="D21" s="6" t="n">
        <v>832</v>
      </c>
      <c r="E21" s="5" t="n">
        <v>1094</v>
      </c>
    </row>
    <row r="22">
      <c r="A22" s="4" t="inlineStr">
        <is>
          <t>4.00% debentures due 2023</t>
        </is>
      </c>
    </row>
    <row r="23">
      <c r="A23" s="3" t="inlineStr">
        <is>
          <t>Related Party Transaction [Line Items]</t>
        </is>
      </c>
    </row>
    <row r="24">
      <c r="A24" s="4" t="inlineStr">
        <is>
          <t>Interest rate</t>
        </is>
      </c>
      <c r="B24" s="4" t="inlineStr">
        <is>
          <t>4.00%</t>
        </is>
      </c>
      <c r="D24" s="4" t="inlineStr">
        <is>
          <t>4.00%</t>
        </is>
      </c>
      <c r="F24" s="4" t="inlineStr">
        <is>
          <t>4.00%</t>
        </is>
      </c>
    </row>
    <row r="25">
      <c r="A25" s="4" t="inlineStr">
        <is>
          <t>4.00% debentures due 2023 | Interest expense: | Total | Related-Party Transactions with Total and its Affiliates</t>
        </is>
      </c>
    </row>
    <row r="26">
      <c r="A26" s="3" t="inlineStr">
        <is>
          <t>Related Party Transaction [Line Items]</t>
        </is>
      </c>
    </row>
    <row r="27">
      <c r="A27" s="4" t="inlineStr">
        <is>
          <t>Interest expense</t>
        </is>
      </c>
      <c r="B27" s="6" t="n">
        <v>1000</v>
      </c>
      <c r="C27" s="6" t="n">
        <v>1000</v>
      </c>
      <c r="D27" s="6" t="n">
        <v>1998</v>
      </c>
      <c r="E27" s="6" t="n">
        <v>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income</t>
        </is>
      </c>
      <c r="B4" s="6" t="n">
        <v>18398</v>
      </c>
      <c r="C4" s="6" t="n">
        <v>110074</v>
      </c>
      <c r="D4" s="6" t="n">
        <v>16260</v>
      </c>
      <c r="E4" s="6" t="n">
        <v>5509</v>
      </c>
    </row>
    <row r="5">
      <c r="A5" s="3" t="inlineStr">
        <is>
          <t>Components of other comprehensive income:</t>
        </is>
      </c>
    </row>
    <row r="6">
      <c r="A6" s="4" t="inlineStr">
        <is>
          <t>Translation adjustment</t>
        </is>
      </c>
      <c r="B6" s="5" t="n">
        <v>909</v>
      </c>
      <c r="C6" s="5" t="n">
        <v>811</v>
      </c>
      <c r="D6" s="5" t="n">
        <v>134</v>
      </c>
      <c r="E6" s="5" t="n">
        <v>790</v>
      </c>
    </row>
    <row r="7">
      <c r="A7" s="4" t="inlineStr">
        <is>
          <t>Net change in derivatives (Note 12)</t>
        </is>
      </c>
      <c r="B7" s="5" t="n">
        <v>-2626</v>
      </c>
      <c r="C7" s="5" t="n">
        <v>-900</v>
      </c>
      <c r="D7" s="5" t="n">
        <v>-938</v>
      </c>
      <c r="E7" s="5" t="n">
        <v>-715</v>
      </c>
    </row>
    <row r="8">
      <c r="A8" s="4" t="inlineStr">
        <is>
          <t>Net loss on long-term pension liability obligation</t>
        </is>
      </c>
      <c r="B8" s="5" t="n">
        <v>0</v>
      </c>
      <c r="C8" s="5" t="n">
        <v>0</v>
      </c>
      <c r="D8" s="5" t="n">
        <v>-49</v>
      </c>
      <c r="E8" s="5" t="n">
        <v>0</v>
      </c>
    </row>
    <row r="9">
      <c r="A9" s="4" t="inlineStr">
        <is>
          <t>Income taxes</t>
        </is>
      </c>
      <c r="B9" s="5" t="n">
        <v>141</v>
      </c>
      <c r="C9" s="5" t="n">
        <v>255</v>
      </c>
      <c r="D9" s="5" t="n">
        <v>0</v>
      </c>
      <c r="E9" s="5" t="n">
        <v>190</v>
      </c>
    </row>
    <row r="10">
      <c r="A10" s="4" t="inlineStr">
        <is>
          <t>Total other comprehensive income (loss)</t>
        </is>
      </c>
      <c r="B10" s="5" t="n">
        <v>-1576</v>
      </c>
      <c r="C10" s="5" t="n">
        <v>166</v>
      </c>
      <c r="D10" s="5" t="n">
        <v>-853</v>
      </c>
      <c r="E10" s="5" t="n">
        <v>265</v>
      </c>
    </row>
    <row r="11">
      <c r="A11" s="4" t="inlineStr">
        <is>
          <t>Total comprehensive income</t>
        </is>
      </c>
      <c r="B11" s="5" t="n">
        <v>16822</v>
      </c>
      <c r="C11" s="5" t="n">
        <v>110240</v>
      </c>
      <c r="D11" s="5" t="n">
        <v>15407</v>
      </c>
      <c r="E11" s="5" t="n">
        <v>5774</v>
      </c>
    </row>
    <row r="12">
      <c r="A12" s="4" t="inlineStr">
        <is>
          <t>Comprehensive income attributable to noncontrolling interests and redeemable noncontrolling interests</t>
        </is>
      </c>
      <c r="B12" s="5" t="n">
        <v>980</v>
      </c>
      <c r="C12" s="5" t="n">
        <v>11385</v>
      </c>
      <c r="D12" s="5" t="n">
        <v>1687</v>
      </c>
      <c r="E12" s="5" t="n">
        <v>26226</v>
      </c>
    </row>
    <row r="13">
      <c r="A13" s="4" t="inlineStr">
        <is>
          <t>Comprehensive income attributable to stockholders</t>
        </is>
      </c>
      <c r="B13" s="6" t="n">
        <v>17802</v>
      </c>
      <c r="C13" s="6" t="n">
        <v>121625</v>
      </c>
      <c r="D13" s="6" t="n">
        <v>17094</v>
      </c>
      <c r="E13" s="6" t="n">
        <v>3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Disaggregation of Revenue [Line Items]</t>
        </is>
      </c>
    </row>
    <row r="4">
      <c r="A4" s="4" t="inlineStr">
        <is>
          <t>Revenue</t>
        </is>
      </c>
      <c r="B4" s="6" t="n">
        <v>352914</v>
      </c>
      <c r="C4" s="6" t="n">
        <v>436281</v>
      </c>
      <c r="D4" s="6" t="n">
        <v>802104</v>
      </c>
      <c r="E4" s="6" t="n">
        <v>784506</v>
      </c>
    </row>
    <row r="5">
      <c r="A5" s="4" t="inlineStr">
        <is>
          <t>SunPower Technologies</t>
        </is>
      </c>
    </row>
    <row r="6">
      <c r="A6" s="3" t="inlineStr">
        <is>
          <t>Disaggregation of Revenue [Line Items]</t>
        </is>
      </c>
    </row>
    <row r="7">
      <c r="A7" s="4" t="inlineStr">
        <is>
          <t>Revenue</t>
        </is>
      </c>
      <c r="B7" s="5" t="n">
        <v>135028</v>
      </c>
      <c r="C7" s="5" t="n">
        <v>224554</v>
      </c>
      <c r="D7" s="5" t="n">
        <v>294349</v>
      </c>
      <c r="E7" s="5" t="n">
        <v>394558</v>
      </c>
    </row>
    <row r="8">
      <c r="A8" s="4" t="inlineStr">
        <is>
          <t>SunPower Energy Services</t>
        </is>
      </c>
    </row>
    <row r="9">
      <c r="A9" s="3" t="inlineStr">
        <is>
          <t>Disaggregation of Revenue [Line Items]</t>
        </is>
      </c>
    </row>
    <row r="10">
      <c r="A10" s="4" t="inlineStr">
        <is>
          <t>Revenue</t>
        </is>
      </c>
      <c r="B10" s="5" t="n">
        <v>217886</v>
      </c>
      <c r="C10" s="5" t="n">
        <v>211727</v>
      </c>
      <c r="D10" s="5" t="n">
        <v>507755</v>
      </c>
      <c r="E10" s="5" t="n">
        <v>389948</v>
      </c>
    </row>
    <row r="11">
      <c r="A11" s="4" t="inlineStr">
        <is>
          <t>Module and component sales</t>
        </is>
      </c>
    </row>
    <row r="12">
      <c r="A12" s="3" t="inlineStr">
        <is>
          <t>Disaggregation of Revenue [Line Items]</t>
        </is>
      </c>
    </row>
    <row r="13">
      <c r="A13" s="4" t="inlineStr">
        <is>
          <t>Revenue</t>
        </is>
      </c>
      <c r="B13" s="5" t="n">
        <v>196582</v>
      </c>
      <c r="C13" s="5" t="n">
        <v>257512</v>
      </c>
      <c r="D13" s="5" t="n">
        <v>456618</v>
      </c>
      <c r="E13" s="5" t="n">
        <v>452691</v>
      </c>
    </row>
    <row r="14">
      <c r="A14" s="4" t="inlineStr">
        <is>
          <t>Module and component sales | SunPower Technologies</t>
        </is>
      </c>
    </row>
    <row r="15">
      <c r="A15" s="3" t="inlineStr">
        <is>
          <t>Disaggregation of Revenue [Line Items]</t>
        </is>
      </c>
    </row>
    <row r="16">
      <c r="A16" s="4" t="inlineStr">
        <is>
          <t>Revenue</t>
        </is>
      </c>
      <c r="B16" s="5" t="n">
        <v>83237</v>
      </c>
      <c r="C16" s="5" t="n">
        <v>113805</v>
      </c>
      <c r="D16" s="5" t="n">
        <v>177535</v>
      </c>
      <c r="E16" s="5" t="n">
        <v>193328</v>
      </c>
    </row>
    <row r="17">
      <c r="A17" s="4" t="inlineStr">
        <is>
          <t>Module and component sales | SunPower Energy Services</t>
        </is>
      </c>
    </row>
    <row r="18">
      <c r="A18" s="3" t="inlineStr">
        <is>
          <t>Disaggregation of Revenue [Line Items]</t>
        </is>
      </c>
    </row>
    <row r="19">
      <c r="A19" s="4" t="inlineStr">
        <is>
          <t>Revenue</t>
        </is>
      </c>
      <c r="B19" s="5" t="n">
        <v>113345</v>
      </c>
      <c r="C19" s="5" t="n">
        <v>143707</v>
      </c>
      <c r="D19" s="5" t="n">
        <v>279083</v>
      </c>
      <c r="E19" s="5" t="n">
        <v>259363</v>
      </c>
    </row>
    <row r="20">
      <c r="A20" s="4" t="inlineStr">
        <is>
          <t>Solar power systems sales and EPC services</t>
        </is>
      </c>
    </row>
    <row r="21">
      <c r="A21" s="3" t="inlineStr">
        <is>
          <t>Disaggregation of Revenue [Line Items]</t>
        </is>
      </c>
    </row>
    <row r="22">
      <c r="A22" s="4" t="inlineStr">
        <is>
          <t>Revenue</t>
        </is>
      </c>
      <c r="B22" s="5" t="n">
        <v>141676</v>
      </c>
      <c r="C22" s="5" t="n">
        <v>158053</v>
      </c>
      <c r="D22" s="5" t="n">
        <v>310503</v>
      </c>
      <c r="E22" s="5" t="n">
        <v>295072</v>
      </c>
    </row>
    <row r="23">
      <c r="A23" s="4" t="inlineStr">
        <is>
          <t>Solar power systems sales and EPC services | SunPower Technologies</t>
        </is>
      </c>
    </row>
    <row r="24">
      <c r="A24" s="3" t="inlineStr">
        <is>
          <t>Disaggregation of Revenue [Line Items]</t>
        </is>
      </c>
    </row>
    <row r="25">
      <c r="A25" s="4" t="inlineStr">
        <is>
          <t>Revenue</t>
        </is>
      </c>
      <c r="B25" s="5" t="n">
        <v>51791</v>
      </c>
      <c r="C25" s="5" t="n">
        <v>110749</v>
      </c>
      <c r="D25" s="5" t="n">
        <v>116814</v>
      </c>
      <c r="E25" s="5" t="n">
        <v>201230</v>
      </c>
    </row>
    <row r="26">
      <c r="A26" s="4" t="inlineStr">
        <is>
          <t>Solar power systems sales and EPC services | SunPower Energy Services</t>
        </is>
      </c>
    </row>
    <row r="27">
      <c r="A27" s="3" t="inlineStr">
        <is>
          <t>Disaggregation of Revenue [Line Items]</t>
        </is>
      </c>
    </row>
    <row r="28">
      <c r="A28" s="4" t="inlineStr">
        <is>
          <t>Revenue</t>
        </is>
      </c>
      <c r="B28" s="5" t="n">
        <v>89885</v>
      </c>
      <c r="C28" s="5" t="n">
        <v>47304</v>
      </c>
      <c r="D28" s="5" t="n">
        <v>193689</v>
      </c>
      <c r="E28" s="5" t="n">
        <v>93842</v>
      </c>
    </row>
    <row r="29">
      <c r="A29" s="4" t="inlineStr">
        <is>
          <t>Operations and maintenance</t>
        </is>
      </c>
    </row>
    <row r="30">
      <c r="A30" s="3" t="inlineStr">
        <is>
          <t>Disaggregation of Revenue [Line Items]</t>
        </is>
      </c>
    </row>
    <row r="31">
      <c r="A31" s="4" t="inlineStr">
        <is>
          <t>Revenue</t>
        </is>
      </c>
      <c r="B31" s="5" t="n">
        <v>9397</v>
      </c>
      <c r="C31" s="5" t="n">
        <v>11276</v>
      </c>
      <c r="D31" s="5" t="n">
        <v>24467</v>
      </c>
      <c r="E31" s="5" t="n">
        <v>20520</v>
      </c>
    </row>
    <row r="32">
      <c r="A32" s="4" t="inlineStr">
        <is>
          <t>Operations and maintenance | SunPower Technologies</t>
        </is>
      </c>
    </row>
    <row r="33">
      <c r="A33" s="3" t="inlineStr">
        <is>
          <t>Disaggregation of Revenue [Line Items]</t>
        </is>
      </c>
    </row>
    <row r="34">
      <c r="A34" s="4" t="inlineStr">
        <is>
          <t>Revenue</t>
        </is>
      </c>
      <c r="B34" s="5" t="n">
        <v>0</v>
      </c>
      <c r="C34" s="5" t="n">
        <v>0</v>
      </c>
      <c r="D34" s="5" t="n">
        <v>0</v>
      </c>
      <c r="E34" s="5" t="n">
        <v>0</v>
      </c>
    </row>
    <row r="35">
      <c r="A35" s="4" t="inlineStr">
        <is>
          <t>Operations and maintenance | SunPower Energy Services</t>
        </is>
      </c>
    </row>
    <row r="36">
      <c r="A36" s="3" t="inlineStr">
        <is>
          <t>Disaggregation of Revenue [Line Items]</t>
        </is>
      </c>
    </row>
    <row r="37">
      <c r="A37" s="4" t="inlineStr">
        <is>
          <t>Revenue</t>
        </is>
      </c>
      <c r="B37" s="5" t="n">
        <v>9397</v>
      </c>
      <c r="C37" s="5" t="n">
        <v>11276</v>
      </c>
      <c r="D37" s="5" t="n">
        <v>24467</v>
      </c>
      <c r="E37" s="5" t="n">
        <v>20520</v>
      </c>
    </row>
    <row r="38">
      <c r="A38" s="4" t="inlineStr">
        <is>
          <t>Residential leasing</t>
        </is>
      </c>
    </row>
    <row r="39">
      <c r="A39" s="3" t="inlineStr">
        <is>
          <t>Disaggregation of Revenue [Line Items]</t>
        </is>
      </c>
    </row>
    <row r="40">
      <c r="A40" s="4" t="inlineStr">
        <is>
          <t>Revenue</t>
        </is>
      </c>
      <c r="B40" s="5" t="n">
        <v>1329</v>
      </c>
      <c r="C40" s="5" t="n">
        <v>1676</v>
      </c>
      <c r="D40" s="5" t="n">
        <v>2653</v>
      </c>
      <c r="E40" s="5" t="n">
        <v>5560</v>
      </c>
    </row>
    <row r="41">
      <c r="A41" s="4" t="inlineStr">
        <is>
          <t>Residential leasing | SunPower Technologies</t>
        </is>
      </c>
    </row>
    <row r="42">
      <c r="A42" s="3" t="inlineStr">
        <is>
          <t>Disaggregation of Revenue [Line Items]</t>
        </is>
      </c>
    </row>
    <row r="43">
      <c r="A43" s="4" t="inlineStr">
        <is>
          <t>Revenue</t>
        </is>
      </c>
      <c r="B43" s="5" t="n">
        <v>0</v>
      </c>
      <c r="C43" s="5" t="n">
        <v>0</v>
      </c>
      <c r="D43" s="5" t="n">
        <v>0</v>
      </c>
      <c r="E43" s="5" t="n">
        <v>0</v>
      </c>
    </row>
    <row r="44">
      <c r="A44" s="4" t="inlineStr">
        <is>
          <t>Residential leasing | SunPower Energy Services</t>
        </is>
      </c>
    </row>
    <row r="45">
      <c r="A45" s="3" t="inlineStr">
        <is>
          <t>Disaggregation of Revenue [Line Items]</t>
        </is>
      </c>
    </row>
    <row r="46">
      <c r="A46" s="4" t="inlineStr">
        <is>
          <t>Revenue</t>
        </is>
      </c>
      <c r="B46" s="5" t="n">
        <v>1329</v>
      </c>
      <c r="C46" s="5" t="n">
        <v>1676</v>
      </c>
      <c r="D46" s="5" t="n">
        <v>2653</v>
      </c>
      <c r="E46" s="5" t="n">
        <v>5560</v>
      </c>
    </row>
    <row r="47">
      <c r="A47" s="4" t="inlineStr">
        <is>
          <t>Solar services</t>
        </is>
      </c>
    </row>
    <row r="48">
      <c r="A48" s="3" t="inlineStr">
        <is>
          <t>Disaggregation of Revenue [Line Items]</t>
        </is>
      </c>
    </row>
    <row r="49">
      <c r="A49" s="4" t="inlineStr">
        <is>
          <t>Revenue</t>
        </is>
      </c>
      <c r="B49" s="5" t="n">
        <v>3930</v>
      </c>
      <c r="C49" s="5" t="n">
        <v>7764</v>
      </c>
      <c r="D49" s="5" t="n">
        <v>7863</v>
      </c>
      <c r="E49" s="5" t="n">
        <v>10663</v>
      </c>
    </row>
    <row r="50">
      <c r="A50" s="4" t="inlineStr">
        <is>
          <t>Solar services | SunPower Technologies</t>
        </is>
      </c>
    </row>
    <row r="51">
      <c r="A51" s="3" t="inlineStr">
        <is>
          <t>Disaggregation of Revenue [Line Items]</t>
        </is>
      </c>
    </row>
    <row r="52">
      <c r="A52" s="4" t="inlineStr">
        <is>
          <t>Revenue</t>
        </is>
      </c>
      <c r="B52" s="5" t="n">
        <v>0</v>
      </c>
      <c r="C52" s="5" t="n">
        <v>0</v>
      </c>
      <c r="D52" s="5" t="n">
        <v>0</v>
      </c>
      <c r="E52" s="5" t="n">
        <v>0</v>
      </c>
    </row>
    <row r="53">
      <c r="A53" s="4" t="inlineStr">
        <is>
          <t>Solar services | SunPower Energy Services</t>
        </is>
      </c>
    </row>
    <row r="54">
      <c r="A54" s="3" t="inlineStr">
        <is>
          <t>Disaggregation of Revenue [Line Items]</t>
        </is>
      </c>
    </row>
    <row r="55">
      <c r="A55" s="4" t="inlineStr">
        <is>
          <t>Revenue</t>
        </is>
      </c>
      <c r="B55" s="6" t="n">
        <v>3930</v>
      </c>
      <c r="C55" s="6" t="n">
        <v>7764</v>
      </c>
      <c r="D55" s="6" t="n">
        <v>7863</v>
      </c>
      <c r="E55" s="6" t="n">
        <v>106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 Narrative (Details)</t>
        </is>
      </c>
      <c r="B1" s="2" t="inlineStr">
        <is>
          <t>6 Months Ended</t>
        </is>
      </c>
    </row>
    <row r="2">
      <c r="B2" s="2" t="inlineStr">
        <is>
          <t>Jun. 30, 2019USD ($)</t>
        </is>
      </c>
    </row>
    <row r="3">
      <c r="A3" s="3" t="inlineStr">
        <is>
          <t>Revenue from Contract with Customer [Abstract]</t>
        </is>
      </c>
    </row>
    <row r="4">
      <c r="A4" s="4" t="inlineStr">
        <is>
          <t>Revenue or cost impact threshold</t>
        </is>
      </c>
      <c r="B4" s="6" t="n">
        <v>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Revenue from Contracts with Customers - Net Change in Estimate (Details) $ in Thousands</t>
        </is>
      </c>
      <c r="B1" s="2" t="inlineStr">
        <is>
          <t>3 Months Ended</t>
        </is>
      </c>
      <c r="D1" s="2" t="inlineStr">
        <is>
          <t>6 Months Ended</t>
        </is>
      </c>
    </row>
    <row r="2">
      <c r="B2" s="2" t="inlineStr">
        <is>
          <t>Jun. 28, 2020USD ($)positions</t>
        </is>
      </c>
      <c r="C2" s="2" t="inlineStr">
        <is>
          <t>Jun. 30, 2019USD ($)positions</t>
        </is>
      </c>
      <c r="D2" s="2" t="inlineStr">
        <is>
          <t>Jun. 28, 2020USD ($)positions</t>
        </is>
      </c>
      <c r="E2" s="2" t="inlineStr">
        <is>
          <t>Jun. 30, 2019USD ($)positions</t>
        </is>
      </c>
    </row>
    <row r="3">
      <c r="A3" s="3" t="inlineStr">
        <is>
          <t>Revenue from Contract with Customer [Abstract]</t>
        </is>
      </c>
    </row>
    <row r="4">
      <c r="A4" s="4" t="inlineStr">
        <is>
          <t>Decrease in revenue from net changes in transaction prices</t>
        </is>
      </c>
      <c r="B4" s="6" t="n">
        <v>-308</v>
      </c>
      <c r="C4" s="6" t="n">
        <v>0</v>
      </c>
      <c r="D4" s="6" t="n">
        <v>-308</v>
      </c>
      <c r="E4" s="6" t="n">
        <v>-3301</v>
      </c>
    </row>
    <row r="5">
      <c r="A5" s="4" t="inlineStr">
        <is>
          <t>Increase (decrease) in revenue from net changes in input cost estimates</t>
        </is>
      </c>
      <c r="B5" s="5" t="n">
        <v>1082</v>
      </c>
      <c r="C5" s="5" t="n">
        <v>0</v>
      </c>
      <c r="D5" s="5" t="n">
        <v>-51</v>
      </c>
      <c r="E5" s="5" t="n">
        <v>2410</v>
      </c>
    </row>
    <row r="6">
      <c r="A6" s="4" t="inlineStr">
        <is>
          <t>Net decrease in revenue from net changes in estimates</t>
        </is>
      </c>
      <c r="B6" s="6" t="n">
        <v>774</v>
      </c>
      <c r="C6" s="6" t="n">
        <v>0</v>
      </c>
      <c r="D6" s="6" t="n">
        <v>-359</v>
      </c>
      <c r="E6" s="6" t="n">
        <v>-891</v>
      </c>
    </row>
    <row r="7">
      <c r="A7" s="4" t="inlineStr">
        <is>
          <t>Number of projects | positions</t>
        </is>
      </c>
      <c r="B7" s="5" t="n">
        <v>1</v>
      </c>
      <c r="C7" s="5" t="n">
        <v>0</v>
      </c>
      <c r="D7" s="5" t="n">
        <v>2</v>
      </c>
      <c r="E7" s="5" t="n">
        <v>1</v>
      </c>
    </row>
    <row r="8">
      <c r="A8" s="4" t="inlineStr">
        <is>
          <t>Net change in estimate as a percentage of aggregate revenue for associated projects</t>
        </is>
      </c>
      <c r="B8" s="4" t="inlineStr">
        <is>
          <t>11.50%</t>
        </is>
      </c>
      <c r="C8" s="4" t="inlineStr">
        <is>
          <t>0.00%</t>
        </is>
      </c>
      <c r="D8" s="4" t="inlineStr">
        <is>
          <t>(0.30%)</t>
        </is>
      </c>
      <c r="E8" s="4" t="inlineStr">
        <is>
          <t>(11.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and Liabiliti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 from Contract with Customer [Abstract]</t>
        </is>
      </c>
    </row>
    <row r="4">
      <c r="A4" s="4" t="inlineStr">
        <is>
          <t>Increase (decrease) in contract assets, excluding deconsolidation</t>
        </is>
      </c>
      <c r="B4" s="6" t="n">
        <v>100</v>
      </c>
      <c r="D4" s="6" t="n">
        <v>400</v>
      </c>
    </row>
    <row r="5">
      <c r="A5" s="4" t="inlineStr">
        <is>
          <t>Increase (decrease) in contract assets</t>
        </is>
      </c>
      <c r="C5" s="6" t="n">
        <v>-5700</v>
      </c>
      <c r="D5" s="5" t="n">
        <v>2869</v>
      </c>
      <c r="E5" s="6" t="n">
        <v>-7409</v>
      </c>
    </row>
    <row r="6">
      <c r="A6" s="4" t="inlineStr">
        <is>
          <t>Decrease in contract with customer, liability, including addbacks</t>
        </is>
      </c>
      <c r="B6" s="5" t="n">
        <v>-37500</v>
      </c>
      <c r="C6" s="5" t="n">
        <v>-17400</v>
      </c>
      <c r="D6" s="5" t="n">
        <v>-53700</v>
      </c>
      <c r="E6" s="5" t="n">
        <v>-18600</v>
      </c>
    </row>
    <row r="7">
      <c r="A7" s="4" t="inlineStr">
        <is>
          <t>Revenue recognized</t>
        </is>
      </c>
      <c r="B7" s="6" t="n">
        <v>38600</v>
      </c>
      <c r="C7" s="6" t="n">
        <v>29600</v>
      </c>
      <c r="D7" s="6" t="n">
        <v>69400</v>
      </c>
      <c r="E7" s="6" t="n">
        <v>41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6 Months Ended</t>
        </is>
      </c>
    </row>
    <row r="2">
      <c r="B2" s="2" t="inlineStr">
        <is>
          <t>Jun. 28, 2020USD ($)</t>
        </is>
      </c>
    </row>
    <row r="3">
      <c r="A3" s="4" t="inlineStr">
        <is>
          <t>Various Distribution Generation Projects</t>
        </is>
      </c>
    </row>
    <row r="4">
      <c r="A4" s="3" t="inlineStr">
        <is>
          <t>Disaggregation of Revenue [Line Items]</t>
        </is>
      </c>
    </row>
    <row r="5">
      <c r="A5" s="4" t="inlineStr">
        <is>
          <t>Percentage of revenue recognized</t>
        </is>
      </c>
      <c r="B5" s="4" t="inlineStr">
        <is>
          <t>68.20%</t>
        </is>
      </c>
    </row>
    <row r="6">
      <c r="A6" s="4" t="inlineStr">
        <is>
          <t>Solar power systems sales and EPC services</t>
        </is>
      </c>
    </row>
    <row r="7">
      <c r="A7" s="3" t="inlineStr">
        <is>
          <t>Disaggregation of Revenue [Line Items]</t>
        </is>
      </c>
    </row>
    <row r="8">
      <c r="A8" s="4" t="inlineStr">
        <is>
          <t>Revenue, remaining performance obligation, amount</t>
        </is>
      </c>
      <c r="B8" s="9" t="n">
        <v>199.3</v>
      </c>
    </row>
    <row r="9">
      <c r="A9" s="4" t="inlineStr">
        <is>
          <t>Module and component sales</t>
        </is>
      </c>
    </row>
    <row r="10">
      <c r="A10" s="3" t="inlineStr">
        <is>
          <t>Disaggregation of Revenue [Line Items]</t>
        </is>
      </c>
    </row>
    <row r="11">
      <c r="A11" s="4" t="inlineStr">
        <is>
          <t>Revenue, remaining performance obligation, amount</t>
        </is>
      </c>
      <c r="B11" s="9" t="n">
        <v>36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Divestiture - Narrative (Details) - USD ($) $ in Thousands</t>
        </is>
      </c>
      <c r="C1" s="2" t="inlineStr">
        <is>
          <t>May 14, 2020</t>
        </is>
      </c>
      <c r="D1" s="2" t="inlineStr">
        <is>
          <t>Jun. 28, 2020</t>
        </is>
      </c>
      <c r="E1" s="2" t="inlineStr">
        <is>
          <t>Sep. 29, 2019</t>
        </is>
      </c>
      <c r="F1" s="2" t="inlineStr">
        <is>
          <t>Jun. 30, 2019</t>
        </is>
      </c>
      <c r="G1" s="2" t="inlineStr">
        <is>
          <t>Jun. 28, 2020</t>
        </is>
      </c>
      <c r="H1" s="2" t="inlineStr">
        <is>
          <t>Jun. 30, 2019</t>
        </is>
      </c>
    </row>
    <row r="2">
      <c r="A2" s="3" t="inlineStr">
        <is>
          <t>Income Statement, Balance Sheet and Additional Disclosures by Disposal Groups, Including Discontinued Operations [Line Items]</t>
        </is>
      </c>
    </row>
    <row r="3">
      <c r="A3" s="4" t="inlineStr">
        <is>
          <t>Proceeds from divestiture of businesses</t>
        </is>
      </c>
      <c r="B3" s="4" t="inlineStr">
        <is>
          <t>[1]</t>
        </is>
      </c>
      <c r="G3" s="6" t="n">
        <v>15417</v>
      </c>
      <c r="H3" s="6" t="n">
        <v>40491</v>
      </c>
    </row>
    <row r="4">
      <c r="A4" s="4" t="inlineStr">
        <is>
          <t>Gain on disposition</t>
        </is>
      </c>
      <c r="D4" s="6" t="n">
        <v>10458</v>
      </c>
      <c r="F4" s="6" t="n">
        <v>137286</v>
      </c>
      <c r="G4" s="5" t="n">
        <v>10458</v>
      </c>
      <c r="H4" s="5" t="n">
        <v>143400</v>
      </c>
    </row>
    <row r="5">
      <c r="A5" s="4" t="inlineStr">
        <is>
          <t>Tax expense</t>
        </is>
      </c>
      <c r="D5" s="5" t="n">
        <v>3068</v>
      </c>
      <c r="F5" s="6" t="n">
        <v>6068</v>
      </c>
      <c r="G5" s="5" t="n">
        <v>4937</v>
      </c>
      <c r="H5" s="6" t="n">
        <v>11865</v>
      </c>
    </row>
    <row r="6">
      <c r="A6" s="4" t="inlineStr">
        <is>
          <t>Operations and maintenance | Disposal Group, Disposed of by Sale, Not Discontinued Operations</t>
        </is>
      </c>
    </row>
    <row r="7">
      <c r="A7" s="3" t="inlineStr">
        <is>
          <t>Income Statement, Balance Sheet and Additional Disclosures by Disposal Groups, Including Discontinued Operations [Line Items]</t>
        </is>
      </c>
    </row>
    <row r="8">
      <c r="A8" s="4" t="inlineStr">
        <is>
          <t>Proceeds from divestiture of businesses</t>
        </is>
      </c>
      <c r="E8" s="6" t="n">
        <v>36300</v>
      </c>
      <c r="G8" s="5" t="n">
        <v>16000</v>
      </c>
    </row>
    <row r="9">
      <c r="A9" s="4" t="inlineStr">
        <is>
          <t>Escrow holdback reserve</t>
        </is>
      </c>
      <c r="D9" s="6" t="n">
        <v>5300</v>
      </c>
      <c r="G9" s="6" t="n">
        <v>5300</v>
      </c>
    </row>
    <row r="10">
      <c r="A10" s="4" t="inlineStr">
        <is>
          <t>Holdback related to business divestitures</t>
        </is>
      </c>
      <c r="C10" s="6" t="n">
        <v>15000</v>
      </c>
    </row>
    <row r="11">
      <c r="A11" s="4" t="inlineStr">
        <is>
          <t>Amortization period, contract cost</t>
        </is>
      </c>
      <c r="D11" s="4" t="inlineStr">
        <is>
          <t>3 years</t>
        </is>
      </c>
      <c r="G11" s="4" t="inlineStr">
        <is>
          <t>3 years</t>
        </is>
      </c>
    </row>
    <row r="12">
      <c r="A12" s="4" t="inlineStr">
        <is>
          <t>Gain on disposition</t>
        </is>
      </c>
      <c r="G12" s="6" t="n">
        <v>10500</v>
      </c>
    </row>
    <row r="13">
      <c r="A13" s="4" t="inlineStr">
        <is>
          <t>Transaction expense</t>
        </is>
      </c>
      <c r="G13" s="6" t="n">
        <v>2700</v>
      </c>
    </row>
    <row r="14">
      <c r="A14" s="4" t="inlineStr">
        <is>
          <t>Tax expense</t>
        </is>
      </c>
      <c r="D14" s="6" t="n">
        <v>1000</v>
      </c>
    </row>
    <row r="15"/>
    <row r="16">
      <c r="A16" s="4" t="inlineStr">
        <is>
          <t>[1]</t>
        </is>
      </c>
      <c r="B16" s="4" t="inlineStr">
        <is>
          <t>Amount for the six months ended June 28, 2020 is net of de-consolidated cash of $0.6 million</t>
        </is>
      </c>
    </row>
  </sheetData>
  <mergeCells count="3">
    <mergeCell ref="A1:B1"/>
    <mergeCell ref="A15:G15"/>
    <mergeCell ref="B16:G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Assets and Liabilities (Details) - Operations and maintenance - Disposal Group, Disposed of by Sale, Not Discontinued Operations $ in Thousands</t>
        </is>
      </c>
      <c r="B1" s="2" t="inlineStr">
        <is>
          <t>Jun. 28, 2020USD ($)</t>
        </is>
      </c>
    </row>
    <row r="2">
      <c r="A2" s="3" t="inlineStr">
        <is>
          <t>Income Statement, Balance Sheet and Additional Disclosures by Disposal Groups, Including Discontinued Operations [Line Items]</t>
        </is>
      </c>
    </row>
    <row r="3">
      <c r="A3" s="4" t="inlineStr">
        <is>
          <t>Accounts receivable</t>
        </is>
      </c>
      <c r="B3" s="6" t="n">
        <v>5693</v>
      </c>
    </row>
    <row r="4">
      <c r="A4" s="4" t="inlineStr">
        <is>
          <t>Contract assets, current portion</t>
        </is>
      </c>
      <c r="B4" s="5" t="n">
        <v>3239</v>
      </c>
    </row>
    <row r="5">
      <c r="A5" s="4" t="inlineStr">
        <is>
          <t>Prepaid expenses, other current assets, and cash</t>
        </is>
      </c>
      <c r="B5" s="5" t="n">
        <v>4786</v>
      </c>
    </row>
    <row r="6">
      <c r="A6" s="4" t="inlineStr">
        <is>
          <t>Other long-term assets</t>
        </is>
      </c>
      <c r="B6" s="5" t="n">
        <v>634</v>
      </c>
    </row>
    <row r="7">
      <c r="A7" s="4" t="inlineStr">
        <is>
          <t>Total assets</t>
        </is>
      </c>
      <c r="B7" s="5" t="n">
        <v>14352</v>
      </c>
    </row>
    <row r="8">
      <c r="A8" s="4" t="inlineStr">
        <is>
          <t>Accounts payable</t>
        </is>
      </c>
      <c r="B8" s="5" t="n">
        <v>3434</v>
      </c>
    </row>
    <row r="9">
      <c r="A9" s="4" t="inlineStr">
        <is>
          <t>Contract liabilities, current portion</t>
        </is>
      </c>
      <c r="B9" s="5" t="n">
        <v>4204</v>
      </c>
    </row>
    <row r="10">
      <c r="A10" s="4" t="inlineStr">
        <is>
          <t>Other current liabilities</t>
        </is>
      </c>
      <c r="B10" s="5" t="n">
        <v>808</v>
      </c>
    </row>
    <row r="11">
      <c r="A11" s="4" t="inlineStr">
        <is>
          <t>Other long-term liabilities</t>
        </is>
      </c>
      <c r="B11" s="5" t="n">
        <v>2245</v>
      </c>
    </row>
    <row r="12">
      <c r="A12" s="4" t="inlineStr">
        <is>
          <t>Total liabilities</t>
        </is>
      </c>
      <c r="B12" s="5" t="n">
        <v>10691</v>
      </c>
    </row>
    <row r="13">
      <c r="A13" s="4" t="inlineStr">
        <is>
          <t>Net assets</t>
        </is>
      </c>
      <c r="B13" s="6" t="n">
        <v>3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Proceeds Received (Details) - Operations and maintenance - Disposal Group, Disposed of by Sale, Not Discontinued Operations $ in Thousands</t>
        </is>
      </c>
      <c r="B1" s="2" t="inlineStr">
        <is>
          <t>Jun. 28, 2020USD ($)</t>
        </is>
      </c>
    </row>
    <row r="2">
      <c r="A2" s="3" t="inlineStr">
        <is>
          <t>Income Statement, Balance Sheet and Additional Disclosures by Disposal Groups, Including Discontinued Operations [Line Items]</t>
        </is>
      </c>
    </row>
    <row r="3">
      <c r="A3" s="4" t="inlineStr">
        <is>
          <t>Purchase price</t>
        </is>
      </c>
      <c r="B3" s="6" t="n">
        <v>36300</v>
      </c>
    </row>
    <row r="4">
      <c r="A4" s="4" t="inlineStr">
        <is>
          <t>Holdback receivables, including contracts not novated</t>
        </is>
      </c>
      <c r="B4" s="5" t="n">
        <v>-15000</v>
      </c>
    </row>
    <row r="5">
      <c r="A5" s="4" t="inlineStr">
        <is>
          <t>Estimated working capital adjustment, upon close</t>
        </is>
      </c>
      <c r="B5" s="5" t="n">
        <v>-5324</v>
      </c>
    </row>
    <row r="6">
      <c r="A6" s="4" t="inlineStr">
        <is>
          <t>Consideration from sale of assets</t>
        </is>
      </c>
      <c r="B6" s="6" t="n">
        <v>15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Net Gain on Sale (Details) - Operations and maintenance - Disposal Group, Disposed of by Sale, Not Discontinued Operations $ in Thousands</t>
        </is>
      </c>
      <c r="B1" s="2" t="inlineStr">
        <is>
          <t>6 Months Ended</t>
        </is>
      </c>
    </row>
    <row r="2">
      <c r="B2" s="2" t="inlineStr">
        <is>
          <t>Jun. 28, 2020USD ($)</t>
        </is>
      </c>
    </row>
    <row r="3">
      <c r="A3" s="3" t="inlineStr">
        <is>
          <t>Income Statement, Balance Sheet and Additional Disclosures by Disposal Groups, Including Discontinued Operations [Line Items]</t>
        </is>
      </c>
    </row>
    <row r="4">
      <c r="A4" s="4" t="inlineStr">
        <is>
          <t>Net proceeds received</t>
        </is>
      </c>
      <c r="B4" s="6" t="n">
        <v>15976</v>
      </c>
    </row>
    <row r="5">
      <c r="A5" s="4" t="inlineStr">
        <is>
          <t>Estimated receivable from amount held back for retained obligations</t>
        </is>
      </c>
      <c r="B5" s="5" t="n">
        <v>7199</v>
      </c>
    </row>
    <row r="6">
      <c r="A6" s="4" t="inlineStr">
        <is>
          <t>Liabilities for loss-making contracts retained</t>
        </is>
      </c>
      <c r="B6" s="5" t="n">
        <v>-6026</v>
      </c>
    </row>
    <row r="7">
      <c r="A7" s="4" t="inlineStr">
        <is>
          <t>Book value of net assets sold</t>
        </is>
      </c>
      <c r="B7" s="5" t="n">
        <v>-3661</v>
      </c>
    </row>
    <row r="8">
      <c r="A8" s="4" t="inlineStr">
        <is>
          <t>Estimated working capital adjustment, post close1</t>
        </is>
      </c>
      <c r="B8" s="5" t="n">
        <v>-3030</v>
      </c>
    </row>
    <row r="9">
      <c r="A9" s="4" t="inlineStr">
        <is>
          <t>Net gain on sale</t>
        </is>
      </c>
      <c r="B9" s="6" t="n">
        <v>104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n. 28, 2020</t>
        </is>
      </c>
      <c r="C1" s="2" t="inlineStr">
        <is>
          <t>Dec. 29, 2019</t>
        </is>
      </c>
    </row>
    <row r="2">
      <c r="A2" s="3" t="inlineStr">
        <is>
          <t>Balance Sheet Related Disclosures [Abstract]</t>
        </is>
      </c>
    </row>
    <row r="3">
      <c r="A3" s="4" t="inlineStr">
        <is>
          <t>Accounts receivable, gross</t>
        </is>
      </c>
      <c r="B3" s="6" t="n">
        <v>180825</v>
      </c>
      <c r="C3" s="6" t="n">
        <v>247258</v>
      </c>
    </row>
    <row r="4">
      <c r="A4" s="4" t="inlineStr">
        <is>
          <t>Less: allowance for credit losses</t>
        </is>
      </c>
      <c r="B4" s="5" t="n">
        <v>-22902</v>
      </c>
      <c r="C4" s="5" t="n">
        <v>-19975</v>
      </c>
    </row>
    <row r="5">
      <c r="A5" s="4" t="inlineStr">
        <is>
          <t>Less: allowance for sales returns</t>
        </is>
      </c>
      <c r="B5" s="5" t="n">
        <v>-791</v>
      </c>
      <c r="C5" s="5" t="n">
        <v>-807</v>
      </c>
    </row>
    <row r="6">
      <c r="A6" s="4" t="inlineStr">
        <is>
          <t>Accounts receivable, net</t>
        </is>
      </c>
      <c r="B6" s="5" t="n">
        <v>157132</v>
      </c>
      <c r="C6" s="5" t="n">
        <v>226476</v>
      </c>
    </row>
    <row r="7">
      <c r="A7" s="3" t="inlineStr">
        <is>
          <t>Debt Instrument [Line Items]</t>
        </is>
      </c>
    </row>
    <row r="8">
      <c r="A8" s="4" t="inlineStr">
        <is>
          <t>Accounts receivable, gross</t>
        </is>
      </c>
      <c r="B8" s="5" t="n">
        <v>180825</v>
      </c>
      <c r="C8" s="6" t="n">
        <v>247258</v>
      </c>
    </row>
    <row r="9">
      <c r="A9" s="4" t="inlineStr">
        <is>
          <t>Loan And Security Agreement Lien</t>
        </is>
      </c>
    </row>
    <row r="10">
      <c r="A10" s="3" t="inlineStr">
        <is>
          <t>Balance Sheet Related Disclosures [Abstract]</t>
        </is>
      </c>
    </row>
    <row r="11">
      <c r="A11" s="4" t="inlineStr">
        <is>
          <t>Accounts receivable, gross</t>
        </is>
      </c>
      <c r="B11" s="5" t="n">
        <v>53500</v>
      </c>
    </row>
    <row r="12">
      <c r="A12" s="3" t="inlineStr">
        <is>
          <t>Debt Instrument [Line Items]</t>
        </is>
      </c>
    </row>
    <row r="13">
      <c r="A13" s="4" t="inlineStr">
        <is>
          <t>Accounts receivable, gross</t>
        </is>
      </c>
      <c r="B13" s="6" t="n">
        <v>5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9" customWidth="1" min="1" max="1"/>
    <col width="46" customWidth="1" min="2" max="2"/>
    <col width="50" customWidth="1" min="3" max="3"/>
    <col width="27" customWidth="1" min="4" max="4"/>
    <col width="76" customWidth="1" min="5" max="5"/>
    <col width="13" customWidth="1" min="6" max="6"/>
    <col width="27" customWidth="1" min="7" max="7"/>
    <col width="15" customWidth="1" min="8" max="8"/>
    <col width="37" customWidth="1" min="9" max="9"/>
    <col width="41" customWidth="1" min="10" max="10"/>
    <col width="20" customWidth="1" min="11" max="11"/>
    <col width="69" customWidth="1" min="12" max="12"/>
  </cols>
  <sheetData>
    <row r="1">
      <c r="A1" s="1" t="inlineStr">
        <is>
          <t>Condensed Consolidated Statements of Equity (Deficit) - USD ($) $ in Thousands</t>
        </is>
      </c>
      <c r="B1" s="2" t="inlineStr">
        <is>
          <t>Total</t>
        </is>
      </c>
      <c r="C1" s="2" t="inlineStr">
        <is>
          <t>Cumulative Effect, Period of Adoption, Adjustment</t>
        </is>
      </c>
      <c r="D1" s="2" t="inlineStr">
        <is>
          <t>Total Stockholders’ Equity</t>
        </is>
      </c>
      <c r="E1" s="2" t="inlineStr">
        <is>
          <t>Total Stockholders’ EquityCumulative Effect, Period of Adoption, Adjustment</t>
        </is>
      </c>
      <c r="F1" s="2" t="inlineStr">
        <is>
          <t>Common Stock</t>
        </is>
      </c>
      <c r="G1" s="2" t="inlineStr">
        <is>
          <t>Additional Paid-in Capital</t>
        </is>
      </c>
      <c r="H1" s="2" t="inlineStr">
        <is>
          <t>Treasury Stock</t>
        </is>
      </c>
      <c r="I1" s="2" t="inlineStr">
        <is>
          <t>Accumulated Other Comprehensive Loss</t>
        </is>
      </c>
      <c r="J1" s="2" t="inlineStr">
        <is>
          <t>Noncontrolling Interests in Subsidiaries</t>
        </is>
      </c>
      <c r="K1" s="2" t="inlineStr">
        <is>
          <t>Accumulated Deficit</t>
        </is>
      </c>
      <c r="L1" s="2" t="inlineStr">
        <is>
          <t>Accumulated DeficitCumulative Effect, Period of Adoption, Adjustment</t>
        </is>
      </c>
    </row>
    <row r="2">
      <c r="A2" s="4" t="inlineStr">
        <is>
          <t>Common stock, outstanding, beginning balance (in shares) at Dec. 30, 2018</t>
        </is>
      </c>
      <c r="F2" s="5" t="n">
        <v>141178000</v>
      </c>
    </row>
    <row r="3">
      <c r="A3" s="4" t="inlineStr">
        <is>
          <t>Stockholders' equity, beginning of period at Dec. 30, 2018</t>
        </is>
      </c>
      <c r="B3" s="6" t="n">
        <v>-149886</v>
      </c>
      <c r="C3" s="6" t="n">
        <v>9151</v>
      </c>
      <c r="D3" s="6" t="n">
        <v>-208696</v>
      </c>
      <c r="E3" s="6" t="n">
        <v>9151</v>
      </c>
      <c r="F3" s="6" t="n">
        <v>141</v>
      </c>
      <c r="G3" s="6" t="n">
        <v>2463370</v>
      </c>
      <c r="H3" s="6" t="n">
        <v>-187069</v>
      </c>
      <c r="I3" s="6" t="n">
        <v>-4150</v>
      </c>
      <c r="J3" s="6" t="n">
        <v>58810</v>
      </c>
      <c r="K3" s="6" t="n">
        <v>-2480988</v>
      </c>
      <c r="L3" s="6" t="n">
        <v>9151</v>
      </c>
    </row>
    <row r="4">
      <c r="A4" s="3" t="inlineStr">
        <is>
          <t>Increase (Decrease) in Stockholders' Equity [Roll Forward]</t>
        </is>
      </c>
    </row>
    <row r="5">
      <c r="A5" s="4" t="inlineStr">
        <is>
          <t>Net loss</t>
        </is>
      </c>
      <c r="B5" s="5" t="n">
        <v>-104565</v>
      </c>
      <c r="D5" s="5" t="n">
        <v>-89724</v>
      </c>
      <c r="J5" s="5" t="n">
        <v>-14841</v>
      </c>
      <c r="K5" s="5" t="n">
        <v>-89724</v>
      </c>
    </row>
    <row r="6">
      <c r="A6" s="4" t="inlineStr">
        <is>
          <t>Other comprehensive income (loss)</t>
        </is>
      </c>
      <c r="B6" s="5" t="n">
        <v>99</v>
      </c>
      <c r="D6" s="5" t="n">
        <v>99</v>
      </c>
      <c r="I6" s="5" t="n">
        <v>99</v>
      </c>
    </row>
    <row r="7">
      <c r="A7" s="4" t="inlineStr">
        <is>
          <t>Issuance of restricted stock to employees, net of cancellations (in shares)</t>
        </is>
      </c>
      <c r="F7" s="5" t="n">
        <v>1848000</v>
      </c>
    </row>
    <row r="8">
      <c r="A8" s="4" t="inlineStr">
        <is>
          <t>Issuance of restricted stock to employees, net of cancellations</t>
        </is>
      </c>
      <c r="B8" s="5" t="n">
        <v>2</v>
      </c>
      <c r="D8" s="5" t="n">
        <v>2</v>
      </c>
      <c r="F8" s="6" t="n">
        <v>2</v>
      </c>
    </row>
    <row r="9">
      <c r="A9" s="4" t="inlineStr">
        <is>
          <t>Stock-based compensation expense</t>
        </is>
      </c>
      <c r="B9" s="5" t="n">
        <v>6628</v>
      </c>
      <c r="D9" s="5" t="n">
        <v>6628</v>
      </c>
      <c r="G9" s="5" t="n">
        <v>6628</v>
      </c>
    </row>
    <row r="10">
      <c r="A10" s="4" t="inlineStr">
        <is>
          <t>Purchases of treasury stock (in shares)</t>
        </is>
      </c>
      <c r="F10" s="5" t="n">
        <v>-633000</v>
      </c>
    </row>
    <row r="11">
      <c r="A11" s="4" t="inlineStr">
        <is>
          <t>Purchases of treasury stock</t>
        </is>
      </c>
      <c r="B11" s="5" t="n">
        <v>-3872</v>
      </c>
      <c r="D11" s="5" t="n">
        <v>-3872</v>
      </c>
      <c r="F11" s="6" t="n">
        <v>-1</v>
      </c>
      <c r="H11" s="5" t="n">
        <v>-3871</v>
      </c>
    </row>
    <row r="12">
      <c r="A12" s="4" t="inlineStr">
        <is>
          <t>Contributions from noncontrolling interests</t>
        </is>
      </c>
      <c r="B12" s="5" t="n">
        <v>20987</v>
      </c>
      <c r="J12" s="5" t="n">
        <v>20987</v>
      </c>
    </row>
    <row r="13">
      <c r="A13" s="4" t="inlineStr">
        <is>
          <t>Common stock, outstanding, ending balance (in shares) at Mar. 31, 2019</t>
        </is>
      </c>
      <c r="F13" s="5" t="n">
        <v>142393000</v>
      </c>
    </row>
    <row r="14">
      <c r="A14" s="4" t="inlineStr">
        <is>
          <t>Stockholders' equity, end of period at Mar. 31, 2019</t>
        </is>
      </c>
      <c r="B14" s="5" t="n">
        <v>-221456</v>
      </c>
      <c r="D14" s="5" t="n">
        <v>-286412</v>
      </c>
      <c r="F14" s="6" t="n">
        <v>142</v>
      </c>
      <c r="G14" s="5" t="n">
        <v>2469998</v>
      </c>
      <c r="H14" s="5" t="n">
        <v>-190940</v>
      </c>
      <c r="I14" s="5" t="n">
        <v>-4051</v>
      </c>
      <c r="J14" s="5" t="n">
        <v>64956</v>
      </c>
      <c r="K14" s="5" t="n">
        <v>-2561561</v>
      </c>
    </row>
    <row r="15">
      <c r="A15" s="4" t="inlineStr">
        <is>
          <t>Common stock, outstanding, beginning balance (in shares) at Dec. 30, 2018</t>
        </is>
      </c>
      <c r="F15" s="5" t="n">
        <v>141178000</v>
      </c>
    </row>
    <row r="16">
      <c r="A16" s="4" t="inlineStr">
        <is>
          <t>Stockholders' equity, beginning of period at Dec. 30, 2018</t>
        </is>
      </c>
      <c r="B16" s="5" t="n">
        <v>-149886</v>
      </c>
      <c r="C16" s="5" t="n">
        <v>9151</v>
      </c>
      <c r="D16" s="5" t="n">
        <v>-208696</v>
      </c>
      <c r="E16" s="5" t="n">
        <v>9151</v>
      </c>
      <c r="F16" s="6" t="n">
        <v>141</v>
      </c>
      <c r="G16" s="5" t="n">
        <v>2463370</v>
      </c>
      <c r="H16" s="5" t="n">
        <v>-187069</v>
      </c>
      <c r="I16" s="5" t="n">
        <v>-4150</v>
      </c>
      <c r="J16" s="5" t="n">
        <v>58810</v>
      </c>
      <c r="K16" s="5" t="n">
        <v>-2480988</v>
      </c>
      <c r="L16" s="5" t="n">
        <v>9151</v>
      </c>
    </row>
    <row r="17">
      <c r="A17" s="3" t="inlineStr">
        <is>
          <t>Increase (Decrease) in Stockholders' Equity [Roll Forward]</t>
        </is>
      </c>
    </row>
    <row r="18">
      <c r="A18" s="4" t="inlineStr">
        <is>
          <t>Other comprehensive income (loss)</t>
        </is>
      </c>
      <c r="B18" s="5" t="n">
        <v>265</v>
      </c>
    </row>
    <row r="19">
      <c r="A19" s="4" t="inlineStr">
        <is>
          <t>Common stock, outstanding, ending balance (in shares) at Jun. 30, 2019</t>
        </is>
      </c>
      <c r="F19" s="5" t="n">
        <v>142515000</v>
      </c>
    </row>
    <row r="20">
      <c r="A20" s="4" t="inlineStr">
        <is>
          <t>Stockholders' equity, end of period at Jun. 30, 2019</t>
        </is>
      </c>
      <c r="B20" s="5" t="n">
        <v>-96645</v>
      </c>
      <c r="D20" s="5" t="n">
        <v>-158490</v>
      </c>
      <c r="F20" s="6" t="n">
        <v>143</v>
      </c>
      <c r="G20" s="5" t="n">
        <v>2476788</v>
      </c>
      <c r="H20" s="5" t="n">
        <v>-191434</v>
      </c>
      <c r="I20" s="5" t="n">
        <v>-3885</v>
      </c>
      <c r="J20" s="5" t="n">
        <v>61845</v>
      </c>
      <c r="K20" s="5" t="n">
        <v>-2440102</v>
      </c>
    </row>
    <row r="21">
      <c r="A21" s="4" t="inlineStr">
        <is>
          <t>Common stock, outstanding, beginning balance (in shares) at Dec. 30, 2018</t>
        </is>
      </c>
      <c r="F21" s="5" t="n">
        <v>141178000</v>
      </c>
    </row>
    <row r="22">
      <c r="A22" s="4" t="inlineStr">
        <is>
          <t>Stockholders' equity, beginning of period at Dec. 30, 2018</t>
        </is>
      </c>
      <c r="B22" s="6" t="n">
        <v>-149886</v>
      </c>
      <c r="C22" s="6" t="n">
        <v>9151</v>
      </c>
      <c r="D22" s="5" t="n">
        <v>-208696</v>
      </c>
      <c r="E22" s="6" t="n">
        <v>9151</v>
      </c>
      <c r="F22" s="6" t="n">
        <v>141</v>
      </c>
      <c r="G22" s="5" t="n">
        <v>2463370</v>
      </c>
      <c r="H22" s="5" t="n">
        <v>-187069</v>
      </c>
      <c r="I22" s="5" t="n">
        <v>-4150</v>
      </c>
      <c r="J22" s="5" t="n">
        <v>58810</v>
      </c>
      <c r="K22" s="5" t="n">
        <v>-2480988</v>
      </c>
      <c r="L22" s="6" t="n">
        <v>9151</v>
      </c>
    </row>
    <row r="23">
      <c r="A23" s="4" t="inlineStr">
        <is>
          <t>Common stock, outstanding, ending balance (in shares) at Dec. 29, 2019</t>
        </is>
      </c>
      <c r="B23" s="5" t="n">
        <v>168121000</v>
      </c>
      <c r="F23" s="5" t="n">
        <v>168121000</v>
      </c>
    </row>
    <row r="24">
      <c r="A24" s="4" t="inlineStr">
        <is>
          <t>Stockholders' equity, end of period at Dec. 29, 2019</t>
        </is>
      </c>
      <c r="B24" s="6" t="n">
        <v>21499</v>
      </c>
      <c r="D24" s="5" t="n">
        <v>10163</v>
      </c>
      <c r="F24" s="6" t="n">
        <v>168</v>
      </c>
      <c r="G24" s="5" t="n">
        <v>2661819</v>
      </c>
      <c r="H24" s="5" t="n">
        <v>-192633</v>
      </c>
      <c r="I24" s="5" t="n">
        <v>-9512</v>
      </c>
      <c r="J24" s="5" t="n">
        <v>11336</v>
      </c>
      <c r="K24" s="5" t="n">
        <v>-2449679</v>
      </c>
    </row>
    <row r="25">
      <c r="A25" s="3" t="inlineStr">
        <is>
          <t>Increase (Decrease) in Stockholders' Equity [Roll Forward]</t>
        </is>
      </c>
    </row>
    <row r="26">
      <c r="A26" s="4" t="inlineStr">
        <is>
          <t>Accounting Standards Update [Extensible List]</t>
        </is>
      </c>
      <c r="B26" s="4" t="inlineStr">
        <is>
          <t>us-gaap:AccountingStandardsUpdate201802Member</t>
        </is>
      </c>
    </row>
    <row r="27">
      <c r="A27" s="4" t="inlineStr">
        <is>
          <t>Common stock, outstanding, beginning balance (in shares) at Mar. 31, 2019</t>
        </is>
      </c>
      <c r="F27" s="5" t="n">
        <v>142393000</v>
      </c>
    </row>
    <row r="28">
      <c r="A28" s="4" t="inlineStr">
        <is>
          <t>Stockholders' equity, beginning of period at Mar. 31, 2019</t>
        </is>
      </c>
      <c r="B28" s="6" t="n">
        <v>-221456</v>
      </c>
      <c r="D28" s="5" t="n">
        <v>-286412</v>
      </c>
      <c r="F28" s="6" t="n">
        <v>142</v>
      </c>
      <c r="G28" s="5" t="n">
        <v>2469998</v>
      </c>
      <c r="H28" s="5" t="n">
        <v>-190940</v>
      </c>
      <c r="I28" s="5" t="n">
        <v>-4051</v>
      </c>
      <c r="J28" s="5" t="n">
        <v>64956</v>
      </c>
      <c r="K28" s="5" t="n">
        <v>-2561561</v>
      </c>
    </row>
    <row r="29">
      <c r="A29" s="3" t="inlineStr">
        <is>
          <t>Increase (Decrease) in Stockholders' Equity [Roll Forward]</t>
        </is>
      </c>
    </row>
    <row r="30">
      <c r="A30" s="4" t="inlineStr">
        <is>
          <t>Net loss</t>
        </is>
      </c>
      <c r="B30" s="5" t="n">
        <v>110074</v>
      </c>
      <c r="D30" s="5" t="n">
        <v>121459</v>
      </c>
      <c r="J30" s="5" t="n">
        <v>-11385</v>
      </c>
      <c r="K30" s="5" t="n">
        <v>121459</v>
      </c>
    </row>
    <row r="31">
      <c r="A31" s="4" t="inlineStr">
        <is>
          <t>Other comprehensive income (loss)</t>
        </is>
      </c>
      <c r="B31" s="5" t="n">
        <v>166</v>
      </c>
      <c r="D31" s="5" t="n">
        <v>166</v>
      </c>
      <c r="I31" s="5" t="n">
        <v>166</v>
      </c>
    </row>
    <row r="32">
      <c r="A32" s="4" t="inlineStr">
        <is>
          <t>Issuance of restricted stock to employees, net of cancellations (in shares)</t>
        </is>
      </c>
      <c r="F32" s="5" t="n">
        <v>173000</v>
      </c>
    </row>
    <row r="33">
      <c r="A33" s="4" t="inlineStr">
        <is>
          <t>Issuance of restricted stock to employees, net of cancellations</t>
        </is>
      </c>
      <c r="B33" s="5" t="n">
        <v>1</v>
      </c>
      <c r="D33" s="5" t="n">
        <v>1</v>
      </c>
      <c r="F33" s="6" t="n">
        <v>1</v>
      </c>
    </row>
    <row r="34">
      <c r="A34" s="4" t="inlineStr">
        <is>
          <t>Stock-based compensation expense</t>
        </is>
      </c>
      <c r="B34" s="5" t="n">
        <v>6790</v>
      </c>
      <c r="D34" s="5" t="n">
        <v>6790</v>
      </c>
      <c r="G34" s="5" t="n">
        <v>6790</v>
      </c>
    </row>
    <row r="35">
      <c r="A35" s="4" t="inlineStr">
        <is>
          <t>Purchases of treasury stock (in shares)</t>
        </is>
      </c>
      <c r="F35" s="5" t="n">
        <v>-51000</v>
      </c>
    </row>
    <row r="36">
      <c r="A36" s="4" t="inlineStr">
        <is>
          <t>Purchases of treasury stock</t>
        </is>
      </c>
      <c r="B36" s="5" t="n">
        <v>-494</v>
      </c>
      <c r="D36" s="5" t="n">
        <v>-494</v>
      </c>
      <c r="H36" s="5" t="n">
        <v>-494</v>
      </c>
    </row>
    <row r="37">
      <c r="A37" s="4" t="inlineStr">
        <is>
          <t>Contributions from noncontrolling interests</t>
        </is>
      </c>
      <c r="B37" s="5" t="n">
        <v>8590</v>
      </c>
      <c r="J37" s="5" t="n">
        <v>8590</v>
      </c>
    </row>
    <row r="38">
      <c r="A38" s="4" t="inlineStr">
        <is>
          <t>Distributions from noncontrolling interests</t>
        </is>
      </c>
      <c r="B38" s="5" t="n">
        <v>-316</v>
      </c>
      <c r="J38" s="5" t="n">
        <v>-316</v>
      </c>
    </row>
    <row r="39">
      <c r="A39" s="4" t="inlineStr">
        <is>
          <t>Common stock, outstanding, ending balance (in shares) at Jun. 30, 2019</t>
        </is>
      </c>
      <c r="F39" s="5" t="n">
        <v>142515000</v>
      </c>
    </row>
    <row r="40">
      <c r="A40" s="4" t="inlineStr">
        <is>
          <t>Stockholders' equity, end of period at Jun. 30, 2019</t>
        </is>
      </c>
      <c r="B40" s="6" t="n">
        <v>-96645</v>
      </c>
      <c r="D40" s="5" t="n">
        <v>-158490</v>
      </c>
      <c r="F40" s="6" t="n">
        <v>143</v>
      </c>
      <c r="G40" s="5" t="n">
        <v>2476788</v>
      </c>
      <c r="H40" s="5" t="n">
        <v>-191434</v>
      </c>
      <c r="I40" s="5" t="n">
        <v>-3885</v>
      </c>
      <c r="J40" s="5" t="n">
        <v>61845</v>
      </c>
      <c r="K40" s="5" t="n">
        <v>-2440102</v>
      </c>
    </row>
    <row r="41">
      <c r="A41" s="4" t="inlineStr">
        <is>
          <t>Common stock, outstanding, beginning balance (in shares) at Dec. 29, 2019</t>
        </is>
      </c>
      <c r="B41" s="5" t="n">
        <v>168121000</v>
      </c>
      <c r="F41" s="5" t="n">
        <v>168121000</v>
      </c>
    </row>
    <row r="42">
      <c r="A42" s="4" t="inlineStr">
        <is>
          <t>Stockholders' equity, beginning of period at Dec. 29, 2019</t>
        </is>
      </c>
      <c r="B42" s="6" t="n">
        <v>21499</v>
      </c>
      <c r="D42" s="5" t="n">
        <v>10163</v>
      </c>
      <c r="F42" s="6" t="n">
        <v>168</v>
      </c>
      <c r="G42" s="5" t="n">
        <v>2661819</v>
      </c>
      <c r="H42" s="5" t="n">
        <v>-192633</v>
      </c>
      <c r="I42" s="5" t="n">
        <v>-9512</v>
      </c>
      <c r="J42" s="5" t="n">
        <v>11336</v>
      </c>
      <c r="K42" s="5" t="n">
        <v>-2449679</v>
      </c>
    </row>
    <row r="43">
      <c r="A43" s="3" t="inlineStr">
        <is>
          <t>Increase (Decrease) in Stockholders' Equity [Roll Forward]</t>
        </is>
      </c>
    </row>
    <row r="44">
      <c r="A44" s="4" t="inlineStr">
        <is>
          <t>Net loss</t>
        </is>
      </c>
      <c r="B44" s="5" t="n">
        <v>-2138</v>
      </c>
      <c r="D44" s="5" t="n">
        <v>-1431</v>
      </c>
      <c r="J44" s="5" t="n">
        <v>-707</v>
      </c>
      <c r="K44" s="5" t="n">
        <v>-1431</v>
      </c>
    </row>
    <row r="45">
      <c r="A45" s="4" t="inlineStr">
        <is>
          <t>Other comprehensive income (loss)</t>
        </is>
      </c>
      <c r="B45" s="5" t="n">
        <v>723</v>
      </c>
      <c r="D45" s="5" t="n">
        <v>723</v>
      </c>
      <c r="I45" s="5" t="n">
        <v>723</v>
      </c>
    </row>
    <row r="46">
      <c r="A46" s="4" t="inlineStr">
        <is>
          <t>Issuance of restricted stock to employees, net of cancellations (in shares)</t>
        </is>
      </c>
      <c r="F46" s="5" t="n">
        <v>2452000</v>
      </c>
    </row>
    <row r="47">
      <c r="A47" s="4" t="inlineStr">
        <is>
          <t>Issuance of restricted stock to employees, net of cancellations</t>
        </is>
      </c>
      <c r="B47" s="5" t="n">
        <v>3</v>
      </c>
      <c r="D47" s="5" t="n">
        <v>3</v>
      </c>
      <c r="F47" s="6" t="n">
        <v>3</v>
      </c>
    </row>
    <row r="48">
      <c r="A48" s="4" t="inlineStr">
        <is>
          <t>Stock-based compensation expense</t>
        </is>
      </c>
      <c r="B48" s="5" t="n">
        <v>6885</v>
      </c>
      <c r="D48" s="5" t="n">
        <v>6885</v>
      </c>
      <c r="G48" s="5" t="n">
        <v>6885</v>
      </c>
    </row>
    <row r="49">
      <c r="A49" s="4" t="inlineStr">
        <is>
          <t>Purchases of treasury stock (in shares)</t>
        </is>
      </c>
      <c r="F49" s="5" t="n">
        <v>-818000</v>
      </c>
    </row>
    <row r="50">
      <c r="A50" s="4" t="inlineStr">
        <is>
          <t>Purchases of treasury stock</t>
        </is>
      </c>
      <c r="B50" s="5" t="n">
        <v>-6911</v>
      </c>
      <c r="D50" s="5" t="n">
        <v>-6911</v>
      </c>
      <c r="F50" s="6" t="n">
        <v>-1</v>
      </c>
      <c r="H50" s="5" t="n">
        <v>-6910</v>
      </c>
    </row>
    <row r="51">
      <c r="A51" s="4" t="inlineStr">
        <is>
          <t>Common stock, outstanding, ending balance (in shares) at Mar. 29, 2020</t>
        </is>
      </c>
      <c r="F51" s="5" t="n">
        <v>169755000</v>
      </c>
    </row>
    <row r="52">
      <c r="A52" s="4" t="inlineStr">
        <is>
          <t>Stockholders' equity, end of period at Mar. 29, 2020</t>
        </is>
      </c>
      <c r="B52" s="6" t="n">
        <v>20061</v>
      </c>
      <c r="D52" s="5" t="n">
        <v>9432</v>
      </c>
      <c r="F52" s="6" t="n">
        <v>170</v>
      </c>
      <c r="G52" s="5" t="n">
        <v>2668704</v>
      </c>
      <c r="H52" s="5" t="n">
        <v>-199543</v>
      </c>
      <c r="I52" s="5" t="n">
        <v>-8789</v>
      </c>
      <c r="J52" s="5" t="n">
        <v>10629</v>
      </c>
      <c r="K52" s="5" t="n">
        <v>-2451110</v>
      </c>
    </row>
    <row r="53">
      <c r="A53" s="4" t="inlineStr">
        <is>
          <t>Common stock, outstanding, beginning balance (in shares) at Dec. 29, 2019</t>
        </is>
      </c>
      <c r="B53" s="5" t="n">
        <v>168121000</v>
      </c>
      <c r="F53" s="5" t="n">
        <v>168121000</v>
      </c>
    </row>
    <row r="54">
      <c r="A54" s="4" t="inlineStr">
        <is>
          <t>Stockholders' equity, beginning of period at Dec. 29, 2019</t>
        </is>
      </c>
      <c r="B54" s="6" t="n">
        <v>21499</v>
      </c>
      <c r="D54" s="5" t="n">
        <v>10163</v>
      </c>
      <c r="F54" s="6" t="n">
        <v>168</v>
      </c>
      <c r="G54" s="5" t="n">
        <v>2661819</v>
      </c>
      <c r="H54" s="5" t="n">
        <v>-192633</v>
      </c>
      <c r="I54" s="5" t="n">
        <v>-9512</v>
      </c>
      <c r="J54" s="5" t="n">
        <v>11336</v>
      </c>
      <c r="K54" s="5" t="n">
        <v>-2449679</v>
      </c>
    </row>
    <row r="55">
      <c r="A55" s="3" t="inlineStr">
        <is>
          <t>Increase (Decrease) in Stockholders' Equity [Roll Forward]</t>
        </is>
      </c>
    </row>
    <row r="56">
      <c r="A56" s="4" t="inlineStr">
        <is>
          <t>Other comprehensive income (loss)</t>
        </is>
      </c>
      <c r="B56" s="6" t="n">
        <v>-853</v>
      </c>
    </row>
    <row r="57">
      <c r="A57" s="4" t="inlineStr">
        <is>
          <t>Common stock, outstanding, ending balance (in shares) at Jun. 28, 2020</t>
        </is>
      </c>
      <c r="B57" s="5" t="n">
        <v>170059000</v>
      </c>
      <c r="F57" s="5" t="n">
        <v>170059000</v>
      </c>
    </row>
    <row r="58">
      <c r="A58" s="4" t="inlineStr">
        <is>
          <t>Stockholders' equity, end of period at Jun. 28, 2020</t>
        </is>
      </c>
      <c r="B58" s="6" t="n">
        <v>41305</v>
      </c>
      <c r="D58" s="5" t="n">
        <v>31656</v>
      </c>
      <c r="F58" s="6" t="n">
        <v>170</v>
      </c>
      <c r="G58" s="5" t="n">
        <v>2674379</v>
      </c>
      <c r="H58" s="5" t="n">
        <v>-200796</v>
      </c>
      <c r="I58" s="5" t="n">
        <v>-10365</v>
      </c>
      <c r="J58" s="5" t="n">
        <v>9649</v>
      </c>
      <c r="K58" s="5" t="n">
        <v>-2431732</v>
      </c>
    </row>
    <row r="59">
      <c r="A59" s="4" t="inlineStr">
        <is>
          <t>Common stock, outstanding, beginning balance (in shares) at Mar. 29, 2020</t>
        </is>
      </c>
      <c r="F59" s="5" t="n">
        <v>169755000</v>
      </c>
    </row>
    <row r="60">
      <c r="A60" s="4" t="inlineStr">
        <is>
          <t>Stockholders' equity, beginning of period at Mar. 29, 2020</t>
        </is>
      </c>
      <c r="B60" s="5" t="n">
        <v>20061</v>
      </c>
      <c r="D60" s="5" t="n">
        <v>9432</v>
      </c>
      <c r="F60" s="6" t="n">
        <v>170</v>
      </c>
      <c r="G60" s="5" t="n">
        <v>2668704</v>
      </c>
      <c r="H60" s="5" t="n">
        <v>-199543</v>
      </c>
      <c r="I60" s="5" t="n">
        <v>-8789</v>
      </c>
      <c r="J60" s="5" t="n">
        <v>10629</v>
      </c>
      <c r="K60" s="5" t="n">
        <v>-2451110</v>
      </c>
    </row>
    <row r="61">
      <c r="A61" s="3" t="inlineStr">
        <is>
          <t>Increase (Decrease) in Stockholders' Equity [Roll Forward]</t>
        </is>
      </c>
    </row>
    <row r="62">
      <c r="A62" s="4" t="inlineStr">
        <is>
          <t>Net loss</t>
        </is>
      </c>
      <c r="B62" s="5" t="n">
        <v>18398</v>
      </c>
      <c r="D62" s="5" t="n">
        <v>19378</v>
      </c>
      <c r="J62" s="5" t="n">
        <v>-980</v>
      </c>
      <c r="K62" s="5" t="n">
        <v>19378</v>
      </c>
    </row>
    <row r="63">
      <c r="A63" s="4" t="inlineStr">
        <is>
          <t>Other comprehensive income (loss)</t>
        </is>
      </c>
      <c r="B63" s="5" t="n">
        <v>-1576</v>
      </c>
      <c r="D63" s="5" t="n">
        <v>-1576</v>
      </c>
      <c r="I63" s="5" t="n">
        <v>-1576</v>
      </c>
    </row>
    <row r="64">
      <c r="A64" s="4" t="inlineStr">
        <is>
          <t>Issuance of restricted stock to employees, net of cancellations (in shares)</t>
        </is>
      </c>
      <c r="F64" s="5" t="n">
        <v>533000</v>
      </c>
    </row>
    <row r="65">
      <c r="A65" s="4" t="inlineStr">
        <is>
          <t>Issuance of restricted stock to employees, net of cancellations</t>
        </is>
      </c>
      <c r="B65" s="5" t="n">
        <v>0</v>
      </c>
    </row>
    <row r="66">
      <c r="A66" s="4" t="inlineStr">
        <is>
          <t>Stock-based compensation expense</t>
        </is>
      </c>
      <c r="B66" s="5" t="n">
        <v>5675</v>
      </c>
      <c r="D66" s="5" t="n">
        <v>5675</v>
      </c>
      <c r="G66" s="5" t="n">
        <v>5675</v>
      </c>
    </row>
    <row r="67">
      <c r="A67" s="4" t="inlineStr">
        <is>
          <t>Purchases of treasury stock (in shares)</t>
        </is>
      </c>
      <c r="F67" s="5" t="n">
        <v>-229000</v>
      </c>
    </row>
    <row r="68">
      <c r="A68" s="4" t="inlineStr">
        <is>
          <t>Purchases of treasury stock</t>
        </is>
      </c>
      <c r="B68" s="6" t="n">
        <v>-1253</v>
      </c>
      <c r="D68" s="5" t="n">
        <v>-1253</v>
      </c>
      <c r="H68" s="5" t="n">
        <v>-1253</v>
      </c>
    </row>
    <row r="69">
      <c r="A69" s="4" t="inlineStr">
        <is>
          <t>Common stock, outstanding, ending balance (in shares) at Jun. 28, 2020</t>
        </is>
      </c>
      <c r="B69" s="5" t="n">
        <v>170059000</v>
      </c>
      <c r="F69" s="5" t="n">
        <v>170059000</v>
      </c>
    </row>
    <row r="70">
      <c r="A70" s="4" t="inlineStr">
        <is>
          <t>Stockholders' equity, end of period at Jun. 28, 2020</t>
        </is>
      </c>
      <c r="B70" s="6" t="n">
        <v>41305</v>
      </c>
      <c r="D70" s="6" t="n">
        <v>31656</v>
      </c>
      <c r="F70" s="6" t="n">
        <v>170</v>
      </c>
      <c r="G70" s="6" t="n">
        <v>2674379</v>
      </c>
      <c r="H70" s="6" t="n">
        <v>-200796</v>
      </c>
      <c r="I70" s="6" t="n">
        <v>-10365</v>
      </c>
      <c r="J70" s="6" t="n">
        <v>9649</v>
      </c>
      <c r="K70" s="6" t="n">
        <v>-2431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Accounts Receivable, Allowance for Credit Loss [Roll Forward]</t>
        </is>
      </c>
    </row>
    <row r="4">
      <c r="A4" s="4" t="inlineStr">
        <is>
          <t>Balance at beginning of period</t>
        </is>
      </c>
      <c r="B4" s="6" t="n">
        <v>22484</v>
      </c>
      <c r="C4" s="6" t="n">
        <v>18321</v>
      </c>
      <c r="D4" s="6" t="n">
        <v>19975</v>
      </c>
      <c r="E4" s="6" t="n">
        <v>16906</v>
      </c>
    </row>
    <row r="5">
      <c r="A5" s="4" t="inlineStr">
        <is>
          <t>Provision for credit losses</t>
        </is>
      </c>
      <c r="B5" s="5" t="n">
        <v>1325</v>
      </c>
      <c r="C5" s="5" t="n">
        <v>-10</v>
      </c>
      <c r="D5" s="5" t="n">
        <v>3566</v>
      </c>
      <c r="E5" s="5" t="n">
        <v>1661</v>
      </c>
    </row>
    <row r="6">
      <c r="A6" s="4" t="inlineStr">
        <is>
          <t>Charge offs, net of recoveries</t>
        </is>
      </c>
      <c r="B6" s="5" t="n">
        <v>-907</v>
      </c>
      <c r="C6" s="5" t="n">
        <v>2764</v>
      </c>
      <c r="D6" s="5" t="n">
        <v>-639</v>
      </c>
      <c r="E6" s="5" t="n">
        <v>2508</v>
      </c>
    </row>
    <row r="7">
      <c r="A7" s="4" t="inlineStr">
        <is>
          <t>Balance at end of period</t>
        </is>
      </c>
      <c r="B7" s="6" t="n">
        <v>22902</v>
      </c>
      <c r="C7" s="6" t="n">
        <v>21075</v>
      </c>
      <c r="D7" s="6" t="n">
        <v>22902</v>
      </c>
      <c r="E7" s="6" t="n">
        <v>210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Balance Sheet Related Disclosures [Abstract]</t>
        </is>
      </c>
    </row>
    <row r="4">
      <c r="A4" s="4" t="inlineStr">
        <is>
          <t>Proceeds from sale of collection of receivables</t>
        </is>
      </c>
      <c r="B4" s="9" t="n">
        <v>43.1</v>
      </c>
      <c r="C4" s="9" t="n">
        <v>23.4</v>
      </c>
      <c r="D4" s="9" t="n">
        <v>93.59999999999999</v>
      </c>
      <c r="E4" s="9" t="n">
        <v>44.3</v>
      </c>
    </row>
    <row r="5">
      <c r="A5" s="4" t="inlineStr">
        <is>
          <t>Uncollectable accounts receivables that have been factored</t>
        </is>
      </c>
      <c r="B5" s="9" t="n">
        <v>13.5</v>
      </c>
      <c r="D5" s="9" t="n">
        <v>13.5</v>
      </c>
      <c r="F5" s="9" t="n">
        <v>1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28, 2020</t>
        </is>
      </c>
      <c r="C1" s="2" t="inlineStr">
        <is>
          <t>Dec. 29, 2019</t>
        </is>
      </c>
    </row>
    <row r="2">
      <c r="A2" s="3" t="inlineStr">
        <is>
          <t>Balance Sheet Related Disclosures [Abstract]</t>
        </is>
      </c>
    </row>
    <row r="3">
      <c r="A3" s="4" t="inlineStr">
        <is>
          <t>Raw materials</t>
        </is>
      </c>
      <c r="B3" s="6" t="n">
        <v>66945</v>
      </c>
      <c r="C3" s="6" t="n">
        <v>54936</v>
      </c>
    </row>
    <row r="4">
      <c r="A4" s="4" t="inlineStr">
        <is>
          <t>Work-in-process</t>
        </is>
      </c>
      <c r="B4" s="5" t="n">
        <v>65011</v>
      </c>
      <c r="C4" s="5" t="n">
        <v>62993</v>
      </c>
    </row>
    <row r="5">
      <c r="A5" s="4" t="inlineStr">
        <is>
          <t>Finished goods</t>
        </is>
      </c>
      <c r="B5" s="5" t="n">
        <v>228460</v>
      </c>
      <c r="C5" s="5" t="n">
        <v>240328</v>
      </c>
    </row>
    <row r="6">
      <c r="A6" s="4" t="inlineStr">
        <is>
          <t>Inventories</t>
        </is>
      </c>
      <c r="B6" s="5" t="n">
        <v>360416</v>
      </c>
      <c r="C6" s="6" t="n">
        <v>358257</v>
      </c>
    </row>
    <row r="7">
      <c r="A7" s="4" t="inlineStr">
        <is>
          <t>Loan And Security Agreement Lien</t>
        </is>
      </c>
    </row>
    <row r="8">
      <c r="A8" s="3" t="inlineStr">
        <is>
          <t>Debt Instrument [Line Items]</t>
        </is>
      </c>
    </row>
    <row r="9">
      <c r="A9" s="4" t="inlineStr">
        <is>
          <t>Inventory, gross</t>
        </is>
      </c>
      <c r="B9" s="6" t="n">
        <v>125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28, 2020</t>
        </is>
      </c>
      <c r="C1" s="2" t="inlineStr">
        <is>
          <t>Dec. 29, 2019</t>
        </is>
      </c>
    </row>
    <row r="2">
      <c r="A2" s="3" t="inlineStr">
        <is>
          <t>Balance Sheet Related Disclosures [Abstract]</t>
        </is>
      </c>
    </row>
    <row r="3">
      <c r="A3" s="4" t="inlineStr">
        <is>
          <t>Deferred project costs</t>
        </is>
      </c>
      <c r="B3" s="6" t="n">
        <v>20507</v>
      </c>
      <c r="C3" s="6" t="n">
        <v>29652</v>
      </c>
    </row>
    <row r="4">
      <c r="A4" s="4" t="inlineStr">
        <is>
          <t>VAT receivables, current portion</t>
        </is>
      </c>
      <c r="B4" s="5" t="n">
        <v>4323</v>
      </c>
      <c r="C4" s="5" t="n">
        <v>7986</v>
      </c>
    </row>
    <row r="5">
      <c r="A5" s="4" t="inlineStr">
        <is>
          <t>Deferred costs for solar power systems</t>
        </is>
      </c>
      <c r="B5" s="5" t="n">
        <v>20935</v>
      </c>
      <c r="C5" s="5" t="n">
        <v>29631</v>
      </c>
    </row>
    <row r="6">
      <c r="A6" s="4" t="inlineStr">
        <is>
          <t>Derivative financial instruments</t>
        </is>
      </c>
      <c r="B6" s="5" t="n">
        <v>1273</v>
      </c>
      <c r="C6" s="5" t="n">
        <v>1002</v>
      </c>
    </row>
    <row r="7">
      <c r="A7" s="4" t="inlineStr">
        <is>
          <t>Other receivables</t>
        </is>
      </c>
      <c r="B7" s="5" t="n">
        <v>22019</v>
      </c>
      <c r="C7" s="5" t="n">
        <v>37140</v>
      </c>
    </row>
    <row r="8">
      <c r="A8" s="4" t="inlineStr">
        <is>
          <t>Prepaid taxes</t>
        </is>
      </c>
      <c r="B8" s="5" t="n">
        <v>0</v>
      </c>
      <c r="C8" s="5" t="n">
        <v>718</v>
      </c>
    </row>
    <row r="9">
      <c r="A9" s="4" t="inlineStr">
        <is>
          <t>Other</t>
        </is>
      </c>
      <c r="B9" s="5" t="n">
        <v>15661</v>
      </c>
      <c r="C9" s="5" t="n">
        <v>15115</v>
      </c>
    </row>
    <row r="10">
      <c r="A10" s="4" t="inlineStr">
        <is>
          <t>Prepaid expenses and other current assets</t>
        </is>
      </c>
      <c r="B10" s="6" t="n">
        <v>84718</v>
      </c>
      <c r="C10" s="6" t="n">
        <v>1212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un. 28, 2020</t>
        </is>
      </c>
      <c r="C1" s="2" t="inlineStr">
        <is>
          <t>Dec. 29, 2019</t>
        </is>
      </c>
    </row>
    <row r="2">
      <c r="A2" s="3" t="inlineStr">
        <is>
          <t>Property, Plant and Equipment [Line Items]</t>
        </is>
      </c>
    </row>
    <row r="3">
      <c r="A3" s="4" t="inlineStr">
        <is>
          <t>Property, plant and equipment, gross</t>
        </is>
      </c>
      <c r="B3" s="6" t="n">
        <v>534242</v>
      </c>
      <c r="C3" s="6" t="n">
        <v>534761</v>
      </c>
    </row>
    <row r="4">
      <c r="A4" s="4" t="inlineStr">
        <is>
          <t>Less: accumulated depreciation</t>
        </is>
      </c>
      <c r="B4" s="5" t="n">
        <v>-234598</v>
      </c>
      <c r="C4" s="5" t="n">
        <v>-211035</v>
      </c>
    </row>
    <row r="5">
      <c r="A5" s="4" t="inlineStr">
        <is>
          <t>Property, plant and equipment, net</t>
        </is>
      </c>
      <c r="B5" s="5" t="n">
        <v>299644</v>
      </c>
      <c r="C5" s="5" t="n">
        <v>323726</v>
      </c>
    </row>
    <row r="6">
      <c r="A6" s="4" t="inlineStr">
        <is>
          <t>Manufacturing equipment</t>
        </is>
      </c>
    </row>
    <row r="7">
      <c r="A7" s="3" t="inlineStr">
        <is>
          <t>Property, Plant and Equipment [Line Items]</t>
        </is>
      </c>
    </row>
    <row r="8">
      <c r="A8" s="4" t="inlineStr">
        <is>
          <t>Property, plant and equipment, gross</t>
        </is>
      </c>
      <c r="B8" s="5" t="n">
        <v>144289</v>
      </c>
      <c r="C8" s="5" t="n">
        <v>144614</v>
      </c>
    </row>
    <row r="9">
      <c r="A9" s="4" t="inlineStr">
        <is>
          <t>Land and buildings</t>
        </is>
      </c>
    </row>
    <row r="10">
      <c r="A10" s="3" t="inlineStr">
        <is>
          <t>Property, Plant and Equipment [Line Items]</t>
        </is>
      </c>
    </row>
    <row r="11">
      <c r="A11" s="4" t="inlineStr">
        <is>
          <t>Property, plant and equipment, gross</t>
        </is>
      </c>
      <c r="B11" s="5" t="n">
        <v>137870</v>
      </c>
      <c r="C11" s="5" t="n">
        <v>137723</v>
      </c>
    </row>
    <row r="12">
      <c r="A12" s="4" t="inlineStr">
        <is>
          <t>Leasehold improvements</t>
        </is>
      </c>
    </row>
    <row r="13">
      <c r="A13" s="3" t="inlineStr">
        <is>
          <t>Property, Plant and Equipment [Line Items]</t>
        </is>
      </c>
    </row>
    <row r="14">
      <c r="A14" s="4" t="inlineStr">
        <is>
          <t>Property, plant and equipment, gross</t>
        </is>
      </c>
      <c r="B14" s="5" t="n">
        <v>105327</v>
      </c>
      <c r="C14" s="5" t="n">
        <v>103393</v>
      </c>
    </row>
    <row r="15">
      <c r="A15" s="4" t="inlineStr">
        <is>
          <t>Solar power systems</t>
        </is>
      </c>
    </row>
    <row r="16">
      <c r="A16" s="3" t="inlineStr">
        <is>
          <t>Property, Plant and Equipment [Line Items]</t>
        </is>
      </c>
    </row>
    <row r="17">
      <c r="A17" s="4" t="inlineStr">
        <is>
          <t>Property, plant and equipment, gross</t>
        </is>
      </c>
      <c r="B17" s="5" t="n">
        <v>31547</v>
      </c>
      <c r="C17" s="5" t="n">
        <v>30518</v>
      </c>
    </row>
    <row r="18">
      <c r="A18" s="4" t="inlineStr">
        <is>
          <t>Computer equipment</t>
        </is>
      </c>
    </row>
    <row r="19">
      <c r="A19" s="3" t="inlineStr">
        <is>
          <t>Property, Plant and Equipment [Line Items]</t>
        </is>
      </c>
    </row>
    <row r="20">
      <c r="A20" s="4" t="inlineStr">
        <is>
          <t>Property, plant and equipment, gross</t>
        </is>
      </c>
      <c r="B20" s="5" t="n">
        <v>90200</v>
      </c>
      <c r="C20" s="5" t="n">
        <v>93312</v>
      </c>
    </row>
    <row r="21">
      <c r="A21" s="4" t="inlineStr">
        <is>
          <t>Furniture and fixtures</t>
        </is>
      </c>
    </row>
    <row r="22">
      <c r="A22" s="3" t="inlineStr">
        <is>
          <t>Property, Plant and Equipment [Line Items]</t>
        </is>
      </c>
    </row>
    <row r="23">
      <c r="A23" s="4" t="inlineStr">
        <is>
          <t>Property, plant and equipment, gross</t>
        </is>
      </c>
      <c r="B23" s="5" t="n">
        <v>9209</v>
      </c>
      <c r="C23" s="5" t="n">
        <v>9471</v>
      </c>
    </row>
    <row r="24">
      <c r="A24" s="4" t="inlineStr">
        <is>
          <t>Construction-in-process</t>
        </is>
      </c>
    </row>
    <row r="25">
      <c r="A25" s="3" t="inlineStr">
        <is>
          <t>Property, Plant and Equipment [Line Items]</t>
        </is>
      </c>
    </row>
    <row r="26">
      <c r="A26" s="4" t="inlineStr">
        <is>
          <t>Property, plant and equipment, gross</t>
        </is>
      </c>
      <c r="B26" s="6" t="n">
        <v>15800</v>
      </c>
      <c r="C26" s="6" t="n">
        <v>15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by Geography (Details) - USD ($) $ in Thousands</t>
        </is>
      </c>
      <c r="B1" s="2" t="inlineStr">
        <is>
          <t>Jun. 28, 2020</t>
        </is>
      </c>
      <c r="C1" s="2" t="inlineStr">
        <is>
          <t>Dec. 29, 2019</t>
        </is>
      </c>
    </row>
    <row r="2">
      <c r="A2" s="3" t="inlineStr">
        <is>
          <t>Property, Plant and Equipment [Line Items]</t>
        </is>
      </c>
    </row>
    <row r="3">
      <c r="A3" s="4" t="inlineStr">
        <is>
          <t>Property, plant and equipment, net</t>
        </is>
      </c>
      <c r="B3" s="6" t="n">
        <v>299644</v>
      </c>
      <c r="C3" s="6" t="n">
        <v>323726</v>
      </c>
    </row>
    <row r="4">
      <c r="A4" s="4" t="inlineStr">
        <is>
          <t>United States</t>
        </is>
      </c>
    </row>
    <row r="5">
      <c r="A5" s="3" t="inlineStr">
        <is>
          <t>Property, Plant and Equipment [Line Items]</t>
        </is>
      </c>
    </row>
    <row r="6">
      <c r="A6" s="4" t="inlineStr">
        <is>
          <t>Property, plant and equipment, net</t>
        </is>
      </c>
      <c r="B6" s="5" t="n">
        <v>51267</v>
      </c>
      <c r="C6" s="5" t="n">
        <v>56507</v>
      </c>
    </row>
    <row r="7">
      <c r="A7" s="4" t="inlineStr">
        <is>
          <t>Philippines</t>
        </is>
      </c>
    </row>
    <row r="8">
      <c r="A8" s="3" t="inlineStr">
        <is>
          <t>Property, Plant and Equipment [Line Items]</t>
        </is>
      </c>
    </row>
    <row r="9">
      <c r="A9" s="4" t="inlineStr">
        <is>
          <t>Property, plant and equipment, net</t>
        </is>
      </c>
      <c r="B9" s="5" t="n">
        <v>85135</v>
      </c>
      <c r="C9" s="5" t="n">
        <v>92598</v>
      </c>
    </row>
    <row r="10">
      <c r="A10" s="4" t="inlineStr">
        <is>
          <t>Malaysia</t>
        </is>
      </c>
    </row>
    <row r="11">
      <c r="A11" s="3" t="inlineStr">
        <is>
          <t>Property, Plant and Equipment [Line Items]</t>
        </is>
      </c>
    </row>
    <row r="12">
      <c r="A12" s="4" t="inlineStr">
        <is>
          <t>Property, plant and equipment, net</t>
        </is>
      </c>
      <c r="B12" s="5" t="n">
        <v>136611</v>
      </c>
      <c r="C12" s="5" t="n">
        <v>145246</v>
      </c>
    </row>
    <row r="13">
      <c r="A13" s="4" t="inlineStr">
        <is>
          <t>Mexico</t>
        </is>
      </c>
    </row>
    <row r="14">
      <c r="A14" s="3" t="inlineStr">
        <is>
          <t>Property, Plant and Equipment [Line Items]</t>
        </is>
      </c>
    </row>
    <row r="15">
      <c r="A15" s="4" t="inlineStr">
        <is>
          <t>Property, plant and equipment, net</t>
        </is>
      </c>
      <c r="B15" s="5" t="n">
        <v>16961</v>
      </c>
      <c r="C15" s="5" t="n">
        <v>18862</v>
      </c>
    </row>
    <row r="16">
      <c r="A16" s="4" t="inlineStr">
        <is>
          <t>Europe</t>
        </is>
      </c>
    </row>
    <row r="17">
      <c r="A17" s="3" t="inlineStr">
        <is>
          <t>Property, Plant and Equipment [Line Items]</t>
        </is>
      </c>
    </row>
    <row r="18">
      <c r="A18" s="4" t="inlineStr">
        <is>
          <t>Property, plant and equipment, net</t>
        </is>
      </c>
      <c r="B18" s="5" t="n">
        <v>9657</v>
      </c>
      <c r="C18" s="5" t="n">
        <v>10469</v>
      </c>
    </row>
    <row r="19">
      <c r="A19" s="4" t="inlineStr">
        <is>
          <t>Other</t>
        </is>
      </c>
    </row>
    <row r="20">
      <c r="A20" s="3" t="inlineStr">
        <is>
          <t>Property, Plant and Equipment [Line Items]</t>
        </is>
      </c>
    </row>
    <row r="21">
      <c r="A21" s="4" t="inlineStr">
        <is>
          <t>Property, plant and equipment, net</t>
        </is>
      </c>
      <c r="B21" s="6" t="n">
        <v>13</v>
      </c>
      <c r="C21" s="6"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Jun. 28, 2020</t>
        </is>
      </c>
      <c r="C1" s="2" t="inlineStr">
        <is>
          <t>Dec. 29, 2019</t>
        </is>
      </c>
    </row>
    <row r="2">
      <c r="A2" s="3" t="inlineStr">
        <is>
          <t>Balance Sheet Related Disclosures [Abstract]</t>
        </is>
      </c>
    </row>
    <row r="3">
      <c r="A3" s="4" t="inlineStr">
        <is>
          <t>Equity investments with readily determinable fair value</t>
        </is>
      </c>
      <c r="B3" s="6" t="n">
        <v>249152</v>
      </c>
      <c r="C3" s="6" t="n">
        <v>173908</v>
      </c>
    </row>
    <row r="4">
      <c r="A4" s="4" t="inlineStr">
        <is>
          <t>Equity investments without readily determinable fair value</t>
        </is>
      </c>
      <c r="B4" s="5" t="n">
        <v>7481</v>
      </c>
      <c r="C4" s="5" t="n">
        <v>8661</v>
      </c>
    </row>
    <row r="5">
      <c r="A5" s="4" t="inlineStr">
        <is>
          <t>Equity investments with fair value option</t>
        </is>
      </c>
      <c r="B5" s="5" t="n">
        <v>9776</v>
      </c>
      <c r="C5" s="5" t="n">
        <v>17500</v>
      </c>
    </row>
    <row r="6">
      <c r="A6" s="4" t="inlineStr">
        <is>
          <t>Equity method investments</t>
        </is>
      </c>
      <c r="B6" s="5" t="n">
        <v>25826</v>
      </c>
      <c r="C6" s="5" t="n">
        <v>26533</v>
      </c>
    </row>
    <row r="7">
      <c r="A7" s="4" t="inlineStr">
        <is>
          <t>Long-term inventory</t>
        </is>
      </c>
      <c r="B7" s="5" t="n">
        <v>51252</v>
      </c>
      <c r="C7" s="5" t="n">
        <v>48214</v>
      </c>
    </row>
    <row r="8">
      <c r="A8" s="4" t="inlineStr">
        <is>
          <t>Other</t>
        </is>
      </c>
      <c r="B8" s="5" t="n">
        <v>60735</v>
      </c>
      <c r="C8" s="5" t="n">
        <v>56039</v>
      </c>
    </row>
    <row r="9">
      <c r="A9" s="4" t="inlineStr">
        <is>
          <t>Other long-term assets</t>
        </is>
      </c>
      <c r="B9" s="6" t="n">
        <v>404222</v>
      </c>
      <c r="C9" s="6" t="n">
        <v>330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28, 2020</t>
        </is>
      </c>
      <c r="C1" s="2" t="inlineStr">
        <is>
          <t>Dec. 29, 2019</t>
        </is>
      </c>
    </row>
    <row r="2">
      <c r="A2" s="3" t="inlineStr">
        <is>
          <t>Balance Sheet Related Disclosures [Abstract]</t>
        </is>
      </c>
    </row>
    <row r="3">
      <c r="A3" s="4" t="inlineStr">
        <is>
          <t>Employee compensation and employee benefits</t>
        </is>
      </c>
      <c r="B3" s="6" t="n">
        <v>30877</v>
      </c>
      <c r="C3" s="6" t="n">
        <v>47901</v>
      </c>
    </row>
    <row r="4">
      <c r="A4" s="4" t="inlineStr">
        <is>
          <t>Interest payable</t>
        </is>
      </c>
      <c r="B4" s="5" t="n">
        <v>10943</v>
      </c>
      <c r="C4" s="5" t="n">
        <v>10161</v>
      </c>
    </row>
    <row r="5">
      <c r="A5" s="4" t="inlineStr">
        <is>
          <t>Short-term warranty reserves</t>
        </is>
      </c>
      <c r="B5" s="5" t="n">
        <v>40083</v>
      </c>
      <c r="C5" s="5" t="n">
        <v>30979</v>
      </c>
    </row>
    <row r="6">
      <c r="A6" s="4" t="inlineStr">
        <is>
          <t>Restructuring reserve</t>
        </is>
      </c>
      <c r="B6" s="5" t="n">
        <v>6146</v>
      </c>
      <c r="C6" s="5" t="n">
        <v>6601</v>
      </c>
    </row>
    <row r="7">
      <c r="A7" s="4" t="inlineStr">
        <is>
          <t>VAT payables</t>
        </is>
      </c>
      <c r="B7" s="5" t="n">
        <v>11102</v>
      </c>
      <c r="C7" s="5" t="n">
        <v>6393</v>
      </c>
    </row>
    <row r="8">
      <c r="A8" s="4" t="inlineStr">
        <is>
          <t>Derivative financial instruments (Note 12)</t>
        </is>
      </c>
      <c r="B8" s="5" t="n">
        <v>2107</v>
      </c>
      <c r="C8" s="5" t="n">
        <v>1962</v>
      </c>
    </row>
    <row r="9">
      <c r="A9" s="4" t="inlineStr">
        <is>
          <t>Legal expenses</t>
        </is>
      </c>
      <c r="B9" s="5" t="n">
        <v>13531</v>
      </c>
      <c r="C9" s="5" t="n">
        <v>13111</v>
      </c>
    </row>
    <row r="10">
      <c r="A10" s="4" t="inlineStr">
        <is>
          <t>Taxes payable</t>
        </is>
      </c>
      <c r="B10" s="5" t="n">
        <v>18433</v>
      </c>
      <c r="C10" s="5" t="n">
        <v>32191</v>
      </c>
    </row>
    <row r="11">
      <c r="A11" s="4" t="inlineStr">
        <is>
          <t>Liability due to supply agreement</t>
        </is>
      </c>
      <c r="B11" s="5" t="n">
        <v>29314</v>
      </c>
      <c r="C11" s="5" t="n">
        <v>28031</v>
      </c>
    </row>
    <row r="12">
      <c r="A12" s="4" t="inlineStr">
        <is>
          <t>Other</t>
        </is>
      </c>
      <c r="B12" s="5" t="n">
        <v>25577</v>
      </c>
      <c r="C12" s="5" t="n">
        <v>26560</v>
      </c>
    </row>
    <row r="13">
      <c r="A13" s="4" t="inlineStr">
        <is>
          <t>Accrued liabilities</t>
        </is>
      </c>
      <c r="B13" s="6" t="n">
        <v>188113</v>
      </c>
      <c r="C13" s="6" t="n">
        <v>2038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un. 28, 2020</t>
        </is>
      </c>
      <c r="C1" s="2" t="inlineStr">
        <is>
          <t>Dec. 29, 2019</t>
        </is>
      </c>
    </row>
    <row r="2">
      <c r="A2" s="3" t="inlineStr">
        <is>
          <t>Balance Sheet Related Disclosures [Abstract]</t>
        </is>
      </c>
    </row>
    <row r="3">
      <c r="A3" s="4" t="inlineStr">
        <is>
          <t>Deferred revenue</t>
        </is>
      </c>
      <c r="B3" s="6" t="n">
        <v>38401</v>
      </c>
      <c r="C3" s="6" t="n">
        <v>40246</v>
      </c>
    </row>
    <row r="4">
      <c r="A4" s="4" t="inlineStr">
        <is>
          <t>Long-term warranty reserves</t>
        </is>
      </c>
      <c r="B4" s="5" t="n">
        <v>86354</v>
      </c>
      <c r="C4" s="5" t="n">
        <v>107466</v>
      </c>
    </row>
    <row r="5">
      <c r="A5" s="4" t="inlineStr">
        <is>
          <t>Unrecognized tax benefits</t>
        </is>
      </c>
      <c r="B5" s="5" t="n">
        <v>19663</v>
      </c>
      <c r="C5" s="5" t="n">
        <v>20067</v>
      </c>
    </row>
    <row r="6">
      <c r="A6" s="4" t="inlineStr">
        <is>
          <t>Long-term pension liability</t>
        </is>
      </c>
      <c r="B6" s="5" t="n">
        <v>6632</v>
      </c>
      <c r="C6" s="5" t="n">
        <v>5897</v>
      </c>
    </row>
    <row r="7">
      <c r="A7" s="4" t="inlineStr">
        <is>
          <t>Derivative financial instruments</t>
        </is>
      </c>
      <c r="B7" s="5" t="n">
        <v>649</v>
      </c>
      <c r="C7" s="5" t="n">
        <v>373</v>
      </c>
    </row>
    <row r="8">
      <c r="A8" s="4" t="inlineStr">
        <is>
          <t>Other</t>
        </is>
      </c>
      <c r="B8" s="5" t="n">
        <v>35038</v>
      </c>
      <c r="C8" s="5" t="n">
        <v>30251</v>
      </c>
    </row>
    <row r="9">
      <c r="A9" s="4" t="inlineStr">
        <is>
          <t>Other long-term liabilities</t>
        </is>
      </c>
      <c r="B9" s="6" t="n">
        <v>186737</v>
      </c>
      <c r="C9" s="6" t="n">
        <v>204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Jun. 28, 2020</t>
        </is>
      </c>
      <c r="C1" s="2" t="inlineStr">
        <is>
          <t>Dec. 29, 2019</t>
        </is>
      </c>
    </row>
    <row r="2">
      <c r="A2" s="3" t="inlineStr">
        <is>
          <t>Balance Sheet Related Disclosures [Abstract]</t>
        </is>
      </c>
    </row>
    <row r="3">
      <c r="A3" s="4" t="inlineStr">
        <is>
          <t>Cumulative translation adjustment</t>
        </is>
      </c>
      <c r="B3" s="6" t="n">
        <v>-12116</v>
      </c>
      <c r="C3" s="6" t="n">
        <v>-12250</v>
      </c>
    </row>
    <row r="4">
      <c r="A4" s="4" t="inlineStr">
        <is>
          <t>Net unrealized loss on derivative financial instruments</t>
        </is>
      </c>
      <c r="B4" s="5" t="n">
        <v>-2175</v>
      </c>
      <c r="C4" s="5" t="n">
        <v>-1238</v>
      </c>
    </row>
    <row r="5">
      <c r="A5" s="4" t="inlineStr">
        <is>
          <t>Net gain on long-term pension liability obligation</t>
        </is>
      </c>
      <c r="B5" s="5" t="n">
        <v>3927</v>
      </c>
      <c r="C5" s="5" t="n">
        <v>3976</v>
      </c>
    </row>
    <row r="6">
      <c r="A6" s="4" t="inlineStr">
        <is>
          <t>Deferred taxes</t>
        </is>
      </c>
      <c r="B6" s="5" t="n">
        <v>1</v>
      </c>
      <c r="C6" s="5" t="n">
        <v>0</v>
      </c>
    </row>
    <row r="7">
      <c r="A7" s="4" t="inlineStr">
        <is>
          <t>Accumulated other comprehensive loss</t>
        </is>
      </c>
      <c r="B7" s="6" t="n">
        <v>-10365</v>
      </c>
      <c r="C7" s="6" t="n">
        <v>-9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28, 2020</t>
        </is>
      </c>
      <c r="D2" s="2" t="inlineStr">
        <is>
          <t>Jun. 30, 2019</t>
        </is>
      </c>
    </row>
    <row r="3">
      <c r="A3" s="3" t="inlineStr">
        <is>
          <t>Cash flows from operating activities:</t>
        </is>
      </c>
    </row>
    <row r="4">
      <c r="A4" s="4" t="inlineStr">
        <is>
          <t>Net income</t>
        </is>
      </c>
      <c r="C4" s="6" t="n">
        <v>16260</v>
      </c>
      <c r="D4" s="6" t="n">
        <v>5509</v>
      </c>
    </row>
    <row r="5">
      <c r="A5" s="3" t="inlineStr">
        <is>
          <t>Adjustments to reconcile net loss to net cash used in operating activities:</t>
        </is>
      </c>
    </row>
    <row r="6">
      <c r="A6" s="4" t="inlineStr">
        <is>
          <t>Depreciation and amortization</t>
        </is>
      </c>
      <c r="C6" s="5" t="n">
        <v>33810</v>
      </c>
      <c r="D6" s="5" t="n">
        <v>46724</v>
      </c>
    </row>
    <row r="7">
      <c r="A7" s="4" t="inlineStr">
        <is>
          <t>Non-cash restructuring charges</t>
        </is>
      </c>
      <c r="C7" s="5" t="n">
        <v>0</v>
      </c>
      <c r="D7" s="5" t="n">
        <v>2346</v>
      </c>
    </row>
    <row r="8">
      <c r="A8" s="4" t="inlineStr">
        <is>
          <t>Bad debt expense</t>
        </is>
      </c>
      <c r="C8" s="5" t="n">
        <v>3566</v>
      </c>
      <c r="D8" s="5" t="n">
        <v>1661</v>
      </c>
    </row>
    <row r="9">
      <c r="A9" s="4" t="inlineStr">
        <is>
          <t>Stock-based compensation</t>
        </is>
      </c>
      <c r="C9" s="5" t="n">
        <v>12746</v>
      </c>
      <c r="D9" s="5" t="n">
        <v>11936</v>
      </c>
    </row>
    <row r="10">
      <c r="A10" s="4" t="inlineStr">
        <is>
          <t>Non-cash interest expense</t>
        </is>
      </c>
      <c r="C10" s="5" t="n">
        <v>3748</v>
      </c>
      <c r="D10" s="5" t="n">
        <v>4925</v>
      </c>
    </row>
    <row r="11">
      <c r="A11" s="4" t="inlineStr">
        <is>
          <t>Equity in losses of unconsolidated investees</t>
        </is>
      </c>
      <c r="C11" s="5" t="n">
        <v>644</v>
      </c>
      <c r="D11" s="5" t="n">
        <v>283</v>
      </c>
    </row>
    <row r="12">
      <c r="A12" s="4" t="inlineStr">
        <is>
          <t>Gain on equity investments</t>
        </is>
      </c>
      <c r="C12" s="5" t="n">
        <v>-120214</v>
      </c>
      <c r="D12" s="5" t="n">
        <v>-100500</v>
      </c>
    </row>
    <row r="13">
      <c r="A13" s="4" t="inlineStr">
        <is>
          <t>Gain on retirement of convertible debt</t>
        </is>
      </c>
      <c r="C13" s="5" t="n">
        <v>-2956</v>
      </c>
      <c r="D13" s="5" t="n">
        <v>0</v>
      </c>
    </row>
    <row r="14">
      <c r="A14" s="4" t="inlineStr">
        <is>
          <t>Gain on business divestiture</t>
        </is>
      </c>
      <c r="C14" s="5" t="n">
        <v>-10458</v>
      </c>
      <c r="D14" s="5" t="n">
        <v>-143400</v>
      </c>
    </row>
    <row r="15">
      <c r="A15" s="4" t="inlineStr">
        <is>
          <t>Deferred income taxes</t>
        </is>
      </c>
      <c r="C15" s="5" t="n">
        <v>1032</v>
      </c>
      <c r="D15" s="5" t="n">
        <v>2044</v>
      </c>
    </row>
    <row r="16">
      <c r="A16" s="4" t="inlineStr">
        <is>
          <t>Impairment of property, plant and equipment</t>
        </is>
      </c>
      <c r="C16" s="5" t="n">
        <v>0</v>
      </c>
      <c r="D16" s="5" t="n">
        <v>777</v>
      </c>
    </row>
    <row r="17">
      <c r="A17" s="4" t="inlineStr">
        <is>
          <t>Gain on sale and impairment of residential lease assets</t>
        </is>
      </c>
      <c r="C17" s="5" t="n">
        <v>429</v>
      </c>
      <c r="D17" s="5" t="n">
        <v>25954</v>
      </c>
    </row>
    <row r="18">
      <c r="A18" s="3" t="inlineStr">
        <is>
          <t>Changes in operating assets and liabilities:</t>
        </is>
      </c>
    </row>
    <row r="19">
      <c r="A19" s="4" t="inlineStr">
        <is>
          <t>Accounts receivable</t>
        </is>
      </c>
      <c r="C19" s="5" t="n">
        <v>58909</v>
      </c>
      <c r="D19" s="5" t="n">
        <v>-50292</v>
      </c>
    </row>
    <row r="20">
      <c r="A20" s="4" t="inlineStr">
        <is>
          <t>Contract assets</t>
        </is>
      </c>
      <c r="C20" s="5" t="n">
        <v>-2869</v>
      </c>
      <c r="D20" s="5" t="n">
        <v>7409</v>
      </c>
    </row>
    <row r="21">
      <c r="A21" s="4" t="inlineStr">
        <is>
          <t>Inventories</t>
        </is>
      </c>
      <c r="C21" s="5" t="n">
        <v>-6725</v>
      </c>
      <c r="D21" s="5" t="n">
        <v>-62104</v>
      </c>
    </row>
    <row r="22">
      <c r="A22" s="4" t="inlineStr">
        <is>
          <t>Project assets</t>
        </is>
      </c>
      <c r="C22" s="5" t="n">
        <v>-11905</v>
      </c>
      <c r="D22" s="5" t="n">
        <v>-6198</v>
      </c>
    </row>
    <row r="23">
      <c r="A23" s="4" t="inlineStr">
        <is>
          <t>Prepaid expenses and other assets</t>
        </is>
      </c>
      <c r="C23" s="5" t="n">
        <v>28038</v>
      </c>
      <c r="D23" s="5" t="n">
        <v>-15485</v>
      </c>
    </row>
    <row r="24">
      <c r="A24" s="4" t="inlineStr">
        <is>
          <t>Operating lease right-of-use assets</t>
        </is>
      </c>
      <c r="C24" s="5" t="n">
        <v>7786</v>
      </c>
      <c r="D24" s="5" t="n">
        <v>-8780</v>
      </c>
    </row>
    <row r="25">
      <c r="A25" s="4" t="inlineStr">
        <is>
          <t>Long-term financing receivables, net</t>
        </is>
      </c>
      <c r="C25" s="5" t="n">
        <v>0</v>
      </c>
      <c r="D25" s="5" t="n">
        <v>-954</v>
      </c>
    </row>
    <row r="26">
      <c r="A26" s="4" t="inlineStr">
        <is>
          <t>Advances to suppliers</t>
        </is>
      </c>
      <c r="C26" s="5" t="n">
        <v>12029</v>
      </c>
      <c r="D26" s="5" t="n">
        <v>24774</v>
      </c>
    </row>
    <row r="27">
      <c r="A27" s="4" t="inlineStr">
        <is>
          <t>Accounts payable and other accrued liabilities</t>
        </is>
      </c>
      <c r="C27" s="5" t="n">
        <v>-126236</v>
      </c>
      <c r="D27" s="5" t="n">
        <v>11199</v>
      </c>
    </row>
    <row r="28">
      <c r="A28" s="4" t="inlineStr">
        <is>
          <t>Contract liabilities</t>
        </is>
      </c>
      <c r="C28" s="5" t="n">
        <v>-50454</v>
      </c>
      <c r="D28" s="5" t="n">
        <v>3418</v>
      </c>
    </row>
    <row r="29">
      <c r="A29" s="4" t="inlineStr">
        <is>
          <t>Operating lease liabilities</t>
        </is>
      </c>
      <c r="C29" s="5" t="n">
        <v>-6022</v>
      </c>
      <c r="D29" s="5" t="n">
        <v>8663</v>
      </c>
    </row>
    <row r="30">
      <c r="A30" s="4" t="inlineStr">
        <is>
          <t>Net cash used in operating activities</t>
        </is>
      </c>
      <c r="C30" s="5" t="n">
        <v>-158842</v>
      </c>
      <c r="D30" s="5" t="n">
        <v>-230091</v>
      </c>
    </row>
    <row r="31">
      <c r="A31" s="3" t="inlineStr">
        <is>
          <t>Cash flows from investing activities:</t>
        </is>
      </c>
    </row>
    <row r="32">
      <c r="A32" s="4" t="inlineStr">
        <is>
          <t>Purchases of property, plant and equipment</t>
        </is>
      </c>
      <c r="C32" s="5" t="n">
        <v>-10805</v>
      </c>
      <c r="D32" s="5" t="n">
        <v>-18204</v>
      </c>
    </row>
    <row r="33">
      <c r="A33" s="4" t="inlineStr">
        <is>
          <t>Cash paid for solar power systems</t>
        </is>
      </c>
      <c r="C33" s="5" t="n">
        <v>-2647</v>
      </c>
      <c r="D33" s="5" t="n">
        <v>-43323</v>
      </c>
    </row>
    <row r="34">
      <c r="A34" s="4" t="inlineStr">
        <is>
          <t>Proceeds from business divestiture, net of de-consolidated cash2</t>
        </is>
      </c>
      <c r="B34" s="4" t="inlineStr">
        <is>
          <t>[1]</t>
        </is>
      </c>
      <c r="C34" s="5" t="n">
        <v>15417</v>
      </c>
      <c r="D34" s="5" t="n">
        <v>40491</v>
      </c>
    </row>
    <row r="35">
      <c r="A35" s="4" t="inlineStr">
        <is>
          <t>Proceeds from sale of equity investment and return of capital by an unconsolidated investee</t>
        </is>
      </c>
      <c r="C35" s="5" t="n">
        <v>46149</v>
      </c>
      <c r="D35" s="5" t="n">
        <v>0</v>
      </c>
    </row>
    <row r="36">
      <c r="A36" s="4" t="inlineStr">
        <is>
          <t>Proceeds from sale of property, plant and equipment</t>
        </is>
      </c>
      <c r="C36" s="5" t="n">
        <v>0</v>
      </c>
      <c r="D36" s="5" t="n">
        <v>228</v>
      </c>
    </row>
    <row r="37">
      <c r="A37" s="4" t="inlineStr">
        <is>
          <t>Proceeds from sale of investments</t>
        </is>
      </c>
      <c r="C37" s="5" t="n">
        <v>7724</v>
      </c>
      <c r="D37" s="5" t="n">
        <v>0</v>
      </c>
    </row>
    <row r="38">
      <c r="A38" s="4" t="inlineStr">
        <is>
          <t>Cash paid for equity investments with fair value option</t>
        </is>
      </c>
      <c r="C38" s="5" t="n">
        <v>0</v>
      </c>
      <c r="D38" s="5" t="n">
        <v>-10000</v>
      </c>
    </row>
    <row r="39">
      <c r="A39" s="4" t="inlineStr">
        <is>
          <t>Net cash provided by (used in) investing activities</t>
        </is>
      </c>
      <c r="C39" s="5" t="n">
        <v>55838</v>
      </c>
      <c r="D39" s="5" t="n">
        <v>-30808</v>
      </c>
    </row>
    <row r="40">
      <c r="A40" s="3" t="inlineStr">
        <is>
          <t>Cash flows from financing activities:</t>
        </is>
      </c>
    </row>
    <row r="41">
      <c r="A41" s="4" t="inlineStr">
        <is>
          <t>Proceeds from bank loans and other debt</t>
        </is>
      </c>
      <c r="C41" s="5" t="n">
        <v>121498</v>
      </c>
      <c r="D41" s="5" t="n">
        <v>143666</v>
      </c>
    </row>
    <row r="42">
      <c r="A42" s="4" t="inlineStr">
        <is>
          <t>Repayment of bank loans and other debt</t>
        </is>
      </c>
      <c r="C42" s="5" t="n">
        <v>-119335</v>
      </c>
      <c r="D42" s="5" t="n">
        <v>-125060</v>
      </c>
    </row>
    <row r="43">
      <c r="A43" s="4" t="inlineStr">
        <is>
          <t>Proceeds from issuance of non-recourse residential financing, net of issuance costs</t>
        </is>
      </c>
      <c r="C43" s="5" t="n">
        <v>0</v>
      </c>
      <c r="D43" s="5" t="n">
        <v>65731</v>
      </c>
    </row>
    <row r="44">
      <c r="A44" s="4" t="inlineStr">
        <is>
          <t>Repayment of non-recourse residential financing</t>
        </is>
      </c>
      <c r="C44" s="5" t="n">
        <v>0</v>
      </c>
      <c r="D44" s="5" t="n">
        <v>-1156</v>
      </c>
    </row>
    <row r="45">
      <c r="A45" s="4" t="inlineStr">
        <is>
          <t>Contributions from noncontrolling interests and redeemable noncontrolling interests attributable to residential projects</t>
        </is>
      </c>
      <c r="C45" s="5" t="n">
        <v>0</v>
      </c>
      <c r="D45" s="5" t="n">
        <v>29577</v>
      </c>
    </row>
    <row r="46">
      <c r="A46" s="4" t="inlineStr">
        <is>
          <t>Distributions to noncontrolling interests and redeemable noncontrolling interests attributable to residential projects</t>
        </is>
      </c>
      <c r="C46" s="5" t="n">
        <v>0</v>
      </c>
      <c r="D46" s="5" t="n">
        <v>-316</v>
      </c>
    </row>
    <row r="47">
      <c r="A47" s="4" t="inlineStr">
        <is>
          <t>Proceeds from issuance of non-recourse power plant and commercial financing, net of issuance costs</t>
        </is>
      </c>
      <c r="C47" s="5" t="n">
        <v>10644</v>
      </c>
      <c r="D47" s="5" t="n">
        <v>0</v>
      </c>
    </row>
    <row r="48">
      <c r="A48" s="4" t="inlineStr">
        <is>
          <t>Cash paid for repurchase of convertible debt</t>
        </is>
      </c>
      <c r="C48" s="5" t="n">
        <v>-87141</v>
      </c>
      <c r="D48" s="5" t="n">
        <v>0</v>
      </c>
    </row>
    <row r="49">
      <c r="A49" s="4" t="inlineStr">
        <is>
          <t>Settlement of contingent consideration arrangement, net of cash received</t>
        </is>
      </c>
      <c r="C49" s="5" t="n">
        <v>2234</v>
      </c>
      <c r="D49" s="5" t="n">
        <v>-2448</v>
      </c>
    </row>
    <row r="50">
      <c r="A50" s="4" t="inlineStr">
        <is>
          <t>Equity offering costs paid</t>
        </is>
      </c>
      <c r="C50" s="5" t="n">
        <v>-928</v>
      </c>
      <c r="D50" s="5" t="n">
        <v>0</v>
      </c>
    </row>
    <row r="51">
      <c r="A51" s="4" t="inlineStr">
        <is>
          <t>Payment for prior business combination</t>
        </is>
      </c>
      <c r="C51" s="5" t="n">
        <v>0</v>
      </c>
      <c r="D51" s="5" t="n">
        <v>-9000</v>
      </c>
    </row>
    <row r="52">
      <c r="A52" s="4" t="inlineStr">
        <is>
          <t>Purchases of stock for tax withholding obligations on vested restricted stock</t>
        </is>
      </c>
      <c r="C52" s="5" t="n">
        <v>-8381</v>
      </c>
      <c r="D52" s="5" t="n">
        <v>-4365</v>
      </c>
    </row>
    <row r="53">
      <c r="A53" s="4" t="inlineStr">
        <is>
          <t>Net cash provided by (used in) financing activities</t>
        </is>
      </c>
      <c r="C53" s="5" t="n">
        <v>-81409</v>
      </c>
      <c r="D53" s="5" t="n">
        <v>96629</v>
      </c>
    </row>
    <row r="54">
      <c r="A54" s="4" t="inlineStr">
        <is>
          <t>Effect of exchange rate changes on cash, cash equivalents, restricted cash and restricted cash equivalents</t>
        </is>
      </c>
      <c r="C54" s="5" t="n">
        <v>114</v>
      </c>
      <c r="D54" s="5" t="n">
        <v>259</v>
      </c>
    </row>
    <row r="55">
      <c r="A55" s="4" t="inlineStr">
        <is>
          <t>Net decrease in cash, cash equivalents, restricted cash and restricted cash equivalents</t>
        </is>
      </c>
      <c r="C55" s="5" t="n">
        <v>-184299</v>
      </c>
      <c r="D55" s="5" t="n">
        <v>-164011</v>
      </c>
    </row>
    <row r="56">
      <c r="A56" s="4" t="inlineStr">
        <is>
          <t>Cash, cash equivalents, restricted cash and restricted cash equivalents, beginning of period</t>
        </is>
      </c>
      <c r="C56" s="5" t="n">
        <v>458657</v>
      </c>
      <c r="D56" s="5" t="n">
        <v>363763</v>
      </c>
    </row>
    <row r="57">
      <c r="A57" s="4" t="inlineStr">
        <is>
          <t>Cash, cash equivalents, restricted cash and restricted cash equivalents, end of period</t>
        </is>
      </c>
      <c r="B57" s="4" t="inlineStr">
        <is>
          <t>[2]</t>
        </is>
      </c>
      <c r="C57" s="5" t="n">
        <v>274358</v>
      </c>
      <c r="D57" s="5" t="n">
        <v>199752</v>
      </c>
    </row>
    <row r="58">
      <c r="A58" s="3" t="inlineStr">
        <is>
          <t>Non-cash transactions:</t>
        </is>
      </c>
    </row>
    <row r="59">
      <c r="A59" s="4" t="inlineStr">
        <is>
          <t>Costs of solar power systems sourced from existing inventory</t>
        </is>
      </c>
      <c r="C59" s="5" t="n">
        <v>0</v>
      </c>
      <c r="D59" s="5" t="n">
        <v>21173</v>
      </c>
    </row>
    <row r="60">
      <c r="A60" s="4" t="inlineStr">
        <is>
          <t>Costs of solar power systems funded by liabilities</t>
        </is>
      </c>
      <c r="C60" s="5" t="n">
        <v>1716</v>
      </c>
      <c r="D60" s="5" t="n">
        <v>4529</v>
      </c>
    </row>
    <row r="61">
      <c r="A61" s="4" t="inlineStr">
        <is>
          <t>Property, plant and equipment acquisitions funded by liabilities</t>
        </is>
      </c>
      <c r="C61" s="5" t="n">
        <v>5452</v>
      </c>
      <c r="D61" s="5" t="n">
        <v>22560</v>
      </c>
    </row>
    <row r="62">
      <c r="A62" s="4" t="inlineStr">
        <is>
          <t>Right-of-use assets obtained in exchange for lease obligations</t>
        </is>
      </c>
      <c r="B62" s="4" t="inlineStr">
        <is>
          <t>[3]</t>
        </is>
      </c>
      <c r="C62" s="5" t="n">
        <v>13424</v>
      </c>
      <c r="D62" s="5" t="n">
        <v>94805</v>
      </c>
    </row>
    <row r="63">
      <c r="A63" s="4" t="inlineStr">
        <is>
          <t>Derecognition financing obligations upon business divestitures</t>
        </is>
      </c>
      <c r="C63" s="5" t="n">
        <v>0</v>
      </c>
      <c r="D63" s="5" t="n">
        <v>590884</v>
      </c>
    </row>
    <row r="64">
      <c r="A64" s="4" t="inlineStr">
        <is>
          <t>Assumption of liabilities in connection with sale</t>
        </is>
      </c>
      <c r="B64" s="4" t="inlineStr">
        <is>
          <t>[4]</t>
        </is>
      </c>
      <c r="C64" s="5" t="n">
        <v>9085</v>
      </c>
      <c r="D64" s="5" t="n">
        <v>0</v>
      </c>
    </row>
    <row r="65">
      <c r="A65" s="4" t="inlineStr">
        <is>
          <t>Receivables in connection with business divestiture</t>
        </is>
      </c>
      <c r="B65" s="4" t="inlineStr">
        <is>
          <t>[4]</t>
        </is>
      </c>
      <c r="C65" s="5" t="n">
        <v>7199</v>
      </c>
      <c r="D65" s="5" t="n">
        <v>2425</v>
      </c>
    </row>
    <row r="66">
      <c r="A66" s="4" t="inlineStr">
        <is>
          <t>Aged supplier financing balances reclassified from accounts payable to short-term debt</t>
        </is>
      </c>
      <c r="C66" s="5" t="n">
        <v>23933</v>
      </c>
      <c r="D66" s="6" t="n">
        <v>0</v>
      </c>
    </row>
    <row r="67">
      <c r="A67" s="4" t="inlineStr">
        <is>
          <t>De-consolidated cash amount</t>
        </is>
      </c>
      <c r="C67" s="6" t="n">
        <v>600</v>
      </c>
    </row>
    <row r="68"/>
    <row r="69">
      <c r="A69" s="4" t="inlineStr">
        <is>
          <t>[1]</t>
        </is>
      </c>
      <c r="B69" s="4" t="inlineStr">
        <is>
          <t>Amount for the six months ended June 28, 2020 is net of de-consolidated cash of $0.6 million</t>
        </is>
      </c>
    </row>
    <row r="70">
      <c r="A70" s="4" t="inlineStr">
        <is>
          <t>[2]</t>
        </is>
      </c>
      <c r="B70" s="4" t="inlineStr">
        <is>
          <t>"Cash, cash equivalents, restricted cash and restricted cash equivalents" balance consisted of "cash and cash equivalents", "restricted cash and cash equivalents, current portion" and "restricted cash and cash equivalents, net of current portion" financial statement line items on the condensed consolidated balance sheets for the respective periods.</t>
        </is>
      </c>
    </row>
    <row r="71">
      <c r="A71" s="4" t="inlineStr">
        <is>
          <t>[3]</t>
        </is>
      </c>
      <c r="B71" s="4" t="inlineStr">
        <is>
          <t xml:space="preserve">Amounts for the six months ended June 30, 2019 include the transition adjustment for the adoption of Accounting Standards Update ("ASU") No. 2016-02, Leases (Topic 842), as amended ("ASC 842") and additional Right-of-Use ("ROU") asset additions. </t>
        </is>
      </c>
    </row>
    <row r="72">
      <c r="A72" s="4" t="inlineStr">
        <is>
          <t>[4]</t>
        </is>
      </c>
      <c r="B72" s="4" t="inlineStr">
        <is>
          <t>See Note 4.</t>
        </is>
      </c>
    </row>
  </sheetData>
  <mergeCells count="7">
    <mergeCell ref="A1:B2"/>
    <mergeCell ref="C1:D1"/>
    <mergeCell ref="A68:C68"/>
    <mergeCell ref="B69:C69"/>
    <mergeCell ref="B70:C70"/>
    <mergeCell ref="B71:C71"/>
    <mergeCell ref="B72:C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olar Services - Operating Leases (Details) - USD ($) $ in Thousands</t>
        </is>
      </c>
      <c r="B1" s="2" t="inlineStr">
        <is>
          <t>3 Months Ended</t>
        </is>
      </c>
      <c r="C1" s="2" t="inlineStr">
        <is>
          <t>6 Months Ended</t>
        </is>
      </c>
    </row>
    <row r="2">
      <c r="B2" s="2" t="inlineStr">
        <is>
          <t>Jun. 28, 2020</t>
        </is>
      </c>
      <c r="C2" s="2" t="inlineStr">
        <is>
          <t>Jun. 28, 2020</t>
        </is>
      </c>
      <c r="D2" s="2" t="inlineStr">
        <is>
          <t>Dec. 29, 2019</t>
        </is>
      </c>
    </row>
    <row r="3">
      <c r="A3" s="3" t="inlineStr">
        <is>
          <t>Leases [Abstract]</t>
        </is>
      </c>
    </row>
    <row r="4">
      <c r="A4" s="4" t="inlineStr">
        <is>
          <t>Solar power systems leased</t>
        </is>
      </c>
      <c r="B4" s="6" t="n">
        <v>116416</v>
      </c>
      <c r="C4" s="6" t="n">
        <v>116416</v>
      </c>
      <c r="D4" s="6" t="n">
        <v>116948</v>
      </c>
    </row>
    <row r="5">
      <c r="A5" s="4" t="inlineStr">
        <is>
          <t>Solar power systems leased and to be leased, gross</t>
        </is>
      </c>
      <c r="B5" s="5" t="n">
        <v>116416</v>
      </c>
      <c r="C5" s="5" t="n">
        <v>116416</v>
      </c>
      <c r="D5" s="5" t="n">
        <v>116948</v>
      </c>
    </row>
    <row r="6">
      <c r="A6" s="4" t="inlineStr">
        <is>
          <t>Less: accumulated depreciation and impairment</t>
        </is>
      </c>
      <c r="B6" s="5" t="n">
        <v>-63975</v>
      </c>
      <c r="C6" s="5" t="n">
        <v>-63975</v>
      </c>
      <c r="D6" s="5" t="n">
        <v>-62610</v>
      </c>
    </row>
    <row r="7">
      <c r="A7" s="4" t="inlineStr">
        <is>
          <t>Solar power systems leased, net</t>
        </is>
      </c>
      <c r="B7" s="5" t="n">
        <v>52441</v>
      </c>
      <c r="C7" s="5" t="n">
        <v>52441</v>
      </c>
      <c r="D7" s="6" t="n">
        <v>54338</v>
      </c>
    </row>
    <row r="8">
      <c r="A8" s="4" t="inlineStr">
        <is>
          <t>Noncash impairment charge</t>
        </is>
      </c>
      <c r="B8" s="6" t="n">
        <v>0</v>
      </c>
      <c r="C8" s="6" t="n">
        <v>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olar Services - Lease Payments to be Received (Details) $ in Thousands</t>
        </is>
      </c>
      <c r="B1" s="2" t="inlineStr">
        <is>
          <t>Jun. 28, 2020USD ($)</t>
        </is>
      </c>
    </row>
    <row r="2">
      <c r="A2" s="3" t="inlineStr">
        <is>
          <t>Leases [Abstract]</t>
        </is>
      </c>
    </row>
    <row r="3">
      <c r="A3" s="4" t="inlineStr">
        <is>
          <t>Fiscal 2020 (remaining six months)</t>
        </is>
      </c>
      <c r="B3" s="6" t="n">
        <v>39</v>
      </c>
    </row>
    <row r="4">
      <c r="A4" s="4" t="inlineStr">
        <is>
          <t>Fiscal 2021</t>
        </is>
      </c>
      <c r="B4" s="5" t="n">
        <v>54</v>
      </c>
    </row>
    <row r="5">
      <c r="A5" s="4" t="inlineStr">
        <is>
          <t>Fiscal 2022</t>
        </is>
      </c>
      <c r="B5" s="5" t="n">
        <v>54</v>
      </c>
    </row>
    <row r="6">
      <c r="A6" s="4" t="inlineStr">
        <is>
          <t>Fiscal 2023</t>
        </is>
      </c>
      <c r="B6" s="5" t="n">
        <v>55</v>
      </c>
    </row>
    <row r="7">
      <c r="A7" s="4" t="inlineStr">
        <is>
          <t>Fiscal 2024</t>
        </is>
      </c>
      <c r="B7" s="5" t="n">
        <v>55</v>
      </c>
    </row>
    <row r="8">
      <c r="A8" s="4" t="inlineStr">
        <is>
          <t>Thereafter</t>
        </is>
      </c>
      <c r="B8" s="5" t="n">
        <v>798</v>
      </c>
    </row>
    <row r="9">
      <c r="A9" s="4" t="inlineStr">
        <is>
          <t>Total</t>
        </is>
      </c>
      <c r="B9" s="6" t="n">
        <v>10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s>
  <sheetData>
    <row r="1">
      <c r="A1" s="1" t="inlineStr">
        <is>
          <t>Solar Services - Narrative (Details) - USD ($) $ in Thousands</t>
        </is>
      </c>
      <c r="C1" s="2" t="inlineStr">
        <is>
          <t>Jan. 13, 2020</t>
        </is>
      </c>
      <c r="D1" s="2" t="inlineStr">
        <is>
          <t>Nov. 05, 2018</t>
        </is>
      </c>
      <c r="E1" s="2" t="inlineStr">
        <is>
          <t>Jun. 28, 2020</t>
        </is>
      </c>
      <c r="F1" s="2" t="inlineStr">
        <is>
          <t>Jun. 30, 2019</t>
        </is>
      </c>
    </row>
    <row r="2">
      <c r="A2" s="3" t="inlineStr">
        <is>
          <t>Debt Instrument [Line Items]</t>
        </is>
      </c>
    </row>
    <row r="3">
      <c r="A3" s="4" t="inlineStr">
        <is>
          <t>Proceeds from divestiture of businesses</t>
        </is>
      </c>
      <c r="B3" s="4" t="inlineStr">
        <is>
          <t>[1]</t>
        </is>
      </c>
      <c r="E3" s="6" t="n">
        <v>15417</v>
      </c>
      <c r="F3" s="6" t="n">
        <v>40491</v>
      </c>
    </row>
    <row r="4">
      <c r="A4" s="4" t="inlineStr">
        <is>
          <t>Long-term debt</t>
        </is>
      </c>
      <c r="C4" s="6" t="n">
        <v>216200</v>
      </c>
    </row>
    <row r="5">
      <c r="A5" s="4" t="inlineStr">
        <is>
          <t>SunStrong Partners</t>
        </is>
      </c>
    </row>
    <row r="6">
      <c r="A6" s="3" t="inlineStr">
        <is>
          <t>Debt Instrument [Line Items]</t>
        </is>
      </c>
    </row>
    <row r="7">
      <c r="A7" s="4" t="inlineStr">
        <is>
          <t>Ownership percentage</t>
        </is>
      </c>
      <c r="D7" s="4" t="inlineStr">
        <is>
          <t>49.00%</t>
        </is>
      </c>
    </row>
    <row r="8">
      <c r="A8" s="4" t="inlineStr">
        <is>
          <t>Proceeds from divestiture of businesses</t>
        </is>
      </c>
      <c r="D8" s="6" t="n">
        <v>10000</v>
      </c>
    </row>
    <row r="9">
      <c r="A9" s="4" t="inlineStr">
        <is>
          <t>Proceeds from contributions from affiliates</t>
        </is>
      </c>
      <c r="C9" s="5" t="n">
        <v>7000</v>
      </c>
    </row>
    <row r="10">
      <c r="A10" s="4" t="inlineStr">
        <is>
          <t>Proceeds from collection of other receivables</t>
        </is>
      </c>
      <c r="C10" s="5" t="n">
        <v>4000</v>
      </c>
    </row>
    <row r="11">
      <c r="A11" s="4" t="inlineStr">
        <is>
          <t>Gain on refinancing</t>
        </is>
      </c>
      <c r="C11" s="5" t="n">
        <v>3000</v>
      </c>
    </row>
    <row r="12">
      <c r="A12" s="4" t="inlineStr">
        <is>
          <t>Subordinate Mezzanine Loan</t>
        </is>
      </c>
    </row>
    <row r="13">
      <c r="A13" s="3" t="inlineStr">
        <is>
          <t>Debt Instrument [Line Items]</t>
        </is>
      </c>
    </row>
    <row r="14">
      <c r="A14" s="4" t="inlineStr">
        <is>
          <t>Long-term debt</t>
        </is>
      </c>
      <c r="C14" s="6" t="n">
        <v>72800</v>
      </c>
    </row>
    <row r="15"/>
    <row r="16">
      <c r="A16" s="4" t="inlineStr">
        <is>
          <t>[1]</t>
        </is>
      </c>
      <c r="B16" s="4" t="inlineStr">
        <is>
          <t>Amount for the six months ended June 28, 2020 is net of de-consolidated cash of $0.6 million</t>
        </is>
      </c>
    </row>
  </sheetData>
  <mergeCells count="3">
    <mergeCell ref="A1:B1"/>
    <mergeCell ref="A15:E15"/>
    <mergeCell ref="B16:E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28, 2020</t>
        </is>
      </c>
      <c r="C1" s="2" t="inlineStr">
        <is>
          <t>Dec. 29, 2019</t>
        </is>
      </c>
    </row>
    <row r="2">
      <c r="A2" s="3" t="inlineStr">
        <is>
          <t>Other long-term assets:</t>
        </is>
      </c>
    </row>
    <row r="3">
      <c r="A3" s="4" t="inlineStr">
        <is>
          <t>Equity investments with readily determinable fair value</t>
        </is>
      </c>
      <c r="B3" s="6" t="n">
        <v>249152</v>
      </c>
      <c r="C3" s="6" t="n">
        <v>173908</v>
      </c>
    </row>
    <row r="4">
      <c r="A4" s="4" t="inlineStr">
        <is>
          <t>Total assets</t>
        </is>
      </c>
      <c r="B4" s="5" t="n">
        <v>260201</v>
      </c>
      <c r="C4" s="5" t="n">
        <v>192410</v>
      </c>
    </row>
    <row r="5">
      <c r="A5" s="3" t="inlineStr">
        <is>
          <t>Accrued liabilities:</t>
        </is>
      </c>
    </row>
    <row r="6">
      <c r="A6" s="4" t="inlineStr">
        <is>
          <t>Derivative financial instruments (Note 12)</t>
        </is>
      </c>
      <c r="B6" s="5" t="n">
        <v>2107</v>
      </c>
      <c r="C6" s="5" t="n">
        <v>1962</v>
      </c>
    </row>
    <row r="7">
      <c r="A7" s="3" t="inlineStr">
        <is>
          <t>Other long-term liabilities:</t>
        </is>
      </c>
    </row>
    <row r="8">
      <c r="A8" s="4" t="inlineStr">
        <is>
          <t>Derivative financial instruments (Note 12)</t>
        </is>
      </c>
      <c r="B8" s="5" t="n">
        <v>649</v>
      </c>
      <c r="C8" s="5" t="n">
        <v>373</v>
      </c>
    </row>
    <row r="9">
      <c r="A9" s="4" t="inlineStr">
        <is>
          <t>Total liabilities</t>
        </is>
      </c>
      <c r="B9" s="5" t="n">
        <v>2756</v>
      </c>
      <c r="C9" s="5" t="n">
        <v>2335</v>
      </c>
    </row>
    <row r="10">
      <c r="A10" s="4" t="inlineStr">
        <is>
          <t>Level 3</t>
        </is>
      </c>
    </row>
    <row r="11">
      <c r="A11" s="3" t="inlineStr">
        <is>
          <t>Other long-term assets:</t>
        </is>
      </c>
    </row>
    <row r="12">
      <c r="A12" s="4" t="inlineStr">
        <is>
          <t>Total assets</t>
        </is>
      </c>
      <c r="B12" s="5" t="n">
        <v>9776</v>
      </c>
      <c r="C12" s="5" t="n">
        <v>17500</v>
      </c>
    </row>
    <row r="13">
      <c r="A13" s="3" t="inlineStr">
        <is>
          <t>Other long-term liabilities:</t>
        </is>
      </c>
    </row>
    <row r="14">
      <c r="A14" s="4" t="inlineStr">
        <is>
          <t>Total liabilities</t>
        </is>
      </c>
      <c r="B14" s="5" t="n">
        <v>0</v>
      </c>
      <c r="C14" s="5" t="n">
        <v>0</v>
      </c>
    </row>
    <row r="15">
      <c r="A15" s="4" t="inlineStr">
        <is>
          <t>Level 2</t>
        </is>
      </c>
    </row>
    <row r="16">
      <c r="A16" s="3" t="inlineStr">
        <is>
          <t>Other long-term assets:</t>
        </is>
      </c>
    </row>
    <row r="17">
      <c r="A17" s="4" t="inlineStr">
        <is>
          <t>Total assets</t>
        </is>
      </c>
      <c r="B17" s="5" t="n">
        <v>1273</v>
      </c>
      <c r="C17" s="5" t="n">
        <v>1002</v>
      </c>
    </row>
    <row r="18">
      <c r="A18" s="3" t="inlineStr">
        <is>
          <t>Other long-term liabilities:</t>
        </is>
      </c>
    </row>
    <row r="19">
      <c r="A19" s="4" t="inlineStr">
        <is>
          <t>Total liabilities</t>
        </is>
      </c>
      <c r="B19" s="5" t="n">
        <v>2756</v>
      </c>
      <c r="C19" s="5" t="n">
        <v>2335</v>
      </c>
    </row>
    <row r="20">
      <c r="A20" s="4" t="inlineStr">
        <is>
          <t>Level 1</t>
        </is>
      </c>
    </row>
    <row r="21">
      <c r="A21" s="3" t="inlineStr">
        <is>
          <t>Other long-term assets:</t>
        </is>
      </c>
    </row>
    <row r="22">
      <c r="A22" s="4" t="inlineStr">
        <is>
          <t>Total assets</t>
        </is>
      </c>
      <c r="B22" s="5" t="n">
        <v>249152</v>
      </c>
      <c r="C22" s="5" t="n">
        <v>173908</v>
      </c>
    </row>
    <row r="23">
      <c r="A23" s="3" t="inlineStr">
        <is>
          <t>Other long-term liabilities:</t>
        </is>
      </c>
    </row>
    <row r="24">
      <c r="A24" s="4" t="inlineStr">
        <is>
          <t>Total liabilities</t>
        </is>
      </c>
      <c r="B24" s="5" t="n">
        <v>0</v>
      </c>
      <c r="C24" s="5" t="n">
        <v>0</v>
      </c>
    </row>
    <row r="25">
      <c r="A25" s="4" t="inlineStr">
        <is>
          <t>Prepaid expenses and other current assets:</t>
        </is>
      </c>
    </row>
    <row r="26">
      <c r="A26" s="3" t="inlineStr">
        <is>
          <t>Prepaid expenses and other current assets:</t>
        </is>
      </c>
    </row>
    <row r="27">
      <c r="A27" s="4" t="inlineStr">
        <is>
          <t>Derivative financial instruments (Note 12)</t>
        </is>
      </c>
      <c r="B27" s="5" t="n">
        <v>1273</v>
      </c>
      <c r="C27" s="5" t="n">
        <v>1002</v>
      </c>
    </row>
    <row r="28">
      <c r="A28" s="4" t="inlineStr">
        <is>
          <t>Prepaid expenses and other current assets: | Level 3</t>
        </is>
      </c>
    </row>
    <row r="29">
      <c r="A29" s="3" t="inlineStr">
        <is>
          <t>Prepaid expenses and other current assets:</t>
        </is>
      </c>
    </row>
    <row r="30">
      <c r="A30" s="4" t="inlineStr">
        <is>
          <t>Derivative financial instruments (Note 12)</t>
        </is>
      </c>
      <c r="B30" s="5" t="n">
        <v>0</v>
      </c>
      <c r="C30" s="5" t="n">
        <v>0</v>
      </c>
    </row>
    <row r="31">
      <c r="A31" s="4" t="inlineStr">
        <is>
          <t>Prepaid expenses and other current assets: | Level 2</t>
        </is>
      </c>
    </row>
    <row r="32">
      <c r="A32" s="3" t="inlineStr">
        <is>
          <t>Prepaid expenses and other current assets:</t>
        </is>
      </c>
    </row>
    <row r="33">
      <c r="A33" s="4" t="inlineStr">
        <is>
          <t>Derivative financial instruments (Note 12)</t>
        </is>
      </c>
      <c r="B33" s="5" t="n">
        <v>1273</v>
      </c>
      <c r="C33" s="5" t="n">
        <v>1002</v>
      </c>
    </row>
    <row r="34">
      <c r="A34" s="4" t="inlineStr">
        <is>
          <t>Prepaid expenses and other current assets: | Level 1</t>
        </is>
      </c>
    </row>
    <row r="35">
      <c r="A35" s="3" t="inlineStr">
        <is>
          <t>Prepaid expenses and other current assets:</t>
        </is>
      </c>
    </row>
    <row r="36">
      <c r="A36" s="4" t="inlineStr">
        <is>
          <t>Derivative financial instruments (Note 12)</t>
        </is>
      </c>
      <c r="B36" s="5" t="n">
        <v>0</v>
      </c>
      <c r="C36" s="5" t="n">
        <v>0</v>
      </c>
    </row>
    <row r="37">
      <c r="A37" s="4" t="inlineStr">
        <is>
          <t>Other long-term assets:</t>
        </is>
      </c>
    </row>
    <row r="38">
      <c r="A38" s="3" t="inlineStr">
        <is>
          <t>Other long-term assets:</t>
        </is>
      </c>
    </row>
    <row r="39">
      <c r="A39" s="4" t="inlineStr">
        <is>
          <t>Equity investments with fair value option ("FVO")</t>
        </is>
      </c>
      <c r="B39" s="5" t="n">
        <v>9776</v>
      </c>
      <c r="C39" s="5" t="n">
        <v>17500</v>
      </c>
    </row>
    <row r="40">
      <c r="A40" s="4" t="inlineStr">
        <is>
          <t>Equity investments with readily determinable fair value</t>
        </is>
      </c>
      <c r="B40" s="5" t="n">
        <v>249152</v>
      </c>
      <c r="C40" s="5" t="n">
        <v>173908</v>
      </c>
    </row>
    <row r="41">
      <c r="A41" s="4" t="inlineStr">
        <is>
          <t>Other long-term assets: | Level 3</t>
        </is>
      </c>
    </row>
    <row r="42">
      <c r="A42" s="3" t="inlineStr">
        <is>
          <t>Other long-term assets:</t>
        </is>
      </c>
    </row>
    <row r="43">
      <c r="A43" s="4" t="inlineStr">
        <is>
          <t>Equity investments with fair value option ("FVO")</t>
        </is>
      </c>
      <c r="B43" s="5" t="n">
        <v>9776</v>
      </c>
      <c r="C43" s="5" t="n">
        <v>17500</v>
      </c>
    </row>
    <row r="44">
      <c r="A44" s="4" t="inlineStr">
        <is>
          <t>Equity investments with readily determinable fair value</t>
        </is>
      </c>
      <c r="B44" s="5" t="n">
        <v>0</v>
      </c>
      <c r="C44" s="5" t="n">
        <v>0</v>
      </c>
    </row>
    <row r="45">
      <c r="A45" s="4" t="inlineStr">
        <is>
          <t>Other long-term assets: | Level 2</t>
        </is>
      </c>
    </row>
    <row r="46">
      <c r="A46" s="3" t="inlineStr">
        <is>
          <t>Other long-term assets:</t>
        </is>
      </c>
    </row>
    <row r="47">
      <c r="A47" s="4" t="inlineStr">
        <is>
          <t>Equity investments with fair value option ("FVO")</t>
        </is>
      </c>
      <c r="B47" s="5" t="n">
        <v>0</v>
      </c>
      <c r="C47" s="5" t="n">
        <v>0</v>
      </c>
    </row>
    <row r="48">
      <c r="A48" s="4" t="inlineStr">
        <is>
          <t>Equity investments with readily determinable fair value</t>
        </is>
      </c>
      <c r="B48" s="5" t="n">
        <v>0</v>
      </c>
      <c r="C48" s="5" t="n">
        <v>0</v>
      </c>
    </row>
    <row r="49">
      <c r="A49" s="4" t="inlineStr">
        <is>
          <t>Other long-term assets: | Level 1</t>
        </is>
      </c>
    </row>
    <row r="50">
      <c r="A50" s="3" t="inlineStr">
        <is>
          <t>Other long-term assets:</t>
        </is>
      </c>
    </row>
    <row r="51">
      <c r="A51" s="4" t="inlineStr">
        <is>
          <t>Equity investments with fair value option ("FVO")</t>
        </is>
      </c>
      <c r="B51" s="5" t="n">
        <v>0</v>
      </c>
      <c r="C51" s="5" t="n">
        <v>0</v>
      </c>
    </row>
    <row r="52">
      <c r="A52" s="4" t="inlineStr">
        <is>
          <t>Equity investments with readily determinable fair value</t>
        </is>
      </c>
      <c r="B52" s="5" t="n">
        <v>249152</v>
      </c>
      <c r="C52" s="5" t="n">
        <v>173908</v>
      </c>
    </row>
    <row r="53">
      <c r="A53" s="4" t="inlineStr">
        <is>
          <t>Accrued liabilities:</t>
        </is>
      </c>
    </row>
    <row r="54">
      <c r="A54" s="3" t="inlineStr">
        <is>
          <t>Accrued liabilities:</t>
        </is>
      </c>
    </row>
    <row r="55">
      <c r="A55" s="4" t="inlineStr">
        <is>
          <t>Derivative financial instruments (Note 12)</t>
        </is>
      </c>
      <c r="B55" s="5" t="n">
        <v>2107</v>
      </c>
      <c r="C55" s="5" t="n">
        <v>1962</v>
      </c>
    </row>
    <row r="56">
      <c r="A56" s="4" t="inlineStr">
        <is>
          <t>Accrued liabilities: | Level 3</t>
        </is>
      </c>
    </row>
    <row r="57">
      <c r="A57" s="3" t="inlineStr">
        <is>
          <t>Accrued liabilities:</t>
        </is>
      </c>
    </row>
    <row r="58">
      <c r="A58" s="4" t="inlineStr">
        <is>
          <t>Derivative financial instruments (Note 12)</t>
        </is>
      </c>
      <c r="B58" s="5" t="n">
        <v>0</v>
      </c>
      <c r="C58" s="5" t="n">
        <v>0</v>
      </c>
    </row>
    <row r="59">
      <c r="A59" s="4" t="inlineStr">
        <is>
          <t>Accrued liabilities: | Level 2</t>
        </is>
      </c>
    </row>
    <row r="60">
      <c r="A60" s="3" t="inlineStr">
        <is>
          <t>Accrued liabilities:</t>
        </is>
      </c>
    </row>
    <row r="61">
      <c r="A61" s="4" t="inlineStr">
        <is>
          <t>Derivative financial instruments (Note 12)</t>
        </is>
      </c>
      <c r="B61" s="5" t="n">
        <v>2107</v>
      </c>
      <c r="C61" s="5" t="n">
        <v>1962</v>
      </c>
    </row>
    <row r="62">
      <c r="A62" s="4" t="inlineStr">
        <is>
          <t>Accrued liabilities: | Level 1</t>
        </is>
      </c>
    </row>
    <row r="63">
      <c r="A63" s="3" t="inlineStr">
        <is>
          <t>Accrued liabilities:</t>
        </is>
      </c>
    </row>
    <row r="64">
      <c r="A64" s="4" t="inlineStr">
        <is>
          <t>Derivative financial instruments (Note 12)</t>
        </is>
      </c>
      <c r="B64" s="5" t="n">
        <v>0</v>
      </c>
      <c r="C64" s="5" t="n">
        <v>0</v>
      </c>
    </row>
    <row r="65">
      <c r="A65" s="4" t="inlineStr">
        <is>
          <t>Other long-term liabilities:</t>
        </is>
      </c>
    </row>
    <row r="66">
      <c r="A66" s="3" t="inlineStr">
        <is>
          <t>Other long-term liabilities:</t>
        </is>
      </c>
    </row>
    <row r="67">
      <c r="A67" s="4" t="inlineStr">
        <is>
          <t>Derivative financial instruments (Note 12)</t>
        </is>
      </c>
      <c r="B67" s="5" t="n">
        <v>649</v>
      </c>
      <c r="C67" s="5" t="n">
        <v>373</v>
      </c>
    </row>
    <row r="68">
      <c r="A68" s="4" t="inlineStr">
        <is>
          <t>Other long-term liabilities: | Level 3</t>
        </is>
      </c>
    </row>
    <row r="69">
      <c r="A69" s="3" t="inlineStr">
        <is>
          <t>Other long-term liabilities:</t>
        </is>
      </c>
    </row>
    <row r="70">
      <c r="A70" s="4" t="inlineStr">
        <is>
          <t>Derivative financial instruments (Note 12)</t>
        </is>
      </c>
      <c r="B70" s="5" t="n">
        <v>0</v>
      </c>
      <c r="C70" s="5" t="n">
        <v>0</v>
      </c>
    </row>
    <row r="71">
      <c r="A71" s="4" t="inlineStr">
        <is>
          <t>Other long-term liabilities: | Level 2</t>
        </is>
      </c>
    </row>
    <row r="72">
      <c r="A72" s="3" t="inlineStr">
        <is>
          <t>Other long-term liabilities:</t>
        </is>
      </c>
    </row>
    <row r="73">
      <c r="A73" s="4" t="inlineStr">
        <is>
          <t>Derivative financial instruments (Note 12)</t>
        </is>
      </c>
      <c r="B73" s="5" t="n">
        <v>649</v>
      </c>
      <c r="C73" s="5" t="n">
        <v>373</v>
      </c>
    </row>
    <row r="74">
      <c r="A74" s="4" t="inlineStr">
        <is>
          <t>Other long-term liabilities: | Level 1</t>
        </is>
      </c>
    </row>
    <row r="75">
      <c r="A75" s="3" t="inlineStr">
        <is>
          <t>Other long-term liabilities:</t>
        </is>
      </c>
    </row>
    <row r="76">
      <c r="A76" s="4" t="inlineStr">
        <is>
          <t>Derivative financial instruments (Note 12)</t>
        </is>
      </c>
      <c r="B76" s="6" t="n">
        <v>0</v>
      </c>
      <c r="C7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Equity Method Investments Activity (Details) - USD ($) $ in Thousands</t>
        </is>
      </c>
      <c r="B1" s="2" t="inlineStr">
        <is>
          <t>3 Months Ended</t>
        </is>
      </c>
      <c r="C1" s="2" t="inlineStr">
        <is>
          <t>6 Months Ended</t>
        </is>
      </c>
    </row>
    <row r="2">
      <c r="B2" s="2" t="inlineStr">
        <is>
          <t>Jun. 28, 2020</t>
        </is>
      </c>
      <c r="C2" s="2" t="inlineStr">
        <is>
          <t>Jun. 28, 2020</t>
        </is>
      </c>
    </row>
    <row r="3">
      <c r="A3" s="3" t="inlineStr">
        <is>
          <t>Increase (Decrease) in Stockholders' Equity [Roll Forward]</t>
        </is>
      </c>
    </row>
    <row r="4">
      <c r="A4" s="4" t="inlineStr">
        <is>
          <t>Cash contributions</t>
        </is>
      </c>
      <c r="B4" s="6" t="n">
        <v>7700</v>
      </c>
    </row>
    <row r="5">
      <c r="A5" s="4" t="inlineStr">
        <is>
          <t>SunStrong Partners</t>
        </is>
      </c>
    </row>
    <row r="6">
      <c r="A6" s="3" t="inlineStr">
        <is>
          <t>Increase (Decrease) in Stockholders' Equity [Roll Forward]</t>
        </is>
      </c>
    </row>
    <row r="7">
      <c r="A7" s="4" t="inlineStr">
        <is>
          <t>Cash contributions</t>
        </is>
      </c>
      <c r="B7" s="5" t="n">
        <v>7200</v>
      </c>
    </row>
    <row r="8">
      <c r="A8" s="4" t="inlineStr">
        <is>
          <t>SunStrong Capital Holdings</t>
        </is>
      </c>
    </row>
    <row r="9">
      <c r="A9" s="3" t="inlineStr">
        <is>
          <t>Increase (Decrease) in Stockholders' Equity [Roll Forward]</t>
        </is>
      </c>
    </row>
    <row r="10">
      <c r="A10" s="4" t="inlineStr">
        <is>
          <t>Cash contributions</t>
        </is>
      </c>
      <c r="B10" s="5" t="n">
        <v>500</v>
      </c>
    </row>
    <row r="11">
      <c r="A11" s="4" t="inlineStr">
        <is>
          <t>Equity investments with FVO</t>
        </is>
      </c>
    </row>
    <row r="12">
      <c r="A12" s="3" t="inlineStr">
        <is>
          <t>Increase (Decrease) in Stockholders' Equity [Roll Forward]</t>
        </is>
      </c>
    </row>
    <row r="13">
      <c r="A13" s="4" t="inlineStr">
        <is>
          <t>Beginning balance as of December 29, 2019</t>
        </is>
      </c>
      <c r="C13" s="6" t="n">
        <v>17500</v>
      </c>
    </row>
    <row r="14">
      <c r="A14" s="4" t="inlineStr">
        <is>
          <t>Equity Distribution1</t>
        </is>
      </c>
      <c r="B14" s="5" t="n">
        <v>-7724</v>
      </c>
    </row>
    <row r="15">
      <c r="A15" s="4" t="inlineStr">
        <is>
          <t>Additional Investment</t>
        </is>
      </c>
      <c r="C15" s="5" t="n">
        <v>0</v>
      </c>
    </row>
    <row r="16">
      <c r="A16" s="4" t="inlineStr">
        <is>
          <t>Ending balance as of June 28, 2020</t>
        </is>
      </c>
      <c r="B16" s="6" t="n">
        <v>9776</v>
      </c>
      <c r="C16" s="6" t="n">
        <v>97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significant unobservable input sensitivity (Details) - Equity investments - Level 3 $ in Thousands</t>
        </is>
      </c>
      <c r="B1" s="2" t="inlineStr">
        <is>
          <t>Jun. 28, 2020USD ($)</t>
        </is>
      </c>
    </row>
    <row r="2">
      <c r="A2" s="4" t="inlineStr">
        <is>
          <t>Discounted cash flows</t>
        </is>
      </c>
    </row>
    <row r="3">
      <c r="A3" s="3" t="inlineStr">
        <is>
          <t>Fair Value Measurement Inputs and Valuation Techniques [Line Items]</t>
        </is>
      </c>
    </row>
    <row r="4">
      <c r="A4" s="4" t="inlineStr">
        <is>
          <t>Total assets</t>
        </is>
      </c>
      <c r="B4" s="6" t="n">
        <v>9776</v>
      </c>
    </row>
    <row r="5">
      <c r="A5" s="4" t="inlineStr">
        <is>
          <t>Measurement Input, Default Rate | Minimum | Discounted cash flows</t>
        </is>
      </c>
    </row>
    <row r="6">
      <c r="A6" s="3" t="inlineStr">
        <is>
          <t>Fair Value Measurement Inputs and Valuation Techniques [Line Items]</t>
        </is>
      </c>
    </row>
    <row r="7">
      <c r="A7" s="4" t="inlineStr">
        <is>
          <t>Measurement input</t>
        </is>
      </c>
      <c r="B7" s="13" t="n">
        <v>0.095</v>
      </c>
    </row>
    <row r="8">
      <c r="A8" s="4" t="inlineStr">
        <is>
          <t>Measurement Input, Default Rate | Minimum | Valuation Technique, Residual</t>
        </is>
      </c>
    </row>
    <row r="9">
      <c r="A9" s="3" t="inlineStr">
        <is>
          <t>Fair Value Measurement Inputs and Valuation Techniques [Line Items]</t>
        </is>
      </c>
    </row>
    <row r="10">
      <c r="A10" s="4" t="inlineStr">
        <is>
          <t>Measurement input</t>
        </is>
      </c>
      <c r="B10" s="13" t="n">
        <v>0.075</v>
      </c>
    </row>
    <row r="11">
      <c r="A11" s="4" t="inlineStr">
        <is>
          <t>Measurement Input, Default Rate | Maximum | Discounted cash flows</t>
        </is>
      </c>
    </row>
    <row r="12">
      <c r="A12" s="3" t="inlineStr">
        <is>
          <t>Fair Value Measurement Inputs and Valuation Techniques [Line Items]</t>
        </is>
      </c>
    </row>
    <row r="13">
      <c r="A13" s="4" t="inlineStr">
        <is>
          <t>Measurement input</t>
        </is>
      </c>
      <c r="B13" s="10" t="n">
        <v>0.13</v>
      </c>
    </row>
    <row r="14">
      <c r="A14" s="4" t="inlineStr">
        <is>
          <t>Measurement Input, Default Rate | Maximum | Valuation Technique, Residual</t>
        </is>
      </c>
    </row>
    <row r="15">
      <c r="A15" s="3" t="inlineStr">
        <is>
          <t>Fair Value Measurement Inputs and Valuation Techniques [Line Items]</t>
        </is>
      </c>
    </row>
    <row r="16">
      <c r="A16" s="4" t="inlineStr">
        <is>
          <t>Measurement input</t>
        </is>
      </c>
      <c r="B16" s="12" t="n">
        <v>0.07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Fair Value Measurements - Narrative (Details) - USD ($)</t>
        </is>
      </c>
      <c r="B1" s="2" t="inlineStr">
        <is>
          <t>Aug. 09, 2018</t>
        </is>
      </c>
      <c r="C1" s="2" t="inlineStr">
        <is>
          <t>Jun. 28, 2020</t>
        </is>
      </c>
      <c r="D1" s="2" t="inlineStr">
        <is>
          <t>Jun. 30, 2019</t>
        </is>
      </c>
      <c r="E1" s="2" t="inlineStr">
        <is>
          <t>Jun. 28, 2020</t>
        </is>
      </c>
      <c r="F1" s="2" t="inlineStr">
        <is>
          <t>Jun. 30, 2019</t>
        </is>
      </c>
      <c r="G1" s="2" t="inlineStr">
        <is>
          <t>Dec. 29, 2019</t>
        </is>
      </c>
    </row>
    <row r="2">
      <c r="A2" s="3" t="inlineStr">
        <is>
          <t>Fair Value, Assets and Liabilities Measured on Recurring and Nonrecurring Basis [Line Items]</t>
        </is>
      </c>
    </row>
    <row r="3">
      <c r="A3" s="4" t="inlineStr">
        <is>
          <t>Unrealized gain (loss) on investments</t>
        </is>
      </c>
      <c r="C3" s="6" t="n">
        <v>71100000</v>
      </c>
      <c r="D3" s="6" t="n">
        <v>67500000</v>
      </c>
      <c r="E3" s="6" t="n">
        <v>119000000</v>
      </c>
      <c r="F3" s="6" t="n">
        <v>100500000</v>
      </c>
    </row>
    <row r="4">
      <c r="A4" s="4" t="inlineStr">
        <is>
          <t>Equity method investments</t>
        </is>
      </c>
      <c r="C4" s="5" t="n">
        <v>292235000</v>
      </c>
      <c r="E4" s="5" t="n">
        <v>292235000</v>
      </c>
      <c r="G4" s="6" t="n">
        <v>226602000</v>
      </c>
    </row>
    <row r="5">
      <c r="A5" s="4" t="inlineStr">
        <is>
          <t>Government bonds</t>
        </is>
      </c>
      <c r="C5" s="5" t="n">
        <v>6300000</v>
      </c>
      <c r="E5" s="5" t="n">
        <v>6300000</v>
      </c>
      <c r="G5" s="5" t="n">
        <v>6200000</v>
      </c>
    </row>
    <row r="6">
      <c r="A6" s="4" t="inlineStr">
        <is>
          <t>Other-than-temporary impairment loss</t>
        </is>
      </c>
      <c r="E6" s="6" t="n">
        <v>0</v>
      </c>
    </row>
    <row r="7">
      <c r="A7" s="4" t="inlineStr">
        <is>
          <t>Enphase Shares</t>
        </is>
      </c>
    </row>
    <row r="8">
      <c r="A8" s="3" t="inlineStr">
        <is>
          <t>Fair Value, Assets and Liabilities Measured on Recurring and Nonrecurring Basis [Line Items]</t>
        </is>
      </c>
    </row>
    <row r="9">
      <c r="A9" s="4" t="inlineStr">
        <is>
          <t>Shares issuable to the Company at closing of agreement</t>
        </is>
      </c>
      <c r="B9" s="5" t="n">
        <v>7500000</v>
      </c>
    </row>
    <row r="10">
      <c r="A10" s="4" t="inlineStr">
        <is>
          <t>Investment shares sold (in shares)</t>
        </is>
      </c>
      <c r="E10" s="5" t="n">
        <v>1000000</v>
      </c>
      <c r="F10" s="5" t="n">
        <v>1000000</v>
      </c>
    </row>
    <row r="11">
      <c r="A11" s="4" t="inlineStr">
        <is>
          <t>Proceeds from sale of equity investment</t>
        </is>
      </c>
      <c r="C11" s="5" t="n">
        <v>43700000</v>
      </c>
    </row>
    <row r="12">
      <c r="A12" s="4" t="inlineStr">
        <is>
          <t>Total equity method investments</t>
        </is>
      </c>
    </row>
    <row r="13">
      <c r="A13" s="3" t="inlineStr">
        <is>
          <t>Fair Value, Assets and Liabilities Measured on Recurring and Nonrecurring Basis [Line Items]</t>
        </is>
      </c>
    </row>
    <row r="14">
      <c r="A14" s="4" t="inlineStr">
        <is>
          <t>Equity method investments</t>
        </is>
      </c>
      <c r="C14" s="6" t="n">
        <v>25800000</v>
      </c>
      <c r="E14" s="6" t="n">
        <v>25800000</v>
      </c>
      <c r="G14" s="6" t="n">
        <v>26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30" customWidth="1" min="7" max="7"/>
  </cols>
  <sheetData>
    <row r="1">
      <c r="A1" s="1" t="inlineStr">
        <is>
          <t>Restructuring (Details) $ in Thousands</t>
        </is>
      </c>
      <c r="B1" s="2" t="inlineStr">
        <is>
          <t>3 Months Ended</t>
        </is>
      </c>
      <c r="E1" s="2" t="inlineStr">
        <is>
          <t>6 Months Ended</t>
        </is>
      </c>
    </row>
    <row r="2">
      <c r="B2" s="2" t="inlineStr">
        <is>
          <t>Jun. 28, 2020USD ($)</t>
        </is>
      </c>
      <c r="C2" s="2" t="inlineStr">
        <is>
          <t>Mar. 29, 2020USD ($)employees</t>
        </is>
      </c>
      <c r="D2" s="2" t="inlineStr">
        <is>
          <t>Jun. 30, 2019USD ($)</t>
        </is>
      </c>
      <c r="E2" s="2" t="inlineStr">
        <is>
          <t>Jun. 28, 2020USD ($)</t>
        </is>
      </c>
      <c r="F2" s="2" t="inlineStr">
        <is>
          <t>Jun. 30, 2019USD ($)</t>
        </is>
      </c>
      <c r="G2" s="2" t="inlineStr">
        <is>
          <t>Jul. 01, 2018USD ($)employees</t>
        </is>
      </c>
    </row>
    <row r="3">
      <c r="A3" s="3" t="inlineStr">
        <is>
          <t>Restructuring Cost and Reserve [Line Items]</t>
        </is>
      </c>
    </row>
    <row r="4">
      <c r="A4" s="4" t="inlineStr">
        <is>
          <t>Non-cash restructuring charges</t>
        </is>
      </c>
      <c r="B4" s="6" t="n">
        <v>1259</v>
      </c>
      <c r="D4" s="6" t="n">
        <v>2453</v>
      </c>
      <c r="E4" s="6" t="n">
        <v>2835</v>
      </c>
      <c r="F4" s="6" t="n">
        <v>1788</v>
      </c>
    </row>
    <row r="5">
      <c r="A5" s="4" t="inlineStr">
        <is>
          <t>Restructuring incurred cost</t>
        </is>
      </c>
      <c r="E5" s="6" t="n">
        <v>10300</v>
      </c>
    </row>
    <row r="6">
      <c r="A6" s="4" t="inlineStr">
        <is>
          <t>February 2018 Restructuring Plan</t>
        </is>
      </c>
    </row>
    <row r="7">
      <c r="A7" s="3" t="inlineStr">
        <is>
          <t>Restructuring Cost and Reserve [Line Items]</t>
        </is>
      </c>
    </row>
    <row r="8">
      <c r="A8" s="4" t="inlineStr">
        <is>
          <t>Reorganization, number of jobs affected as a percentage of global workforce</t>
        </is>
      </c>
      <c r="G8" s="4" t="inlineStr">
        <is>
          <t>3.00%</t>
        </is>
      </c>
    </row>
    <row r="9">
      <c r="A9" s="4" t="inlineStr">
        <is>
          <t>Minimum | February 2018 Restructuring Plan</t>
        </is>
      </c>
    </row>
    <row r="10">
      <c r="A10" s="3" t="inlineStr">
        <is>
          <t>Restructuring Cost and Reserve [Line Items]</t>
        </is>
      </c>
    </row>
    <row r="11">
      <c r="A11" s="4" t="inlineStr">
        <is>
          <t>Reorganization, number of jobs affected | employees</t>
        </is>
      </c>
      <c r="G11" s="5" t="n">
        <v>150</v>
      </c>
    </row>
    <row r="12">
      <c r="A12" s="4" t="inlineStr">
        <is>
          <t>Non-cash restructuring charges</t>
        </is>
      </c>
      <c r="G12" s="6" t="n">
        <v>20000</v>
      </c>
    </row>
    <row r="13">
      <c r="A13" s="4" t="inlineStr">
        <is>
          <t>Severance costs</t>
        </is>
      </c>
      <c r="G13" s="5" t="n">
        <v>11000</v>
      </c>
    </row>
    <row r="14">
      <c r="A14" s="4" t="inlineStr">
        <is>
          <t>Payments for restructuring</t>
        </is>
      </c>
      <c r="G14" s="5" t="n">
        <v>12000</v>
      </c>
    </row>
    <row r="15">
      <c r="A15" s="4" t="inlineStr">
        <is>
          <t>Real estate lease termination and other associated costs</t>
        </is>
      </c>
      <c r="G15" s="6" t="n">
        <v>9000</v>
      </c>
    </row>
    <row r="16">
      <c r="A16" s="4" t="inlineStr">
        <is>
          <t>Minimum | Spinoff | December 2019 Restructuring Plan</t>
        </is>
      </c>
    </row>
    <row r="17">
      <c r="A17" s="3" t="inlineStr">
        <is>
          <t>Restructuring Cost and Reserve [Line Items]</t>
        </is>
      </c>
    </row>
    <row r="18">
      <c r="A18" s="4" t="inlineStr">
        <is>
          <t>Reorganization, number of jobs affected | employees</t>
        </is>
      </c>
      <c r="C18" s="5" t="n">
        <v>145</v>
      </c>
    </row>
    <row r="19">
      <c r="A19" s="4" t="inlineStr">
        <is>
          <t>Reorganization, number of jobs affected as a percentage of global workforce</t>
        </is>
      </c>
      <c r="C19" s="4" t="inlineStr">
        <is>
          <t>3.00%</t>
        </is>
      </c>
    </row>
    <row r="20">
      <c r="A20" s="4" t="inlineStr">
        <is>
          <t>Restructuring and related cost, exiting period</t>
        </is>
      </c>
      <c r="C20" s="4" t="inlineStr">
        <is>
          <t>12 months</t>
        </is>
      </c>
    </row>
    <row r="21">
      <c r="A21" s="4" t="inlineStr">
        <is>
          <t>Non-cash restructuring charges</t>
        </is>
      </c>
      <c r="C21" s="6" t="n">
        <v>16000</v>
      </c>
    </row>
    <row r="22">
      <c r="A22" s="4" t="inlineStr">
        <is>
          <t>Severance costs</t>
        </is>
      </c>
      <c r="C22" s="5" t="n">
        <v>8000</v>
      </c>
    </row>
    <row r="23">
      <c r="A23" s="4" t="inlineStr">
        <is>
          <t>Retention cost</t>
        </is>
      </c>
      <c r="C23" s="5" t="n">
        <v>8000</v>
      </c>
    </row>
    <row r="24">
      <c r="A24" s="4" t="inlineStr">
        <is>
          <t>Payments for restructuring</t>
        </is>
      </c>
      <c r="C24" s="6" t="n">
        <v>14000</v>
      </c>
    </row>
    <row r="25">
      <c r="A25" s="4" t="inlineStr">
        <is>
          <t>Minimum | Spinoff | December 2019 Restructuring Plan | SunPower Technologies</t>
        </is>
      </c>
    </row>
    <row r="26">
      <c r="A26" s="3" t="inlineStr">
        <is>
          <t>Restructuring Cost and Reserve [Line Items]</t>
        </is>
      </c>
    </row>
    <row r="27">
      <c r="A27" s="4" t="inlineStr">
        <is>
          <t>Reorganization, number of jobs affected | employees</t>
        </is>
      </c>
      <c r="C27" s="5" t="n">
        <v>65</v>
      </c>
    </row>
    <row r="28">
      <c r="A28" s="4" t="inlineStr">
        <is>
          <t>Minimum | Spinoff | December 2019 Restructuring Plan | SunPower Energy Services</t>
        </is>
      </c>
    </row>
    <row r="29">
      <c r="A29" s="3" t="inlineStr">
        <is>
          <t>Restructuring Cost and Reserve [Line Items]</t>
        </is>
      </c>
    </row>
    <row r="30">
      <c r="A30" s="4" t="inlineStr">
        <is>
          <t>Reorganization, number of jobs affected | employees</t>
        </is>
      </c>
      <c r="C30" s="5" t="n">
        <v>80</v>
      </c>
    </row>
    <row r="31">
      <c r="A31" s="4" t="inlineStr">
        <is>
          <t>Maximum | February 2018 Restructuring Plan</t>
        </is>
      </c>
    </row>
    <row r="32">
      <c r="A32" s="3" t="inlineStr">
        <is>
          <t>Restructuring Cost and Reserve [Line Items]</t>
        </is>
      </c>
    </row>
    <row r="33">
      <c r="A33" s="4" t="inlineStr">
        <is>
          <t>Reorganization, number of jobs affected | employees</t>
        </is>
      </c>
      <c r="G33" s="5" t="n">
        <v>250</v>
      </c>
    </row>
    <row r="34">
      <c r="A34" s="4" t="inlineStr">
        <is>
          <t>Non-cash restructuring charges</t>
        </is>
      </c>
      <c r="G34" s="6" t="n">
        <v>30000</v>
      </c>
    </row>
    <row r="35">
      <c r="A35" s="4" t="inlineStr">
        <is>
          <t>Severance costs</t>
        </is>
      </c>
      <c r="G35" s="5" t="n">
        <v>16000</v>
      </c>
    </row>
    <row r="36">
      <c r="A36" s="4" t="inlineStr">
        <is>
          <t>Payments for restructuring</t>
        </is>
      </c>
      <c r="G36" s="5" t="n">
        <v>20000</v>
      </c>
    </row>
    <row r="37">
      <c r="A37" s="4" t="inlineStr">
        <is>
          <t>Real estate lease termination and other associated costs</t>
        </is>
      </c>
      <c r="G37" s="6" t="n">
        <v>14000</v>
      </c>
    </row>
    <row r="38">
      <c r="A38" s="4" t="inlineStr">
        <is>
          <t>Maximum | Spinoff | December 2019 Restructuring Plan</t>
        </is>
      </c>
    </row>
    <row r="39">
      <c r="A39" s="3" t="inlineStr">
        <is>
          <t>Restructuring Cost and Reserve [Line Items]</t>
        </is>
      </c>
    </row>
    <row r="40">
      <c r="A40" s="4" t="inlineStr">
        <is>
          <t>Reorganization, number of jobs affected | employees</t>
        </is>
      </c>
      <c r="C40" s="5" t="n">
        <v>160</v>
      </c>
    </row>
    <row r="41">
      <c r="A41" s="4" t="inlineStr">
        <is>
          <t>Restructuring and related cost, exiting period</t>
        </is>
      </c>
      <c r="C41" s="4" t="inlineStr">
        <is>
          <t>18 months</t>
        </is>
      </c>
    </row>
    <row r="42">
      <c r="A42" s="4" t="inlineStr">
        <is>
          <t>Non-cash restructuring charges</t>
        </is>
      </c>
      <c r="C42" s="6" t="n">
        <v>22000</v>
      </c>
    </row>
    <row r="43">
      <c r="A43" s="4" t="inlineStr">
        <is>
          <t>Severance costs</t>
        </is>
      </c>
      <c r="C43" s="5" t="n">
        <v>11000</v>
      </c>
    </row>
    <row r="44">
      <c r="A44" s="4" t="inlineStr">
        <is>
          <t>Retention cost</t>
        </is>
      </c>
      <c r="C44" s="5" t="n">
        <v>11000</v>
      </c>
    </row>
    <row r="45">
      <c r="A45" s="4" t="inlineStr">
        <is>
          <t>Payments for restructuring</t>
        </is>
      </c>
      <c r="C45" s="6" t="n">
        <v>19000</v>
      </c>
    </row>
    <row r="46">
      <c r="A46" s="4" t="inlineStr">
        <is>
          <t>Maximum | Spinoff | December 2019 Restructuring Plan | SunPower Technologies</t>
        </is>
      </c>
    </row>
    <row r="47">
      <c r="A47" s="3" t="inlineStr">
        <is>
          <t>Restructuring Cost and Reserve [Line Items]</t>
        </is>
      </c>
    </row>
    <row r="48">
      <c r="A48" s="4" t="inlineStr">
        <is>
          <t>Reorganization, number of jobs affected | employees</t>
        </is>
      </c>
      <c r="C48" s="5" t="n">
        <v>70</v>
      </c>
    </row>
    <row r="49">
      <c r="A49" s="4" t="inlineStr">
        <is>
          <t>Maximum | Spinoff | December 2019 Restructuring Plan | SunPower Energy Services</t>
        </is>
      </c>
    </row>
    <row r="50">
      <c r="A50" s="3" t="inlineStr">
        <is>
          <t>Restructuring Cost and Reserve [Line Items]</t>
        </is>
      </c>
    </row>
    <row r="51">
      <c r="A51" s="4" t="inlineStr">
        <is>
          <t>Reorganization, number of jobs affected | employees</t>
        </is>
      </c>
      <c r="C51" s="5" t="n">
        <v>9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 Cos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structuring Cost and Reserve [Line Items]</t>
        </is>
      </c>
    </row>
    <row r="4">
      <c r="A4" s="4" t="inlineStr">
        <is>
          <t>Business reorganization costs</t>
        </is>
      </c>
      <c r="B4" s="6" t="n">
        <v>1259</v>
      </c>
      <c r="C4" s="6" t="n">
        <v>2453</v>
      </c>
      <c r="D4" s="6" t="n">
        <v>2835</v>
      </c>
      <c r="E4" s="6" t="n">
        <v>1788</v>
      </c>
    </row>
    <row r="5">
      <c r="A5" s="4" t="inlineStr">
        <is>
          <t>Cumulative To Date</t>
        </is>
      </c>
      <c r="B5" s="5" t="n">
        <v>406099</v>
      </c>
      <c r="D5" s="5" t="n">
        <v>406099</v>
      </c>
    </row>
    <row r="6">
      <c r="A6" s="4" t="inlineStr">
        <is>
          <t>December 2019 Restructuring Plan</t>
        </is>
      </c>
    </row>
    <row r="7">
      <c r="A7" s="3" t="inlineStr">
        <is>
          <t>Restructuring Cost and Reserve [Line Items]</t>
        </is>
      </c>
    </row>
    <row r="8">
      <c r="A8" s="4" t="inlineStr">
        <is>
          <t>Business reorganization costs</t>
        </is>
      </c>
      <c r="B8" s="5" t="n">
        <v>1249</v>
      </c>
      <c r="C8" s="5" t="n">
        <v>0</v>
      </c>
      <c r="D8" s="5" t="n">
        <v>2888</v>
      </c>
      <c r="E8" s="5" t="n">
        <v>0</v>
      </c>
    </row>
    <row r="9">
      <c r="A9" s="4" t="inlineStr">
        <is>
          <t>Cumulative To Date</t>
        </is>
      </c>
      <c r="B9" s="5" t="n">
        <v>10284</v>
      </c>
      <c r="D9" s="5" t="n">
        <v>10284</v>
      </c>
    </row>
    <row r="10">
      <c r="A10" s="4" t="inlineStr">
        <is>
          <t>February 2018 Restructuring Plan</t>
        </is>
      </c>
    </row>
    <row r="11">
      <c r="A11" s="3" t="inlineStr">
        <is>
          <t>Restructuring Cost and Reserve [Line Items]</t>
        </is>
      </c>
    </row>
    <row r="12">
      <c r="A12" s="4" t="inlineStr">
        <is>
          <t>Business reorganization costs</t>
        </is>
      </c>
      <c r="B12" s="5" t="n">
        <v>10</v>
      </c>
      <c r="C12" s="5" t="n">
        <v>2418</v>
      </c>
      <c r="D12" s="5" t="n">
        <v>12</v>
      </c>
      <c r="E12" s="5" t="n">
        <v>1842</v>
      </c>
    </row>
    <row r="13">
      <c r="A13" s="4" t="inlineStr">
        <is>
          <t>Cumulative To Date</t>
        </is>
      </c>
      <c r="B13" s="5" t="n">
        <v>19051</v>
      </c>
      <c r="D13" s="5" t="n">
        <v>19051</v>
      </c>
    </row>
    <row r="14">
      <c r="A14" s="4" t="inlineStr">
        <is>
          <t>Legacy Restructuring Plans</t>
        </is>
      </c>
    </row>
    <row r="15">
      <c r="A15" s="3" t="inlineStr">
        <is>
          <t>Restructuring Cost and Reserve [Line Items]</t>
        </is>
      </c>
    </row>
    <row r="16">
      <c r="A16" s="4" t="inlineStr">
        <is>
          <t>Business reorganization costs</t>
        </is>
      </c>
      <c r="B16" s="5" t="n">
        <v>0</v>
      </c>
      <c r="C16" s="5" t="n">
        <v>35</v>
      </c>
      <c r="D16" s="5" t="n">
        <v>-65</v>
      </c>
      <c r="E16" s="5" t="n">
        <v>-54</v>
      </c>
    </row>
    <row r="17">
      <c r="A17" s="4" t="inlineStr">
        <is>
          <t>Cumulative To Date</t>
        </is>
      </c>
      <c r="B17" s="5" t="n">
        <v>376764</v>
      </c>
      <c r="D17" s="5" t="n">
        <v>376764</v>
      </c>
    </row>
    <row r="18">
      <c r="A18" s="4" t="inlineStr">
        <is>
          <t>Non-cash impairment charges | February 2018 Restructuring Plan</t>
        </is>
      </c>
    </row>
    <row r="19">
      <c r="A19" s="3" t="inlineStr">
        <is>
          <t>Restructuring Cost and Reserve [Line Items]</t>
        </is>
      </c>
    </row>
    <row r="20">
      <c r="A20" s="4" t="inlineStr">
        <is>
          <t>Business reorganization costs</t>
        </is>
      </c>
      <c r="B20" s="5" t="n">
        <v>0</v>
      </c>
      <c r="C20" s="5" t="n">
        <v>2346</v>
      </c>
      <c r="D20" s="5" t="n">
        <v>0</v>
      </c>
      <c r="E20" s="5" t="n">
        <v>2346</v>
      </c>
    </row>
    <row r="21">
      <c r="A21" s="4" t="inlineStr">
        <is>
          <t>Cumulative To Date</t>
        </is>
      </c>
      <c r="B21" s="5" t="n">
        <v>5874</v>
      </c>
      <c r="D21" s="5" t="n">
        <v>5874</v>
      </c>
    </row>
    <row r="22">
      <c r="A22" s="4" t="inlineStr">
        <is>
          <t>Non-cash impairment charges | Legacy Restructuring Plans</t>
        </is>
      </c>
    </row>
    <row r="23">
      <c r="A23" s="3" t="inlineStr">
        <is>
          <t>Restructuring Cost and Reserve [Line Items]</t>
        </is>
      </c>
    </row>
    <row r="24">
      <c r="A24" s="4" t="inlineStr">
        <is>
          <t>Business reorganization costs</t>
        </is>
      </c>
      <c r="B24" s="5" t="n">
        <v>0</v>
      </c>
      <c r="C24" s="5" t="n">
        <v>0</v>
      </c>
      <c r="D24" s="5" t="n">
        <v>0</v>
      </c>
      <c r="E24" s="5" t="n">
        <v>0</v>
      </c>
    </row>
    <row r="25">
      <c r="A25" s="4" t="inlineStr">
        <is>
          <t>Cumulative To Date</t>
        </is>
      </c>
      <c r="B25" s="5" t="n">
        <v>228184</v>
      </c>
      <c r="D25" s="5" t="n">
        <v>228184</v>
      </c>
    </row>
    <row r="26">
      <c r="A26" s="4" t="inlineStr">
        <is>
          <t>Severance and benefit charges (credits) | December 2019 Restructuring Plan</t>
        </is>
      </c>
    </row>
    <row r="27">
      <c r="A27" s="3" t="inlineStr">
        <is>
          <t>Restructuring Cost and Reserve [Line Items]</t>
        </is>
      </c>
    </row>
    <row r="28">
      <c r="A28" s="4" t="inlineStr">
        <is>
          <t>Business reorganization costs</t>
        </is>
      </c>
      <c r="B28" s="5" t="n">
        <v>1249</v>
      </c>
      <c r="C28" s="5" t="n">
        <v>0</v>
      </c>
      <c r="D28" s="5" t="n">
        <v>2888</v>
      </c>
      <c r="E28" s="5" t="n">
        <v>0</v>
      </c>
    </row>
    <row r="29">
      <c r="A29" s="4" t="inlineStr">
        <is>
          <t>Cumulative To Date</t>
        </is>
      </c>
      <c r="B29" s="5" t="n">
        <v>10243</v>
      </c>
      <c r="D29" s="5" t="n">
        <v>10243</v>
      </c>
    </row>
    <row r="30">
      <c r="A30" s="4" t="inlineStr">
        <is>
          <t>Severance and benefit charges (credits) | February 2018 Restructuring Plan</t>
        </is>
      </c>
    </row>
    <row r="31">
      <c r="A31" s="3" t="inlineStr">
        <is>
          <t>Restructuring Cost and Reserve [Line Items]</t>
        </is>
      </c>
    </row>
    <row r="32">
      <c r="A32" s="4" t="inlineStr">
        <is>
          <t>Business reorganization costs</t>
        </is>
      </c>
      <c r="B32" s="5" t="n">
        <v>0</v>
      </c>
      <c r="C32" s="5" t="n">
        <v>-33</v>
      </c>
      <c r="D32" s="5" t="n">
        <v>0</v>
      </c>
      <c r="E32" s="5" t="n">
        <v>-382</v>
      </c>
    </row>
    <row r="33">
      <c r="A33" s="4" t="inlineStr">
        <is>
          <t>Cumulative To Date</t>
        </is>
      </c>
      <c r="B33" s="5" t="n">
        <v>11797</v>
      </c>
      <c r="D33" s="5" t="n">
        <v>11797</v>
      </c>
    </row>
    <row r="34">
      <c r="A34" s="4" t="inlineStr">
        <is>
          <t>Severance and benefit charges (credits) | Legacy Restructuring Plans</t>
        </is>
      </c>
    </row>
    <row r="35">
      <c r="A35" s="3" t="inlineStr">
        <is>
          <t>Restructuring Cost and Reserve [Line Items]</t>
        </is>
      </c>
    </row>
    <row r="36">
      <c r="A36" s="4" t="inlineStr">
        <is>
          <t>Business reorganization costs</t>
        </is>
      </c>
      <c r="B36" s="5" t="n">
        <v>0</v>
      </c>
      <c r="C36" s="5" t="n">
        <v>14</v>
      </c>
      <c r="D36" s="5" t="n">
        <v>-65</v>
      </c>
      <c r="E36" s="5" t="n">
        <v>-3</v>
      </c>
    </row>
    <row r="37">
      <c r="A37" s="4" t="inlineStr">
        <is>
          <t>Cumulative To Date</t>
        </is>
      </c>
      <c r="B37" s="5" t="n">
        <v>100688</v>
      </c>
      <c r="D37" s="5" t="n">
        <v>100688</v>
      </c>
    </row>
    <row r="38">
      <c r="A38" s="4" t="inlineStr">
        <is>
          <t>Lease and related termination costs | February 2018 Restructuring Plan</t>
        </is>
      </c>
    </row>
    <row r="39">
      <c r="A39" s="3" t="inlineStr">
        <is>
          <t>Restructuring Cost and Reserve [Line Items]</t>
        </is>
      </c>
    </row>
    <row r="40">
      <c r="A40" s="4" t="inlineStr">
        <is>
          <t>Business reorganization costs</t>
        </is>
      </c>
      <c r="B40" s="5" t="n">
        <v>-26</v>
      </c>
      <c r="C40" s="5" t="n">
        <v>0</v>
      </c>
      <c r="D40" s="5" t="n">
        <v>-26</v>
      </c>
      <c r="E40" s="5" t="n">
        <v>0</v>
      </c>
    </row>
    <row r="41">
      <c r="A41" s="4" t="inlineStr">
        <is>
          <t>Cumulative To Date</t>
        </is>
      </c>
      <c r="B41" s="5" t="n">
        <v>528</v>
      </c>
      <c r="D41" s="5" t="n">
        <v>528</v>
      </c>
    </row>
    <row r="42">
      <c r="A42" s="4" t="inlineStr">
        <is>
          <t>Lease and related termination costs | Legacy Restructuring Plans</t>
        </is>
      </c>
    </row>
    <row r="43">
      <c r="A43" s="3" t="inlineStr">
        <is>
          <t>Restructuring Cost and Reserve [Line Items]</t>
        </is>
      </c>
    </row>
    <row r="44">
      <c r="A44" s="4" t="inlineStr">
        <is>
          <t>Business reorganization costs</t>
        </is>
      </c>
      <c r="B44" s="5" t="n">
        <v>0</v>
      </c>
      <c r="C44" s="5" t="n">
        <v>0</v>
      </c>
      <c r="D44" s="5" t="n">
        <v>0</v>
      </c>
      <c r="E44" s="5" t="n">
        <v>0</v>
      </c>
    </row>
    <row r="45">
      <c r="A45" s="4" t="inlineStr">
        <is>
          <t>Cumulative To Date</t>
        </is>
      </c>
      <c r="B45" s="5" t="n">
        <v>8085</v>
      </c>
      <c r="D45" s="5" t="n">
        <v>8085</v>
      </c>
    </row>
    <row r="46">
      <c r="A46" s="4" t="inlineStr">
        <is>
          <t>Other costs (credits)1 | December 2019 Restructuring Plan</t>
        </is>
      </c>
    </row>
    <row r="47">
      <c r="A47" s="3" t="inlineStr">
        <is>
          <t>Restructuring Cost and Reserve [Line Items]</t>
        </is>
      </c>
    </row>
    <row r="48">
      <c r="A48" s="4" t="inlineStr">
        <is>
          <t>Business reorganization costs</t>
        </is>
      </c>
      <c r="B48" s="5" t="n">
        <v>0</v>
      </c>
      <c r="C48" s="5" t="n">
        <v>0</v>
      </c>
      <c r="D48" s="5" t="n">
        <v>0</v>
      </c>
      <c r="E48" s="5" t="n">
        <v>0</v>
      </c>
    </row>
    <row r="49">
      <c r="A49" s="4" t="inlineStr">
        <is>
          <t>Cumulative To Date</t>
        </is>
      </c>
      <c r="B49" s="5" t="n">
        <v>41</v>
      </c>
      <c r="D49" s="5" t="n">
        <v>41</v>
      </c>
    </row>
    <row r="50">
      <c r="A50" s="4" t="inlineStr">
        <is>
          <t>Other costs (credits)1 | February 2018 Restructuring Plan</t>
        </is>
      </c>
    </row>
    <row r="51">
      <c r="A51" s="3" t="inlineStr">
        <is>
          <t>Restructuring Cost and Reserve [Line Items]</t>
        </is>
      </c>
    </row>
    <row r="52">
      <c r="A52" s="4" t="inlineStr">
        <is>
          <t>Business reorganization costs</t>
        </is>
      </c>
      <c r="B52" s="5" t="n">
        <v>36</v>
      </c>
      <c r="C52" s="5" t="n">
        <v>105</v>
      </c>
      <c r="D52" s="5" t="n">
        <v>38</v>
      </c>
      <c r="E52" s="5" t="n">
        <v>-122</v>
      </c>
    </row>
    <row r="53">
      <c r="A53" s="4" t="inlineStr">
        <is>
          <t>Cumulative To Date</t>
        </is>
      </c>
      <c r="B53" s="5" t="n">
        <v>852</v>
      </c>
      <c r="D53" s="5" t="n">
        <v>852</v>
      </c>
    </row>
    <row r="54">
      <c r="A54" s="4" t="inlineStr">
        <is>
          <t>Other costs (credits)1 | Legacy Restructuring Plans</t>
        </is>
      </c>
    </row>
    <row r="55">
      <c r="A55" s="3" t="inlineStr">
        <is>
          <t>Restructuring Cost and Reserve [Line Items]</t>
        </is>
      </c>
    </row>
    <row r="56">
      <c r="A56" s="4" t="inlineStr">
        <is>
          <t>Business reorganization costs</t>
        </is>
      </c>
      <c r="B56" s="5" t="n">
        <v>0</v>
      </c>
      <c r="C56" s="6" t="n">
        <v>21</v>
      </c>
      <c r="D56" s="5" t="n">
        <v>0</v>
      </c>
      <c r="E56" s="6" t="n">
        <v>-51</v>
      </c>
    </row>
    <row r="57">
      <c r="A57" s="4" t="inlineStr">
        <is>
          <t>Cumulative To Date</t>
        </is>
      </c>
      <c r="B57" s="6" t="n">
        <v>39807</v>
      </c>
      <c r="D57" s="6" t="n">
        <v>398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 Rollforward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structuring Reserve [Roll Forward]</t>
        </is>
      </c>
    </row>
    <row r="4">
      <c r="A4" s="4" t="inlineStr">
        <is>
          <t>Restructuring reserve, beginning</t>
        </is>
      </c>
      <c r="D4" s="6" t="n">
        <v>6601</v>
      </c>
    </row>
    <row r="5">
      <c r="A5" s="4" t="inlineStr">
        <is>
          <t>Charges (Benefits)</t>
        </is>
      </c>
      <c r="B5" s="6" t="n">
        <v>1259</v>
      </c>
      <c r="C5" s="6" t="n">
        <v>2453</v>
      </c>
      <c r="D5" s="5" t="n">
        <v>2835</v>
      </c>
      <c r="E5" s="6" t="n">
        <v>1788</v>
      </c>
    </row>
    <row r="6">
      <c r="A6" s="4" t="inlineStr">
        <is>
          <t>(Payments) Recoveries</t>
        </is>
      </c>
      <c r="D6" s="5" t="n">
        <v>-3290</v>
      </c>
    </row>
    <row r="7">
      <c r="A7" s="4" t="inlineStr">
        <is>
          <t>Restructuring reserve, end</t>
        </is>
      </c>
      <c r="B7" s="5" t="n">
        <v>6146</v>
      </c>
      <c r="D7" s="5" t="n">
        <v>6146</v>
      </c>
    </row>
    <row r="8">
      <c r="A8" s="4" t="inlineStr">
        <is>
          <t>December 2019 Restructuring Plan</t>
        </is>
      </c>
    </row>
    <row r="9">
      <c r="A9" s="3" t="inlineStr">
        <is>
          <t>Restructuring Reserve [Roll Forward]</t>
        </is>
      </c>
    </row>
    <row r="10">
      <c r="A10" s="4" t="inlineStr">
        <is>
          <t>Restructuring reserve, beginning</t>
        </is>
      </c>
      <c r="D10" s="5" t="n">
        <v>5822</v>
      </c>
    </row>
    <row r="11">
      <c r="A11" s="4" t="inlineStr">
        <is>
          <t>Charges (Benefits)</t>
        </is>
      </c>
      <c r="B11" s="5" t="n">
        <v>1249</v>
      </c>
      <c r="C11" s="5" t="n">
        <v>0</v>
      </c>
      <c r="D11" s="5" t="n">
        <v>2888</v>
      </c>
      <c r="E11" s="5" t="n">
        <v>0</v>
      </c>
    </row>
    <row r="12">
      <c r="A12" s="4" t="inlineStr">
        <is>
          <t>(Payments) Recoveries</t>
        </is>
      </c>
      <c r="D12" s="5" t="n">
        <v>-3077</v>
      </c>
    </row>
    <row r="13">
      <c r="A13" s="4" t="inlineStr">
        <is>
          <t>Restructuring reserve, end</t>
        </is>
      </c>
      <c r="B13" s="5" t="n">
        <v>5633</v>
      </c>
      <c r="D13" s="5" t="n">
        <v>5633</v>
      </c>
    </row>
    <row r="14">
      <c r="A14" s="4" t="inlineStr">
        <is>
          <t>February 2018 Restructuring Plan</t>
        </is>
      </c>
    </row>
    <row r="15">
      <c r="A15" s="3" t="inlineStr">
        <is>
          <t>Restructuring Reserve [Roll Forward]</t>
        </is>
      </c>
    </row>
    <row r="16">
      <c r="A16" s="4" t="inlineStr">
        <is>
          <t>Restructuring reserve, beginning</t>
        </is>
      </c>
      <c r="D16" s="5" t="n">
        <v>296</v>
      </c>
    </row>
    <row r="17">
      <c r="A17" s="4" t="inlineStr">
        <is>
          <t>Charges (Benefits)</t>
        </is>
      </c>
      <c r="B17" s="5" t="n">
        <v>10</v>
      </c>
      <c r="C17" s="5" t="n">
        <v>2418</v>
      </c>
      <c r="D17" s="5" t="n">
        <v>12</v>
      </c>
      <c r="E17" s="5" t="n">
        <v>1842</v>
      </c>
    </row>
    <row r="18">
      <c r="A18" s="4" t="inlineStr">
        <is>
          <t>(Payments) Recoveries</t>
        </is>
      </c>
      <c r="D18" s="5" t="n">
        <v>-208</v>
      </c>
    </row>
    <row r="19">
      <c r="A19" s="4" t="inlineStr">
        <is>
          <t>Restructuring reserve, end</t>
        </is>
      </c>
      <c r="B19" s="5" t="n">
        <v>100</v>
      </c>
      <c r="D19" s="5" t="n">
        <v>100</v>
      </c>
    </row>
    <row r="20">
      <c r="A20" s="4" t="inlineStr">
        <is>
          <t>Legacy Restructuring Plans</t>
        </is>
      </c>
    </row>
    <row r="21">
      <c r="A21" s="3" t="inlineStr">
        <is>
          <t>Restructuring Reserve [Roll Forward]</t>
        </is>
      </c>
    </row>
    <row r="22">
      <c r="A22" s="4" t="inlineStr">
        <is>
          <t>Restructuring reserve, beginning</t>
        </is>
      </c>
      <c r="D22" s="5" t="n">
        <v>483</v>
      </c>
    </row>
    <row r="23">
      <c r="A23" s="4" t="inlineStr">
        <is>
          <t>Charges (Benefits)</t>
        </is>
      </c>
      <c r="B23" s="5" t="n">
        <v>0</v>
      </c>
      <c r="C23" s="5" t="n">
        <v>35</v>
      </c>
      <c r="D23" s="5" t="n">
        <v>-65</v>
      </c>
      <c r="E23" s="5" t="n">
        <v>-54</v>
      </c>
    </row>
    <row r="24">
      <c r="A24" s="4" t="inlineStr">
        <is>
          <t>(Payments) Recoveries</t>
        </is>
      </c>
      <c r="D24" s="5" t="n">
        <v>-5</v>
      </c>
    </row>
    <row r="25">
      <c r="A25" s="4" t="inlineStr">
        <is>
          <t>Restructuring reserve, end</t>
        </is>
      </c>
      <c r="B25" s="5" t="n">
        <v>413</v>
      </c>
      <c r="D25" s="5" t="n">
        <v>413</v>
      </c>
    </row>
    <row r="26">
      <c r="A26" s="4" t="inlineStr">
        <is>
          <t>Non-cash impairment charges | February 2018 Restructuring Plan</t>
        </is>
      </c>
    </row>
    <row r="27">
      <c r="A27" s="3" t="inlineStr">
        <is>
          <t>Restructuring Reserve [Roll Forward]</t>
        </is>
      </c>
    </row>
    <row r="28">
      <c r="A28" s="4" t="inlineStr">
        <is>
          <t>Charges (Benefits)</t>
        </is>
      </c>
      <c r="B28" s="5" t="n">
        <v>0</v>
      </c>
      <c r="C28" s="5" t="n">
        <v>2346</v>
      </c>
      <c r="D28" s="5" t="n">
        <v>0</v>
      </c>
      <c r="E28" s="5" t="n">
        <v>2346</v>
      </c>
    </row>
    <row r="29">
      <c r="A29" s="4" t="inlineStr">
        <is>
          <t>Non-cash impairment charges | Legacy Restructuring Plans</t>
        </is>
      </c>
    </row>
    <row r="30">
      <c r="A30" s="3" t="inlineStr">
        <is>
          <t>Restructuring Reserve [Roll Forward]</t>
        </is>
      </c>
    </row>
    <row r="31">
      <c r="A31" s="4" t="inlineStr">
        <is>
          <t>Charges (Benefits)</t>
        </is>
      </c>
      <c r="B31" s="5" t="n">
        <v>0</v>
      </c>
      <c r="C31" s="5" t="n">
        <v>0</v>
      </c>
      <c r="D31" s="5" t="n">
        <v>0</v>
      </c>
      <c r="E31" s="5" t="n">
        <v>0</v>
      </c>
    </row>
    <row r="32">
      <c r="A32" s="4" t="inlineStr">
        <is>
          <t>Severance and benefit charges (credits) | December 2019 Restructuring Plan</t>
        </is>
      </c>
    </row>
    <row r="33">
      <c r="A33" s="3" t="inlineStr">
        <is>
          <t>Restructuring Reserve [Roll Forward]</t>
        </is>
      </c>
    </row>
    <row r="34">
      <c r="A34" s="4" t="inlineStr">
        <is>
          <t>Restructuring reserve, beginning</t>
        </is>
      </c>
      <c r="D34" s="5" t="n">
        <v>5822</v>
      </c>
    </row>
    <row r="35">
      <c r="A35" s="4" t="inlineStr">
        <is>
          <t>Charges (Benefits)</t>
        </is>
      </c>
      <c r="B35" s="5" t="n">
        <v>1249</v>
      </c>
      <c r="C35" s="5" t="n">
        <v>0</v>
      </c>
      <c r="D35" s="5" t="n">
        <v>2888</v>
      </c>
      <c r="E35" s="5" t="n">
        <v>0</v>
      </c>
    </row>
    <row r="36">
      <c r="A36" s="4" t="inlineStr">
        <is>
          <t>(Payments) Recoveries</t>
        </is>
      </c>
      <c r="D36" s="5" t="n">
        <v>-3077</v>
      </c>
    </row>
    <row r="37">
      <c r="A37" s="4" t="inlineStr">
        <is>
          <t>Restructuring reserve, end</t>
        </is>
      </c>
      <c r="B37" s="5" t="n">
        <v>5633</v>
      </c>
      <c r="D37" s="5" t="n">
        <v>5633</v>
      </c>
    </row>
    <row r="38">
      <c r="A38" s="4" t="inlineStr">
        <is>
          <t>Severance and benefit charges (credits) | February 2018 Restructuring Plan</t>
        </is>
      </c>
    </row>
    <row r="39">
      <c r="A39" s="3" t="inlineStr">
        <is>
          <t>Restructuring Reserve [Roll Forward]</t>
        </is>
      </c>
    </row>
    <row r="40">
      <c r="A40" s="4" t="inlineStr">
        <is>
          <t>Restructuring reserve, beginning</t>
        </is>
      </c>
      <c r="D40" s="5" t="n">
        <v>296</v>
      </c>
    </row>
    <row r="41">
      <c r="A41" s="4" t="inlineStr">
        <is>
          <t>Charges (Benefits)</t>
        </is>
      </c>
      <c r="B41" s="5" t="n">
        <v>0</v>
      </c>
      <c r="C41" s="5" t="n">
        <v>-33</v>
      </c>
      <c r="D41" s="5" t="n">
        <v>0</v>
      </c>
      <c r="E41" s="5" t="n">
        <v>-382</v>
      </c>
    </row>
    <row r="42">
      <c r="A42" s="4" t="inlineStr">
        <is>
          <t>(Payments) Recoveries</t>
        </is>
      </c>
      <c r="D42" s="5" t="n">
        <v>-196</v>
      </c>
    </row>
    <row r="43">
      <c r="A43" s="4" t="inlineStr">
        <is>
          <t>Restructuring reserve, end</t>
        </is>
      </c>
      <c r="B43" s="5" t="n">
        <v>100</v>
      </c>
      <c r="D43" s="5" t="n">
        <v>100</v>
      </c>
    </row>
    <row r="44">
      <c r="A44" s="4" t="inlineStr">
        <is>
          <t>Severance and benefit charges (credits) | Legacy Restructuring Plans</t>
        </is>
      </c>
    </row>
    <row r="45">
      <c r="A45" s="3" t="inlineStr">
        <is>
          <t>Restructuring Reserve [Roll Forward]</t>
        </is>
      </c>
    </row>
    <row r="46">
      <c r="A46" s="4" t="inlineStr">
        <is>
          <t>Charges (Benefits)</t>
        </is>
      </c>
      <c r="B46" s="5" t="n">
        <v>0</v>
      </c>
      <c r="C46" s="5" t="n">
        <v>14</v>
      </c>
      <c r="D46" s="5" t="n">
        <v>-65</v>
      </c>
      <c r="E46" s="5" t="n">
        <v>-3</v>
      </c>
    </row>
    <row r="47">
      <c r="A47" s="4" t="inlineStr">
        <is>
          <t>Lease and related termination costs | February 2018 Restructuring Plan</t>
        </is>
      </c>
    </row>
    <row r="48">
      <c r="A48" s="3" t="inlineStr">
        <is>
          <t>Restructuring Reserve [Roll Forward]</t>
        </is>
      </c>
    </row>
    <row r="49">
      <c r="A49" s="4" t="inlineStr">
        <is>
          <t>Restructuring reserve, beginning</t>
        </is>
      </c>
      <c r="D49" s="5" t="n">
        <v>0</v>
      </c>
    </row>
    <row r="50">
      <c r="A50" s="4" t="inlineStr">
        <is>
          <t>Charges (Benefits)</t>
        </is>
      </c>
      <c r="B50" s="5" t="n">
        <v>-26</v>
      </c>
      <c r="C50" s="5" t="n">
        <v>0</v>
      </c>
      <c r="D50" s="5" t="n">
        <v>-26</v>
      </c>
      <c r="E50" s="5" t="n">
        <v>0</v>
      </c>
    </row>
    <row r="51">
      <c r="A51" s="4" t="inlineStr">
        <is>
          <t>(Payments) Recoveries</t>
        </is>
      </c>
      <c r="D51" s="5" t="n">
        <v>26</v>
      </c>
    </row>
    <row r="52">
      <c r="A52" s="4" t="inlineStr">
        <is>
          <t>Restructuring reserve, end</t>
        </is>
      </c>
      <c r="B52" s="5" t="n">
        <v>0</v>
      </c>
      <c r="D52" s="5" t="n">
        <v>0</v>
      </c>
    </row>
    <row r="53">
      <c r="A53" s="4" t="inlineStr">
        <is>
          <t>Lease and related termination costs | Legacy Restructuring Plans</t>
        </is>
      </c>
    </row>
    <row r="54">
      <c r="A54" s="3" t="inlineStr">
        <is>
          <t>Restructuring Reserve [Roll Forward]</t>
        </is>
      </c>
    </row>
    <row r="55">
      <c r="A55" s="4" t="inlineStr">
        <is>
          <t>Charges (Benefits)</t>
        </is>
      </c>
      <c r="B55" s="5" t="n">
        <v>0</v>
      </c>
      <c r="C55" s="5" t="n">
        <v>0</v>
      </c>
      <c r="D55" s="5" t="n">
        <v>0</v>
      </c>
      <c r="E55" s="5" t="n">
        <v>0</v>
      </c>
    </row>
    <row r="56">
      <c r="A56" s="4" t="inlineStr">
        <is>
          <t>Other costs (credits)1 | December 2019 Restructuring Plan</t>
        </is>
      </c>
    </row>
    <row r="57">
      <c r="A57" s="3" t="inlineStr">
        <is>
          <t>Restructuring Reserve [Roll Forward]</t>
        </is>
      </c>
    </row>
    <row r="58">
      <c r="A58" s="4" t="inlineStr">
        <is>
          <t>Charges (Benefits)</t>
        </is>
      </c>
      <c r="B58" s="5" t="n">
        <v>0</v>
      </c>
      <c r="C58" s="5" t="n">
        <v>0</v>
      </c>
      <c r="D58" s="5" t="n">
        <v>0</v>
      </c>
      <c r="E58" s="5" t="n">
        <v>0</v>
      </c>
    </row>
    <row r="59">
      <c r="A59" s="4" t="inlineStr">
        <is>
          <t>Other costs (credits)1 | February 2018 Restructuring Plan</t>
        </is>
      </c>
    </row>
    <row r="60">
      <c r="A60" s="3" t="inlineStr">
        <is>
          <t>Restructuring Reserve [Roll Forward]</t>
        </is>
      </c>
    </row>
    <row r="61">
      <c r="A61" s="4" t="inlineStr">
        <is>
          <t>Restructuring reserve, beginning</t>
        </is>
      </c>
      <c r="D61" s="5" t="n">
        <v>0</v>
      </c>
    </row>
    <row r="62">
      <c r="A62" s="4" t="inlineStr">
        <is>
          <t>Charges (Benefits)</t>
        </is>
      </c>
      <c r="B62" s="5" t="n">
        <v>36</v>
      </c>
      <c r="C62" s="5" t="n">
        <v>105</v>
      </c>
      <c r="D62" s="5" t="n">
        <v>38</v>
      </c>
      <c r="E62" s="5" t="n">
        <v>-122</v>
      </c>
    </row>
    <row r="63">
      <c r="A63" s="4" t="inlineStr">
        <is>
          <t>(Payments) Recoveries</t>
        </is>
      </c>
      <c r="D63" s="5" t="n">
        <v>-38</v>
      </c>
    </row>
    <row r="64">
      <c r="A64" s="4" t="inlineStr">
        <is>
          <t>Restructuring reserve, end</t>
        </is>
      </c>
      <c r="B64" s="5" t="n">
        <v>0</v>
      </c>
      <c r="D64" s="5" t="n">
        <v>0</v>
      </c>
    </row>
    <row r="65">
      <c r="A65" s="4" t="inlineStr">
        <is>
          <t>Other costs (credits)1 | Legacy Restructuring Plans</t>
        </is>
      </c>
    </row>
    <row r="66">
      <c r="A66" s="3" t="inlineStr">
        <is>
          <t>Restructuring Reserve [Roll Forward]</t>
        </is>
      </c>
    </row>
    <row r="67">
      <c r="A67" s="4" t="inlineStr">
        <is>
          <t>Charges (Benefits)</t>
        </is>
      </c>
      <c r="B67" s="6" t="n">
        <v>0</v>
      </c>
      <c r="C67" s="6" t="n">
        <v>21</v>
      </c>
      <c r="D67" s="6" t="n">
        <v>0</v>
      </c>
      <c r="E67" s="6" t="n">
        <v>-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28,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we," "us," and "our") is a leading global energy company that delivers complete solar solutions to residential and commercial customers worldwide through an array of hardware, software, and financing options and through solar power solutions, operations and maintenance ("O&amp;M") services, and "Smart Energy" solutions. SunPower's Smart Energy initiative is designed to add layers of intelligent controls to homes, buildings and grids - all personalized through easy-to-use customer interfaces. Of all the solar cells commercially available to the mass market, we believe our solar cells have the highest solar power conversion efficiency, a measurement of the amount of sunlight converted by the solar cell into electricity. SunPower is a majority-owned subsidiary of Total Solar INTL SAS ("Total", formerly Total Energies Nouvelles Activités USA) and Total Gaz Electricité Holdings France SAS (“Total Gaz”), each a subsidiary of Total SE ("Total SE") (see "Note 2. Transactions with Total and Total SE "). Liquidity The global spread of the coronavirus ("COVID-19") created significant uncertainty and economic disruptions worldwide. In our response to the COVID-19 pandemic, we instituted certain measures, including requirements to work remotely for the majority of our workforce, travel restrictions and the idling of our factories in France, Malaysia, Mexico, the Philippines, and the U.S consistent with actions taken or recommended by governmental authorities. All of our factories have resumed production as of May, in compliance with the relevant local restrictions. We implemented several mitigating actions to prudently manage our business during the current industry uncertainty relating to the COVID-19 pandemic. These actions include reducing management salaries, freezing hiring and merit increases, reducing capital expenditures and discretionary spending, and temporarily moving most of our employees to a four-day work week in recognition of reduced demand and workloads due to the pandemic. Most of our employees reverted back to a full work week during the last week of June and returned to full salary during the last week of July. We also continue to focus on improving our overall operating performance and liquidity, including managing cash flows and working capital. Sufficient working capital and liquidity is necessary to support repayment of our $309.7 million 0.875% senior convertible debentures due June 1, 2021 (the "0.875% debentures due 2021"), $193.6 million of which are held by Total, for which we believe our projected cash and cash equivalents including proceeds received from the proposed spin-off ("Spin-Off") of Maxeon Solar Technologies, Ltd. (“Maxeon Solar”) will be adequate. Related to this transaction, we have satisfied the substantive closing conditions to the proposed investment by Tianjin Zhonghuan Semiconductor Co., Ltd., (“TZS”), a PRC joint stock limited company, into the Maxeon Solar business including, among other things, the SEC declaring the Maxeon Solar Form 20-F effective under the Exchange Act and entering into financing arrangements for available borrowing capacity of no less than $325.0 million. The remaining corporate and other actions necessary to execute and consummate the Spin-Off transaction include the funding into escrow of the final remaining portion of the TZS investment, and we currently expect the Spin-Off to be completed before the end of the third fiscal quarter of 2020. Assuming the Spin-Off is completed as planned, we believe that together with our projected cash and cash equivalents, it will generate sufficient proceeds to satisfy our debt obligations under the 0.875% debentures due 2021, however the completion of this transaction is not certain until the actual closing. In addition, if the Spin-Off transaction is not completed as planned, we have historically been successful in our ability to divest certain investments and non-core assets, secure other sources of financing, such as accessing the capital markets, and implement other cost reduction initiatives such as restructuring, to satisfy our liquidity needs; however, our ability to take these steps may be adversely affected by many factors impacting us and the markets generally, including COVID-19. Even when we can access capital markets, the terms available to us from these sources could be materially and adversely impacted, which may result in less favorable terms than we would ordinarily expect to receive. If these alternative actions were necessary, we believe they could be implemented prior to the maturity date of the 0.875% debentures due 2021. Although we have historically been able to generate liquidity, we cannot predict, with certainty, the outcome of our actions to generate liquidity as planned. Additionally, we are uncertain of the full extent to which the COVID-19 pandemic will impact our business, operations and financial results over time. Basis of Presentation and Preparation 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on consolidation. The financial information included herein is unaudited, and reflects all adjustments which are, in the opinion of our management, of a normal recurring nature and necessary for a fair statement of the results for the periods presented. The December 29, 2019 consolidated balance sheet data was derived from SunPower’s audited consolidated financial statements included in our Annual Report on Form 10-K for the fiscal year ended December 29, 2019, as filed with the Securities and Exchange Commission ("SEC") on February 18, 2020 but does not include all disclosures required by U.S. GAAP. The condensed consolidated financial statements should be read in conjunction with the audited consolidated financial statements and notes thereto included in SunPower's Annual Report on Form 10-K for the fiscal year ended December 29, 2019. The operating results for the three and six months ended June 28, 2020 are not necessarily indicative of the results that may be expected for fiscal year 2020, or for any other future period. We have a 52-to-53-week fiscal year that ends on the Sunday closest to December 31. Accordingly, every fifth or sixth year will be a 53-week fiscal year. The current fiscal year, fiscal 2020, is a 53-week fiscal year, while fiscal year 2019 was a 52-week fiscal year. The second quarter of fiscal 2020 ended on June 28, 2020, while the second quarter of fiscal 2019 ended on June 30, 2019. 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credit losses, including estimating macroeconomic factors affecting historical recovery rate of receivables; inventory and project asset write-downs; stock-based compensation; fair value assumptions for solar power systems and other long-lived assets sold under sale-leaseback transactions; long-lived asset impairment, specifically estimates for valuation assumptions including discount rates and future cash flows; economic useful lives of property, plant and equipment, and intangible assets; fair value of investments, including equity investments for which we apply the fair value option and other financial instruments; residual value of solar power systems; valuation of contingencies such as accrued warranty; the incremental borrowing rate used in discounting of lease liabilities; the fair value of indemnities provided to customers and other parties; and income taxes and tax valuation allowances. As a result of the uncertainty involved with industry impacts of COVID-19, many of our estimates and assumptions require increased judgment and carry a higher degree of variability and volatility. These estimates may change as impacts become more certain and additional information becomes available, which may result in a significant change to our estimates in future periods. Actual results could materially differ from those estimates. Summary of Selected Significant Accounting Policies Included below, are selected significant accounting policies that were added or modified during the six months ended June 28, 2020 as a result of new transactions entered into or the adoption of new accounting policies. Refer to our Annual Report on Form 10-K for the fiscal year ended December 29, 2019 for the full list of our significant accounting policies. Financial Instruments - Credit Losses Effective December 30, 2019, we adopted Accounting Standards Update ("ASU") No. 2016-13, Financial Instruments—Credit Losses (Topic 326): Measurement of Credit Losses on Financial Instruments (ASU 2016-13) and subsequent amendment to the initial guidance: ASU 2018-19, ASU 2019-04, ASU 2019-05, ASU 2019-10, ASU 2019-11, ASU 2020-02, and ASU 2020-03 (collectively ,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ard and the impact to our financial results on adoption, refer to the section Recently Adopted Accounting Pronouncements below. We recognize an allowance for credit loss at the time a receivable is recorded based on our estimate of expected credit losses and adjust this estimate over the life of the receivable as need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June 28, 2020, we reported $157.1 million of accounts receivable, net of allowances of $22.9 million. Based on aging analysis as of June 28, 2020, 72% of our trade accounts receivable was outstanding less than 60 days. Refer to Note 5. Balance Sheet Components , for more details on changes in allowance for credit losses. We are continuing to actively monitor the impact of the COVID-19 pandemic on our expected credit losses. Recently Adopted Accounting Pronouncements In June 2016, the FASB issued Topic 326, to replace the prior incurred loss impairment methodology with a methodology that reflects expected credit losses and requires consideration of a broader range of reasonable and supportable information to inform credit loss estimates. The amendments in Topic 326 apply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adopted the ASU during the first quarter of fiscal 2020. The adoption did not have a material impact on our consolidated financial statements. In August 2018, the FASB issued ASU 2018-14, Compensation - Retirement Benefits - Defined Benefit Plans - Genera l (Subtopic 715-20) to add, remove, and clarify disclosure requirements related to defined benefit pension and other postretirement plans. We adopted the ASU during first quarter of fiscal 2020. The adoption did not have a material impact on our consolidated financial statement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We adopted the ASU during the first quarter of fiscal 2020. The adoption did not have a material impact on our consolidated financial statement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We adopted the ASU during the first quarter of fiscal 2020. The adoption did not have a material impact on our consolidated financial statement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the ASU during the first quarter of fiscal 2020. The adoption did not have a material impact on our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or prospectively from a date within an interim period that includes or is subsequent to March 12, 2020, up to the date that the financial statements are available to be issued. We adopted the ASU during the second quarter of fiscal 2020. The adoption did not have a material impact on our consolidated financial statements. Recent Accounting Pronouncements Not Yet Adopted In December 2019, the FASB issued ASU 2019-12, Simplifying the Accounting for Income Taxes , which simplifies the accounting for income taxes, eliminates certain exceptions within ASC 740, Income Taxes,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 In January 2020, the FASB issued ASU 2020-01, Investments—Equity Securities (Topic 321), Investments—Equity Method and Joint Ventures (Topic 323), and Derivatives and Hedging (Topic 815)—Clarifying the Interactions between Topic 321, Topic 323, and Topic 815. The amendment clarifies accounting for equity investments and non-derivative forward contracts or purchased call options under ASC 321. ASU 2020-01 is effective no later than the first quarter of fiscal 2021. Early adoption is permitted, and the ASU should be applied prospectively. While we are still evaluating the impacts of the provisions of ASU 2020-01 on our financial statements and disclosures, the impact is not expected to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 width="13" customWidth="1" min="5" max="5"/>
    <col width="25" customWidth="1" min="6" max="6"/>
    <col width="13" customWidth="1" min="7" max="7"/>
  </cols>
  <sheetData>
    <row r="1">
      <c r="A1" s="1" t="inlineStr">
        <is>
          <t>Commitments and Contingencies - Facility and Equipment Leases (Details) - USD ($) $ in Thousands</t>
        </is>
      </c>
      <c r="B1" s="2" t="inlineStr">
        <is>
          <t>3 Months Ended</t>
        </is>
      </c>
      <c r="D1" s="2" t="inlineStr">
        <is>
          <t>6 Months Ended</t>
        </is>
      </c>
    </row>
    <row r="2">
      <c r="B2" s="2" t="inlineStr">
        <is>
          <t>Jun. 28, 2020</t>
        </is>
      </c>
      <c r="C2" s="2" t="inlineStr">
        <is>
          <t>Jun. 30, 2019</t>
        </is>
      </c>
      <c r="D2" s="2" t="inlineStr">
        <is>
          <t>Jun. 28, 2020</t>
        </is>
      </c>
      <c r="F2" s="2" t="inlineStr">
        <is>
          <t>Jun. 30, 2019</t>
        </is>
      </c>
    </row>
    <row r="3">
      <c r="A3" s="3" t="inlineStr">
        <is>
          <t>Loss Contingencies [Line Items]</t>
        </is>
      </c>
    </row>
    <row r="4">
      <c r="A4" s="4" t="inlineStr">
        <is>
          <t>Operating lease expense</t>
        </is>
      </c>
      <c r="B4" s="6" t="n">
        <v>4324</v>
      </c>
      <c r="C4" s="6" t="n">
        <v>3365</v>
      </c>
      <c r="D4" s="6" t="n">
        <v>8641</v>
      </c>
      <c r="F4" s="6" t="n">
        <v>8253</v>
      </c>
    </row>
    <row r="5">
      <c r="A5" s="4" t="inlineStr">
        <is>
          <t>Sublease income (expense)</t>
        </is>
      </c>
      <c r="B5" s="5" t="n">
        <v>-20</v>
      </c>
      <c r="C5" s="5" t="n">
        <v>24</v>
      </c>
      <c r="D5" s="5" t="n">
        <v>-55</v>
      </c>
      <c r="F5" s="5" t="n">
        <v>-310</v>
      </c>
    </row>
    <row r="6">
      <c r="A6" s="4" t="inlineStr">
        <is>
          <t>Rent expense</t>
        </is>
      </c>
      <c r="B6" s="5" t="n">
        <v>4304</v>
      </c>
      <c r="C6" s="5" t="n">
        <v>3389</v>
      </c>
      <c r="D6" s="5" t="n">
        <v>8586</v>
      </c>
      <c r="F6" s="5" t="n">
        <v>7943</v>
      </c>
    </row>
    <row r="7">
      <c r="A7" s="4" t="inlineStr">
        <is>
          <t>Operating cash flows for operating leases</t>
        </is>
      </c>
      <c r="B7" s="5" t="n">
        <v>2341</v>
      </c>
      <c r="C7" s="5" t="n">
        <v>3558</v>
      </c>
      <c r="D7" s="5" t="n">
        <v>7919</v>
      </c>
      <c r="F7" s="5" t="n">
        <v>8068</v>
      </c>
    </row>
    <row r="8">
      <c r="A8" s="4" t="inlineStr">
        <is>
          <t>Right-of-use assets obtained in exchange for lease obligations</t>
        </is>
      </c>
      <c r="B8" s="6" t="n">
        <v>963</v>
      </c>
      <c r="C8" s="6" t="n">
        <v>13280</v>
      </c>
      <c r="D8" s="6" t="n">
        <v>13424</v>
      </c>
      <c r="E8" s="4" t="inlineStr">
        <is>
          <t>[1]</t>
        </is>
      </c>
      <c r="F8" s="6" t="n">
        <v>94805</v>
      </c>
      <c r="G8" s="4" t="inlineStr">
        <is>
          <t>[1]</t>
        </is>
      </c>
    </row>
    <row r="9">
      <c r="A9" s="4" t="inlineStr">
        <is>
          <t>Weighted-average remaining lease term (in years) - operating leases</t>
        </is>
      </c>
      <c r="B9" s="4" t="inlineStr">
        <is>
          <t>6 years 6 months</t>
        </is>
      </c>
      <c r="C9" s="4" t="inlineStr">
        <is>
          <t>7 years 9 months 18 days</t>
        </is>
      </c>
      <c r="D9" s="4" t="inlineStr">
        <is>
          <t>6 years 6 months</t>
        </is>
      </c>
      <c r="F9" s="4" t="inlineStr">
        <is>
          <t>7 years 9 months 18 days</t>
        </is>
      </c>
    </row>
    <row r="10">
      <c r="A10" s="4" t="inlineStr">
        <is>
          <t>Weighted-average discount rate - operating leases</t>
        </is>
      </c>
      <c r="B10" s="4" t="inlineStr">
        <is>
          <t>9.00%</t>
        </is>
      </c>
      <c r="C10" s="4" t="inlineStr">
        <is>
          <t>9.00%</t>
        </is>
      </c>
      <c r="D10" s="4" t="inlineStr">
        <is>
          <t>9.00%</t>
        </is>
      </c>
      <c r="F10" s="4" t="inlineStr">
        <is>
          <t>9.00%</t>
        </is>
      </c>
    </row>
    <row r="11">
      <c r="A11" s="4" t="inlineStr">
        <is>
          <t>Minimum</t>
        </is>
      </c>
    </row>
    <row r="12">
      <c r="A12" s="3" t="inlineStr">
        <is>
          <t>Loss Contingencies [Line Items]</t>
        </is>
      </c>
    </row>
    <row r="13">
      <c r="A13" s="4" t="inlineStr">
        <is>
          <t>Lessee, operating lease, renewal term</t>
        </is>
      </c>
      <c r="B13" s="4" t="inlineStr">
        <is>
          <t>1 year</t>
        </is>
      </c>
      <c r="D13" s="4" t="inlineStr">
        <is>
          <t>1 year</t>
        </is>
      </c>
    </row>
    <row r="14">
      <c r="A14" s="4" t="inlineStr">
        <is>
          <t>Maximum</t>
        </is>
      </c>
    </row>
    <row r="15">
      <c r="A15" s="3" t="inlineStr">
        <is>
          <t>Loss Contingencies [Line Items]</t>
        </is>
      </c>
    </row>
    <row r="16">
      <c r="A16" s="4" t="inlineStr">
        <is>
          <t>Lessee, operating lease, renewal term</t>
        </is>
      </c>
      <c r="B16" s="4" t="inlineStr">
        <is>
          <t>10 years</t>
        </is>
      </c>
      <c r="D16" s="4" t="inlineStr">
        <is>
          <t>10 years</t>
        </is>
      </c>
    </row>
    <row r="17"/>
    <row r="18">
      <c r="A18" s="4" t="inlineStr">
        <is>
          <t>[1]</t>
        </is>
      </c>
      <c r="B18" s="4" t="inlineStr">
        <is>
          <t xml:space="preserve">Amounts for the six months ended June 30, 2019 include the transition adjustment for the adoption of Accounting Standards Update ("ASU") No. 2016-02, Leases (Topic 842), as amended ("ASC 842") and additional Right-of-Use ("ROU") asset additions. </t>
        </is>
      </c>
    </row>
  </sheetData>
  <mergeCells count="7">
    <mergeCell ref="A1:A2"/>
    <mergeCell ref="B1:C1"/>
    <mergeCell ref="D1:G1"/>
    <mergeCell ref="D2:E2"/>
    <mergeCell ref="F2:G2"/>
    <mergeCell ref="A17:G17"/>
    <mergeCell ref="B18:G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Maturities (Details) $ in Thousands</t>
        </is>
      </c>
      <c r="B1" s="2" t="inlineStr">
        <is>
          <t>Jun. 28, 2020USD ($)</t>
        </is>
      </c>
    </row>
    <row r="2">
      <c r="A2" s="3" t="inlineStr">
        <is>
          <t>Operating Leases, Future Minimum Payments Due, Fiscal Year Maturity [Abstract]</t>
        </is>
      </c>
    </row>
    <row r="3">
      <c r="A3" s="4" t="inlineStr">
        <is>
          <t>2020 (remaining six months)</t>
        </is>
      </c>
      <c r="B3" s="6" t="n">
        <v>8458</v>
      </c>
    </row>
    <row r="4">
      <c r="A4" s="4" t="inlineStr">
        <is>
          <t>2021</t>
        </is>
      </c>
      <c r="B4" s="5" t="n">
        <v>16971</v>
      </c>
    </row>
    <row r="5">
      <c r="A5" s="4" t="inlineStr">
        <is>
          <t>2022</t>
        </is>
      </c>
      <c r="B5" s="5" t="n">
        <v>15674</v>
      </c>
    </row>
    <row r="6">
      <c r="A6" s="4" t="inlineStr">
        <is>
          <t>2023</t>
        </is>
      </c>
      <c r="B6" s="5" t="n">
        <v>12717</v>
      </c>
    </row>
    <row r="7">
      <c r="A7" s="4" t="inlineStr">
        <is>
          <t>2024</t>
        </is>
      </c>
      <c r="B7" s="5" t="n">
        <v>9096</v>
      </c>
    </row>
    <row r="8">
      <c r="A8" s="4" t="inlineStr">
        <is>
          <t>Thereafter</t>
        </is>
      </c>
      <c r="B8" s="5" t="n">
        <v>23781</v>
      </c>
    </row>
    <row r="9">
      <c r="A9" s="4" t="inlineStr">
        <is>
          <t>Total lease payments</t>
        </is>
      </c>
      <c r="B9" s="5" t="n">
        <v>86697</v>
      </c>
    </row>
    <row r="10">
      <c r="A10" s="4" t="inlineStr">
        <is>
          <t>Less: imputed interest</t>
        </is>
      </c>
      <c r="B10" s="5" t="n">
        <v>-23791</v>
      </c>
    </row>
    <row r="11">
      <c r="A11" s="4" t="inlineStr">
        <is>
          <t>Total</t>
        </is>
      </c>
      <c r="B11" s="5" t="n">
        <v>62906</v>
      </c>
    </row>
    <row r="12">
      <c r="A12" s="4" t="inlineStr">
        <is>
          <t>Operating leases not yet commenced, amount</t>
        </is>
      </c>
      <c r="B12" s="6" t="n">
        <v>24000</v>
      </c>
    </row>
    <row r="13">
      <c r="A13" s="4" t="inlineStr">
        <is>
          <t>Operating leases not yet commenced, term of contracts</t>
        </is>
      </c>
      <c r="B13" s="4" t="inlineStr">
        <is>
          <t>17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Commitments and Contingencies - Purchase Commitment (Details) $ in Thousands</t>
        </is>
      </c>
      <c r="B1" s="2" t="inlineStr">
        <is>
          <t>6 Months Ended</t>
        </is>
      </c>
    </row>
    <row r="2">
      <c r="B2" s="2" t="inlineStr">
        <is>
          <t>Jun. 28, 2020USD ($)vendor</t>
        </is>
      </c>
    </row>
    <row r="3">
      <c r="A3" s="3" t="inlineStr">
        <is>
          <t>Commitments and Contingencies Disclosure [Abstract]</t>
        </is>
      </c>
    </row>
    <row r="4">
      <c r="A4" s="4" t="inlineStr">
        <is>
          <t>Purchase commitments, number of vendors | vendor</t>
        </is>
      </c>
      <c r="B4" s="5" t="n">
        <v>2</v>
      </c>
    </row>
    <row r="5">
      <c r="A5" s="4" t="inlineStr">
        <is>
          <t>Purchase commitments supply and price, term</t>
        </is>
      </c>
      <c r="B5" s="4" t="inlineStr">
        <is>
          <t>2 years</t>
        </is>
      </c>
    </row>
    <row r="6">
      <c r="A6" s="3" t="inlineStr">
        <is>
          <t>Purchase Obligation, Fiscal Year Maturity [Abstract]</t>
        </is>
      </c>
    </row>
    <row r="7">
      <c r="A7" s="4" t="inlineStr">
        <is>
          <t>Fiscal 2020 (remaining six months)</t>
        </is>
      </c>
      <c r="B7" s="6" t="n">
        <v>421666</v>
      </c>
    </row>
    <row r="8">
      <c r="A8" s="4" t="inlineStr">
        <is>
          <t>Fiscal 2021</t>
        </is>
      </c>
      <c r="B8" s="5" t="n">
        <v>79225</v>
      </c>
    </row>
    <row r="9">
      <c r="A9" s="4" t="inlineStr">
        <is>
          <t>Fiscal 2022</t>
        </is>
      </c>
      <c r="B9" s="5" t="n">
        <v>37706</v>
      </c>
    </row>
    <row r="10">
      <c r="A10" s="4" t="inlineStr">
        <is>
          <t>Fiscal 2023</t>
        </is>
      </c>
      <c r="B10" s="5" t="n">
        <v>33148</v>
      </c>
    </row>
    <row r="11">
      <c r="A11" s="4" t="inlineStr">
        <is>
          <t>Fiscal 2024</t>
        </is>
      </c>
      <c r="B11" s="5" t="n">
        <v>710</v>
      </c>
    </row>
    <row r="12">
      <c r="A12" s="4" t="inlineStr">
        <is>
          <t>Thereafter</t>
        </is>
      </c>
      <c r="B12" s="5" t="n">
        <v>6082</v>
      </c>
    </row>
    <row r="13">
      <c r="A13" s="4" t="inlineStr">
        <is>
          <t>Total</t>
        </is>
      </c>
      <c r="B13" s="5" t="n">
        <v>578537</v>
      </c>
    </row>
    <row r="14">
      <c r="A14" s="4" t="inlineStr">
        <is>
          <t>Future purchase obligations related to non-cancellable purchase orders</t>
        </is>
      </c>
      <c r="B14" s="5" t="n">
        <v>149300</v>
      </c>
    </row>
    <row r="15">
      <c r="A15" s="4" t="inlineStr">
        <is>
          <t>Future purchase obligations related to long-term supply agreements</t>
        </is>
      </c>
      <c r="B15" s="6" t="n">
        <v>4292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vances to Suppliers (Details) - USD ($) $ in Thousands</t>
        </is>
      </c>
      <c r="B1" s="2" t="inlineStr">
        <is>
          <t>6 Months Ended</t>
        </is>
      </c>
    </row>
    <row r="2">
      <c r="B2" s="2" t="inlineStr">
        <is>
          <t>Jun. 28, 2020</t>
        </is>
      </c>
      <c r="C2" s="2" t="inlineStr">
        <is>
          <t>Dec. 29, 2019</t>
        </is>
      </c>
    </row>
    <row r="3">
      <c r="A3" s="3" t="inlineStr">
        <is>
          <t>Concentration Risk [Line Items]</t>
        </is>
      </c>
    </row>
    <row r="4">
      <c r="A4" s="4" t="inlineStr">
        <is>
          <t>Advances to suppliers</t>
        </is>
      </c>
      <c r="B4" s="6" t="n">
        <v>109400</v>
      </c>
      <c r="C4" s="6" t="n">
        <v>121400</v>
      </c>
    </row>
    <row r="5">
      <c r="A5" s="4" t="inlineStr">
        <is>
          <t>Advances to suppliers, current portion</t>
        </is>
      </c>
      <c r="B5" s="6" t="n">
        <v>108464</v>
      </c>
      <c r="C5" s="6" t="n">
        <v>107388</v>
      </c>
    </row>
    <row r="6">
      <c r="A6" s="4" t="inlineStr">
        <is>
          <t>Supplier Concentration Risk | Supplier One</t>
        </is>
      </c>
    </row>
    <row r="7">
      <c r="A7" s="3" t="inlineStr">
        <is>
          <t>Concentration Risk [Line Items]</t>
        </is>
      </c>
    </row>
    <row r="8">
      <c r="A8" s="4" t="inlineStr">
        <is>
          <t>Concentration risk, percentage</t>
        </is>
      </c>
      <c r="B8"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vances from Customers (Details) $ in Thousands</t>
        </is>
      </c>
      <c r="B1" s="2" t="inlineStr">
        <is>
          <t>Jun. 28, 2020USD ($)</t>
        </is>
      </c>
    </row>
    <row r="2">
      <c r="A2" s="3" t="inlineStr">
        <is>
          <t>Commitments and Contingencies Disclosure [Abstract]</t>
        </is>
      </c>
    </row>
    <row r="3">
      <c r="A3" s="4" t="inlineStr">
        <is>
          <t>Fiscal 2020 (remaining six months)</t>
        </is>
      </c>
      <c r="B3" s="6" t="n">
        <v>16074</v>
      </c>
    </row>
    <row r="4">
      <c r="A4" s="4" t="inlineStr">
        <is>
          <t>Fiscal 2021</t>
        </is>
      </c>
      <c r="B4" s="5" t="n">
        <v>29042</v>
      </c>
    </row>
    <row r="5">
      <c r="A5" s="4" t="inlineStr">
        <is>
          <t>Fiscal 2022</t>
        </is>
      </c>
      <c r="B5" s="5" t="n">
        <v>22087</v>
      </c>
    </row>
    <row r="6">
      <c r="A6" s="4" t="inlineStr">
        <is>
          <t>Fiscal 2023</t>
        </is>
      </c>
      <c r="B6" s="5" t="n">
        <v>0</v>
      </c>
    </row>
    <row r="7">
      <c r="A7" s="4" t="inlineStr">
        <is>
          <t>Fiscal 2024</t>
        </is>
      </c>
      <c r="B7" s="5" t="n">
        <v>0</v>
      </c>
    </row>
    <row r="8">
      <c r="A8" s="4" t="inlineStr">
        <is>
          <t>Thereafter</t>
        </is>
      </c>
      <c r="B8" s="5" t="n">
        <v>0</v>
      </c>
    </row>
    <row r="9">
      <c r="A9" s="4" t="inlineStr">
        <is>
          <t>Total</t>
        </is>
      </c>
      <c r="B9" s="6" t="n">
        <v>672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i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Movement in Standard and Extended Product Warranty Accrual, Increase (Decrease) [Roll Forward]</t>
        </is>
      </c>
    </row>
    <row r="4">
      <c r="A4" s="4" t="inlineStr">
        <is>
          <t>Balance at the beginning of the period</t>
        </is>
      </c>
      <c r="B4" s="6" t="n">
        <v>133219</v>
      </c>
      <c r="C4" s="6" t="n">
        <v>163204</v>
      </c>
      <c r="D4" s="6" t="n">
        <v>138445</v>
      </c>
      <c r="E4" s="6" t="n">
        <v>172266</v>
      </c>
    </row>
    <row r="5">
      <c r="A5" s="4" t="inlineStr">
        <is>
          <t>Accruals for warranties issued during the period</t>
        </is>
      </c>
      <c r="B5" s="5" t="n">
        <v>4028</v>
      </c>
      <c r="C5" s="5" t="n">
        <v>13427</v>
      </c>
      <c r="D5" s="5" t="n">
        <v>11411</v>
      </c>
      <c r="E5" s="5" t="n">
        <v>18048</v>
      </c>
    </row>
    <row r="6">
      <c r="A6" s="4" t="inlineStr">
        <is>
          <t>Settlements and adjustments during the period</t>
        </is>
      </c>
      <c r="B6" s="5" t="n">
        <v>-10810</v>
      </c>
      <c r="C6" s="5" t="n">
        <v>-17707</v>
      </c>
      <c r="D6" s="5" t="n">
        <v>-23419</v>
      </c>
      <c r="E6" s="5" t="n">
        <v>-31390</v>
      </c>
    </row>
    <row r="7">
      <c r="A7" s="4" t="inlineStr">
        <is>
          <t>Balance at the end of the period</t>
        </is>
      </c>
      <c r="B7" s="6" t="n">
        <v>126437</v>
      </c>
      <c r="C7" s="6" t="n">
        <v>158924</v>
      </c>
      <c r="D7" s="6" t="n">
        <v>126437</v>
      </c>
      <c r="E7" s="6" t="n">
        <v>15892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Narrative (Details) - USD ($) $ in Thousands</t>
        </is>
      </c>
      <c r="B1" s="2" t="inlineStr">
        <is>
          <t>3 Months Ended</t>
        </is>
      </c>
      <c r="C1" s="2" t="inlineStr">
        <is>
          <t>6 Months Ended</t>
        </is>
      </c>
    </row>
    <row r="2">
      <c r="B2" s="2" t="inlineStr">
        <is>
          <t>Mar. 29, 2020</t>
        </is>
      </c>
      <c r="C2" s="2" t="inlineStr">
        <is>
          <t>Jun. 28, 2020</t>
        </is>
      </c>
      <c r="D2" s="2" t="inlineStr">
        <is>
          <t>Dec. 29, 2019</t>
        </is>
      </c>
    </row>
    <row r="3">
      <c r="A3" s="3" t="inlineStr">
        <is>
          <t>Loss Contingencies [Line Items]</t>
        </is>
      </c>
    </row>
    <row r="4">
      <c r="A4" s="4" t="inlineStr">
        <is>
          <t>Extended product warranty accrual, current</t>
        </is>
      </c>
      <c r="C4" s="6" t="n">
        <v>7200</v>
      </c>
      <c r="D4" s="6" t="n">
        <v>7500</v>
      </c>
    </row>
    <row r="5">
      <c r="A5" s="4" t="inlineStr">
        <is>
          <t>Extended product warranty accrual, noncurrent</t>
        </is>
      </c>
      <c r="C5" s="5" t="n">
        <v>600</v>
      </c>
      <c r="D5" s="5" t="n">
        <v>2800</v>
      </c>
    </row>
    <row r="6">
      <c r="A6" s="4" t="inlineStr">
        <is>
          <t>Unrecognized tax benefits, income tax penalties and interest accrued</t>
        </is>
      </c>
      <c r="C6" s="5" t="n">
        <v>19700</v>
      </c>
      <c r="D6" s="5" t="n">
        <v>20100</v>
      </c>
    </row>
    <row r="7">
      <c r="A7" s="4" t="inlineStr">
        <is>
          <t>Tax adjustments, settlements, and unusual provisions</t>
        </is>
      </c>
      <c r="B7" s="6" t="n">
        <v>8300</v>
      </c>
      <c r="C7" s="5" t="n">
        <v>9000</v>
      </c>
    </row>
    <row r="8">
      <c r="A8" s="4" t="inlineStr">
        <is>
          <t>Long-term pension liability</t>
        </is>
      </c>
      <c r="C8" s="5" t="n">
        <v>6632</v>
      </c>
      <c r="D8" s="5" t="n">
        <v>5897</v>
      </c>
    </row>
    <row r="9">
      <c r="A9" s="4" t="inlineStr">
        <is>
          <t>Future Financing</t>
        </is>
      </c>
    </row>
    <row r="10">
      <c r="A10" s="3" t="inlineStr">
        <is>
          <t>Loss Contingencies [Line Items]</t>
        </is>
      </c>
    </row>
    <row r="11">
      <c r="A11" s="4" t="inlineStr">
        <is>
          <t>Other Commitment</t>
        </is>
      </c>
      <c r="C11" s="5" t="n">
        <v>2900</v>
      </c>
    </row>
    <row r="12">
      <c r="A12" s="4" t="inlineStr">
        <is>
          <t>Other Noncurrent Liabilities</t>
        </is>
      </c>
    </row>
    <row r="13">
      <c r="A13" s="3" t="inlineStr">
        <is>
          <t>Loss Contingencies [Line Items]</t>
        </is>
      </c>
    </row>
    <row r="14">
      <c r="A14" s="4" t="inlineStr">
        <is>
          <t>Long-term pension liability</t>
        </is>
      </c>
      <c r="C14" s="6" t="n">
        <v>6600</v>
      </c>
      <c r="D14" s="6" t="n">
        <v>59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Investments - Equity Method Investments (Details) - USD ($) $ in Thousands</t>
        </is>
      </c>
      <c r="B1" s="2" t="inlineStr">
        <is>
          <t>3 Months Ended</t>
        </is>
      </c>
      <c r="C1" s="2" t="inlineStr">
        <is>
          <t>6 Months Ended</t>
        </is>
      </c>
    </row>
    <row r="2">
      <c r="B2" s="2" t="inlineStr">
        <is>
          <t>Jun. 28, 2020</t>
        </is>
      </c>
      <c r="C2" s="2" t="inlineStr">
        <is>
          <t>Jun. 28, 2020</t>
        </is>
      </c>
      <c r="D2" s="2" t="inlineStr">
        <is>
          <t>Jun. 30, 2019</t>
        </is>
      </c>
      <c r="E2" s="2" t="inlineStr">
        <is>
          <t>Dec. 29, 2019</t>
        </is>
      </c>
    </row>
    <row r="3">
      <c r="A3" s="3" t="inlineStr">
        <is>
          <t>Schedule of Equity Method Investments [Line Items]</t>
        </is>
      </c>
    </row>
    <row r="4">
      <c r="A4" s="4" t="inlineStr">
        <is>
          <t>Equity investments with readily determinable fair value</t>
        </is>
      </c>
      <c r="B4" s="6" t="n">
        <v>249152</v>
      </c>
      <c r="C4" s="6" t="n">
        <v>249152</v>
      </c>
      <c r="E4" s="6" t="n">
        <v>173908</v>
      </c>
    </row>
    <row r="5">
      <c r="A5" s="4" t="inlineStr">
        <is>
          <t>Equity investments without readily determinable fair value:</t>
        </is>
      </c>
      <c r="B5" s="5" t="n">
        <v>7481</v>
      </c>
      <c r="C5" s="5" t="n">
        <v>7481</v>
      </c>
      <c r="E5" s="5" t="n">
        <v>8661</v>
      </c>
    </row>
    <row r="6">
      <c r="A6" s="4" t="inlineStr">
        <is>
          <t>Equity investments with fair value option</t>
        </is>
      </c>
      <c r="B6" s="5" t="n">
        <v>9776</v>
      </c>
      <c r="C6" s="5" t="n">
        <v>9776</v>
      </c>
      <c r="E6" s="5" t="n">
        <v>17500</v>
      </c>
    </row>
    <row r="7">
      <c r="A7" s="4" t="inlineStr">
        <is>
          <t>Equity method investments</t>
        </is>
      </c>
      <c r="B7" s="5" t="n">
        <v>292235</v>
      </c>
      <c r="C7" s="5" t="n">
        <v>292235</v>
      </c>
      <c r="E7" s="5" t="n">
        <v>226602</v>
      </c>
    </row>
    <row r="8">
      <c r="A8" s="4" t="inlineStr">
        <is>
          <t>Proceeds from return of capital</t>
        </is>
      </c>
      <c r="C8" s="5" t="n">
        <v>46149</v>
      </c>
      <c r="D8" s="6" t="n">
        <v>0</v>
      </c>
    </row>
    <row r="9">
      <c r="A9" s="4" t="inlineStr">
        <is>
          <t>Enphase Energy, Inc.</t>
        </is>
      </c>
    </row>
    <row r="10">
      <c r="A10" s="3" t="inlineStr">
        <is>
          <t>Schedule of Equity Method Investments [Line Items]</t>
        </is>
      </c>
    </row>
    <row r="11">
      <c r="A11" s="4" t="inlineStr">
        <is>
          <t>Equity investments with readily determinable fair value</t>
        </is>
      </c>
      <c r="B11" s="5" t="n">
        <v>249152</v>
      </c>
      <c r="C11" s="5" t="n">
        <v>249152</v>
      </c>
      <c r="E11" s="5" t="n">
        <v>173908</v>
      </c>
    </row>
    <row r="12">
      <c r="A12" s="4" t="inlineStr">
        <is>
          <t>Project entities</t>
        </is>
      </c>
    </row>
    <row r="13">
      <c r="A13" s="3" t="inlineStr">
        <is>
          <t>Schedule of Equity Method Investments [Line Items]</t>
        </is>
      </c>
    </row>
    <row r="14">
      <c r="A14" s="4" t="inlineStr">
        <is>
          <t>Equity investments without readily determinable fair value:</t>
        </is>
      </c>
      <c r="B14" s="5" t="n">
        <v>2802</v>
      </c>
      <c r="C14" s="5" t="n">
        <v>2802</v>
      </c>
      <c r="E14" s="5" t="n">
        <v>2802</v>
      </c>
    </row>
    <row r="15">
      <c r="A15" s="4" t="inlineStr">
        <is>
          <t>Other Equity Investments Without Readily Determinable Fair Value</t>
        </is>
      </c>
    </row>
    <row r="16">
      <c r="A16" s="3" t="inlineStr">
        <is>
          <t>Schedule of Equity Method Investments [Line Items]</t>
        </is>
      </c>
    </row>
    <row r="17">
      <c r="A17" s="4" t="inlineStr">
        <is>
          <t>Equity investments without readily determinable fair value:</t>
        </is>
      </c>
      <c r="B17" s="5" t="n">
        <v>4679</v>
      </c>
      <c r="C17" s="5" t="n">
        <v>4679</v>
      </c>
      <c r="E17" s="5" t="n">
        <v>5859</v>
      </c>
    </row>
    <row r="18">
      <c r="A18" s="4" t="inlineStr">
        <is>
          <t>Proceeds from return of capital</t>
        </is>
      </c>
      <c r="B18" s="5" t="n">
        <v>0</v>
      </c>
      <c r="C18" s="5" t="n">
        <v>2500</v>
      </c>
    </row>
    <row r="19">
      <c r="A19" s="4" t="inlineStr">
        <is>
          <t>Equity securities gain</t>
        </is>
      </c>
      <c r="B19" s="5" t="n">
        <v>0</v>
      </c>
      <c r="C19" s="5" t="n">
        <v>1300</v>
      </c>
    </row>
    <row r="20">
      <c r="A20" s="4" t="inlineStr">
        <is>
          <t>SunStrong Capital Holdings</t>
        </is>
      </c>
    </row>
    <row r="21">
      <c r="A21" s="3" t="inlineStr">
        <is>
          <t>Schedule of Equity Method Investments [Line Items]</t>
        </is>
      </c>
    </row>
    <row r="22">
      <c r="A22" s="4" t="inlineStr">
        <is>
          <t>Equity investments with fair value option</t>
        </is>
      </c>
      <c r="B22" s="5" t="n">
        <v>7500</v>
      </c>
      <c r="C22" s="5" t="n">
        <v>7500</v>
      </c>
      <c r="E22" s="5" t="n">
        <v>8000</v>
      </c>
    </row>
    <row r="23">
      <c r="A23" s="4" t="inlineStr">
        <is>
          <t>Proceeds from return of capital</t>
        </is>
      </c>
      <c r="B23" s="5" t="n">
        <v>500</v>
      </c>
    </row>
    <row r="24">
      <c r="A24" s="4" t="inlineStr">
        <is>
          <t>SunStrong Partners</t>
        </is>
      </c>
    </row>
    <row r="25">
      <c r="A25" s="3" t="inlineStr">
        <is>
          <t>Schedule of Equity Method Investments [Line Items]</t>
        </is>
      </c>
    </row>
    <row r="26">
      <c r="A26" s="4" t="inlineStr">
        <is>
          <t>Equity investments with fair value option</t>
        </is>
      </c>
      <c r="B26" s="5" t="n">
        <v>2276</v>
      </c>
      <c r="C26" s="5" t="n">
        <v>2276</v>
      </c>
      <c r="E26" s="5" t="n">
        <v>9500</v>
      </c>
    </row>
    <row r="27">
      <c r="A27" s="4" t="inlineStr">
        <is>
          <t>Proceeds from return of capital</t>
        </is>
      </c>
      <c r="B27" s="5" t="n">
        <v>7200</v>
      </c>
    </row>
    <row r="28">
      <c r="A28" s="4" t="inlineStr">
        <is>
          <t>Total equity investment with fair value option</t>
        </is>
      </c>
    </row>
    <row r="29">
      <c r="A29" s="3" t="inlineStr">
        <is>
          <t>Schedule of Equity Method Investments [Line Items]</t>
        </is>
      </c>
    </row>
    <row r="30">
      <c r="A30" s="4" t="inlineStr">
        <is>
          <t>Equity investments with fair value option</t>
        </is>
      </c>
      <c r="B30" s="5" t="n">
        <v>9776</v>
      </c>
      <c r="C30" s="5" t="n">
        <v>9776</v>
      </c>
      <c r="E30" s="5" t="n">
        <v>17500</v>
      </c>
    </row>
    <row r="31">
      <c r="A31" s="4" t="inlineStr">
        <is>
          <t>Proceeds from return of capital</t>
        </is>
      </c>
      <c r="B31" s="5" t="n">
        <v>7700</v>
      </c>
    </row>
    <row r="32">
      <c r="A32" s="4" t="inlineStr">
        <is>
          <t>Huansheng Photovoltaic (Jiangsu) Co., Ltd.</t>
        </is>
      </c>
    </row>
    <row r="33">
      <c r="A33" s="3" t="inlineStr">
        <is>
          <t>Schedule of Equity Method Investments [Line Items]</t>
        </is>
      </c>
    </row>
    <row r="34">
      <c r="A34" s="4" t="inlineStr">
        <is>
          <t>Equity method investments</t>
        </is>
      </c>
      <c r="B34" s="5" t="n">
        <v>25826</v>
      </c>
      <c r="C34" s="5" t="n">
        <v>25826</v>
      </c>
      <c r="E34" s="5" t="n">
        <v>26533</v>
      </c>
    </row>
    <row r="35">
      <c r="A35" s="4" t="inlineStr">
        <is>
          <t>Total equity method investments</t>
        </is>
      </c>
    </row>
    <row r="36">
      <c r="A36" s="3" t="inlineStr">
        <is>
          <t>Schedule of Equity Method Investments [Line Items]</t>
        </is>
      </c>
    </row>
    <row r="37">
      <c r="A37" s="4" t="inlineStr">
        <is>
          <t>Equity method investments</t>
        </is>
      </c>
      <c r="B37" s="6" t="n">
        <v>25826</v>
      </c>
      <c r="C37" s="6" t="n">
        <v>25826</v>
      </c>
      <c r="E37" s="6" t="n">
        <v>2653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Investments - Narrative (Details) - USD ($) $ in Thousands</t>
        </is>
      </c>
      <c r="B1" s="2" t="inlineStr">
        <is>
          <t>3 Months Ended</t>
        </is>
      </c>
      <c r="C1" s="2" t="inlineStr">
        <is>
          <t>6 Months Ended</t>
        </is>
      </c>
    </row>
    <row r="2">
      <c r="B2" s="2" t="inlineStr">
        <is>
          <t>Jun. 28, 2020</t>
        </is>
      </c>
      <c r="C2" s="2" t="inlineStr">
        <is>
          <t>Jun. 28, 2020</t>
        </is>
      </c>
      <c r="D2" s="2" t="inlineStr">
        <is>
          <t>Jun. 30, 2019</t>
        </is>
      </c>
      <c r="E2" s="2" t="inlineStr">
        <is>
          <t>Dec. 29, 2019</t>
        </is>
      </c>
      <c r="F2" s="2" t="inlineStr">
        <is>
          <t>Sep. 29, 2019</t>
        </is>
      </c>
    </row>
    <row r="3">
      <c r="A3" s="3" t="inlineStr">
        <is>
          <t>Schedule of Equity Method Investments [Line Items]</t>
        </is>
      </c>
    </row>
    <row r="4">
      <c r="A4" s="4" t="inlineStr">
        <is>
          <t>Equity method investments</t>
        </is>
      </c>
      <c r="B4" s="6" t="n">
        <v>292235</v>
      </c>
      <c r="C4" s="6" t="n">
        <v>292235</v>
      </c>
      <c r="E4" s="6" t="n">
        <v>226602</v>
      </c>
    </row>
    <row r="5">
      <c r="A5" s="4" t="inlineStr">
        <is>
          <t>Proceeds from sale of equity investment and return of capital by an unconsolidated investee</t>
        </is>
      </c>
      <c r="C5" s="5" t="n">
        <v>46149</v>
      </c>
      <c r="D5" s="6" t="n">
        <v>0</v>
      </c>
    </row>
    <row r="6">
      <c r="A6" s="4" t="inlineStr">
        <is>
          <t>Variable Interest Entity, Primary Beneficiary</t>
        </is>
      </c>
    </row>
    <row r="7">
      <c r="A7" s="3" t="inlineStr">
        <is>
          <t>Schedule of Equity Method Investments [Line Items]</t>
        </is>
      </c>
    </row>
    <row r="8">
      <c r="A8" s="4" t="inlineStr">
        <is>
          <t>Revenue</t>
        </is>
      </c>
      <c r="B8" s="5" t="n">
        <v>2800</v>
      </c>
      <c r="C8" s="5" t="n">
        <v>3500</v>
      </c>
    </row>
    <row r="9">
      <c r="A9" s="4" t="inlineStr">
        <is>
          <t>SunStrong Partners</t>
        </is>
      </c>
    </row>
    <row r="10">
      <c r="A10" s="3" t="inlineStr">
        <is>
          <t>Schedule of Equity Method Investments [Line Items]</t>
        </is>
      </c>
    </row>
    <row r="11">
      <c r="A11" s="4" t="inlineStr">
        <is>
          <t>Proceeds from sale of equity investment and return of capital by an unconsolidated investee</t>
        </is>
      </c>
      <c r="B11" s="5" t="n">
        <v>7200</v>
      </c>
    </row>
    <row r="12">
      <c r="A12" s="4" t="inlineStr">
        <is>
          <t>SunStrong Partners | Variable Interest Entity, Not Primary Beneficiary</t>
        </is>
      </c>
    </row>
    <row r="13">
      <c r="A13" s="3" t="inlineStr">
        <is>
          <t>Schedule of Equity Method Investments [Line Items]</t>
        </is>
      </c>
    </row>
    <row r="14">
      <c r="A14" s="4" t="inlineStr">
        <is>
          <t>Equity method investments</t>
        </is>
      </c>
      <c r="F14" s="6" t="n">
        <v>9500</v>
      </c>
    </row>
    <row r="15">
      <c r="A15" s="4" t="inlineStr">
        <is>
          <t>Ownership percentage</t>
        </is>
      </c>
      <c r="F15" s="4" t="inlineStr">
        <is>
          <t>10.00%</t>
        </is>
      </c>
    </row>
    <row r="16">
      <c r="A16" s="4" t="inlineStr">
        <is>
          <t>VIE maximum exposure loss</t>
        </is>
      </c>
      <c r="B16" s="5" t="n">
        <v>250000</v>
      </c>
      <c r="C16" s="6" t="n">
        <v>250000</v>
      </c>
    </row>
    <row r="17">
      <c r="A17" s="4" t="inlineStr">
        <is>
          <t>Proceeds from sale of equity investment and return of capital by an unconsolidated investee</t>
        </is>
      </c>
      <c r="B17" s="5" t="n">
        <v>7200</v>
      </c>
    </row>
    <row r="18">
      <c r="A18" s="4" t="inlineStr">
        <is>
          <t>SunStrong Capital Holdings</t>
        </is>
      </c>
    </row>
    <row r="19">
      <c r="A19" s="3" t="inlineStr">
        <is>
          <t>Schedule of Equity Method Investments [Line Items]</t>
        </is>
      </c>
    </row>
    <row r="20">
      <c r="A20" s="4" t="inlineStr">
        <is>
          <t>Proceeds from sale of equity investment and return of capital by an unconsolidated investee</t>
        </is>
      </c>
      <c r="B20" s="5" t="n">
        <v>500</v>
      </c>
    </row>
    <row r="21">
      <c r="A21" s="4" t="inlineStr">
        <is>
          <t>SunStrong Capital Holdings | Variable Interest Entity, Not Primary Beneficiary</t>
        </is>
      </c>
    </row>
    <row r="22">
      <c r="A22" s="3" t="inlineStr">
        <is>
          <t>Schedule of Equity Method Investments [Line Items]</t>
        </is>
      </c>
    </row>
    <row r="23">
      <c r="A23" s="4" t="inlineStr">
        <is>
          <t>Ownership percentage</t>
        </is>
      </c>
      <c r="F23" s="4" t="inlineStr">
        <is>
          <t>47.50%</t>
        </is>
      </c>
    </row>
    <row r="24">
      <c r="A24" s="4" t="inlineStr">
        <is>
          <t>Proceeds from sale of equity investment and return of capital by an unconsolidated investee</t>
        </is>
      </c>
      <c r="B24" s="5" t="n">
        <v>500</v>
      </c>
    </row>
    <row r="25">
      <c r="A25" s="4" t="inlineStr">
        <is>
          <t>Hannon Armstrong | Variable Interest Entity, Not Primary Beneficiary</t>
        </is>
      </c>
    </row>
    <row r="26">
      <c r="A26" s="3" t="inlineStr">
        <is>
          <t>Schedule of Equity Method Investments [Line Items]</t>
        </is>
      </c>
    </row>
    <row r="27">
      <c r="A27" s="4" t="inlineStr">
        <is>
          <t>Ownership percentage</t>
        </is>
      </c>
      <c r="F27" s="4" t="inlineStr">
        <is>
          <t>45.10%</t>
        </is>
      </c>
    </row>
    <row r="28">
      <c r="A28" s="4" t="inlineStr">
        <is>
          <t>SunPower Corp | Variable Interest Entity, Not Primary Beneficiary</t>
        </is>
      </c>
    </row>
    <row r="29">
      <c r="A29" s="3" t="inlineStr">
        <is>
          <t>Schedule of Equity Method Investments [Line Items]</t>
        </is>
      </c>
    </row>
    <row r="30">
      <c r="A30" s="4" t="inlineStr">
        <is>
          <t>Ownership percentage</t>
        </is>
      </c>
      <c r="F30" s="4" t="inlineStr">
        <is>
          <t>44.90%</t>
        </is>
      </c>
    </row>
    <row r="31">
      <c r="A31" s="4" t="inlineStr">
        <is>
          <t>Total equity investment with fair value option</t>
        </is>
      </c>
    </row>
    <row r="32">
      <c r="A32" s="3" t="inlineStr">
        <is>
          <t>Schedule of Equity Method Investments [Line Items]</t>
        </is>
      </c>
    </row>
    <row r="33">
      <c r="A33" s="4" t="inlineStr">
        <is>
          <t>Proceeds from sale of equity investment and return of capital by an unconsolidated investee</t>
        </is>
      </c>
      <c r="B33" s="5" t="n">
        <v>7700</v>
      </c>
    </row>
    <row r="34">
      <c r="A34" s="4" t="inlineStr">
        <is>
          <t>Total equity investment with fair value option | Variable Interest Entity, Not Primary Beneficiary</t>
        </is>
      </c>
    </row>
    <row r="35">
      <c r="A35" s="3" t="inlineStr">
        <is>
          <t>Schedule of Equity Method Investments [Line Items]</t>
        </is>
      </c>
    </row>
    <row r="36">
      <c r="A36" s="4" t="inlineStr">
        <is>
          <t>Proceeds from sale of equity investment and return of capital by an unconsolidated investee</t>
        </is>
      </c>
      <c r="B36" s="6" t="n">
        <v>77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 Investments - SunStrong LLC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Schedule of Investments [Line Items]</t>
        </is>
      </c>
    </row>
    <row r="4">
      <c r="A4" s="4" t="inlineStr">
        <is>
          <t>Gross loss</t>
        </is>
      </c>
      <c r="B4" s="6" t="n">
        <v>21598</v>
      </c>
      <c r="C4" s="6" t="n">
        <v>19800</v>
      </c>
      <c r="D4" s="6" t="n">
        <v>59046</v>
      </c>
      <c r="E4" s="6" t="n">
        <v>-17485</v>
      </c>
    </row>
    <row r="5">
      <c r="A5" s="4" t="inlineStr">
        <is>
          <t>Net income</t>
        </is>
      </c>
      <c r="B5" s="5" t="n">
        <v>19378</v>
      </c>
      <c r="C5" s="6" t="n">
        <v>121459</v>
      </c>
      <c r="D5" s="5" t="n">
        <v>17947</v>
      </c>
      <c r="E5" s="5" t="n">
        <v>31735</v>
      </c>
    </row>
    <row r="6">
      <c r="A6" s="4" t="inlineStr">
        <is>
          <t>Current assets</t>
        </is>
      </c>
      <c r="B6" s="5" t="n">
        <v>1112778</v>
      </c>
      <c r="D6" s="5" t="n">
        <v>1112778</v>
      </c>
      <c r="F6" s="6" t="n">
        <v>1380931</v>
      </c>
    </row>
    <row r="7">
      <c r="A7" s="4" t="inlineStr">
        <is>
          <t>Current liabilities</t>
        </is>
      </c>
      <c r="B7" s="5" t="n">
        <v>1083128</v>
      </c>
      <c r="D7" s="5" t="n">
        <v>1083128</v>
      </c>
      <c r="F7" s="5" t="n">
        <v>898409</v>
      </c>
    </row>
    <row r="8">
      <c r="A8" s="4" t="inlineStr">
        <is>
          <t>SunStrong Capital Holdings | Variable Interest Entity, Not Primary Beneficiary</t>
        </is>
      </c>
    </row>
    <row r="9">
      <c r="A9" s="3" t="inlineStr">
        <is>
          <t>Schedule of Investments [Line Items]</t>
        </is>
      </c>
    </row>
    <row r="10">
      <c r="A10" s="4" t="inlineStr">
        <is>
          <t>Revenue</t>
        </is>
      </c>
      <c r="B10" s="5" t="n">
        <v>29293</v>
      </c>
      <c r="D10" s="5" t="n">
        <v>58757</v>
      </c>
      <c r="E10" s="5" t="n">
        <v>22626</v>
      </c>
    </row>
    <row r="11">
      <c r="A11" s="4" t="inlineStr">
        <is>
          <t>Gross loss</t>
        </is>
      </c>
      <c r="B11" s="5" t="n">
        <v>-5458</v>
      </c>
      <c r="D11" s="5" t="n">
        <v>-6896</v>
      </c>
      <c r="E11" s="5" t="n">
        <v>-1209</v>
      </c>
    </row>
    <row r="12">
      <c r="A12" s="4" t="inlineStr">
        <is>
          <t>Net income</t>
        </is>
      </c>
      <c r="B12" s="5" t="n">
        <v>-217</v>
      </c>
      <c r="D12" s="5" t="n">
        <v>21423</v>
      </c>
      <c r="E12" s="6" t="n">
        <v>3256</v>
      </c>
    </row>
    <row r="13">
      <c r="A13" s="4" t="inlineStr">
        <is>
          <t>Current assets</t>
        </is>
      </c>
      <c r="B13" s="5" t="n">
        <v>93297</v>
      </c>
      <c r="D13" s="5" t="n">
        <v>93297</v>
      </c>
      <c r="F13" s="5" t="n">
        <v>225576</v>
      </c>
    </row>
    <row r="14">
      <c r="A14" s="4" t="inlineStr">
        <is>
          <t>Long-term assets</t>
        </is>
      </c>
      <c r="B14" s="5" t="n">
        <v>1278564</v>
      </c>
      <c r="D14" s="5" t="n">
        <v>1278564</v>
      </c>
      <c r="F14" s="5" t="n">
        <v>1049451</v>
      </c>
    </row>
    <row r="15">
      <c r="A15" s="4" t="inlineStr">
        <is>
          <t>Current liabilities</t>
        </is>
      </c>
      <c r="B15" s="5" t="n">
        <v>42048</v>
      </c>
      <c r="D15" s="5" t="n">
        <v>42048</v>
      </c>
      <c r="F15" s="5" t="n">
        <v>125601</v>
      </c>
    </row>
    <row r="16">
      <c r="A16" s="4" t="inlineStr">
        <is>
          <t>Long-term liabilities</t>
        </is>
      </c>
      <c r="B16" s="6" t="n">
        <v>1044357</v>
      </c>
      <c r="D16" s="6" t="n">
        <v>1044357</v>
      </c>
      <c r="F16" s="6" t="n">
        <v>84736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Total and Total S.A.</t>
        </is>
      </c>
      <c r="B1" s="2" t="inlineStr">
        <is>
          <t>6 Months Ended</t>
        </is>
      </c>
    </row>
    <row r="2">
      <c r="B2" s="2" t="inlineStr">
        <is>
          <t>Jun. 28, 2020</t>
        </is>
      </c>
    </row>
    <row r="3">
      <c r="A3" s="3" t="inlineStr">
        <is>
          <t>Related Party Transactions [Abstract]</t>
        </is>
      </c>
    </row>
    <row r="4">
      <c r="A4" s="4" t="inlineStr">
        <is>
          <t>Transactions with Total and Total S.A.</t>
        </is>
      </c>
      <c r="B4" s="4" t="inlineStr">
        <is>
          <t xml:space="preserve">TRANSACTIONS WITH TOTAL AND TOTAL SE In June 2011, Total completed a cash tender offer to acquire 60% of our then outstanding shares of common stock at a price of $23.25 per share, for a total cost of approximately $1.4 billion.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June 28, 2020, ownership of our outstanding common stock by Total SE and its affiliates was approximately 52%. Supply Agreements In November 2016, we and Total entered into a four We recognize revenue for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2017, we started to supply Total with solar panels under the supply agreement and as of June 28, 2020, we had $13.2 million of "contract liabilities, current portion" and $31.9 million of "contract liabilities, net of current portion" on our condensed consolidated balance sheets related to the aforementioned supply agreement (see Note 9. Commitments and Contingencies"). In March 2018, we and Total, each through certain affiliates, entered into an agreement whereby we agreed to sell 3.42 MW of photovoltaic ("PV") modules to Total for a development project in Chile. This agreement provided for payment from Total in the amount of approximately $1.3 million, 10% of which was paid upon execution of the agreement. Subsequent to the first quarter of fiscal 2018, we have collected all receivables under this agreement. On January 7, 2019, we and Total, each through certain affiliates, entered into an agreement whereby we agreed to sell 3.7 MW of PV modules to Total for a ground-mounted PV installation in Dubai. This agreement provided for payment from Total in the amount of approximately $1.4 million, 10% of which was received after execution of the agreement. Subsequent to the first quarter of fiscal 2019, we have collected all receivables under this agreement. On March 4, 2019, we and Total, each through certain affiliates, entered into an agreement whereby we agreed to sell 10 MW of PV modules to Total for commercial rooftop PV installations in Dubai. This agreement provided for payment from Total in the amount of approximately $3.2 million, 10% of which was received in April 2019. Subsequent to the first quarter of fiscal 2019, we have collected all receivables under this agreement. In December 2019, we and Total, each through certain affiliates, entered into an agreement whereby we agreed to sell 93 MW of PV modules to Total for commercial PV modules in France. This agreement provided for payment from Total in the amount of approximately $38.4 million, 10% of which was received in December 2019. In December 2019, we entered into and closed four membership interest purchase and project development agreements to sell our membership interests in certain project companies to Total Strong, LLC., a joint venture between Total and Hannon Armstrong. We recognized revenue of $6.2 million for sales to this joint venture, which is included within "Solar power systems, components, and other" on our consolidated statements of operations for fiscal 2019. During the three months and six months ended June 28, 2020, we recognized revenue of $20.0 million and $31.3 million, respectively, for sales to this joint venture, that included project companies sold in the previous quarters, and continued recognition of EPC revenue for sales in the previous quarters, which is included within "Solar power systems, components, and other" on our condensed consolidated statements of operations.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 SE.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0.875% Debentures Due 2021 In June 2014, we issued $400.0 million in principal amount of our 0.875% senior convertible debentures due June 1, 2021 (the "0.875% debentures due 2021"). An aggregate principal amount of $250.0 million of the 0.875% debentures due 2021 were initially acquired by Total. Interest is payable semi-annually, beginning on December 1, 2014. The 0.875% debentures due 2021 are convertible into shares of our common stock at any time based on an initial conversion rate of 20.5071 shares of common stock per $1,000 principal amount of 0.875% senior convertible debentures (which is equivalent to an initial conversion price of approximately $48.76 per share, which provided Total the right to acquire up to 5,126,775 shares of our common stock and now provides the right to acquire 3,969,375 shares of our common stock following the purchase noted below). The applicable conversion rate may adjust in certain circumstances, including a fundamental change, as described in the indenture governing the 0.875% debentures due 2021. During the three months ended March 29, 2020, we purchased $90.3 million of aggregated principal amount of the above convertible debt due 2021 for approximately $87.1 million, net. Total held a principal amount of $56.4 million of the total convertible debt repurchased and the remaining was held by other third-party investors. 4.00% Debentures Due 2023 In December 2015, we issued $425.0 million in principal amount of our 4.00% senior convertible debentures due 2023 (the "4.00% debentures due 2023"). An aggregate principal amount of $100.0 million of the 4.00% debentures due 2023 were acquired by Total. The 4.00% debentures due 2023 are convertible into shares of our common stock at any time based on an initial conversion price equal to $30.53 per share, which provides Total the right to acquire up to 3,275,680 shares of our common stock. The applicable conversion rate may adjust in certain circumstances, including a fundamental change, as described in the indenture governing the 4.00% debentures due 2023. Joint Solar Projects with Total and its Affiliates We enter into various engineering, procurement, and construction ("EPC") and O&amp;M agreements relating to solar projects, including EPC and O&amp;M services agreements relating to projects owned or partially owned by Total and its affiliates. As of June 28, 2020, we had $24.0 million of "Contract assets" and $3.5 million of "Accounts receivable, net" on our condensed consolidated balance sheets related to projects in which Total and its affiliates have a direct or indirect material interest. During the fiscal 2018, in connection with a co-development solar project in Japan among us, Total, and an independent third party, we sold 25% of ownership interests in the co-development solar project to Total, for an immaterial amount of proceeds. We sold the remaining 25% of ownership interest to Total in the six months ended September 29, 2019, for proceeds of $4.6 million, and recognized a gain of $2.9 million, which is included within "other, net" in our condensed consolidated statements of operations for fiscal 2019. Development service revenue of $6.4 million was also recognized during fiscal 2019. We have also agreed to supply solar panels under this arrangement with sales beginning in October 2019 and expected to occur through November 2020. We recognize revenue from these sales consistent with our revenue recognition policy from solar power components. In connection with a co-development solar project in Chile between us and Total, we sold all of our 50% of ownership interests in the co-development project to Total in fiscal 2019, for proceeds of $14.1 million, and recognized a gain of $11.0 million, which is included within "other, net" in our condensed consolidated statements of operations for fiscal 2019. Further, Total assisted us in obtaining a solar module supply agreement with a third-party construction company building this project. We incurred charges of approximately $10.2 million, for Total's services in assisting us to secure the module supply agreement, that will be paid directly to Total in the third quarter of fiscal 2020. Of the $10.2 million, $4.9 million was recognized in the fourth quarter of fiscal 2019, $3.4 million in the first quarter of fiscal 2020, and the remainder of $1.9 million was recognized in the second quarter of fiscal 2020. Related-Party Transactions with Total and its Affiliates: 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June 28, 2020 December 29, 2019 Accounts receivable $ 3,501 $ 6,707 Contract assets 24,034 8,133 Prepaid and other assets 1,906 — Accounts payable 13,309 4,921 Contract liabilities, current portion 1 13,217 18,786 Contract liabilities, net of current portion 1 31,896 35,427 1 Refer to Note 9. Commitments and Contingencies - Advances from Customers . Three Months Ended Six Months Ended (In thousands) June 28, 2020 June 30, 2019 June 28, 2020 June 30, 2019 Revenue: Solar power systems, components, and other $ 34,533 $ 6,641 $ 63,779 $ 12,684 Cost of revenue: Solar power systems, components, and other 16,475 5,032 44,324 9,374 Other income Gain on early retirement of convertible debt — — 1,850 — Interest expense: Guarantee fees incurred under the Credit Support Agreement — 93 13 244 Interest expense incurred on the 0.875% debentures due 2021 428 547 832 1,094 Interest expense incurred on the 4.00% debentures due 2023 1,000 1,000 1,998 2,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3" customWidth="1" min="5" max="5"/>
    <col width="21" customWidth="1" min="6" max="6"/>
  </cols>
  <sheetData>
    <row r="1">
      <c r="A1" s="1" t="inlineStr">
        <is>
          <t>Equity Investments - Consolidated VIEs (Details)</t>
        </is>
      </c>
      <c r="B1" s="2" t="inlineStr">
        <is>
          <t>3 Months Ended</t>
        </is>
      </c>
      <c r="C1" s="2" t="inlineStr">
        <is>
          <t>6 Months Ended</t>
        </is>
      </c>
    </row>
    <row r="2">
      <c r="B2" s="2" t="inlineStr">
        <is>
          <t>Jun. 28, 2020USD ($)</t>
        </is>
      </c>
      <c r="C2" s="2" t="inlineStr">
        <is>
          <t>Jun. 28, 2020USD ($)</t>
        </is>
      </c>
      <c r="D2" s="2" t="inlineStr">
        <is>
          <t>Mar. 29, 2020USD ($)</t>
        </is>
      </c>
      <c r="E2" s="2" t="inlineStr">
        <is>
          <t>Dec. 29, 2019USD ($)MW</t>
        </is>
      </c>
      <c r="F2" s="2" t="inlineStr">
        <is>
          <t>Jun. 30, 2019USD ($)</t>
        </is>
      </c>
    </row>
    <row r="3">
      <c r="A3" s="3" t="inlineStr">
        <is>
          <t>Variable Interest Entity [Line Items]</t>
        </is>
      </c>
    </row>
    <row r="4">
      <c r="A4" s="4" t="inlineStr">
        <is>
          <t>Debt face amount</t>
        </is>
      </c>
      <c r="B4" s="6" t="n">
        <v>957671000</v>
      </c>
      <c r="C4" s="6" t="n">
        <v>957671000</v>
      </c>
      <c r="E4" s="6" t="n">
        <v>1045966000</v>
      </c>
    </row>
    <row r="5">
      <c r="A5" s="4" t="inlineStr">
        <is>
          <t>Assets</t>
        </is>
      </c>
      <c r="B5" s="5" t="n">
        <v>1938523000</v>
      </c>
      <c r="C5" s="5" t="n">
        <v>1938523000</v>
      </c>
      <c r="E5" s="6" t="n">
        <v>2171921000</v>
      </c>
    </row>
    <row r="6">
      <c r="A6" s="4" t="inlineStr">
        <is>
          <t>Variable Interest Entity, Primary Beneficiary</t>
        </is>
      </c>
    </row>
    <row r="7">
      <c r="A7" s="3" t="inlineStr">
        <is>
          <t>Variable Interest Entity [Line Items]</t>
        </is>
      </c>
    </row>
    <row r="8">
      <c r="A8" s="4" t="inlineStr">
        <is>
          <t>Revenue</t>
        </is>
      </c>
      <c r="B8" s="6" t="n">
        <v>2800000</v>
      </c>
      <c r="C8" s="6" t="n">
        <v>3500000</v>
      </c>
    </row>
    <row r="9">
      <c r="A9" s="4" t="inlineStr">
        <is>
          <t>Assets</t>
        </is>
      </c>
      <c r="F9" s="6" t="n">
        <v>117500000</v>
      </c>
    </row>
    <row r="10">
      <c r="A10" s="4" t="inlineStr">
        <is>
          <t>SunPower Corp</t>
        </is>
      </c>
    </row>
    <row r="11">
      <c r="A11" s="3" t="inlineStr">
        <is>
          <t>Variable Interest Entity [Line Items]</t>
        </is>
      </c>
    </row>
    <row r="12">
      <c r="A12" s="4" t="inlineStr">
        <is>
          <t>Equity contributions by other parties</t>
        </is>
      </c>
      <c r="D12" s="6" t="n">
        <v>6000000</v>
      </c>
    </row>
    <row r="13">
      <c r="A13" s="4" t="inlineStr">
        <is>
          <t>Hannon Armstrong</t>
        </is>
      </c>
    </row>
    <row r="14">
      <c r="A14" s="3" t="inlineStr">
        <is>
          <t>Variable Interest Entity [Line Items]</t>
        </is>
      </c>
    </row>
    <row r="15">
      <c r="A15" s="4" t="inlineStr">
        <is>
          <t>Equity contributions by other parties</t>
        </is>
      </c>
      <c r="D15" s="6" t="n">
        <v>6000000</v>
      </c>
    </row>
    <row r="16">
      <c r="A16" s="4" t="inlineStr">
        <is>
          <t>Solar Sail</t>
        </is>
      </c>
    </row>
    <row r="17">
      <c r="A17" s="3" t="inlineStr">
        <is>
          <t>Variable Interest Entity [Line Items]</t>
        </is>
      </c>
    </row>
    <row r="18">
      <c r="A18" s="4" t="inlineStr">
        <is>
          <t>Inventory financed | MW</t>
        </is>
      </c>
      <c r="E18" s="5" t="n">
        <v>200</v>
      </c>
    </row>
    <row r="19">
      <c r="A19" s="4" t="inlineStr">
        <is>
          <t>Solar Sail | Hannon Armstrong</t>
        </is>
      </c>
    </row>
    <row r="20">
      <c r="A20" s="3" t="inlineStr">
        <is>
          <t>Variable Interest Entity [Line Items]</t>
        </is>
      </c>
    </row>
    <row r="21">
      <c r="A21" s="4" t="inlineStr">
        <is>
          <t>Debt face amount</t>
        </is>
      </c>
      <c r="E21" s="6" t="n">
        <v>1126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Related Party Transactions with Investee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Equity Method Investments and Joint Ventures [Abstract]</t>
        </is>
      </c>
    </row>
    <row r="4">
      <c r="A4" s="4" t="inlineStr">
        <is>
          <t>Accounts receivable</t>
        </is>
      </c>
      <c r="B4" s="6" t="n">
        <v>22400</v>
      </c>
      <c r="D4" s="6" t="n">
        <v>22400</v>
      </c>
      <c r="F4" s="6" t="n">
        <v>23900</v>
      </c>
    </row>
    <row r="5">
      <c r="A5" s="4" t="inlineStr">
        <is>
          <t>Accounts payable</t>
        </is>
      </c>
      <c r="B5" s="5" t="n">
        <v>42749</v>
      </c>
      <c r="D5" s="5" t="n">
        <v>42749</v>
      </c>
      <c r="F5" s="5" t="n">
        <v>62811</v>
      </c>
    </row>
    <row r="6">
      <c r="A6" s="4" t="inlineStr">
        <is>
          <t>Accrued liabilities</t>
        </is>
      </c>
      <c r="B6" s="5" t="n">
        <v>4215</v>
      </c>
      <c r="D6" s="5" t="n">
        <v>4215</v>
      </c>
      <c r="F6" s="5" t="n">
        <v>11219</v>
      </c>
    </row>
    <row r="7">
      <c r="A7" s="4" t="inlineStr">
        <is>
          <t>Contract liabilities</t>
        </is>
      </c>
      <c r="B7" s="5" t="n">
        <v>27001</v>
      </c>
      <c r="D7" s="5" t="n">
        <v>27001</v>
      </c>
      <c r="F7" s="6" t="n">
        <v>29599</v>
      </c>
    </row>
    <row r="8">
      <c r="A8" s="4" t="inlineStr">
        <is>
          <t>Payments made to investees for products/services</t>
        </is>
      </c>
      <c r="B8" s="5" t="n">
        <v>58352</v>
      </c>
      <c r="C8" s="6" t="n">
        <v>75497</v>
      </c>
      <c r="D8" s="5" t="n">
        <v>132633</v>
      </c>
      <c r="E8" s="6" t="n">
        <v>99018</v>
      </c>
    </row>
    <row r="9">
      <c r="A9" s="4" t="inlineStr">
        <is>
          <t>Revenues and fees received from investees for products/services</t>
        </is>
      </c>
      <c r="B9" s="6" t="n">
        <v>43257</v>
      </c>
      <c r="C9" s="6" t="n">
        <v>20506</v>
      </c>
      <c r="D9" s="6" t="n">
        <v>99192</v>
      </c>
      <c r="E9" s="6" t="n">
        <v>2140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6" customWidth="1" min="7" max="7"/>
    <col width="15" customWidth="1" min="8" max="8"/>
  </cols>
  <sheetData>
    <row r="1">
      <c r="A1" s="1" t="inlineStr">
        <is>
          <t>Debt and Credit Sources - Schedule of Debt (Details) - USD ($)</t>
        </is>
      </c>
      <c r="B1" s="2" t="inlineStr">
        <is>
          <t>Jun. 28, 2020</t>
        </is>
      </c>
      <c r="C1" s="2" t="inlineStr">
        <is>
          <t>Dec. 29, 2019</t>
        </is>
      </c>
      <c r="D1" s="2" t="inlineStr">
        <is>
          <t>Dec. 31, 2015</t>
        </is>
      </c>
      <c r="E1" s="2" t="inlineStr">
        <is>
          <t>Dec. 28, 2014</t>
        </is>
      </c>
      <c r="F1" s="2" t="inlineStr">
        <is>
          <t>Sep. 28, 2014</t>
        </is>
      </c>
      <c r="G1" s="2" t="inlineStr">
        <is>
          <t>Jun. 30, 2014</t>
        </is>
      </c>
      <c r="H1" s="2" t="inlineStr">
        <is>
          <t>Dec. 31, 2010</t>
        </is>
      </c>
    </row>
    <row r="2">
      <c r="A2" s="3" t="inlineStr">
        <is>
          <t>Debt Instrument [Line Items]</t>
        </is>
      </c>
    </row>
    <row r="3">
      <c r="A3" s="4" t="inlineStr">
        <is>
          <t>Face Value</t>
        </is>
      </c>
      <c r="B3" s="6" t="n">
        <v>957671000</v>
      </c>
      <c r="C3" s="6" t="n">
        <v>1045966000</v>
      </c>
    </row>
    <row r="4">
      <c r="A4" s="4" t="inlineStr">
        <is>
          <t>Short-term</t>
        </is>
      </c>
      <c r="B4" s="5" t="n">
        <v>437183000</v>
      </c>
      <c r="C4" s="5" t="n">
        <v>104230000</v>
      </c>
    </row>
    <row r="5">
      <c r="A5" s="4" t="inlineStr">
        <is>
          <t>Long-term Debt</t>
        </is>
      </c>
      <c r="B5" s="5" t="n">
        <v>513305000</v>
      </c>
      <c r="C5" s="5" t="n">
        <v>932624000</v>
      </c>
    </row>
    <row r="6">
      <c r="A6" s="4" t="inlineStr">
        <is>
          <t>Total</t>
        </is>
      </c>
      <c r="B6" s="6" t="n">
        <v>950488000</v>
      </c>
      <c r="C6" s="5" t="n">
        <v>1036854000</v>
      </c>
    </row>
    <row r="7">
      <c r="A7" s="4" t="inlineStr">
        <is>
          <t>0.875% debentures due 2021</t>
        </is>
      </c>
    </row>
    <row r="8">
      <c r="A8" s="3" t="inlineStr">
        <is>
          <t>Debt Instrument [Line Items]</t>
        </is>
      </c>
    </row>
    <row r="9">
      <c r="A9" s="4" t="inlineStr">
        <is>
          <t>Face Value</t>
        </is>
      </c>
      <c r="G9" s="6" t="n">
        <v>400000000</v>
      </c>
    </row>
    <row r="10">
      <c r="A10" s="4" t="inlineStr">
        <is>
          <t>Interest rate</t>
        </is>
      </c>
      <c r="B10" s="4" t="inlineStr">
        <is>
          <t>0.875%</t>
        </is>
      </c>
      <c r="G10" s="4" t="inlineStr">
        <is>
          <t>0.875%</t>
        </is>
      </c>
    </row>
    <row r="11">
      <c r="A11" s="4" t="inlineStr">
        <is>
          <t>4.00% debentures due 2023</t>
        </is>
      </c>
    </row>
    <row r="12">
      <c r="A12" s="3" t="inlineStr">
        <is>
          <t>Debt Instrument [Line Items]</t>
        </is>
      </c>
    </row>
    <row r="13">
      <c r="A13" s="4" t="inlineStr">
        <is>
          <t>Face Value</t>
        </is>
      </c>
      <c r="D13" s="6" t="n">
        <v>425000000</v>
      </c>
    </row>
    <row r="14">
      <c r="A14" s="4" t="inlineStr">
        <is>
          <t>Interest rate</t>
        </is>
      </c>
      <c r="B14" s="4" t="inlineStr">
        <is>
          <t>4.00%</t>
        </is>
      </c>
      <c r="D14" s="4" t="inlineStr">
        <is>
          <t>4.00%</t>
        </is>
      </c>
    </row>
    <row r="15">
      <c r="A15" s="4" t="inlineStr">
        <is>
          <t>CEDA loan</t>
        </is>
      </c>
    </row>
    <row r="16">
      <c r="A16" s="3" t="inlineStr">
        <is>
          <t>Debt Instrument [Line Items]</t>
        </is>
      </c>
    </row>
    <row r="17">
      <c r="A17" s="4" t="inlineStr">
        <is>
          <t>Face Value</t>
        </is>
      </c>
      <c r="B17" s="6" t="n">
        <v>30000000</v>
      </c>
      <c r="C17" s="5" t="n">
        <v>30000000</v>
      </c>
      <c r="H17" s="6" t="n">
        <v>30000000</v>
      </c>
    </row>
    <row r="18">
      <c r="A18" s="4" t="inlineStr">
        <is>
          <t>Short-term</t>
        </is>
      </c>
      <c r="B18" s="5" t="n">
        <v>0</v>
      </c>
      <c r="C18" s="5" t="n">
        <v>0</v>
      </c>
    </row>
    <row r="19">
      <c r="A19" s="4" t="inlineStr">
        <is>
          <t>Long-term Debt</t>
        </is>
      </c>
      <c r="B19" s="5" t="n">
        <v>29180000</v>
      </c>
      <c r="C19" s="5" t="n">
        <v>29141000</v>
      </c>
    </row>
    <row r="20">
      <c r="A20" s="4" t="inlineStr">
        <is>
          <t>Total</t>
        </is>
      </c>
      <c r="B20" s="5" t="n">
        <v>29180000</v>
      </c>
      <c r="C20" s="5" t="n">
        <v>29141000</v>
      </c>
    </row>
    <row r="21">
      <c r="A21" s="4" t="inlineStr">
        <is>
          <t>Non-recourse financing and other debt</t>
        </is>
      </c>
    </row>
    <row r="22">
      <c r="A22" s="3" t="inlineStr">
        <is>
          <t>Debt Instrument [Line Items]</t>
        </is>
      </c>
    </row>
    <row r="23">
      <c r="A23" s="4" t="inlineStr">
        <is>
          <t>Face Value</t>
        </is>
      </c>
      <c r="B23" s="5" t="n">
        <v>192973000</v>
      </c>
      <c r="C23" s="5" t="n">
        <v>190966000</v>
      </c>
    </row>
    <row r="24">
      <c r="A24" s="4" t="inlineStr">
        <is>
          <t>Short-term</t>
        </is>
      </c>
      <c r="B24" s="5" t="n">
        <v>127955000</v>
      </c>
      <c r="C24" s="5" t="n">
        <v>104230000</v>
      </c>
    </row>
    <row r="25">
      <c r="A25" s="4" t="inlineStr">
        <is>
          <t>Long-term Debt</t>
        </is>
      </c>
      <c r="B25" s="5" t="n">
        <v>62303000</v>
      </c>
      <c r="C25" s="5" t="n">
        <v>83224000</v>
      </c>
    </row>
    <row r="26">
      <c r="A26" s="4" t="inlineStr">
        <is>
          <t>Total</t>
        </is>
      </c>
      <c r="B26" s="5" t="n">
        <v>190258000</v>
      </c>
      <c r="C26" s="5" t="n">
        <v>187454000</v>
      </c>
    </row>
    <row r="27">
      <c r="A27" s="4" t="inlineStr">
        <is>
          <t>Convertible Debt</t>
        </is>
      </c>
    </row>
    <row r="28">
      <c r="A28" s="3" t="inlineStr">
        <is>
          <t>Debt Instrument [Line Items]</t>
        </is>
      </c>
    </row>
    <row r="29">
      <c r="A29" s="4" t="inlineStr">
        <is>
          <t>Face Value</t>
        </is>
      </c>
      <c r="B29" s="5" t="n">
        <v>734698000</v>
      </c>
      <c r="C29" s="5" t="n">
        <v>825000000</v>
      </c>
    </row>
    <row r="30">
      <c r="A30" s="4" t="inlineStr">
        <is>
          <t>Convertible Debt | 0.875% debentures due 2021</t>
        </is>
      </c>
    </row>
    <row r="31">
      <c r="A31" s="3" t="inlineStr">
        <is>
          <t>Debt Instrument [Line Items]</t>
        </is>
      </c>
    </row>
    <row r="32">
      <c r="A32" s="4" t="inlineStr">
        <is>
          <t>Face Value</t>
        </is>
      </c>
      <c r="B32" s="5" t="n">
        <v>309698000</v>
      </c>
      <c r="C32" s="5" t="n">
        <v>400000000</v>
      </c>
      <c r="E32" s="6" t="n">
        <v>400</v>
      </c>
    </row>
    <row r="33">
      <c r="A33" s="4" t="inlineStr">
        <is>
          <t>Short-term</t>
        </is>
      </c>
      <c r="B33" s="5" t="n">
        <v>309228000</v>
      </c>
      <c r="C33" s="5" t="n">
        <v>0</v>
      </c>
    </row>
    <row r="34">
      <c r="A34" s="4" t="inlineStr">
        <is>
          <t>Long-term Debt</t>
        </is>
      </c>
      <c r="B34" s="5" t="n">
        <v>0</v>
      </c>
      <c r="C34" s="5" t="n">
        <v>399058000</v>
      </c>
    </row>
    <row r="35">
      <c r="A35" s="4" t="inlineStr">
        <is>
          <t>Total</t>
        </is>
      </c>
      <c r="B35" s="5" t="n">
        <v>309228000</v>
      </c>
      <c r="C35" s="5" t="n">
        <v>399058000</v>
      </c>
    </row>
    <row r="36">
      <c r="A36" s="4" t="inlineStr">
        <is>
          <t>Interest rate</t>
        </is>
      </c>
      <c r="F36" s="4" t="inlineStr">
        <is>
          <t>0.875%</t>
        </is>
      </c>
    </row>
    <row r="37">
      <c r="A37" s="4" t="inlineStr">
        <is>
          <t>Convertible Debt | 4.00% debentures due 2023</t>
        </is>
      </c>
    </row>
    <row r="38">
      <c r="A38" s="3" t="inlineStr">
        <is>
          <t>Debt Instrument [Line Items]</t>
        </is>
      </c>
    </row>
    <row r="39">
      <c r="A39" s="4" t="inlineStr">
        <is>
          <t>Face Value</t>
        </is>
      </c>
      <c r="B39" s="5" t="n">
        <v>425000000</v>
      </c>
      <c r="C39" s="5" t="n">
        <v>425000000</v>
      </c>
      <c r="D39" s="6" t="n">
        <v>425000000</v>
      </c>
    </row>
    <row r="40">
      <c r="A40" s="4" t="inlineStr">
        <is>
          <t>Short-term</t>
        </is>
      </c>
      <c r="B40" s="5" t="n">
        <v>0</v>
      </c>
      <c r="C40" s="5" t="n">
        <v>0</v>
      </c>
    </row>
    <row r="41">
      <c r="A41" s="4" t="inlineStr">
        <is>
          <t>Long-term Debt</t>
        </is>
      </c>
      <c r="B41" s="5" t="n">
        <v>421822000</v>
      </c>
      <c r="C41" s="5" t="n">
        <v>421201000</v>
      </c>
    </row>
    <row r="42">
      <c r="A42" s="4" t="inlineStr">
        <is>
          <t>Total</t>
        </is>
      </c>
      <c r="B42" s="6" t="n">
        <v>421822000</v>
      </c>
      <c r="C42" s="6" t="n">
        <v>42120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Debt and Credit Sources - Schedule of Maturities (Details) - USD ($)</t>
        </is>
      </c>
      <c r="B1" s="2" t="inlineStr">
        <is>
          <t>Jun. 28, 2020</t>
        </is>
      </c>
      <c r="C1" s="2" t="inlineStr">
        <is>
          <t>Dec. 29, 2019</t>
        </is>
      </c>
    </row>
    <row r="2">
      <c r="A2" s="3" t="inlineStr">
        <is>
          <t>Debt Disclosure [Abstract]</t>
        </is>
      </c>
    </row>
    <row r="3">
      <c r="A3" s="4" t="inlineStr">
        <is>
          <t>Fiscal 2020 (remaining six months)</t>
        </is>
      </c>
      <c r="B3" s="6" t="n">
        <v>84819000</v>
      </c>
    </row>
    <row r="4">
      <c r="A4" s="4" t="inlineStr">
        <is>
          <t>Fiscal 2021</t>
        </is>
      </c>
      <c r="B4" s="5" t="n">
        <v>389071000</v>
      </c>
    </row>
    <row r="5">
      <c r="A5" s="4" t="inlineStr">
        <is>
          <t>Fiscal 2022</t>
        </is>
      </c>
      <c r="B5" s="5" t="n">
        <v>24058000</v>
      </c>
    </row>
    <row r="6">
      <c r="A6" s="4" t="inlineStr">
        <is>
          <t>Fiscal 2023</t>
        </is>
      </c>
      <c r="B6" s="5" t="n">
        <v>425730000</v>
      </c>
    </row>
    <row r="7">
      <c r="A7" s="4" t="inlineStr">
        <is>
          <t>Fiscal 2024</t>
        </is>
      </c>
      <c r="B7" s="5" t="n">
        <v>771000</v>
      </c>
    </row>
    <row r="8">
      <c r="A8" s="4" t="inlineStr">
        <is>
          <t>Thereafter</t>
        </is>
      </c>
      <c r="B8" s="5" t="n">
        <v>33222000</v>
      </c>
    </row>
    <row r="9">
      <c r="A9" s="4" t="inlineStr">
        <is>
          <t>Total</t>
        </is>
      </c>
      <c r="B9" s="5" t="n">
        <v>513305000</v>
      </c>
      <c r="C9" s="6" t="n">
        <v>932624000</v>
      </c>
    </row>
    <row r="10">
      <c r="A10" s="4" t="inlineStr">
        <is>
          <t>Debt face amount</t>
        </is>
      </c>
      <c r="B10" s="6" t="n">
        <v>957671000</v>
      </c>
      <c r="C10" s="6" t="n">
        <v>104596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Debt and Credit Sources - Schedule of Convertible Debt (Details) - USD ($)</t>
        </is>
      </c>
      <c r="B1" s="2" t="inlineStr">
        <is>
          <t>Jun. 28, 2020</t>
        </is>
      </c>
      <c r="C1" s="2" t="inlineStr">
        <is>
          <t>Dec. 29, 2019</t>
        </is>
      </c>
      <c r="D1" s="2" t="inlineStr">
        <is>
          <t>Dec. 31, 2015</t>
        </is>
      </c>
      <c r="E1" s="2" t="inlineStr">
        <is>
          <t>Dec. 28, 2014</t>
        </is>
      </c>
      <c r="F1" s="2" t="inlineStr">
        <is>
          <t>Sep. 28, 2014</t>
        </is>
      </c>
      <c r="G1" s="2" t="inlineStr">
        <is>
          <t>Jun. 30, 2014</t>
        </is>
      </c>
    </row>
    <row r="2">
      <c r="A2" s="3" t="inlineStr">
        <is>
          <t>Debt Instrument [Line Items]</t>
        </is>
      </c>
    </row>
    <row r="3">
      <c r="A3" s="4" t="inlineStr">
        <is>
          <t>Face Value</t>
        </is>
      </c>
      <c r="B3" s="6" t="n">
        <v>957671000</v>
      </c>
      <c r="C3" s="6" t="n">
        <v>1045966000</v>
      </c>
    </row>
    <row r="4">
      <c r="A4" s="4" t="inlineStr">
        <is>
          <t>0.875% debentures due 2021</t>
        </is>
      </c>
    </row>
    <row r="5">
      <c r="A5" s="3" t="inlineStr">
        <is>
          <t>Debt Instrument [Line Items]</t>
        </is>
      </c>
    </row>
    <row r="6">
      <c r="A6" s="4" t="inlineStr">
        <is>
          <t>Face Value</t>
        </is>
      </c>
      <c r="G6" s="6" t="n">
        <v>400000000</v>
      </c>
    </row>
    <row r="7">
      <c r="A7" s="4" t="inlineStr">
        <is>
          <t>Interest rate</t>
        </is>
      </c>
      <c r="B7" s="4" t="inlineStr">
        <is>
          <t>0.875%</t>
        </is>
      </c>
      <c r="G7" s="4" t="inlineStr">
        <is>
          <t>0.875%</t>
        </is>
      </c>
    </row>
    <row r="8">
      <c r="A8" s="4" t="inlineStr">
        <is>
          <t>4.00% debentures due 2023</t>
        </is>
      </c>
    </row>
    <row r="9">
      <c r="A9" s="3" t="inlineStr">
        <is>
          <t>Debt Instrument [Line Items]</t>
        </is>
      </c>
    </row>
    <row r="10">
      <c r="A10" s="4" t="inlineStr">
        <is>
          <t>Face Value</t>
        </is>
      </c>
      <c r="D10" s="6" t="n">
        <v>425000000</v>
      </c>
    </row>
    <row r="11">
      <c r="A11" s="4" t="inlineStr">
        <is>
          <t>Interest rate</t>
        </is>
      </c>
      <c r="B11" s="4" t="inlineStr">
        <is>
          <t>4.00%</t>
        </is>
      </c>
      <c r="D11" s="4" t="inlineStr">
        <is>
          <t>4.00%</t>
        </is>
      </c>
    </row>
    <row r="12">
      <c r="A12" s="4" t="inlineStr">
        <is>
          <t>Convertible Debt</t>
        </is>
      </c>
    </row>
    <row r="13">
      <c r="A13" s="3" t="inlineStr">
        <is>
          <t>Debt Instrument [Line Items]</t>
        </is>
      </c>
    </row>
    <row r="14">
      <c r="A14" s="4" t="inlineStr">
        <is>
          <t>Carrying Value</t>
        </is>
      </c>
      <c r="B14" s="6" t="n">
        <v>731050000</v>
      </c>
      <c r="C14" s="5" t="n">
        <v>820259000</v>
      </c>
    </row>
    <row r="15">
      <c r="A15" s="4" t="inlineStr">
        <is>
          <t>Face Value</t>
        </is>
      </c>
      <c r="B15" s="5" t="n">
        <v>734698000</v>
      </c>
      <c r="C15" s="5" t="n">
        <v>825000000</v>
      </c>
    </row>
    <row r="16">
      <c r="A16" s="4" t="inlineStr">
        <is>
          <t>Fair value</t>
        </is>
      </c>
      <c r="B16" s="5" t="n">
        <v>624936000</v>
      </c>
      <c r="C16" s="5" t="n">
        <v>719668000</v>
      </c>
    </row>
    <row r="17">
      <c r="A17" s="4" t="inlineStr">
        <is>
          <t>Convertible Debt | 0.875% debentures due 2021</t>
        </is>
      </c>
    </row>
    <row r="18">
      <c r="A18" s="3" t="inlineStr">
        <is>
          <t>Debt Instrument [Line Items]</t>
        </is>
      </c>
    </row>
    <row r="19">
      <c r="A19" s="4" t="inlineStr">
        <is>
          <t>Carrying Value</t>
        </is>
      </c>
      <c r="B19" s="5" t="n">
        <v>309700000</v>
      </c>
      <c r="C19" s="5" t="n">
        <v>399058000</v>
      </c>
    </row>
    <row r="20">
      <c r="A20" s="4" t="inlineStr">
        <is>
          <t>Face Value</t>
        </is>
      </c>
      <c r="B20" s="5" t="n">
        <v>309698000</v>
      </c>
      <c r="C20" s="5" t="n">
        <v>400000000</v>
      </c>
      <c r="E20" s="6" t="n">
        <v>400</v>
      </c>
    </row>
    <row r="21">
      <c r="A21" s="4" t="inlineStr">
        <is>
          <t>Fair value</t>
        </is>
      </c>
      <c r="B21" s="5" t="n">
        <v>286105000</v>
      </c>
      <c r="C21" s="5" t="n">
        <v>371040000</v>
      </c>
    </row>
    <row r="22">
      <c r="A22" s="4" t="inlineStr">
        <is>
          <t>Interest rate</t>
        </is>
      </c>
      <c r="F22" s="4" t="inlineStr">
        <is>
          <t>0.875%</t>
        </is>
      </c>
    </row>
    <row r="23">
      <c r="A23" s="4" t="inlineStr">
        <is>
          <t>Convertible Notes Payable, Noncurrent</t>
        </is>
      </c>
      <c r="B23" s="5" t="n">
        <v>309228000</v>
      </c>
    </row>
    <row r="24">
      <c r="A24" s="4" t="inlineStr">
        <is>
          <t>Convertible Debt | 4.00% debentures due 2023</t>
        </is>
      </c>
    </row>
    <row r="25">
      <c r="A25" s="3" t="inlineStr">
        <is>
          <t>Debt Instrument [Line Items]</t>
        </is>
      </c>
    </row>
    <row r="26">
      <c r="A26" s="4" t="inlineStr">
        <is>
          <t>Carrying Value</t>
        </is>
      </c>
      <c r="B26" s="5" t="n">
        <v>421822000</v>
      </c>
      <c r="C26" s="5" t="n">
        <v>421201000</v>
      </c>
    </row>
    <row r="27">
      <c r="A27" s="4" t="inlineStr">
        <is>
          <t>Face Value</t>
        </is>
      </c>
      <c r="B27" s="5" t="n">
        <v>425000000</v>
      </c>
      <c r="C27" s="5" t="n">
        <v>425000000</v>
      </c>
      <c r="D27" s="6" t="n">
        <v>425000000</v>
      </c>
    </row>
    <row r="28">
      <c r="A28" s="4" t="inlineStr">
        <is>
          <t>Fair value</t>
        </is>
      </c>
      <c r="B28" s="6" t="n">
        <v>338831000</v>
      </c>
      <c r="C28" s="6" t="n">
        <v>34862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21" customWidth="1" min="6" max="6"/>
    <col width="27" customWidth="1" min="7" max="7"/>
    <col width="21" customWidth="1" min="8" max="8"/>
    <col width="21" customWidth="1" min="9" max="9"/>
    <col width="16" customWidth="1" min="10" max="10"/>
    <col width="21" customWidth="1" min="11" max="11"/>
    <col width="21" customWidth="1" min="12" max="12"/>
    <col width="21" customWidth="1" min="13" max="13"/>
    <col width="14" customWidth="1" min="14" max="14"/>
    <col width="31" customWidth="1" min="15" max="15"/>
    <col width="21" customWidth="1" min="16" max="16"/>
    <col width="21" customWidth="1" min="17" max="17"/>
  </cols>
  <sheetData>
    <row r="1">
      <c r="A1" s="1" t="inlineStr">
        <is>
          <t>Debt and Credit Sources - Narrative (Details)</t>
        </is>
      </c>
      <c r="B1" s="2" t="inlineStr">
        <is>
          <t>Oct. 29, 2019USD ($)</t>
        </is>
      </c>
      <c r="C1" s="2" t="inlineStr">
        <is>
          <t>Dec. 31, 2015USD ($)$ / sharesshares</t>
        </is>
      </c>
      <c r="D1" s="2" t="inlineStr">
        <is>
          <t>Jun. 29, 2014shares</t>
        </is>
      </c>
      <c r="E1" s="2" t="inlineStr">
        <is>
          <t>Jun. 28, 2020USD ($)</t>
        </is>
      </c>
      <c r="F1" s="2" t="inlineStr">
        <is>
          <t>Jun. 30, 2019USD ($)</t>
        </is>
      </c>
      <c r="G1" s="2" t="inlineStr">
        <is>
          <t>Jun. 28, 2020USD ($)shares</t>
        </is>
      </c>
      <c r="H1" s="2" t="inlineStr">
        <is>
          <t>Jun. 30, 2019USD ($)</t>
        </is>
      </c>
      <c r="I1" s="2" t="inlineStr">
        <is>
          <t>Dec. 29, 2019USD ($)</t>
        </is>
      </c>
      <c r="J1" s="2" t="inlineStr">
        <is>
          <t>Sep. 27, 2019MW</t>
        </is>
      </c>
      <c r="K1" s="2" t="inlineStr">
        <is>
          <t>Mar. 29, 2019USD ($)</t>
        </is>
      </c>
      <c r="L1" s="2" t="inlineStr">
        <is>
          <t>Jun. 28, 2018USD ($)</t>
        </is>
      </c>
      <c r="M1" s="2" t="inlineStr">
        <is>
          <t>Dec. 28, 2014USD ($)</t>
        </is>
      </c>
      <c r="N1" s="2" t="inlineStr">
        <is>
          <t>Sep. 28, 2014</t>
        </is>
      </c>
      <c r="O1" s="2" t="inlineStr">
        <is>
          <t>Jun. 30, 2014USD ($)$ / shares</t>
        </is>
      </c>
      <c r="P1" s="2" t="inlineStr">
        <is>
          <t>Sep. 30, 2011USD ($)</t>
        </is>
      </c>
      <c r="Q1" s="2" t="inlineStr">
        <is>
          <t>Dec. 31, 2010USD ($)</t>
        </is>
      </c>
    </row>
    <row r="2">
      <c r="A2" s="3" t="inlineStr">
        <is>
          <t>Debt Instrument [Line Items]</t>
        </is>
      </c>
    </row>
    <row r="3">
      <c r="A3" s="4" t="inlineStr">
        <is>
          <t>Debt face amount</t>
        </is>
      </c>
      <c r="E3" s="6" t="n">
        <v>957671000</v>
      </c>
      <c r="G3" s="6" t="n">
        <v>957671000</v>
      </c>
      <c r="I3" s="6" t="n">
        <v>1045966000</v>
      </c>
    </row>
    <row r="4">
      <c r="A4" s="4" t="inlineStr">
        <is>
          <t>Cash paid for repurchase of convertible debt</t>
        </is>
      </c>
      <c r="G4" s="5" t="n">
        <v>87141000</v>
      </c>
      <c r="H4" s="6" t="n">
        <v>0</v>
      </c>
    </row>
    <row r="5">
      <c r="A5" s="4" t="inlineStr">
        <is>
          <t>Non-recourse financing arrangements</t>
        </is>
      </c>
      <c r="E5" s="6" t="n">
        <v>20000000</v>
      </c>
      <c r="G5" s="6" t="n">
        <v>20000000</v>
      </c>
    </row>
    <row r="6">
      <c r="A6" s="4" t="inlineStr">
        <is>
          <t>0.875% debentures due 2021</t>
        </is>
      </c>
    </row>
    <row r="7">
      <c r="A7" s="3" t="inlineStr">
        <is>
          <t>Debt Instrument [Line Items]</t>
        </is>
      </c>
    </row>
    <row r="8">
      <c r="A8" s="4" t="inlineStr">
        <is>
          <t>Interest rate</t>
        </is>
      </c>
      <c r="E8" s="4" t="inlineStr">
        <is>
          <t>0.875%</t>
        </is>
      </c>
      <c r="G8" s="4" t="inlineStr">
        <is>
          <t>0.875%</t>
        </is>
      </c>
      <c r="O8" s="4" t="inlineStr">
        <is>
          <t>0.875%</t>
        </is>
      </c>
    </row>
    <row r="9">
      <c r="A9" s="4" t="inlineStr">
        <is>
          <t>Debt face amount</t>
        </is>
      </c>
      <c r="O9" s="6" t="n">
        <v>400000000</v>
      </c>
    </row>
    <row r="10">
      <c r="A10" s="4" t="inlineStr">
        <is>
          <t>Conversion ratio</t>
        </is>
      </c>
      <c r="D10" s="12" t="n">
        <v>20.5071</v>
      </c>
    </row>
    <row r="11">
      <c r="A11" s="4" t="inlineStr">
        <is>
          <t>Debt instrument, convertible, conversion price (in dollars per share) | $ / shares</t>
        </is>
      </c>
      <c r="O11" s="8" t="n">
        <v>48.76</v>
      </c>
    </row>
    <row r="12">
      <c r="A12" s="4" t="inlineStr">
        <is>
          <t>Convertible debt repurchased</t>
        </is>
      </c>
      <c r="G12" s="6" t="n">
        <v>90300000</v>
      </c>
    </row>
    <row r="13">
      <c r="A13" s="4" t="inlineStr">
        <is>
          <t>Cash paid for repurchase of convertible debt</t>
        </is>
      </c>
      <c r="G13" s="5" t="n">
        <v>87100000</v>
      </c>
    </row>
    <row r="14">
      <c r="A14" s="4" t="inlineStr">
        <is>
          <t>Gain on extinguishment of debt</t>
        </is>
      </c>
      <c r="G14" s="6" t="n">
        <v>3000000</v>
      </c>
    </row>
    <row r="15">
      <c r="A15" s="4" t="inlineStr">
        <is>
          <t>0.875% debentures due 2021 | Total</t>
        </is>
      </c>
    </row>
    <row r="16">
      <c r="A16" s="3" t="inlineStr">
        <is>
          <t>Debt Instrument [Line Items]</t>
        </is>
      </c>
    </row>
    <row r="17">
      <c r="A17" s="4" t="inlineStr">
        <is>
          <t>Debt face amount</t>
        </is>
      </c>
      <c r="O17" s="6" t="n">
        <v>250000000</v>
      </c>
    </row>
    <row r="18">
      <c r="A18" s="4" t="inlineStr">
        <is>
          <t>Shares to be acquired | shares</t>
        </is>
      </c>
      <c r="D18" s="5" t="n">
        <v>5126775</v>
      </c>
      <c r="G18" s="5" t="n">
        <v>3969375</v>
      </c>
    </row>
    <row r="19">
      <c r="A19" s="4" t="inlineStr">
        <is>
          <t>Convertible debt repurchased</t>
        </is>
      </c>
      <c r="G19" s="6" t="n">
        <v>56400000</v>
      </c>
    </row>
    <row r="20">
      <c r="A20" s="4" t="inlineStr">
        <is>
          <t>4.00% debentures due 2023</t>
        </is>
      </c>
    </row>
    <row r="21">
      <c r="A21" s="3" t="inlineStr">
        <is>
          <t>Debt Instrument [Line Items]</t>
        </is>
      </c>
    </row>
    <row r="22">
      <c r="A22" s="4" t="inlineStr">
        <is>
          <t>Interest rate</t>
        </is>
      </c>
      <c r="C22" s="4" t="inlineStr">
        <is>
          <t>4.00%</t>
        </is>
      </c>
      <c r="E22" s="4" t="inlineStr">
        <is>
          <t>4.00%</t>
        </is>
      </c>
      <c r="G22" s="4" t="inlineStr">
        <is>
          <t>4.00%</t>
        </is>
      </c>
    </row>
    <row r="23">
      <c r="A23" s="4" t="inlineStr">
        <is>
          <t>Debt face amount</t>
        </is>
      </c>
      <c r="C23" s="6" t="n">
        <v>425000000</v>
      </c>
    </row>
    <row r="24">
      <c r="A24" s="4" t="inlineStr">
        <is>
          <t>Debt instrument, convertible, conversion price (in dollars per share) | $ / shares</t>
        </is>
      </c>
      <c r="C24" s="8" t="n">
        <v>30.53</v>
      </c>
    </row>
    <row r="25">
      <c r="A25" s="4" t="inlineStr">
        <is>
          <t>4.00% debentures due 2023 | Total</t>
        </is>
      </c>
    </row>
    <row r="26">
      <c r="A26" s="3" t="inlineStr">
        <is>
          <t>Debt Instrument [Line Items]</t>
        </is>
      </c>
    </row>
    <row r="27">
      <c r="A27" s="4" t="inlineStr">
        <is>
          <t>Debt face amount</t>
        </is>
      </c>
      <c r="C27" s="6" t="n">
        <v>100000000</v>
      </c>
    </row>
    <row r="28">
      <c r="A28" s="4" t="inlineStr">
        <is>
          <t>Shares to be acquired | shares</t>
        </is>
      </c>
      <c r="C28" s="5" t="n">
        <v>3275680</v>
      </c>
    </row>
    <row r="29">
      <c r="A29" s="4" t="inlineStr">
        <is>
          <t>Safe Harbor Panels Inventory</t>
        </is>
      </c>
    </row>
    <row r="30">
      <c r="A30" s="3" t="inlineStr">
        <is>
          <t>Debt Instrument [Line Items]</t>
        </is>
      </c>
    </row>
    <row r="31">
      <c r="A31" s="4" t="inlineStr">
        <is>
          <t>Interest rate</t>
        </is>
      </c>
      <c r="J31" s="4" t="inlineStr">
        <is>
          <t>7.50%</t>
        </is>
      </c>
    </row>
    <row r="32">
      <c r="A32" s="4" t="inlineStr">
        <is>
          <t>Inventory financed | MW</t>
        </is>
      </c>
      <c r="J32" s="5" t="n">
        <v>200</v>
      </c>
    </row>
    <row r="33">
      <c r="A33" s="4" t="inlineStr">
        <is>
          <t>Repayments of debt</t>
        </is>
      </c>
      <c r="E33" s="6" t="n">
        <v>1500000</v>
      </c>
      <c r="G33" s="6" t="n">
        <v>1500000</v>
      </c>
    </row>
    <row r="34">
      <c r="A34" s="4" t="inlineStr">
        <is>
          <t>Long-term line of credit</t>
        </is>
      </c>
      <c r="E34" s="5" t="n">
        <v>99500000</v>
      </c>
      <c r="G34" s="5" t="n">
        <v>99500000</v>
      </c>
    </row>
    <row r="35">
      <c r="A35" s="4" t="inlineStr">
        <is>
          <t>CEDA loan</t>
        </is>
      </c>
    </row>
    <row r="36">
      <c r="A36" s="3" t="inlineStr">
        <is>
          <t>Debt Instrument [Line Items]</t>
        </is>
      </c>
    </row>
    <row r="37">
      <c r="A37" s="4" t="inlineStr">
        <is>
          <t>Debt face amount</t>
        </is>
      </c>
      <c r="E37" s="5" t="n">
        <v>30000000</v>
      </c>
      <c r="G37" s="5" t="n">
        <v>30000000</v>
      </c>
      <c r="I37" s="5" t="n">
        <v>30000000</v>
      </c>
      <c r="Q37" s="6" t="n">
        <v>30000000</v>
      </c>
    </row>
    <row r="38">
      <c r="A38" s="4" t="inlineStr">
        <is>
          <t>Debt, fair value</t>
        </is>
      </c>
      <c r="E38" s="5" t="n">
        <v>30800000</v>
      </c>
      <c r="G38" s="5" t="n">
        <v>30800000</v>
      </c>
    </row>
    <row r="39">
      <c r="A39" s="4" t="inlineStr">
        <is>
          <t>Face Value Per Note</t>
        </is>
      </c>
    </row>
    <row r="40">
      <c r="A40" s="3" t="inlineStr">
        <is>
          <t>Debt Instrument [Line Items]</t>
        </is>
      </c>
    </row>
    <row r="41">
      <c r="A41" s="4" t="inlineStr">
        <is>
          <t>Debt face amount</t>
        </is>
      </c>
      <c r="O41" s="6" t="n">
        <v>1000</v>
      </c>
    </row>
    <row r="42">
      <c r="A42" s="4" t="inlineStr">
        <is>
          <t>Convertible Debt</t>
        </is>
      </c>
    </row>
    <row r="43">
      <c r="A43" s="3" t="inlineStr">
        <is>
          <t>Debt Instrument [Line Items]</t>
        </is>
      </c>
    </row>
    <row r="44">
      <c r="A44" s="4" t="inlineStr">
        <is>
          <t>Debt face amount</t>
        </is>
      </c>
      <c r="E44" s="5" t="n">
        <v>734698000</v>
      </c>
      <c r="G44" s="5" t="n">
        <v>734698000</v>
      </c>
      <c r="I44" s="5" t="n">
        <v>825000000</v>
      </c>
    </row>
    <row r="45">
      <c r="A45" s="4" t="inlineStr">
        <is>
          <t>Convertible Debt | 0.875% debentures due 2021</t>
        </is>
      </c>
    </row>
    <row r="46">
      <c r="A46" s="3" t="inlineStr">
        <is>
          <t>Debt Instrument [Line Items]</t>
        </is>
      </c>
    </row>
    <row r="47">
      <c r="A47" s="4" t="inlineStr">
        <is>
          <t>Interest rate</t>
        </is>
      </c>
      <c r="N47" s="4" t="inlineStr">
        <is>
          <t>0.875%</t>
        </is>
      </c>
    </row>
    <row r="48">
      <c r="A48" s="4" t="inlineStr">
        <is>
          <t>Debt face amount</t>
        </is>
      </c>
      <c r="E48" s="5" t="n">
        <v>309698000</v>
      </c>
      <c r="G48" s="5" t="n">
        <v>309698000</v>
      </c>
      <c r="I48" s="5" t="n">
        <v>400000000</v>
      </c>
      <c r="M48" s="6" t="n">
        <v>400</v>
      </c>
    </row>
    <row r="49">
      <c r="A49" s="4" t="inlineStr">
        <is>
          <t>Convertible Debt | 4.00% debentures due 2023</t>
        </is>
      </c>
    </row>
    <row r="50">
      <c r="A50" s="3" t="inlineStr">
        <is>
          <t>Debt Instrument [Line Items]</t>
        </is>
      </c>
    </row>
    <row r="51">
      <c r="A51" s="4" t="inlineStr">
        <is>
          <t>Debt face amount</t>
        </is>
      </c>
      <c r="C51" s="6" t="n">
        <v>425000000</v>
      </c>
      <c r="E51" s="5" t="n">
        <v>425000000</v>
      </c>
      <c r="G51" s="5" t="n">
        <v>425000000</v>
      </c>
      <c r="I51" s="5" t="n">
        <v>425000000</v>
      </c>
    </row>
    <row r="52">
      <c r="A52" s="4" t="inlineStr">
        <is>
          <t>CEDA loan</t>
        </is>
      </c>
    </row>
    <row r="53">
      <c r="A53" s="3" t="inlineStr">
        <is>
          <t>Debt Instrument [Line Items]</t>
        </is>
      </c>
    </row>
    <row r="54">
      <c r="A54" s="4" t="inlineStr">
        <is>
          <t>Interest rate</t>
        </is>
      </c>
      <c r="Q54" s="4" t="inlineStr">
        <is>
          <t>8.50%</t>
        </is>
      </c>
    </row>
    <row r="55">
      <c r="A55" s="4" t="inlineStr">
        <is>
          <t>Revolving Credit Facility | March 2019 Revolving Credit Facility</t>
        </is>
      </c>
    </row>
    <row r="56">
      <c r="A56" s="3" t="inlineStr">
        <is>
          <t>Debt Instrument [Line Items]</t>
        </is>
      </c>
    </row>
    <row r="57">
      <c r="A57" s="4" t="inlineStr">
        <is>
          <t>Repayments of debt</t>
        </is>
      </c>
      <c r="E57" s="5" t="n">
        <v>8600000</v>
      </c>
      <c r="G57" s="5" t="n">
        <v>12300000</v>
      </c>
      <c r="H57" s="5" t="n">
        <v>300000</v>
      </c>
    </row>
    <row r="58">
      <c r="A58" s="4" t="inlineStr">
        <is>
          <t>Line of credit facility, maximum borrowing capacity</t>
        </is>
      </c>
      <c r="K58" s="6" t="n">
        <v>60000000</v>
      </c>
    </row>
    <row r="59">
      <c r="A59" s="4" t="inlineStr">
        <is>
          <t>Long-term line of credit</t>
        </is>
      </c>
      <c r="E59" s="5" t="n">
        <v>28000000</v>
      </c>
      <c r="G59" s="5" t="n">
        <v>28000000</v>
      </c>
    </row>
    <row r="60">
      <c r="A60" s="4" t="inlineStr">
        <is>
          <t>Proceeds from lines of credit</t>
        </is>
      </c>
      <c r="E60" s="5" t="n">
        <v>8700000</v>
      </c>
      <c r="F60" s="6" t="n">
        <v>3500000</v>
      </c>
      <c r="G60" s="5" t="n">
        <v>21100000</v>
      </c>
      <c r="H60" s="6" t="n">
        <v>12500000</v>
      </c>
    </row>
    <row r="61">
      <c r="A61" s="4" t="inlineStr">
        <is>
          <t>Revolving Credit Facility | Credit Agricole</t>
        </is>
      </c>
    </row>
    <row r="62">
      <c r="A62" s="3" t="inlineStr">
        <is>
          <t>Debt Instrument [Line Items]</t>
        </is>
      </c>
    </row>
    <row r="63">
      <c r="A63" s="4" t="inlineStr">
        <is>
          <t>Line of credit facility, maximum borrowing capacity</t>
        </is>
      </c>
      <c r="B63" s="6" t="n">
        <v>55000000</v>
      </c>
    </row>
    <row r="64">
      <c r="A64" s="4" t="inlineStr">
        <is>
          <t>Commitment fee</t>
        </is>
      </c>
      <c r="B64" s="4" t="inlineStr">
        <is>
          <t>0.05%</t>
        </is>
      </c>
    </row>
    <row r="65">
      <c r="A65" s="4" t="inlineStr">
        <is>
          <t>Guaranty fee</t>
        </is>
      </c>
      <c r="B65" s="4" t="inlineStr">
        <is>
          <t>0.25%</t>
        </is>
      </c>
    </row>
    <row r="66">
      <c r="A66" s="4" t="inlineStr">
        <is>
          <t>Fair market value limit on draws</t>
        </is>
      </c>
      <c r="B66" s="4" t="inlineStr">
        <is>
          <t>67.00%</t>
        </is>
      </c>
    </row>
    <row r="67">
      <c r="A67" s="4" t="inlineStr">
        <is>
          <t>Revolving Credit Facility | Credit Agricole | Minimum | London Interbank Offered Rate (LIBOR)</t>
        </is>
      </c>
    </row>
    <row r="68">
      <c r="A68" s="3" t="inlineStr">
        <is>
          <t>Debt Instrument [Line Items]</t>
        </is>
      </c>
    </row>
    <row r="69">
      <c r="A69" s="4" t="inlineStr">
        <is>
          <t>Basis spread</t>
        </is>
      </c>
      <c r="B69" s="4" t="inlineStr">
        <is>
          <t>0.25%</t>
        </is>
      </c>
    </row>
    <row r="70">
      <c r="A70" s="4" t="inlineStr">
        <is>
          <t>Revolving Credit Facility | Credit Agricole | Maximum | London Interbank Offered Rate (LIBOR)</t>
        </is>
      </c>
    </row>
    <row r="71">
      <c r="A71" s="3" t="inlineStr">
        <is>
          <t>Debt Instrument [Line Items]</t>
        </is>
      </c>
    </row>
    <row r="72">
      <c r="A72" s="4" t="inlineStr">
        <is>
          <t>Basis spread</t>
        </is>
      </c>
      <c r="B72" s="4" t="inlineStr">
        <is>
          <t>0.60%</t>
        </is>
      </c>
    </row>
    <row r="73">
      <c r="A73" s="4" t="inlineStr">
        <is>
          <t>Letter of Credit | Credit Agricole</t>
        </is>
      </c>
    </row>
    <row r="74">
      <c r="A74" s="3" t="inlineStr">
        <is>
          <t>Debt Instrument [Line Items]</t>
        </is>
      </c>
    </row>
    <row r="75">
      <c r="A75" s="4" t="inlineStr">
        <is>
          <t>Long-term line of credit</t>
        </is>
      </c>
      <c r="E75" s="5" t="n">
        <v>0</v>
      </c>
      <c r="G75" s="5" t="n">
        <v>0</v>
      </c>
      <c r="I75" s="6" t="n">
        <v>0</v>
      </c>
    </row>
    <row r="76">
      <c r="A76" s="4" t="inlineStr">
        <is>
          <t>Letter of Credit | Deutsche Bank | September 2011 Letter of Credit</t>
        </is>
      </c>
    </row>
    <row r="77">
      <c r="A77" s="3" t="inlineStr">
        <is>
          <t>Debt Instrument [Line Items]</t>
        </is>
      </c>
    </row>
    <row r="78">
      <c r="A78" s="4" t="inlineStr">
        <is>
          <t>Line of credit facility, maximum borrowing capacity</t>
        </is>
      </c>
      <c r="P78" s="6" t="n">
        <v>200000000</v>
      </c>
    </row>
    <row r="79">
      <c r="A79" s="4" t="inlineStr">
        <is>
          <t>Letters of credit outstanding, amount</t>
        </is>
      </c>
      <c r="E79" s="5" t="n">
        <v>3600000</v>
      </c>
      <c r="G79" s="5" t="n">
        <v>3600000</v>
      </c>
    </row>
    <row r="80">
      <c r="A80" s="4" t="inlineStr">
        <is>
          <t>Line of Credit | SunTrust Bank | June 2018 Facility Agreement With SunTrust Bank</t>
        </is>
      </c>
    </row>
    <row r="81">
      <c r="A81" s="3" t="inlineStr">
        <is>
          <t>Debt Instrument [Line Items]</t>
        </is>
      </c>
    </row>
    <row r="82">
      <c r="A82" s="4" t="inlineStr">
        <is>
          <t>Line of credit facility, maximum borrowing capacity</t>
        </is>
      </c>
      <c r="E82" s="6" t="n">
        <v>75000000</v>
      </c>
      <c r="G82" s="6" t="n">
        <v>75000000</v>
      </c>
    </row>
    <row r="83">
      <c r="A83" s="4" t="inlineStr">
        <is>
          <t>Current borrowing capacity</t>
        </is>
      </c>
      <c r="L83" s="6" t="n">
        <v>75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bt and Credit Sources - Non-recourse Debt (Details) - USD ($)</t>
        </is>
      </c>
      <c r="B1" s="2" t="inlineStr">
        <is>
          <t>3 Months Ended</t>
        </is>
      </c>
    </row>
    <row r="2">
      <c r="B2" s="2" t="inlineStr">
        <is>
          <t>Apr. 02, 2017</t>
        </is>
      </c>
      <c r="C2" s="2" t="inlineStr">
        <is>
          <t>Mar. 30, 2014</t>
        </is>
      </c>
      <c r="D2" s="2" t="inlineStr">
        <is>
          <t>Jun. 28, 2020</t>
        </is>
      </c>
      <c r="E2" s="2" t="inlineStr">
        <is>
          <t>Dec. 29, 2019</t>
        </is>
      </c>
      <c r="F2" s="2" t="inlineStr">
        <is>
          <t>Jan. 01, 2017</t>
        </is>
      </c>
    </row>
    <row r="3">
      <c r="A3" s="3" t="inlineStr">
        <is>
          <t>Debt Instrument [Line Items]</t>
        </is>
      </c>
    </row>
    <row r="4">
      <c r="A4" s="4" t="inlineStr">
        <is>
          <t>Non-recourse financing arrangements</t>
        </is>
      </c>
      <c r="D4" s="6" t="n">
        <v>20000000</v>
      </c>
    </row>
    <row r="5">
      <c r="A5" s="4" t="inlineStr">
        <is>
          <t>Arizona loan2</t>
        </is>
      </c>
    </row>
    <row r="6">
      <c r="A6" s="3" t="inlineStr">
        <is>
          <t>Debt Instrument [Line Items]</t>
        </is>
      </c>
    </row>
    <row r="7">
      <c r="A7" s="4" t="inlineStr">
        <is>
          <t>Non-recourse financing arrangements</t>
        </is>
      </c>
      <c r="D7" s="5" t="n">
        <v>5975000</v>
      </c>
      <c r="E7" s="6" t="n">
        <v>6111000</v>
      </c>
    </row>
    <row r="8">
      <c r="A8" s="4" t="inlineStr">
        <is>
          <t>Arizona loan2 | London Interbank Offered Rate (LIBOR)</t>
        </is>
      </c>
    </row>
    <row r="9">
      <c r="A9" s="3" t="inlineStr">
        <is>
          <t>Debt Instrument [Line Items]</t>
        </is>
      </c>
    </row>
    <row r="10">
      <c r="A10" s="4" t="inlineStr">
        <is>
          <t>Basis spread</t>
        </is>
      </c>
      <c r="C10" s="4" t="inlineStr">
        <is>
          <t>4.13%</t>
        </is>
      </c>
    </row>
    <row r="11">
      <c r="A11" s="4" t="inlineStr">
        <is>
          <t>County of San Diego</t>
        </is>
      </c>
    </row>
    <row r="12">
      <c r="A12" s="3" t="inlineStr">
        <is>
          <t>Debt Instrument [Line Items]</t>
        </is>
      </c>
    </row>
    <row r="13">
      <c r="A13" s="4" t="inlineStr">
        <is>
          <t>Non-recourse financing arrangements</t>
        </is>
      </c>
      <c r="D13" s="5" t="n">
        <v>14066000</v>
      </c>
      <c r="E13" s="5" t="n">
        <v>3004000</v>
      </c>
    </row>
    <row r="14">
      <c r="A14" s="4" t="inlineStr">
        <is>
          <t>AUO debt</t>
        </is>
      </c>
    </row>
    <row r="15">
      <c r="A15" s="3" t="inlineStr">
        <is>
          <t>Debt Instrument [Line Items]</t>
        </is>
      </c>
    </row>
    <row r="16">
      <c r="A16" s="4" t="inlineStr">
        <is>
          <t>Line of credit facility, maximum borrowing capacity</t>
        </is>
      </c>
      <c r="F16" s="6" t="n">
        <v>50000000</v>
      </c>
    </row>
    <row r="17">
      <c r="A17" s="4" t="inlineStr">
        <is>
          <t>Non-recourse financing arrangements</t>
        </is>
      </c>
      <c r="D17" s="5" t="n">
        <v>34016000</v>
      </c>
      <c r="E17" s="5" t="n">
        <v>37749000</v>
      </c>
    </row>
    <row r="18">
      <c r="A18" s="4" t="inlineStr">
        <is>
          <t>AUO debt | London Interbank Offered Rate (LIBOR)</t>
        </is>
      </c>
    </row>
    <row r="19">
      <c r="A19" s="3" t="inlineStr">
        <is>
          <t>Debt Instrument [Line Items]</t>
        </is>
      </c>
    </row>
    <row r="20">
      <c r="A20" s="4" t="inlineStr">
        <is>
          <t>Basis spread</t>
        </is>
      </c>
      <c r="B20" s="4" t="inlineStr">
        <is>
          <t>1.50%</t>
        </is>
      </c>
    </row>
    <row r="21">
      <c r="A21" s="4" t="inlineStr">
        <is>
          <t>HSBC Financing Program</t>
        </is>
      </c>
    </row>
    <row r="22">
      <c r="A22" s="3" t="inlineStr">
        <is>
          <t>Debt Instrument [Line Items]</t>
        </is>
      </c>
    </row>
    <row r="23">
      <c r="A23" s="4" t="inlineStr">
        <is>
          <t>Non-recourse financing arrangements</t>
        </is>
      </c>
      <c r="D23" s="5" t="n">
        <v>10892000</v>
      </c>
      <c r="E23" s="5" t="n">
        <v>21993000</v>
      </c>
    </row>
    <row r="24">
      <c r="A24" s="4" t="inlineStr">
        <is>
          <t>Other debt</t>
        </is>
      </c>
    </row>
    <row r="25">
      <c r="A25" s="3" t="inlineStr">
        <is>
          <t>Debt Instrument [Line Items]</t>
        </is>
      </c>
    </row>
    <row r="26">
      <c r="A26" s="4" t="inlineStr">
        <is>
          <t>Non-recourse financing arrangements</t>
        </is>
      </c>
      <c r="D26" s="6" t="n">
        <v>542000</v>
      </c>
      <c r="E26" s="6" t="n">
        <v>1831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Dec. 29, 2019</t>
        </is>
      </c>
    </row>
    <row r="3">
      <c r="A3" s="3" t="inlineStr">
        <is>
          <t>Derivatives, Fair Value [Line Items]</t>
        </is>
      </c>
    </row>
    <row r="4">
      <c r="A4" s="4" t="inlineStr">
        <is>
          <t>Derivative financial instruments</t>
        </is>
      </c>
      <c r="B4" s="6" t="n">
        <v>2107</v>
      </c>
      <c r="D4" s="6" t="n">
        <v>2107</v>
      </c>
      <c r="F4" s="6" t="n">
        <v>1962</v>
      </c>
    </row>
    <row r="5">
      <c r="A5" s="4" t="inlineStr">
        <is>
          <t>Derivative assets, gross amounts recognized</t>
        </is>
      </c>
      <c r="B5" s="5" t="n">
        <v>1273</v>
      </c>
      <c r="D5" s="5" t="n">
        <v>1273</v>
      </c>
      <c r="F5" s="5" t="n">
        <v>1002</v>
      </c>
    </row>
    <row r="6">
      <c r="A6" s="4" t="inlineStr">
        <is>
          <t>Derivative assets, gross amounts offset</t>
        </is>
      </c>
      <c r="B6" s="5" t="n">
        <v>0</v>
      </c>
      <c r="D6" s="5" t="n">
        <v>0</v>
      </c>
      <c r="F6" s="5" t="n">
        <v>0</v>
      </c>
    </row>
    <row r="7">
      <c r="A7" s="4" t="inlineStr">
        <is>
          <t>Derivative assets, net amounts presented</t>
        </is>
      </c>
      <c r="B7" s="5" t="n">
        <v>1273</v>
      </c>
      <c r="D7" s="5" t="n">
        <v>1273</v>
      </c>
      <c r="F7" s="5" t="n">
        <v>1002</v>
      </c>
    </row>
    <row r="8">
      <c r="A8" s="4" t="inlineStr">
        <is>
          <t>Derivative assets, financial instruments</t>
        </is>
      </c>
      <c r="B8" s="5" t="n">
        <v>1273</v>
      </c>
      <c r="D8" s="5" t="n">
        <v>1273</v>
      </c>
      <c r="F8" s="5" t="n">
        <v>1002</v>
      </c>
    </row>
    <row r="9">
      <c r="A9" s="4" t="inlineStr">
        <is>
          <t>Derivative assets, cash collateral</t>
        </is>
      </c>
      <c r="B9" s="5" t="n">
        <v>0</v>
      </c>
      <c r="D9" s="5" t="n">
        <v>0</v>
      </c>
      <c r="F9" s="5" t="n">
        <v>0</v>
      </c>
    </row>
    <row r="10">
      <c r="A10" s="4" t="inlineStr">
        <is>
          <t>Derivative assets, net amounts</t>
        </is>
      </c>
      <c r="B10" s="5" t="n">
        <v>0</v>
      </c>
      <c r="D10" s="5" t="n">
        <v>0</v>
      </c>
      <c r="F10" s="5" t="n">
        <v>0</v>
      </c>
    </row>
    <row r="11">
      <c r="A11" s="4" t="inlineStr">
        <is>
          <t>Derivative liabilities, gross amounts recognized</t>
        </is>
      </c>
      <c r="B11" s="5" t="n">
        <v>2756</v>
      </c>
      <c r="D11" s="5" t="n">
        <v>2756</v>
      </c>
      <c r="F11" s="5" t="n">
        <v>2335</v>
      </c>
    </row>
    <row r="12">
      <c r="A12" s="4" t="inlineStr">
        <is>
          <t>Derivative liabilities, gross amounts offset</t>
        </is>
      </c>
      <c r="B12" s="5" t="n">
        <v>0</v>
      </c>
      <c r="D12" s="5" t="n">
        <v>0</v>
      </c>
      <c r="F12" s="5" t="n">
        <v>0</v>
      </c>
    </row>
    <row r="13">
      <c r="A13" s="4" t="inlineStr">
        <is>
          <t>Derivative liabilities, net amounts presented</t>
        </is>
      </c>
      <c r="B13" s="5" t="n">
        <v>2756</v>
      </c>
      <c r="D13" s="5" t="n">
        <v>2756</v>
      </c>
      <c r="F13" s="5" t="n">
        <v>2335</v>
      </c>
    </row>
    <row r="14">
      <c r="A14" s="4" t="inlineStr">
        <is>
          <t>Derivative liabilities, financial instruments</t>
        </is>
      </c>
      <c r="B14" s="5" t="n">
        <v>1273</v>
      </c>
      <c r="D14" s="5" t="n">
        <v>1273</v>
      </c>
      <c r="F14" s="5" t="n">
        <v>1002</v>
      </c>
    </row>
    <row r="15">
      <c r="A15" s="4" t="inlineStr">
        <is>
          <t>Derivative liabilities, cash collateral</t>
        </is>
      </c>
      <c r="B15" s="5" t="n">
        <v>0</v>
      </c>
      <c r="D15" s="5" t="n">
        <v>0</v>
      </c>
      <c r="F15" s="5" t="n">
        <v>0</v>
      </c>
    </row>
    <row r="16">
      <c r="A16" s="4" t="inlineStr">
        <is>
          <t>Derivative liabilities, net amounts</t>
        </is>
      </c>
      <c r="B16" s="5" t="n">
        <v>1483</v>
      </c>
      <c r="D16" s="5" t="n">
        <v>1483</v>
      </c>
      <c r="F16" s="5" t="n">
        <v>1333</v>
      </c>
    </row>
    <row r="17">
      <c r="A17" s="3" t="inlineStr">
        <is>
          <t>Accumulated Other Comprehensive Income [Roll Forward]</t>
        </is>
      </c>
    </row>
    <row r="18">
      <c r="A18" s="4" t="inlineStr">
        <is>
          <t>Gain (loss) in OCI at the beginning of the period</t>
        </is>
      </c>
      <c r="B18" s="5" t="n">
        <v>430</v>
      </c>
      <c r="C18" s="6" t="n">
        <v>21</v>
      </c>
      <c r="D18" s="5" t="n">
        <v>-1258</v>
      </c>
      <c r="E18" s="6" t="n">
        <v>-164</v>
      </c>
    </row>
    <row r="19">
      <c r="A19" s="4" t="inlineStr">
        <is>
          <t>Unrealized (loss) gain recognized in OCI (effective portion)</t>
        </is>
      </c>
      <c r="B19" s="5" t="n">
        <v>-1709</v>
      </c>
      <c r="C19" s="5" t="n">
        <v>-466</v>
      </c>
      <c r="D19" s="5" t="n">
        <v>363</v>
      </c>
      <c r="E19" s="5" t="n">
        <v>-278</v>
      </c>
    </row>
    <row r="20">
      <c r="A20" s="4" t="inlineStr">
        <is>
          <t>Gain recognized in other, net on derivatives (ineffective portion and amount excluded from effectiveness testing)</t>
        </is>
      </c>
      <c r="B20" s="5" t="n">
        <v>-946</v>
      </c>
      <c r="C20" s="5" t="n">
        <v>-444</v>
      </c>
      <c r="D20" s="5" t="n">
        <v>-1337</v>
      </c>
      <c r="E20" s="5" t="n">
        <v>-444</v>
      </c>
    </row>
    <row r="21">
      <c r="A21" s="4" t="inlineStr">
        <is>
          <t>Less: Loss reclassified from OCI to interest expense (effective portion of interest rate swaps)</t>
        </is>
      </c>
      <c r="B21" s="5" t="n">
        <v>29</v>
      </c>
      <c r="C21" s="5" t="n">
        <v>10</v>
      </c>
      <c r="D21" s="5" t="n">
        <v>36</v>
      </c>
      <c r="E21" s="5" t="n">
        <v>7</v>
      </c>
    </row>
    <row r="22">
      <c r="A22" s="4" t="inlineStr">
        <is>
          <t>Net loss on derivatives</t>
        </is>
      </c>
      <c r="B22" s="5" t="n">
        <v>-2626</v>
      </c>
      <c r="C22" s="5" t="n">
        <v>-900</v>
      </c>
      <c r="D22" s="5" t="n">
        <v>-938</v>
      </c>
      <c r="E22" s="5" t="n">
        <v>-715</v>
      </c>
    </row>
    <row r="23">
      <c r="A23" s="4" t="inlineStr">
        <is>
          <t>Loss in OCI at the end of the period</t>
        </is>
      </c>
      <c r="B23" s="5" t="n">
        <v>-2196</v>
      </c>
      <c r="C23" s="5" t="n">
        <v>-879</v>
      </c>
      <c r="D23" s="5" t="n">
        <v>-2196</v>
      </c>
      <c r="E23" s="5" t="n">
        <v>-879</v>
      </c>
    </row>
    <row r="24">
      <c r="A24" s="3" t="inlineStr">
        <is>
          <t>Derivative Instruments, Gain (Loss) Recognized in Income, Ineffective Portion and Amount Excluded from Effectiveness Testing, Net [Abstract]</t>
        </is>
      </c>
    </row>
    <row r="25">
      <c r="A25" s="4" t="inlineStr">
        <is>
          <t>Gain recognized in other, net on derivatives (ineffective portion and amount excluded from effectiveness testing)</t>
        </is>
      </c>
      <c r="B25" s="5" t="n">
        <v>-946</v>
      </c>
      <c r="C25" s="5" t="n">
        <v>-444</v>
      </c>
      <c r="D25" s="5" t="n">
        <v>-1337</v>
      </c>
      <c r="E25" s="5" t="n">
        <v>-444</v>
      </c>
    </row>
    <row r="26">
      <c r="A26" s="4" t="inlineStr">
        <is>
          <t>Derivatives designated as hedging instruments</t>
        </is>
      </c>
    </row>
    <row r="27">
      <c r="A27" s="3" t="inlineStr">
        <is>
          <t>Derivatives, Fair Value [Line Items]</t>
        </is>
      </c>
    </row>
    <row r="28">
      <c r="A28" s="4" t="inlineStr">
        <is>
          <t>Derivative financial instruments (Note 12)</t>
        </is>
      </c>
      <c r="B28" s="5" t="n">
        <v>299</v>
      </c>
      <c r="D28" s="5" t="n">
        <v>299</v>
      </c>
      <c r="F28" s="5" t="n">
        <v>514</v>
      </c>
    </row>
    <row r="29">
      <c r="A29" s="4" t="inlineStr">
        <is>
          <t>Derivative liability</t>
        </is>
      </c>
      <c r="B29" s="5" t="n">
        <v>2578</v>
      </c>
      <c r="D29" s="5" t="n">
        <v>2578</v>
      </c>
      <c r="F29" s="5" t="n">
        <v>1756</v>
      </c>
    </row>
    <row r="30">
      <c r="A30" s="4" t="inlineStr">
        <is>
          <t>Derivatives designated as hedging instruments | Interest rate swap</t>
        </is>
      </c>
    </row>
    <row r="31">
      <c r="A31" s="3" t="inlineStr">
        <is>
          <t>Notional Disclosures [Abstract]</t>
        </is>
      </c>
    </row>
    <row r="32">
      <c r="A32" s="4" t="inlineStr">
        <is>
          <t>Derivative asset, notional amount</t>
        </is>
      </c>
      <c r="B32" s="5" t="n">
        <v>6000</v>
      </c>
      <c r="D32" s="5" t="n">
        <v>6000</v>
      </c>
      <c r="F32" s="5" t="n">
        <v>6100</v>
      </c>
    </row>
    <row r="33">
      <c r="A33" s="4" t="inlineStr">
        <is>
          <t>Derivatives not designated as hedging instruments</t>
        </is>
      </c>
    </row>
    <row r="34">
      <c r="A34" s="3" t="inlineStr">
        <is>
          <t>Derivatives, Fair Value [Line Items]</t>
        </is>
      </c>
    </row>
    <row r="35">
      <c r="A35" s="4" t="inlineStr">
        <is>
          <t>Derivative financial instruments (Note 12)</t>
        </is>
      </c>
      <c r="B35" s="5" t="n">
        <v>974</v>
      </c>
      <c r="D35" s="5" t="n">
        <v>974</v>
      </c>
      <c r="F35" s="5" t="n">
        <v>488</v>
      </c>
    </row>
    <row r="36">
      <c r="A36" s="4" t="inlineStr">
        <is>
          <t>Derivative liability</t>
        </is>
      </c>
      <c r="B36" s="5" t="n">
        <v>178</v>
      </c>
      <c r="D36" s="5" t="n">
        <v>178</v>
      </c>
      <c r="F36" s="5" t="n">
        <v>579</v>
      </c>
    </row>
    <row r="37">
      <c r="A37" s="4" t="inlineStr">
        <is>
          <t>Derivatives not designated as hedging instruments | Foreign currency forward exchange contracts</t>
        </is>
      </c>
    </row>
    <row r="38">
      <c r="A38" s="3" t="inlineStr">
        <is>
          <t>Notional Disclosures [Abstract]</t>
        </is>
      </c>
    </row>
    <row r="39">
      <c r="A39" s="4" t="inlineStr">
        <is>
          <t>Derivative asset, notional amount</t>
        </is>
      </c>
      <c r="B39" s="5" t="n">
        <v>78600</v>
      </c>
      <c r="D39" s="5" t="n">
        <v>78600</v>
      </c>
      <c r="F39" s="5" t="n">
        <v>17500</v>
      </c>
    </row>
    <row r="40">
      <c r="A40" s="4" t="inlineStr">
        <is>
          <t xml:space="preserve"> Prepaid expenses and other current assets</t>
        </is>
      </c>
    </row>
    <row r="41">
      <c r="A41" s="3" t="inlineStr">
        <is>
          <t>Derivatives, Fair Value [Line Items]</t>
        </is>
      </c>
    </row>
    <row r="42">
      <c r="A42" s="4" t="inlineStr">
        <is>
          <t>Derivative financial instruments (Note 12)</t>
        </is>
      </c>
      <c r="B42" s="5" t="n">
        <v>1273</v>
      </c>
      <c r="D42" s="5" t="n">
        <v>1273</v>
      </c>
      <c r="F42" s="5" t="n">
        <v>1002</v>
      </c>
    </row>
    <row r="43">
      <c r="A43" s="4" t="inlineStr">
        <is>
          <t xml:space="preserve"> Prepaid expenses and other current assets | Derivatives designated as hedging instruments | Foreign currency option contracts</t>
        </is>
      </c>
    </row>
    <row r="44">
      <c r="A44" s="3" t="inlineStr">
        <is>
          <t>Derivatives, Fair Value [Line Items]</t>
        </is>
      </c>
    </row>
    <row r="45">
      <c r="A45" s="4" t="inlineStr">
        <is>
          <t>Current derivative assets</t>
        </is>
      </c>
      <c r="B45" s="5" t="n">
        <v>299</v>
      </c>
      <c r="D45" s="5" t="n">
        <v>299</v>
      </c>
      <c r="F45" s="5" t="n">
        <v>514</v>
      </c>
    </row>
    <row r="46">
      <c r="A46" s="4" t="inlineStr">
        <is>
          <t xml:space="preserve"> Prepaid expenses and other current assets | Derivatives not designated as hedging instruments | Foreign currency forward exchange contracts</t>
        </is>
      </c>
    </row>
    <row r="47">
      <c r="A47" s="3" t="inlineStr">
        <is>
          <t>Derivatives, Fair Value [Line Items]</t>
        </is>
      </c>
    </row>
    <row r="48">
      <c r="A48" s="4" t="inlineStr">
        <is>
          <t>Current derivative assets</t>
        </is>
      </c>
      <c r="B48" s="5" t="n">
        <v>974</v>
      </c>
      <c r="D48" s="5" t="n">
        <v>974</v>
      </c>
      <c r="F48" s="5" t="n">
        <v>488</v>
      </c>
    </row>
    <row r="49">
      <c r="A49" s="4" t="inlineStr">
        <is>
          <t>Accrued liabilities | Derivatives not designated as hedging instruments | Foreign currency forward exchange contracts</t>
        </is>
      </c>
    </row>
    <row r="50">
      <c r="A50" s="3" t="inlineStr">
        <is>
          <t>Derivatives, Fair Value [Line Items]</t>
        </is>
      </c>
    </row>
    <row r="51">
      <c r="A51" s="4" t="inlineStr">
        <is>
          <t>Derivative financial instruments</t>
        </is>
      </c>
      <c r="B51" s="5" t="n">
        <v>178</v>
      </c>
      <c r="D51" s="5" t="n">
        <v>178</v>
      </c>
      <c r="F51" s="5" t="n">
        <v>579</v>
      </c>
    </row>
    <row r="52">
      <c r="A52" s="4" t="inlineStr">
        <is>
          <t>Accrued liabilities | Derivatives designated as hedging instruments | Foreign currency forward exchange contracts</t>
        </is>
      </c>
    </row>
    <row r="53">
      <c r="A53" s="3" t="inlineStr">
        <is>
          <t>Derivatives, Fair Value [Line Items]</t>
        </is>
      </c>
    </row>
    <row r="54">
      <c r="A54" s="4" t="inlineStr">
        <is>
          <t>Current derivative liabilities</t>
        </is>
      </c>
      <c r="B54" s="5" t="n">
        <v>649</v>
      </c>
      <c r="D54" s="5" t="n">
        <v>649</v>
      </c>
      <c r="F54" s="5" t="n">
        <v>373</v>
      </c>
    </row>
    <row r="55">
      <c r="A55" s="4" t="inlineStr">
        <is>
          <t>Level 2 |  Prepaid expenses and other current assets</t>
        </is>
      </c>
    </row>
    <row r="56">
      <c r="A56" s="3" t="inlineStr">
        <is>
          <t>Derivatives, Fair Value [Line Items]</t>
        </is>
      </c>
    </row>
    <row r="57">
      <c r="A57" s="4" t="inlineStr">
        <is>
          <t>Derivative financial instruments (Note 12)</t>
        </is>
      </c>
      <c r="B57" s="5" t="n">
        <v>1273</v>
      </c>
      <c r="D57" s="5" t="n">
        <v>1273</v>
      </c>
      <c r="F57" s="5" t="n">
        <v>1002</v>
      </c>
    </row>
    <row r="58">
      <c r="A58" s="4" t="inlineStr">
        <is>
          <t>Level 2 | Accrued liabilities | Derivatives designated as hedging instruments | Foreign currency option contracts</t>
        </is>
      </c>
    </row>
    <row r="59">
      <c r="A59" s="3" t="inlineStr">
        <is>
          <t>Derivatives, Fair Value [Line Items]</t>
        </is>
      </c>
    </row>
    <row r="60">
      <c r="A60" s="4" t="inlineStr">
        <is>
          <t>Current derivative liabilities</t>
        </is>
      </c>
      <c r="B60" s="5" t="n">
        <v>1929</v>
      </c>
      <c r="D60" s="5" t="n">
        <v>1929</v>
      </c>
      <c r="F60" s="5" t="n">
        <v>922</v>
      </c>
    </row>
    <row r="61">
      <c r="A61" s="4" t="inlineStr">
        <is>
          <t>Level 2 | Accrued liabilities | Derivatives designated as hedging instruments | Foreign currency forward exchange contracts</t>
        </is>
      </c>
    </row>
    <row r="62">
      <c r="A62" s="3" t="inlineStr">
        <is>
          <t>Derivatives, Fair Value [Line Items]</t>
        </is>
      </c>
    </row>
    <row r="63">
      <c r="A63" s="4" t="inlineStr">
        <is>
          <t>Current derivative liabilities</t>
        </is>
      </c>
      <c r="B63" s="5" t="n">
        <v>0</v>
      </c>
      <c r="D63" s="5" t="n">
        <v>0</v>
      </c>
      <c r="F63" s="5" t="n">
        <v>461</v>
      </c>
    </row>
    <row r="64">
      <c r="A64" s="4" t="inlineStr">
        <is>
          <t>Other, net</t>
        </is>
      </c>
    </row>
    <row r="65">
      <c r="A65" s="3" t="inlineStr">
        <is>
          <t>Accumulated Other Comprehensive Income [Roll Forward]</t>
        </is>
      </c>
    </row>
    <row r="66">
      <c r="A66" s="4" t="inlineStr">
        <is>
          <t>Gain recognized in other, net on derivatives (ineffective portion and amount excluded from effectiveness testing)</t>
        </is>
      </c>
      <c r="B66" s="5" t="n">
        <v>-31</v>
      </c>
      <c r="C66" s="5" t="n">
        <v>-107</v>
      </c>
      <c r="D66" s="5" t="n">
        <v>-182</v>
      </c>
      <c r="E66" s="5" t="n">
        <v>-107</v>
      </c>
    </row>
    <row r="67">
      <c r="A67" s="3" t="inlineStr">
        <is>
          <t>Derivative Instruments, Gain (Loss) Recognized in Income, Ineffective Portion and Amount Excluded from Effectiveness Testing, Net [Abstract]</t>
        </is>
      </c>
    </row>
    <row r="68">
      <c r="A68" s="4" t="inlineStr">
        <is>
          <t>Gain recognized in other, net on derivatives (ineffective portion and amount excluded from effectiveness testing)</t>
        </is>
      </c>
      <c r="B68" s="5" t="n">
        <v>-31</v>
      </c>
      <c r="C68" s="5" t="n">
        <v>-107</v>
      </c>
      <c r="D68" s="5" t="n">
        <v>-182</v>
      </c>
      <c r="E68" s="5" t="n">
        <v>-107</v>
      </c>
    </row>
    <row r="69">
      <c r="A69" s="4" t="inlineStr">
        <is>
          <t>Gain (loss) recognized in "Other, net"</t>
        </is>
      </c>
      <c r="B69" s="5" t="n">
        <v>33</v>
      </c>
      <c r="C69" s="6" t="n">
        <v>-125</v>
      </c>
      <c r="D69" s="5" t="n">
        <v>-809</v>
      </c>
      <c r="E69" s="6" t="n">
        <v>-1034</v>
      </c>
    </row>
    <row r="70">
      <c r="A70" s="4" t="inlineStr">
        <is>
          <t>Cash Flow Hedging | Derivatives designated as hedging instruments | Foreign currency option contracts</t>
        </is>
      </c>
    </row>
    <row r="71">
      <c r="A71" s="3" t="inlineStr">
        <is>
          <t>Notional Disclosures [Abstract]</t>
        </is>
      </c>
    </row>
    <row r="72">
      <c r="A72" s="4" t="inlineStr">
        <is>
          <t>Derivative asset, notional amount</t>
        </is>
      </c>
      <c r="B72" s="5" t="n">
        <v>128600</v>
      </c>
      <c r="D72" s="5" t="n">
        <v>128600</v>
      </c>
      <c r="F72" s="5" t="n">
        <v>142900</v>
      </c>
    </row>
    <row r="73">
      <c r="A73" s="4" t="inlineStr">
        <is>
          <t>Cash Flow Hedging | Derivatives designated as hedging instruments | Forward contracts</t>
        </is>
      </c>
    </row>
    <row r="74">
      <c r="A74" s="3" t="inlineStr">
        <is>
          <t>Notional Disclosures [Abstract]</t>
        </is>
      </c>
    </row>
    <row r="75">
      <c r="A75" s="4" t="inlineStr">
        <is>
          <t>Derivative asset, notional amount</t>
        </is>
      </c>
      <c r="B75" s="6" t="n">
        <v>0</v>
      </c>
      <c r="D75" s="6" t="n">
        <v>0</v>
      </c>
      <c r="F75" s="6" t="n">
        <v>489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t>
        </is>
      </c>
      <c r="B1" s="2" t="inlineStr">
        <is>
          <t>3 Months Ended</t>
        </is>
      </c>
      <c r="E1" s="2" t="inlineStr">
        <is>
          <t>6 Months Ended</t>
        </is>
      </c>
    </row>
    <row r="2">
      <c r="B2" s="2" t="inlineStr">
        <is>
          <t>Jun. 28, 2020</t>
        </is>
      </c>
      <c r="C2" s="2" t="inlineStr">
        <is>
          <t>Mar. 29, 2020</t>
        </is>
      </c>
      <c r="D2" s="2" t="inlineStr">
        <is>
          <t>Jun. 30, 2019</t>
        </is>
      </c>
      <c r="E2" s="2" t="inlineStr">
        <is>
          <t>Jun. 28, 2020</t>
        </is>
      </c>
      <c r="F2" s="2" t="inlineStr">
        <is>
          <t>Jun. 30, 2019</t>
        </is>
      </c>
      <c r="G2" s="2" t="inlineStr">
        <is>
          <t>Dec. 29, 2019</t>
        </is>
      </c>
    </row>
    <row r="3">
      <c r="A3" s="3" t="inlineStr">
        <is>
          <t>Income Tax Disclosure [Abstract]</t>
        </is>
      </c>
    </row>
    <row r="4">
      <c r="A4" s="4" t="inlineStr">
        <is>
          <t>Provision for income taxes</t>
        </is>
      </c>
      <c r="B4" s="6" t="n">
        <v>-3068000</v>
      </c>
      <c r="D4" s="6" t="n">
        <v>-6068000</v>
      </c>
      <c r="E4" s="6" t="n">
        <v>-4937000</v>
      </c>
      <c r="F4" s="6" t="n">
        <v>-11865000</v>
      </c>
    </row>
    <row r="5">
      <c r="A5" s="4" t="inlineStr">
        <is>
          <t>Income (loss) before income taxes and equity in earnings (losses) of unconsolidated investees</t>
        </is>
      </c>
      <c r="B5" s="5" t="n">
        <v>22355000</v>
      </c>
      <c r="D5" s="6" t="n">
        <v>118105000</v>
      </c>
      <c r="E5" s="5" t="n">
        <v>21841000</v>
      </c>
      <c r="F5" s="6" t="n">
        <v>17657000</v>
      </c>
    </row>
    <row r="6">
      <c r="A6" s="4" t="inlineStr">
        <is>
          <t>Unrecognized tax benefits, income tax penalties and interest accrued</t>
        </is>
      </c>
      <c r="B6" s="6" t="n">
        <v>19700000</v>
      </c>
      <c r="E6" s="5" t="n">
        <v>19700000</v>
      </c>
      <c r="G6" s="6" t="n">
        <v>20100000</v>
      </c>
    </row>
    <row r="7">
      <c r="A7" s="4" t="inlineStr">
        <is>
          <t>Valuation allowance, deferred tax asset, increase (decrease), amount</t>
        </is>
      </c>
      <c r="C7" s="6" t="n">
        <v>-5800000</v>
      </c>
    </row>
    <row r="8">
      <c r="A8" s="4" t="inlineStr">
        <is>
          <t>Unrecognized tax benefits decrease</t>
        </is>
      </c>
      <c r="E8" s="5" t="n">
        <v>400000</v>
      </c>
    </row>
    <row r="9">
      <c r="A9" s="4" t="inlineStr">
        <is>
          <t>Minimum</t>
        </is>
      </c>
    </row>
    <row r="10">
      <c r="A10" s="3" t="inlineStr">
        <is>
          <t>Income Tax Contingency [Line Items]</t>
        </is>
      </c>
    </row>
    <row r="11">
      <c r="A11" s="4" t="inlineStr">
        <is>
          <t>State income taxes related to Spin-Off</t>
        </is>
      </c>
      <c r="E11" s="5" t="n">
        <v>10000000</v>
      </c>
    </row>
    <row r="12">
      <c r="A12" s="4" t="inlineStr">
        <is>
          <t>Maximum</t>
        </is>
      </c>
    </row>
    <row r="13">
      <c r="A13" s="3" t="inlineStr">
        <is>
          <t>Income Tax Contingency [Line Items]</t>
        </is>
      </c>
    </row>
    <row r="14">
      <c r="A14" s="4" t="inlineStr">
        <is>
          <t>State income taxes related to Spin-Off</t>
        </is>
      </c>
      <c r="E14" s="6" t="n">
        <v>1500000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Calculation of Basic and Diluted Net Loss per share Attributable (Details) - USD ($) $ / shares in Units,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c r="F2" s="2" t="inlineStr">
        <is>
          <t>Jun. 30, 2014</t>
        </is>
      </c>
    </row>
    <row r="3">
      <c r="A3" s="3" t="inlineStr">
        <is>
          <t>Earnings Per Share, Diluted, by Common Class, Including Two Class Method [Line Items]</t>
        </is>
      </c>
    </row>
    <row r="4">
      <c r="A4" s="4" t="inlineStr">
        <is>
          <t>Net income attributable to stockholders</t>
        </is>
      </c>
      <c r="B4" s="6" t="n">
        <v>19378</v>
      </c>
      <c r="C4" s="6" t="n">
        <v>121459</v>
      </c>
      <c r="D4" s="6" t="n">
        <v>17947</v>
      </c>
      <c r="E4" s="6" t="n">
        <v>31735</v>
      </c>
    </row>
    <row r="5">
      <c r="A5" s="4" t="inlineStr">
        <is>
          <t>Basic (shares)</t>
        </is>
      </c>
      <c r="B5" s="5" t="n">
        <v>170003000</v>
      </c>
      <c r="C5" s="5" t="n">
        <v>142471000</v>
      </c>
      <c r="D5" s="5" t="n">
        <v>169413000</v>
      </c>
      <c r="E5" s="5" t="n">
        <v>142095000</v>
      </c>
    </row>
    <row r="6">
      <c r="A6" s="4" t="inlineStr">
        <is>
          <t>Basic net income per share</t>
        </is>
      </c>
      <c r="B6" s="8" t="n">
        <v>0.11</v>
      </c>
      <c r="C6" s="8" t="n">
        <v>0.85</v>
      </c>
      <c r="D6" s="8" t="n">
        <v>0.11</v>
      </c>
      <c r="E6" s="8" t="n">
        <v>0.22</v>
      </c>
    </row>
    <row r="7">
      <c r="A7" s="4" t="inlineStr">
        <is>
          <t>Net income attributable to stockholders</t>
        </is>
      </c>
      <c r="B7" s="6" t="n">
        <v>19378</v>
      </c>
      <c r="C7" s="6" t="n">
        <v>121459</v>
      </c>
      <c r="D7" s="6" t="n">
        <v>17947</v>
      </c>
      <c r="E7" s="6" t="n">
        <v>31735</v>
      </c>
    </row>
    <row r="8">
      <c r="A8" s="4" t="inlineStr">
        <is>
          <t>Net income available to common stockholders</t>
        </is>
      </c>
      <c r="B8" s="6" t="n">
        <v>19913</v>
      </c>
      <c r="C8" s="6" t="n">
        <v>125508</v>
      </c>
      <c r="D8" s="6" t="n">
        <v>17947</v>
      </c>
      <c r="E8" s="6" t="n">
        <v>31735</v>
      </c>
    </row>
    <row r="9">
      <c r="A9" s="4" t="inlineStr">
        <is>
          <t>Diluted (shares)</t>
        </is>
      </c>
      <c r="B9" s="5" t="n">
        <v>178118000</v>
      </c>
      <c r="C9" s="5" t="n">
        <v>166837000</v>
      </c>
      <c r="D9" s="5" t="n">
        <v>170971000</v>
      </c>
      <c r="E9" s="5" t="n">
        <v>143062000</v>
      </c>
    </row>
    <row r="10">
      <c r="A10" s="4" t="inlineStr">
        <is>
          <t>Dilutive net income per share</t>
        </is>
      </c>
      <c r="B10" s="8" t="n">
        <v>0.11</v>
      </c>
      <c r="C10" s="8" t="n">
        <v>0.75</v>
      </c>
      <c r="D10" s="8" t="n">
        <v>0.1</v>
      </c>
      <c r="E10" s="8" t="n">
        <v>0.22</v>
      </c>
    </row>
    <row r="11">
      <c r="A11" s="4" t="inlineStr">
        <is>
          <t>4.00% debentures due 2023</t>
        </is>
      </c>
    </row>
    <row r="12">
      <c r="A12" s="3" t="inlineStr">
        <is>
          <t>Earnings Per Share, Diluted, by Common Class, Including Two Class Method [Line Items]</t>
        </is>
      </c>
    </row>
    <row r="13">
      <c r="A13" s="4" t="inlineStr">
        <is>
          <t>Interest on Convertible Debt, Net of Tax</t>
        </is>
      </c>
      <c r="B13" s="6" t="n">
        <v>0</v>
      </c>
      <c r="C13" s="6" t="n">
        <v>3358</v>
      </c>
      <c r="D13" s="6" t="n">
        <v>0</v>
      </c>
      <c r="E13" s="6" t="n">
        <v>0</v>
      </c>
    </row>
    <row r="14">
      <c r="A14" s="4" t="inlineStr">
        <is>
          <t>0.875% debentures due 2021</t>
        </is>
      </c>
    </row>
    <row r="15">
      <c r="A15" s="3" t="inlineStr">
        <is>
          <t>Earnings Per Share, Diluted, by Common Class, Including Two Class Method [Line Items]</t>
        </is>
      </c>
    </row>
    <row r="16">
      <c r="A16" s="4" t="inlineStr">
        <is>
          <t>Interest on Convertible Debt, Net of Tax</t>
        </is>
      </c>
      <c r="B16" s="6" t="n">
        <v>535</v>
      </c>
      <c r="C16" s="6" t="n">
        <v>691</v>
      </c>
      <c r="D16" s="6" t="n">
        <v>0</v>
      </c>
      <c r="E16" s="6" t="n">
        <v>0</v>
      </c>
    </row>
    <row r="17">
      <c r="A17" s="4" t="inlineStr">
        <is>
          <t>Restricted stock units</t>
        </is>
      </c>
    </row>
    <row r="18">
      <c r="A18" s="3" t="inlineStr">
        <is>
          <t>Earnings Per Share, Diluted, by Common Class, Including Two Class Method [Line Items]</t>
        </is>
      </c>
    </row>
    <row r="19">
      <c r="A19" s="4" t="inlineStr">
        <is>
          <t>Restricted stock units (in shares)</t>
        </is>
      </c>
      <c r="B19" s="5" t="n">
        <v>1765000</v>
      </c>
      <c r="C19" s="5" t="n">
        <v>2241000</v>
      </c>
      <c r="D19" s="5" t="n">
        <v>1558000</v>
      </c>
      <c r="E19" s="5" t="n">
        <v>967000</v>
      </c>
    </row>
    <row r="20">
      <c r="A20" s="4" t="inlineStr">
        <is>
          <t>0.875% debentures due 2021</t>
        </is>
      </c>
    </row>
    <row r="21">
      <c r="A21" s="3" t="inlineStr">
        <is>
          <t>Earnings Per Share, Diluted, by Common Class, Including Two Class Method [Line Items]</t>
        </is>
      </c>
    </row>
    <row r="22">
      <c r="A22" s="4" t="inlineStr">
        <is>
          <t>Restricted stock units (in shares)</t>
        </is>
      </c>
      <c r="B22" s="5" t="n">
        <v>6350000</v>
      </c>
      <c r="C22" s="5" t="n">
        <v>8203000</v>
      </c>
      <c r="D22" s="5" t="n">
        <v>0</v>
      </c>
      <c r="E22" s="5" t="n">
        <v>0</v>
      </c>
    </row>
    <row r="23">
      <c r="A23" s="4" t="inlineStr">
        <is>
          <t>Interest rate</t>
        </is>
      </c>
      <c r="B23" s="4" t="inlineStr">
        <is>
          <t>0.875%</t>
        </is>
      </c>
      <c r="D23" s="4" t="inlineStr">
        <is>
          <t>0.875%</t>
        </is>
      </c>
    </row>
    <row r="24">
      <c r="A24" s="4" t="inlineStr">
        <is>
          <t>4.00% debentures due 2023</t>
        </is>
      </c>
    </row>
    <row r="25">
      <c r="A25" s="3" t="inlineStr">
        <is>
          <t>Earnings Per Share, Diluted, by Common Class, Including Two Class Method [Line Items]</t>
        </is>
      </c>
    </row>
    <row r="26">
      <c r="A26" s="4" t="inlineStr">
        <is>
          <t>Restricted stock units (in shares)</t>
        </is>
      </c>
      <c r="B26" s="5" t="n">
        <v>0</v>
      </c>
      <c r="C26" s="5" t="n">
        <v>13922000</v>
      </c>
      <c r="D26" s="5" t="n">
        <v>0</v>
      </c>
      <c r="E26" s="5" t="n">
        <v>0</v>
      </c>
    </row>
    <row r="27">
      <c r="A27" s="4" t="inlineStr">
        <is>
          <t>Interest rate</t>
        </is>
      </c>
      <c r="B27" s="4" t="inlineStr">
        <is>
          <t>4.00%</t>
        </is>
      </c>
      <c r="D27" s="4" t="inlineStr">
        <is>
          <t>4.00%</t>
        </is>
      </c>
    </row>
    <row r="28">
      <c r="A28" s="4" t="inlineStr">
        <is>
          <t>0.875% debentures due 2021</t>
        </is>
      </c>
    </row>
    <row r="29">
      <c r="A29" s="3" t="inlineStr">
        <is>
          <t>Earnings Per Share, Diluted, by Common Class, Including Two Class Method [Line Items]</t>
        </is>
      </c>
    </row>
    <row r="30">
      <c r="A30" s="4" t="inlineStr">
        <is>
          <t>Interest rate</t>
        </is>
      </c>
      <c r="B30" s="4" t="inlineStr">
        <is>
          <t>0.875%</t>
        </is>
      </c>
      <c r="D30" s="4" t="inlineStr">
        <is>
          <t>0.875%</t>
        </is>
      </c>
      <c r="F30" s="4" t="inlineStr">
        <is>
          <t>0.875%</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1:04Z</dcterms:created>
  <dcterms:modified xmlns:dcterms="http://purl.org/dc/terms/" xmlns:xsi="http://www.w3.org/2001/XMLSchema-instance" xsi:type="dcterms:W3CDTF">2020-08-05T17:01:04Z</dcterms:modified>
</cp:coreProperties>
</file>